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quity method investment"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Income Taxes" sheetId="12" state="visible" r:id="rId12"/>
    <sheet xmlns:r="http://schemas.openxmlformats.org/officeDocument/2006/relationships" name="Commitments and Contingent Liab" sheetId="13" state="visible" r:id="rId13"/>
    <sheet xmlns:r="http://schemas.openxmlformats.org/officeDocument/2006/relationships" name="Stock Options and Restricted Sh" sheetId="14" state="visible" r:id="rId14"/>
    <sheet xmlns:r="http://schemas.openxmlformats.org/officeDocument/2006/relationships" name="Derivative Instruments" sheetId="15" state="visible" r:id="rId15"/>
    <sheet xmlns:r="http://schemas.openxmlformats.org/officeDocument/2006/relationships" name="Fair Value of Financial Instrum" sheetId="16" state="visible" r:id="rId16"/>
    <sheet xmlns:r="http://schemas.openxmlformats.org/officeDocument/2006/relationships" name="Regulatory Matters" sheetId="17" state="visible" r:id="rId17"/>
    <sheet xmlns:r="http://schemas.openxmlformats.org/officeDocument/2006/relationships" name="Subordinated Debt and Other bor"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ty method investment (Table" sheetId="21" state="visible" r:id="rId21"/>
    <sheet xmlns:r="http://schemas.openxmlformats.org/officeDocument/2006/relationships" name="Securities (Tables)" sheetId="22" state="visible" r:id="rId22"/>
    <sheet xmlns:r="http://schemas.openxmlformats.org/officeDocument/2006/relationships" name="Loans and Allowance for Loan _2" sheetId="23" state="visible" r:id="rId23"/>
    <sheet xmlns:r="http://schemas.openxmlformats.org/officeDocument/2006/relationships" name="Stock Options and Restricted _2" sheetId="24" state="visible" r:id="rId24"/>
    <sheet xmlns:r="http://schemas.openxmlformats.org/officeDocument/2006/relationships" name="Derivative Instruments (Tables)" sheetId="25" state="visible" r:id="rId25"/>
    <sheet xmlns:r="http://schemas.openxmlformats.org/officeDocument/2006/relationships" name="Fair Value of Financial Instr_2" sheetId="26" state="visible" r:id="rId26"/>
    <sheet xmlns:r="http://schemas.openxmlformats.org/officeDocument/2006/relationships" name="Regulatory Matters (Tables)" sheetId="27" state="visible" r:id="rId27"/>
    <sheet xmlns:r="http://schemas.openxmlformats.org/officeDocument/2006/relationships" name="Subordinated Debt and Other b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Equity method investment - Fina" sheetId="32" state="visible" r:id="rId32"/>
    <sheet xmlns:r="http://schemas.openxmlformats.org/officeDocument/2006/relationships" name="Equity method investment - Narr" sheetId="33" state="visible" r:id="rId33"/>
    <sheet xmlns:r="http://schemas.openxmlformats.org/officeDocument/2006/relationships" name="Securities Securities - Narrati" sheetId="34" state="visible" r:id="rId34"/>
    <sheet xmlns:r="http://schemas.openxmlformats.org/officeDocument/2006/relationships" name="Securities - Amortized Cost and" sheetId="35" state="visible" r:id="rId35"/>
    <sheet xmlns:r="http://schemas.openxmlformats.org/officeDocument/2006/relationships" name="Securities- Unrealized Losses (" sheetId="36" state="visible" r:id="rId36"/>
    <sheet xmlns:r="http://schemas.openxmlformats.org/officeDocument/2006/relationships" name="Loans and Allowance for Credit " sheetId="37" state="visible" r:id="rId37"/>
    <sheet xmlns:r="http://schemas.openxmlformats.org/officeDocument/2006/relationships" name="Loans and Allowance for Credi_2"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Loans and Allowance for Cred_11" sheetId="47" state="visible" r:id="rId47"/>
    <sheet xmlns:r="http://schemas.openxmlformats.org/officeDocument/2006/relationships" name="Income Taxes - Narrative (Detai" sheetId="48" state="visible" r:id="rId48"/>
    <sheet xmlns:r="http://schemas.openxmlformats.org/officeDocument/2006/relationships" name="Commitments and Contingent Li_2" sheetId="49" state="visible" r:id="rId49"/>
    <sheet xmlns:r="http://schemas.openxmlformats.org/officeDocument/2006/relationships" name="Stock Options and Restricted _3" sheetId="50" state="visible" r:id="rId50"/>
    <sheet xmlns:r="http://schemas.openxmlformats.org/officeDocument/2006/relationships" name="Stock Options and Restricted _4" sheetId="51" state="visible" r:id="rId51"/>
    <sheet xmlns:r="http://schemas.openxmlformats.org/officeDocument/2006/relationships" name="Stock Options and Restricted _5" sheetId="52" state="visible" r:id="rId52"/>
    <sheet xmlns:r="http://schemas.openxmlformats.org/officeDocument/2006/relationships" name="Stock Options and Restricted _6" sheetId="53" state="visible" r:id="rId53"/>
    <sheet xmlns:r="http://schemas.openxmlformats.org/officeDocument/2006/relationships" name="Stock Options and Restricted _7" sheetId="54" state="visible" r:id="rId54"/>
    <sheet xmlns:r="http://schemas.openxmlformats.org/officeDocument/2006/relationships" name="Derivative Instruments - Non-he" sheetId="55" state="visible" r:id="rId55"/>
    <sheet xmlns:r="http://schemas.openxmlformats.org/officeDocument/2006/relationships" name="Derivative Instruments - Hedge "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Regulatory Matters (Details)" sheetId="60" state="visible" r:id="rId60"/>
    <sheet xmlns:r="http://schemas.openxmlformats.org/officeDocument/2006/relationships" name="Subordinated Debt and Other b_3" sheetId="61" state="visible" r:id="rId61"/>
    <sheet xmlns:r="http://schemas.openxmlformats.org/officeDocument/2006/relationships" name="Uncategorized Items - pnfp-2020" sheetId="62" state="visible" r:id="rId62"/>
  </sheets>
  <definedNames/>
  <calcPr calcId="124519" fullCalcOnLoad="1"/>
</workbook>
</file>

<file path=xl/sharedStrings.xml><?xml version="1.0" encoding="utf-8"?>
<sst xmlns="http://schemas.openxmlformats.org/spreadsheetml/2006/main" uniqueCount="1031">
  <si>
    <t>Document and Entity Information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0-31225</t>
  </si>
  <si>
    <t>Entity Registrant Name</t>
  </si>
  <si>
    <t>Pinnacle Financial Partners Inc.</t>
  </si>
  <si>
    <t>Entity Incorporation, State or Country Code</t>
  </si>
  <si>
    <t>TN</t>
  </si>
  <si>
    <t>Entity Tax Identification Number</t>
  </si>
  <si>
    <t>62-1812853</t>
  </si>
  <si>
    <t>Entity Address, Address Line One</t>
  </si>
  <si>
    <t>150 Third Avenue South, Suite 900</t>
  </si>
  <si>
    <t>Entity Address, City or Town</t>
  </si>
  <si>
    <t>Nashville,</t>
  </si>
  <si>
    <t>Entity Address, State or Province</t>
  </si>
  <si>
    <t>Entity Address, Postal Zip Code</t>
  </si>
  <si>
    <t>37201</t>
  </si>
  <si>
    <t>City Area Code</t>
  </si>
  <si>
    <t>(615)</t>
  </si>
  <si>
    <t>Local Phone Number</t>
  </si>
  <si>
    <t>744-37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1.00</t>
  </si>
  <si>
    <t>Trading Symbol</t>
  </si>
  <si>
    <t>PNFP</t>
  </si>
  <si>
    <t>Security Exchange Name</t>
  </si>
  <si>
    <t>NASDAQ</t>
  </si>
  <si>
    <t>Entity Common Stock, Shares Outstanding</t>
  </si>
  <si>
    <t>Entity Central Index Key</t>
  </si>
  <si>
    <t>0001115055</t>
  </si>
  <si>
    <t>Current Fiscal Year End Date</t>
  </si>
  <si>
    <t>--12-31</t>
  </si>
  <si>
    <t>Document Fiscal Year Focus</t>
  </si>
  <si>
    <t>2020</t>
  </si>
  <si>
    <t>Document Fiscal Period Focus</t>
  </si>
  <si>
    <t>Q1</t>
  </si>
  <si>
    <t>Amendment Flag</t>
  </si>
  <si>
    <t>CONSOLIDATED BALANCE SHEETS (Unaudited) - USD ($) $ in Thousands</t>
  </si>
  <si>
    <t>Dec. 31, 2019</t>
  </si>
  <si>
    <t>Assets [Abstract]</t>
  </si>
  <si>
    <t>Cash and noninterest-bearing due from banks</t>
  </si>
  <si>
    <t>Restricted Cash, Current</t>
  </si>
  <si>
    <t>Interest-bearing due from banks</t>
  </si>
  <si>
    <t>Federal funds sold and other</t>
  </si>
  <si>
    <t>Cash and cash equivalents</t>
  </si>
  <si>
    <t>Available-for-sale Securities</t>
  </si>
  <si>
    <t>Securities held-to-maturity, net of allowance for credit losses of $148,000 at March 31, 2020 (fair value of $1.1 billion)</t>
  </si>
  <si>
    <t>Securities held-to-maturity (fair value of $201.2 million at Dec. 31, 2019)</t>
  </si>
  <si>
    <t>Consumer loans held-for-sale</t>
  </si>
  <si>
    <t>Commercial loans held-for-sale</t>
  </si>
  <si>
    <t>Loans</t>
  </si>
  <si>
    <t>Less allowance for credit losses</t>
  </si>
  <si>
    <t>Loans, net</t>
  </si>
  <si>
    <t>Premises and equipment, net</t>
  </si>
  <si>
    <t>Equity method investment</t>
  </si>
  <si>
    <t>Accrued interest receivable</t>
  </si>
  <si>
    <t>Goodwill</t>
  </si>
  <si>
    <t>Core deposits and other intangible assets</t>
  </si>
  <si>
    <t>Other real estate owned</t>
  </si>
  <si>
    <t>Other assets</t>
  </si>
  <si>
    <t>Total assets</t>
  </si>
  <si>
    <t>Deposits:</t>
  </si>
  <si>
    <t>Noninterest-bearing</t>
  </si>
  <si>
    <t>Interest-bearing</t>
  </si>
  <si>
    <t>Savings and money market accounts</t>
  </si>
  <si>
    <t>Time</t>
  </si>
  <si>
    <t>Total deposits</t>
  </si>
  <si>
    <t>Securities sold under agreements to repurchase</t>
  </si>
  <si>
    <t>Federal Home Loan Bank advances</t>
  </si>
  <si>
    <t>Subordinated debt and other borrowings</t>
  </si>
  <si>
    <t>Accrued interest payable</t>
  </si>
  <si>
    <t>Other liabilities</t>
  </si>
  <si>
    <t>Total liabilities</t>
  </si>
  <si>
    <t>Stockholders' equity:</t>
  </si>
  <si>
    <t>Preferred stock, no par value; 10.0 million shares authorized; no shares issued and outstanding</t>
  </si>
  <si>
    <t>Common stock, par value $1.00; 180.0 million shares authorized; 75.8 million and 76.5 million shares issued and outstanding at March 31, 2020 and Dec. 31, 2019, respectively</t>
  </si>
  <si>
    <t>Additional paid-in capital</t>
  </si>
  <si>
    <t>Retained earnings</t>
  </si>
  <si>
    <t>Accumulated other comprehensive income, net of taxes</t>
  </si>
  <si>
    <t>Total stockholders' equity</t>
  </si>
  <si>
    <t>Total liabilities and stockholders' equity</t>
  </si>
  <si>
    <t>CONSOLIDATED BALANCE SHEETS (Unaudited) (Parenthetical) - USD ($) $ in Thousands</t>
  </si>
  <si>
    <t>Statement of Financial Position [Abstract]</t>
  </si>
  <si>
    <t>Securities held-to-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9</t>
  </si>
  <si>
    <t>Interest income:</t>
  </si>
  <si>
    <t>Loans, including fees</t>
  </si>
  <si>
    <t>Securities:</t>
  </si>
  <si>
    <t>Taxable</t>
  </si>
  <si>
    <t>Tax-exempt</t>
  </si>
  <si>
    <t>Total interest income</t>
  </si>
  <si>
    <t>Interest expense:</t>
  </si>
  <si>
    <t>Deposits</t>
  </si>
  <si>
    <t>Federal Home Loan Bank advances and other borrowings</t>
  </si>
  <si>
    <t>Total interest expense</t>
  </si>
  <si>
    <t>Net interest income</t>
  </si>
  <si>
    <t>Provision for credit losses</t>
  </si>
  <si>
    <t>Net interest income after provision for credit losses</t>
  </si>
  <si>
    <t>Noninterest income:</t>
  </si>
  <si>
    <t>Total noninterest income</t>
  </si>
  <si>
    <t>Noninterest expense:</t>
  </si>
  <si>
    <t>Salaries and employee benefits</t>
  </si>
  <si>
    <t>Equipment and occupancy</t>
  </si>
  <si>
    <t>Other real estate expense, net</t>
  </si>
  <si>
    <t>Marketing and other business development</t>
  </si>
  <si>
    <t>Postage and supplies</t>
  </si>
  <si>
    <t>Amortization of intangibles</t>
  </si>
  <si>
    <t>Other noninterest expense</t>
  </si>
  <si>
    <t>Total noninterest expense</t>
  </si>
  <si>
    <t>Income before income taxes</t>
  </si>
  <si>
    <t>Income tax expense (benefit)</t>
  </si>
  <si>
    <t>Net income</t>
  </si>
  <si>
    <t>Per share information:</t>
  </si>
  <si>
    <t>Basic net income per common share (in dollars per share)</t>
  </si>
  <si>
    <t>Diluted net income per common share (in dollars per share)</t>
  </si>
  <si>
    <t>Weighted average shares outstanding:</t>
  </si>
  <si>
    <t>Basic (in shares)</t>
  </si>
  <si>
    <t>Diluted (in shares)</t>
  </si>
  <si>
    <t>Service charges on deposit accounts</t>
  </si>
  <si>
    <t>Investment services</t>
  </si>
  <si>
    <t>Insurance sales commissions</t>
  </si>
  <si>
    <t>Gain on mortgage loans sold, net</t>
  </si>
  <si>
    <t>Investment gains and losses on sales, net</t>
  </si>
  <si>
    <t>Trust fees</t>
  </si>
  <si>
    <t>Income from equity method investment</t>
  </si>
  <si>
    <t>Other noninterest income</t>
  </si>
  <si>
    <t>CONSOLIDATED STATEMENTS OF COMPREHENSIVE INCOME (Unaudited) - USD ($) $ in Thousands</t>
  </si>
  <si>
    <t>Other comprehensive income, net of tax:</t>
  </si>
  <si>
    <t>Change in fair value on available-for-sale securities, net of tax</t>
  </si>
  <si>
    <t>Change in fair value of cash flow hedges, net of tax</t>
  </si>
  <si>
    <t>Amortization (accretion) of net unrealized losses (gains) on securities transferred from available-for-sale to held-to-maturity, net of tax</t>
  </si>
  <si>
    <t>Net loss (gain) on cash flow hedges reclassified from other comprehensive income into net income, net of tax</t>
  </si>
  <si>
    <t>Net loss (gain) on sale of investment securities reclassified from other comprehensive income into net income, net of tax</t>
  </si>
  <si>
    <t>Total other comprehensive income, net of tax</t>
  </si>
  <si>
    <t>Total comprehensive income</t>
  </si>
  <si>
    <t>CONSOLIDATED STATEMENTS OF STOCKHOLDERS' EQUITY (Unaudited) - USD ($) $ in Thousands</t>
  </si>
  <si>
    <t>Total</t>
  </si>
  <si>
    <t>Common Stock</t>
  </si>
  <si>
    <t>Additional Paid-in Capital</t>
  </si>
  <si>
    <t>Retained Earnings</t>
  </si>
  <si>
    <t>Accumulated Other Comp. Income (Loss), net</t>
  </si>
  <si>
    <t>Common Stock, Dividends, Per Share, Cash Paid</t>
  </si>
  <si>
    <t>Balance at Dec. 31, 2018</t>
  </si>
  <si>
    <t>Balance (in shares) at Dec. 31, 2018</t>
  </si>
  <si>
    <t>Increase (Decrease) in Stockholders' Equity [Roll Forward]</t>
  </si>
  <si>
    <t>Exercise of employee common stock options and related tax benefits</t>
  </si>
  <si>
    <t>Exercise of employee common stock options and related tax benefits (in shares)</t>
  </si>
  <si>
    <t>Common dividends paid</t>
  </si>
  <si>
    <t>Repurchase of common stock</t>
  </si>
  <si>
    <t>Repurchase of common stock (in shares)</t>
  </si>
  <si>
    <t>Issuance of restricted common shares, net of forfeitures</t>
  </si>
  <si>
    <t>Issuance of restricted common shares, net of forfeitures (in shares)</t>
  </si>
  <si>
    <t>Restricted shares withheld for taxes &amp; related tax benefit</t>
  </si>
  <si>
    <t>Restricted shares withheld for taxes (in shares)</t>
  </si>
  <si>
    <t>Stock-based compensation expense</t>
  </si>
  <si>
    <t>Other comprehensive income (loss)</t>
  </si>
  <si>
    <t>Balance at Mar. 31, 2019</t>
  </si>
  <si>
    <t>Balance (in shares) at Mar. 31, 2019</t>
  </si>
  <si>
    <t>Balance at Dec. 31, 2019</t>
  </si>
  <si>
    <t>Balance (in shares) at Dec. 31, 2019</t>
  </si>
  <si>
    <t>Issuance of common stock pursuant to performance-based vesting restricted stock units, net of shares withheld for taxes and related tax benefit</t>
  </si>
  <si>
    <t>Issuance of common stock pursuant to restricted stock unit agreement, net of shares withheld for taxes and related tax benefit (in shares)</t>
  </si>
  <si>
    <t>Balance at Mar. 31, 2020</t>
  </si>
  <si>
    <t>Balance (in shares) at Mar. 31, 2020</t>
  </si>
  <si>
    <t>Cumulative Effect of New Accounting Principle in Period of Adoption</t>
  </si>
  <si>
    <t>CONSOLIDATED STATEMENTS OF CASH FLOWS (Unaudited) - USD ($) $ in Thousands</t>
  </si>
  <si>
    <t>Operating activities:</t>
  </si>
  <si>
    <t>Adjustments to reconcile net income to net cash provided by operating activities:</t>
  </si>
  <si>
    <t>Net amortization/accretion of premium/discount on securities</t>
  </si>
  <si>
    <t>Depreciation, amortization and accretion</t>
  </si>
  <si>
    <t>Investment losses (gains) on sales, net</t>
  </si>
  <si>
    <t>Deferred tax expense (benefit)</t>
  </si>
  <si>
    <t>Losses (gains) on dispositions of other real estate and other investments</t>
  </si>
  <si>
    <t>Dividends received from equity method investment</t>
  </si>
  <si>
    <t>Excess tax benefit from stock compensation</t>
  </si>
  <si>
    <t>Gain on commercial loans sold, net</t>
  </si>
  <si>
    <t>Increase in other assets</t>
  </si>
  <si>
    <t>Increase in other liabilities</t>
  </si>
  <si>
    <t>Net cash provided by operating activities</t>
  </si>
  <si>
    <t>Activities in securities available-for-sale:</t>
  </si>
  <si>
    <t>Purchases</t>
  </si>
  <si>
    <t>Sales</t>
  </si>
  <si>
    <t>Maturities, prepayments and calls</t>
  </si>
  <si>
    <t>Activities in securities held-to-maturity:</t>
  </si>
  <si>
    <t>Increase in loans, net</t>
  </si>
  <si>
    <t>Purchases of software, premises and equipment</t>
  </si>
  <si>
    <t>Proceeds from sales of software, premises and equipment</t>
  </si>
  <si>
    <t>Proceeds from sale of other real estate</t>
  </si>
  <si>
    <t>Purchase of bank owned life insurance policies</t>
  </si>
  <si>
    <t>Proceeds related to derivative instruments</t>
  </si>
  <si>
    <t>Increase in other investments</t>
  </si>
  <si>
    <t>Net cash used in investing activities</t>
  </si>
  <si>
    <t>Financing activities:</t>
  </si>
  <si>
    <t>Net increase (decrease) in deposits</t>
  </si>
  <si>
    <t>Net increase (decrease) in securities sold under agreements to repurchase</t>
  </si>
  <si>
    <t>Advances from Federal Home Loan Bank:</t>
  </si>
  <si>
    <t>Advances from Federal Home Loan Bank: Issuances</t>
  </si>
  <si>
    <t>Advances from Federal Home Loan Bank: Payments/maturities</t>
  </si>
  <si>
    <t>Increase in other borrowings, net of issuance costs</t>
  </si>
  <si>
    <t>Repayments of Notes Payable</t>
  </si>
  <si>
    <t>Principal payments of finance lease obligation</t>
  </si>
  <si>
    <t>Issuance of common stock pursuant to restricted stock unit agreement, net of shares withheld for taxes</t>
  </si>
  <si>
    <t>Exercise of common stock options, net of repurchase of restricted shares</t>
  </si>
  <si>
    <t>Common stock dividends paid</t>
  </si>
  <si>
    <t>Net cash provided by financing activities</t>
  </si>
  <si>
    <t>Net increase (decrease) in cash, cash equivalents, and restricted cash</t>
  </si>
  <si>
    <t>Cash, cash equivalents, and restricted cash, beginning of period</t>
  </si>
  <si>
    <t>Cash, cash equivalents, and restricted cash, end of period</t>
  </si>
  <si>
    <t>Commercial loans held for sale:</t>
  </si>
  <si>
    <t>Loans originated</t>
  </si>
  <si>
    <t>Loans sold</t>
  </si>
  <si>
    <t>Consumer loans held for sale:</t>
  </si>
  <si>
    <t>Summary of Significant Accounting Policies</t>
  </si>
  <si>
    <t>Accounting Policies [Abstract]</t>
  </si>
  <si>
    <t>Note 1. Summary of Significant Accounting Policies Nature of Business — Pinnacle Financial Partners, Inc. (Pinnacle Financial) is a financial holding company whose primary business is conducted by its wholly-owned subsidiary, Pinnacle Bank. Pinnacle Bank is a commercial bank headquartered in Nashville, Tennessee. Pinnacle Financial completed its acquisitions of CapitalMark Bank &amp; Trust (CapitalMark), Magna Bank (Magna), Avenue Financial Holdings, Inc. (Avenue) and BNC Bancorp (BNC) on July 31, 2015, September 1, 2015, July 1, 2016 and June 16, 2017, respectively. Pinnacle Financial and Pinnacle Bank also collectively hold a 49% interest in Bankers Healthcare Group, LLC (BHG), a company that primarily serves as a full-service commercial loan provider to healthcare and other professional practices. Pinnacle Bank provides a full range of banking services, including investment, mortgage, insurance, and comprehensive wealth management services, in its 12 primarily urban markets within Tennessee, the Carolinas, Virginia and beginning in December 2019, Georgia. On July 2, 2019, Pinnacle Bank acquired all of the outstanding stock of Advocate Capital, Inc. (Advocate Capital) for a cash price of $59.0 million. Advocate Capital is a finance firm headquartered in Nashville, TN which supports the financial needs of legal firms through both case expense financing and working capital lines of credit. Pinnacle Financial accounted for the acquisition of Advocate Capital under the acquisition method in accordance with ASC Topic 805. Accordingly, the purchase price is allocated to the fair value of the assets acquired and liabilities acquired as of the date of acquisition. Determining the fair value of assets and liabilities, particularly illiquid assets and liabilities, is a complicated process involving significant judgment regarding estimates and assumptions used to calculate estimated fair value. Fair value adjustments based on updated estimates could materially affect the goodwill recorded on the Advocate Capital acquisition. At the acquisition date, Advocate Capital's net assets were initially recorded at a fair value of approximately $45.6 million, consisting mainly of loans receivable. Advocate Capital's $134.3 million of indebtedness was also paid off in connection with consummation of the acquisition. The purchase price allocations for the acquisition of Advocate Capital are preliminary and will be finalized upon the receipt of final valuations on certain assets and liabilities. 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nsolidated financial statements and related notes appearing in Pinnacle Financial's Annual Report on Form 10-K for the year ended December 31, 2019 (2019 10-K). These consolidated financial statements include the accounts of Pinnacle Financial and its wholly-owned subsidiaries. Certain statutory trust affiliates of Pinnacle Financial, as noted in Note 11. Other Borrowings are included in these consolidated financial statements pursuant to the equity method of accounting. Significant intercompany transactions and accounts are eliminated in consolidation. Use of Estimates —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credit losses and determination of any impairment of intangible assets. It is reasonably possible Pinnacle Financial's estimate of the allowance for credit losses and determination of impairment of intangible assets could change as a result of the continued impact of the COVID-19 pandemic on the economy. The resulting change in this estimate could be material to Pinnacle Financial's consolidated financial statements. There have been no significant changes to Pinnacle Financial's significant accounting policies as disclosed in the 2019 10-K other than those that relate to the allowance for credit losses upon adoption of ASU 2016-13 as described later within Note 1. Cash Flow Information — Supplemental cash flow information addressing certain cash and noncash transactions for the three months ended March 31, 2020 and March 31, 2019 was as follows (in thousands): For the three months ended 2020 2019 Cash Transactions: Interest paid $ 77,748 $ 68,403 Income taxes paid, net 620 550 Operating lease payments 3,424 3,381 Noncash Transactions: Loans charged-off to the allowance for credit losses 11,693 6,068 Loans foreclosed upon and transferred to other real estate owned 1,800 624 Loans foreclosed upon and transferred to other assets — 87 Available-for-sale securities transferred to held-to-maturity portfolio 873,613 — Right-of-use asset recognized during the period in exchange for lease obligations (1) 716 81,249 (1) Includes $79.9 million recognized upon initial adoption of ASU 2016-02 on January 1, 2019. Income Per Common Share — Basic net income per common share (EPS) is computed by dividing net income by the weighted average common shares outstanding for the period. Diluted EPS reflects the dilution that could occur if securities or other contracts to issue common stock were exercised or converted. The difference between basic and diluted weighted average common shares outstanding is attributable to common stock options, restricted share awards, and restricted share unit awards. The dilutive effect of outstanding options, restricted share awards, and restricted share unit awards is reflected in diluted EPS by application of the treasury stock method. The following is a summary of the basic and diluted net income per share calculations for the three months ended March 31, 2020 and 2019 (in thousands, except per share data): Three months ended 2020 2019 Basic net income per share calculation: Numerator - Net income $ 28,356 $ 93,960 Denominator - Weighted average common shares outstanding 75,803 76,803 Basic net income per common share $ 0.37 $ 1.22 Diluted net income per share calculation: Numerator – Net income $ 28,356 $ 93,960 Denominator - Weighted average common shares outstanding 75,803 76,803 Dilutive shares contingently issuable 163 325 Weighted average diluted common shares outstanding 75,966 77,128 Diluted net income per common share $ 0.37 $ 1.22 Allowance for Credit Losses - Loans - As described below under Recently Adopted Accounting Pronouncements, Pinnacle Financial adopted FASB ASC 326 effective January 1, 2020, which requires the estimation of an allowance for credit losses in accordance with the current expected credit loss (CECL) methodology. Pinnacle Financial's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increased through provision for credit losses and decreased by charge-offs, net of recoveries of amounts previously charged-off. The allowance for credit losses is measured on a collective basis for pools of loans with similar risk characteristics. Pinnacle Financial has identified the following pools of financial assets with similar risk characteristics for measuring expected credit losses: • Owner occupied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consists primarily of loans secured by 1-4 family residential properties, including home equity lines of credit. Repayment is primarily dependent on the personal cash flow of the borrower. • Construction and land development loans - Construction and land development loans include loans where the repayment is dependent on the successful completion and eventual sale, refinance or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 Consumer and other loans - Consumer and other loans include all loans issued to individuals not included in the consumer real estate mortgage classification. Examples of consumer and other loans are automobile loans, consumer credit cards and loans to finance education, among others. Many consumer loans are unsecured. Repayment is primarily dependent on the personal cash flow of the borrower. For commercial real estate, consumer real estate, construction and land development, and commercial and industrial loans, Pinnacle Financial primarily utilizes a probability of default (PD) and loss given default (LGD) modeling approach. These models utilize historical correlations between default experience and certain macroeconomic factors as determined through a statistical regression analysis. All loan segments modeled using this approach consider changes in the national unemployment rate. In addition to the national unemployment rate, gross domestic product and the three month treasury rate is considered for owner occupied commercial real estate, the commercial real estate price index and the five year treasury rate are considered for construction loans, and the three month treasury rate is considered for commercial and industrial loans. Projections of these macroeconomic factors, obtained from an independent third party, are utilized to predict quarterly rates of default based on the statistical PD models. The predicted quarterly default rates are then applied to the estimated future exposure at default (EAD), as determined based on contractual amortization terms and estimated prepayments. An estimated LGD, determined based on historical loss experience, is applied to the quarterly defaulted balances for each loan segment to estimate future losses of the loan's amortized cost.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Pinnacle Financial and are dependent on the current economic environment among other factors. Upon implementation of CECL on January 1, 2020, a reasonable and supportable period of eighteen months was utilized for all loan segments, followed by a twelve month straight line reversion to long term averages. At March 31, 2020, a reasonable and supportable period of nine months was used for owner occupied commercial real estate, construction and land development and commercial and industrial. A reasonable and supportable period of eighteen months was used for all other loan segments. The twelve month straight line reversion period was maintained for all loan segments at March 31, 2020. For the consumer and other loan segment, a loss rate approach is utilized. For these loans, historical charge off rates are applied to projected future balances, as determined in the same manner as EAD for the statistically modeled loan segments. For credit cards, which have no amortization terms or contractual maturities, future balances are estimated based on expected payment volume applied to the current balance. The estimated loan losses for all loan segments are adjusted for changes in qualitative factors not inherently considered in the quantitative analys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policy exceptions, associate retention, independent loan review results, collateral considerations, risk ratings, competition and peer group credit quality trends. The qualitative allowance allocation, as determined by the processes noted above, is increased or decreased for each loan segment based on the assessment of these various qualitative factors. Loans that do not share similar risk characteristics with the collectively evaluated pools are evaluated on an individual basis and are excluded from the collectively evaluated pools. Individual evaluations are generally performed for loans greater than $1.0 million which have experienced significant credit deterioration. Such loans are evaluated for credit losses based on either discounted cash flows or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Pinnacle Financial has elected the practical expedient under ASC 326 to estimate expected credit losses based on the fair value of collateral, with selling costs considered in the event sale of the collateral is expected. Loans for which terms have been modified in a troubled debt restructuring (TDR) are evaluated using these same individual evaluation methods. In the event the discounted cash flow method is used for a TDR, the original interest rate is used to discount expected cash flows. In assessing the adequacy of the allowance for credit losses, Pinnacle Financial considers the results of Pinnacle Financial's ongoing independent loan review process. Pinnacle Financial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Pinnacle Financial incorporates relevant loan review results in the allowance. In accordance with CECL, losses are estimated over the remaining contractual terms of loans, adjusted for prepayments. The contractual term excludes expected extensions, renewals and modifications unless management has a reasonable expectation at the reporting date that a troubled debt restructuring will be executed or such renewals, extensions or modifications are included in the original loan agreement and are not unconditionally cancellable by Pinnacle Financial. Credit losses are estimated on the amortized cost basis of loans, which includes the principal balance outstanding, purchase discounts and premiums, deferred loan fees and costs and accrued interest receivable. Accrued interest receivable is presented separately on the balance sheets and as allowed under ASU 2016-13 is excluded from the tabular loan disclosures in Note 4. While its policies and procedures used to estimate the allowance for credit losses, as well as the resultant provision for credit losses charged to income, are considered adequate by management and are reviewed periodically by regulators, model validators and internal audit, they are necessarily approximate and imprecise. There are factors beyond Pinnacle Financial's control, such as changes in projected economic conditions, real estate markets or particular industry conditions which may materially impact asset quality and the adequacy of the allowance for credit losses and thus the resulting provision for credit losses. Allowance for Credit Losses on Off Balance Sheet Credit Exposures - Pinnacle Financial estimates expected credit losses over the contractual term of obligations to extend credit, unless the obligation is unconditionally cancellable. The allowance for off balance sheet exposures is adjusted through other noninterest expense. The estimates are determined based on the likelihood of funding during the contractual term and an estimate of credit losses subsequent to funding. Estimated credit losses on subsequently funded balances are based on the same assumptions as used to estimated credit losses on existing funded loans. Allowance for Credit Losses - Securities Held-to-Maturity - Expected credit losses on debt securities classified as held-to-maturity are measured on a collective basis by major security type. The estimates of expected credit losses are based on historical credit loss information that is adjusted for current conditions and reasonable and supportable forecasts. The models rely on regression analyses to predict PD based on projected macroeconomic factors, including unemployment rates and GDP, among others. At March 31, 2020, Pinnacle Financial's held-to-maturity securities consisted entirely of municipal securities rated A or higher by the ratings agencies. A reasonable and supportable period of 18 months and reversion period of 12 months is utilized to estimate credit losses on held-to-maturity municipal securities. The allowance is increased through provision for credit losses and decreased by charge-offs, net of recoveries of amounts previously charged-off. Allowance for Credit Losses - Securities Available-for-Sale - For any securities classified as available-for-sale that are in an unrealized loss position at the balance sheet date, Pinnacle Financial assesses whether or not it intends to sell the security, or more likely than not will be required to sell the security, before recovery of its amortized cost basis. If either criteria is met, the security's amortized cost basis is written down to fair value through net income. If neither criteria is met, Pinnacle Financial evaluates whether any portion of the decline in fair value is the result of credit deterioration. Such evaluations consider the extent to which the amortized cost of the security exceeds its fair value, changes in credit ratings and any other known adverse conditions related to the specific security. If the evaluation indicates that a credit loss exists, an allowance for credit losses is recorded for the amount by which the amortized cost basis of the security exceeds the present value of cash flows expected to be collected, limited by the amount by which the amortized cost exceeds fair value. Any impairment not recognized in the allowance for credit losses is recognized in other comprehensive income. Recently Adopted Accounting Pronouncements — In January 2017, the FASB issued Accounting Standards Update No. 2017-04, Intangibles – Goodwill and Other (Topic 350): Simplifying the Test for Goodwill Impairment to simplify how entities other than private companies, such as public business entities and not-for-profit entities, are required to test goodwill for impairment by eliminating the comparison of the implied fair value of the reporting unit's goodwill with the carrying amount of that goodwill. The amendments became effective for Pinnacle Financial on January 1, 2020 and did not have a material impact on Pinnacle Financial's consolidated financial statements. In June 2016, the FASB issued Accounting Standards Update 2016-13, Financial Instruments - Credit Losses: Measurement of Credit Losses on Financial Instruments (Topic 326), and has issued subsequent amendments thereto, which introduces the current expected credit losses (CECL) methodology. Among other things, ASC 326 requires the measurement of all expected credit losses for financial assets, including loans and held-to-maturity debt securities, held at the reporting date based on historical experience, current conditions, and reasonable and supportable forecasts that affect the collectability of the reported amount. The new model requires institutions to calculate all probable and estimable losses that are expected to be incurred through the financial asset's contractual life through a provision for credit losses, including loans obtained as a result of any acquisition not deemed to be purchased credit deteriorated (PCD). ASC 326 also requires the allowance for credit losses for PCD loans to be determined in a manner similar to that of other financial assets measured at amortized cost; however, the initial allowance determined at acquisition is added to the purchase price rather than recorded as provision expense. In accordance with ASC 326, the disclosure of credit quality indicators related to the amortized cost of financing receivables is further disaggregated by year of origination (or vintage). Pinnacle Financial adopted ASU 2016-13 and all subsequent amendments thereto effective January 1, 2020 using the modified retrospective method for all financial assets measured at amortized cost and off balance sheet credit exposures. Amounts for periods beginning on or after January 1, 2020 are presented under ASC 326 and all prior period information is presented in accordance with previously applicable GAAP. At January 1, 2020, Pinnacle Financial recognized a cumulative adjustment to retained earnings of $31.8 million, net of tax, attributable to an increase in the allowance for credit losses of $34.3 million, an increase in the allowance for off balance sheet credit exposures of $8.8 million, and an increase in deferred tax assets of $11.3 million. In addition, an allowance of $3.8 million was recognized on loans purchased with credit deterioration (PCD) previously classified as purchased credit impaired (PCI) with a corresponding adjustment to the gross carrying amount of the loans. Pinnacle Financial adopted ASC 326 using the prospective transition approach for PCD loans, which did not require re-evaluation of whether loans previously classified as PCI loans met the criteria of PCD assets at the date of adoption. The remaining noncredit discount will be accreted into interest income at the effective interest rate as of January 1, 2020. Newly Issued Not Yet Effective Accounting Standards — In March 2020, the FASB issued Accounting Standards Update 2020-04, Reference Rate Reform (Topic 848): Facilitation of the Effects of Reference Rate Reform on Financial Reporting,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Pinnacle Financial is implementing a transition plan to identify and modify its loans and other financial instruments, including certain indebtedness, with attributes that are either directly or indirectly influenced by LIBOR. Pinnacle Financial is assessing ASU 2020-04 and its impact on the transition away from LIBOR for its loan and other financial instruments. In January 2020, the FASB issued Accounting Standards Update 2020-01, Investments-Equity Securities (Topic 321), Investments-Equity Method and Joint Ventures (Topic 323), and Derivatives and Hedging (Topic 815) - Clarifying the Interactions between Topic 321, Topic 323, and Topic 815. These amendments, among other things, clarify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mendments also clarify that, when determining the accounting for certain forward contracts and purchased options a company should not consider, whether upon settlement or exercise, if the underlying securities would be accounted for under the equity method or fair value option. The guidance is effective for public business entities for fiscal years, and interim periods within those fiscal years, beginning after December 15, 2020. Early application is permitted, including early adoption in an interim period. An entity should apply ASU 2020-01 prospectively at the beginning of the interim period that includes the adoption date. The Company is assessing ASU 2020-01 and its impact on its accounting and disclosures. In December 2019, the FASB issued Accounting Standards Update No. 2019-12, Income Taxes (Topic 740): Simplifying the Accounting for Income Taxes to simplify various aspects of the current guidance to promote consistent application of the standard among reporting entities by moving certain exceptions to the general principles. The amendments are effective for fiscal years beginning after December 15, 2020, with early adoption permitted. Pinnacle Financial does not plan to adopt this standard early. If this standard had been effective as of the date of the financial statements included in this report, there would have been no impact on Pinnacle Financial's consolidated financial statements. Other than those pronouncements discussed above and those which have been recently adopted, we do not believe there were any other recently issued accounting pronouncements that are expected to materially impact Pinnacle Financial. Reclassifications — Some items in the prior year financial statements were reclassified to conform to the current presentation. Reclassifications had no effect on prior year net income or stockholders' equity. Subsequent Events — ASC Topic 855, Subsequent Events, establishes general standards of accounting for and disclosure of events that occur after the balance sheet date but before financial statements are issued. Pinnacle Financial evaluated all events or transactions that occurred after March 31, 2020 through the date of the issued financial statements.</t>
  </si>
  <si>
    <t>Equity Method Investments and Joint Ventures [Abstract]</t>
  </si>
  <si>
    <t>Note 2. Equity method investment A summary of BHG's financial position as of March 31, 2020 and December 31, 2019 and results of operations as of and for the three months ended March 31, 2020 and 2019, were as follows (in thousands): As of March 31, 2020 December 31, 2019 Assets $ 1,156,130 $ 840,398 Liabilities 942,372 641,037 Equity interests 213,758 199,361 Total liabilities and equity $ 1,156,130 $ 840,398 For the three months ended 2020 2019 Revenues $ 97,943 $ 62,817 Net income $ 32,471 $ 27,135 At March 31, 2020, technology, trade name and customer relationship intangibles, net of related amortization, totaled $8.5 million compared to $8.8 million as of December 31, 2019. Amortization expense of $293,000 was included for the three months ended March 31, 2020 compared to $475,000 for the same period in the prior year. Accretion income of $564,000 was included in the three months ended March 31, 2020 compared to $683,000 for the same period in the prior year.</t>
  </si>
  <si>
    <t>Securities</t>
  </si>
  <si>
    <t>Investments, Debt and Equity Securities [Abstract]</t>
  </si>
  <si>
    <t>Note 3. Securities The amortized cost and fair value of securities available-for-sale and held-to-maturity at March 31, 2020 and December 31, 2019 are summarized as follows (in thousands): Amortized Gross Gross Fair March 31, 2020: Securities available-for-sale: U.S. Treasury securities $ 72,809 $ 391 $ — $ 73,200 U.S. government agency securities 92,162 1,237 1,072 92,327 Mortgage-backed securities 1,558,424 63,092 2,936 1,618,580 State and municipal securities 1,060,142 17,916 41,439 1,036,619 Asset-backed securities 160,004 47 13,591 146,460 Corporate notes and other 66,207 310 3,139 63,378 $ 3,009,748 $ 82,993 $ 62,177 $ 3,030,564 Securities held-to-maturity: State and municipal securities $ 1,059,405 $ 14,019 $ 22,333 $ 1,051,091 $ 1,059,405 $ 14,019 $ 22,333 $ 1,051,091 Allowance for credit losses - securities held-to-maturity (148) Securities held-to-maturity, net of allowance for credit losses $ 1,059,257 December 31, 2019: Securities available-for-sale: U.S. Treasury securities $ 72,862 $ 19 $ 14 $ 72,867 U.S. government agency securities 80,096 306 710 79,692 Mortgage-backed securities 1,458,894 12,789 7,776 1,463,907 State and municipal securities 1,669,606 52,096 7,249 1,714,453 Asset-backed securities 153,963 302 1,293 152,972 Corporate notes and other 56,212 635 743 56,104 $ 3,491,633 $ 66,147 17,785 $ 3,539,995 Securities held-to-maturity: State and municipal securities $ 188,996 $ 12,221 $ — $ 201,217 $ 188,996 $ 12,221 $ — $ 201,217 During the first quarter of 2020, Pinnacle Financial transferred, at fair value, $873.6 million of municipal securities from the available-for-sale portfolio to the held-to-maturity portfolio. The related unrealized after tax gains of $69.0 million remained in accumulated other comprehensive income (loss) and will be amortized over the remaining life of the securities, offsetting the related amortization of discount on the transferred securities. No gains or losses were recognized at the time of transfer. At March 31, 2020, approximately $1.3 billion of securities within Pinnacle Financial's investment portfolio were pledged to secure either public funds and other deposits or securities sold under agreements to repurchase. At March 31, 2020, repurchase agreements comprised of secured borrowings totaled $186.5 million and were secured by $186.5 million of pledged U.S. government agency securities, municipal securities, asset-backed securities, and corporate debentures. As the fair value of securities pledged to secure repurchase agreements may decline, Pinnacle Financial regularly evaluates its need to pledge additional securities to remain adequately secured. The amortized cost and fair value of debt securities as of March 31, 2020 by contractual maturity are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March 31, 2020: Amortized Fair Amortized Fair Due in one year or less $ 73,838 $ 74,226 $ 1,055 $ 1,055 Due in one year to five years 10,770 10,946 — — Due in five years to ten years 149,431 148,673 5,768 5,863 Due after ten years 1,057,281 1,031,679 1,052,582 1,044,173 Mortgage-backed securities 1,558,424 1,618,580 — — Asset-backed securities 160,004 146,460 — — $ 3,009,748 $ 3,030,564 $ 1,059,405 $ 1,051,091 At March 31, 2020 and December 31, 2019, the following investments had unrealized losses. The table below classifies these investments according to the term of the unrealized losses of less than twelve months or twelve months or longer (in thousands): Investments with an Unrealized Loss of Investments with an Unrealized Loss of Total Investments with an Fair Value Unrealized Losses Fair Value Unrealized Losses Fair Value Unrealized At March 31, 2020 U.S. Treasury securities $ — $ — $ — $ — $ — $ — U.S. government agency securities — — 26,858 1,072 26,858 1,072 Mortgage-backed securities 127,612 1,599 61,820 1,337 189,432 2,936 State and municipal securities 137,622 6,616 487,471 35,555 625,093 42,171 Asset-backed securities 80,904 7,905 48,125 5,686 129,029 13,591 Corporate notes 19,269 1,439 8,300 1,700 27,569 3,139 Total temporarily-impaired securities $ 365,407 $ 17,559 $ 632,574 $ 45,350 $ 997,981 $ 62,909 At December 31, 2019 U.S. Treasury securities $ 40,505 $ 14 $ — $ — $ 40,505 $ 14 U.S. government agency securities 1,222 1 30,892 709 32,114 710 Mortgage-backed securities 458,881 5,102 163,767 2,674 622,648 7,776 State and municipal securities 204,958 1,938 244,884 5,311 449,842 7,249 Asset-backed securities 75,488 796 59,816 497 135,304 1,293 Corporate notes — — 16,908 743 16,908 743 Total temporarily-impaired securities $ 781,054 $ 7,851 $ 516,267 $ 9,934 $ 1,297,321 $ 17,785 The applicable dates for determining when securities were in an unrealized loss position were March 31, 2020 and December 31, 2019. As such, it is possible that a security had a market value less than its amortized cost on other days during the past twelve-month pe riods ended March 31, 2020 and December 31, 2019, but is not in the "Investments with an Unrealized Loss of less t han 12 months" category above. As shown in the tables above, including both available-for-sale and held-to-maturity investment securities, at March 31, 2020, Pinnacle Financial had approximately $62.9 million in unrealized losses on $998.0 million of securities. The unrealized losses associated with $873.6 million and $179.8 million of municipal securities transferred from the available-for-sale portfolio to the held-to-maturity portfolio during the quarters ended March 31, 2020 and September 30, 2018, respectively, represent unrealized losses since the date of purchase, independent of the impact associated with changes in the cost basis upon transfer between portfolios. As described in Note 1, for any securities classified as available-for-sale that are in an unrealized loss position at the balance sheet date, Pinnacle Financial assesses whether or not it intends to sell the security, or more likely than not will be required to sell the security, before recovery of its amortized cost basis which would require a write-down to fair value through net income. Because Pinnacle Financial currently does not intend to sell those securities that have an unrealized loss at March 31, 2020, and it is not more-likely-than-not that Pinnacle Financial will be required to sell the securities before recovery of their amortized cost bases, which may be maturity, Pinnacle Financial has determined that no write-down is necessary. In addition, Pinnacle Financial evaluates whether any portion of the decline in fair value is the result of credit deterioration, which would require the recognition of an allowance for credit losses. Such evaluations consider the extent to which the amortized cost of the security exceeds its fair value, changes in credit ratings and any other known adverse conditions related to the specific security. The unrealized losses associated with securities at March 31, 2020 are driven by changes in interest rates and are not due to the credit quality of the securities, and accordingly, no allowance for credit losses is considered necessary related to available-for-sale securities at March 31, 2020. These securities will continue to be monitored as a part of Pinnacle Financial's ongoing evaluation of credit quality. Management evaluates the financial performance of the issuers on a quarterly basis to determine if it is probable that the issuers can make all contractual principal and interest payments. The allowance for credit losses on held-to-maturity securities is measured on a collective basis by major security type as described in Note 1. Summary of Significant Accounting Policies . At March 31, 2020, Pinnacle Financial's held-to-maturity securities consist entirely of municipal securities. A reasonable and supportable period of 18 months and reversion period of 12 months was utilized to estimate credit losses on held-to-maturity municipal securities at March 31, 2020. With the implementation of CECL effective January 1, 2020, estimated credit losses on held-to-maturity municipal debt securities totaled $10,000. At March 31, 2020, the estimated allowance for credit losses on these securities increased to $148,000. Projected macroeconomic conditions was the most significant factor resulting in the increase in the allowance for credit losses on these securities at March 31, 2020. Pinnacle Financial utilizes bond credit ratings assigned by third party ratings agencies to monitor the credit quality of debt securities held-to-maturity. At March 31, 2020, all debt securities classified as held-to-maturity were rated A or higher by the ratings agencies. Updated credit ratings are obtained as they become available from the ratings agencies.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or preparing for anticipated changes in market interest rates. Additionally, if an available-for-sale security loses its investment grade or tax-exempt status, the underlying credit support is terminated or collection otherwise becomes uncertain based on factors known to management, Pinnacle Financial will consider selling the security, but will review each security on a case-by-case basis as these factors become known. Consistent with the investment policy, during the three months ended March 31, 2020, available-for-sale securities of approximately $30.2 million were sold and net unrealized gains, net of tax, of $342,000 were reclassified from accumulated other comprehensive income into net income. The carrying values of Pinnacle Financial's investment securities could decline in the future if the financial condition of issuers deteriorates and management determines it is probable that Pinnacle Financial will not recover the entire amortized cost bases of the securities. As a result, there is a risk that other-than-temporary impairment charges may occur in the future. Additionally, there is a risk that other-than-temporary impairment charges may occur in the future if management's intention to hold these securities to maturity and/or recovery changes. Pinnacle Financial has entered into various fair value hedging transactions to mitigate the impact of changing interest rates on the fair values of available for sale securities. See Note 8. Derivative Instruments for disclosure of the gains and losses recognized on derivative instruments and the cumulative fair value hedging adjustments to the carrying amount of the hedged securities.</t>
  </si>
  <si>
    <t>Loans and Allowance for Loan Losses</t>
  </si>
  <si>
    <t>Receivables [Abstract]</t>
  </si>
  <si>
    <t>Loans and Allowance for Credit Losses</t>
  </si>
  <si>
    <t>Note 4. Loans and Allowance for Credit Losses For financial reporting purposes, Pinnacle Financial classifies its loan portfolio based on the underlying collateral utilized to secure each loan. This classification is consistent with those utilized in the Quarterly Report of Condition and Income filed by Pinnacle Bank with the Federal Deposit Insurance Corporation (FDIC). Pinnacle Financial uses the following loan categories for presentation of loan balances and the related allowance for credit losses on loans: • Owner occupied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consists primarily of loans secured by 1-4 family residential properties, including home equity lines of credit. Repayment is primarily dependent on the personal cash flow of the borrower. • Construction and land development loans - Construction and land development loans include loans where the repayment is dependent on the successful completion and eventual sale, refinance or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 Consumer and other loans - Consumer and other loans include all loans issued to individuals not included in the consumer real estate mortgage classification. Examples of consumer and other loans are automobile loans, consumer credit cards and loans to finance education, among others. Many consumer loans are unsecured. Repayment is primarily dependent on the personal cash flow of the borrower. Loans at March 31, 2020 and December 31, 2019 were as follows: March 31, 2020 December 31, 2019 Commercial real estate: Owner occupied $ 2,650,170 $ 2,669,766 Non-owner occupied 5,070,572 5,039,452 Consumer real estate – mortgage 3,106,465 3,068,625 Construction and land development 2,520,937 2,430,483 Commercial and industrial 6,752,317 6,290,296 Consumer and other 296,392 289,254 Subtotal $ 20,396,853 $ 19,787,876 Allowance for credit losses (222,465) (94,777) Loans, net $ 20,174,388 $ 19,693,099 Commercial loans receive risk ratings assigned by a financial advisor subject to validation by Pinnacle Financial's independent loan review department. Risk ratings are categorized as pass, special mention, substandard, substandard-nonaccrual or doubtful-nonaccrual. Pass rated loans include six distinct ratings categories for loans that represent specific attributes. Pinnacle Financial believes that its categories follow those used by Pinnacle Bank's primary regulators. At March 31, 2020, approximately 80.3% of Pinnacle Financial's loan portfolio was analyzed as a commercial loan type with a specifically assigned risk rating. Consumer loans and small business loans are generally not assigned an individual risk rating but are evaluated as either accrual or nonaccrual based on the performance of the individual loans. However, certain consumer real estate-mortgage loans and certain consumer and other loans receive a specific risk rating due to the loan proceeds being used for commercial purposes even though the collateral may be of a consumer loan nature. Consumer loans that have been placed on nonaccrual but have not otherwise been assigned a risk rating are believed by management to share risk characteristics with loans rated substandard-nonaccrual and have been presented as such in Pinnacle Financial's risk rating disclosures. Risk ratings are subject to continual review by a financial advisor and a senior credit officer. At least annually, Pinnacle Financial's credit procedures require every risk rated loan of $1.0 million or more be subject to a formal credit risk review process. Each loan's risk rating is also subject to review by Pinnacle Financial's independent loan review department, which reviews a substantial portion of Pinnacle Financial's risk rated portfolio annually. Included in the coverage are independent loan reviews of loans in targeted higher-risk portfolio segments such as certain commercial and industrial loans, land loans and/or loan types in certain geographies. Following are the definitions of the risk rating categories used by Pinnacle Financial. Pass rated loans include all credits other than those included within these categories: • Special mention loans have potential weaknesses that deserve management's close attention. If left uncorrected, these potential weaknesses may result in deterioration of the repayment prospects for the asset or in Pinnacle Financial's credit position at some future date. • Substandard loans are inadequately protected by the current net worth and financial capacity of the obligor or of the collateral pledged, if any. Assets so classified must have a well-defined weakness or weaknesses that jeopardize collection of the debt. Substandard loans are characterized by the distinct possibility that Pinnacle Financial could sustain some loss if the deficiencies are not corrected. • Substandard-nonaccrual loans are substandard loans that have been placed on nonaccrual status. • Doubtful-nonaccrual loans have all the characteristics of substandard-nonaccrual loans with the added characteristic that the weaknesses make collection or liquidation in full, on the basis of currently existing facts, conditions and values, highly questionable and improbable. The table below presents loan balances classified within each risk rating category by primary loan type and based on year of origination as of March 31, 2020 (in thousands): March 31, 2020 2020 2019 2018 2017 2016 Prior Revolving Loans Total Commercial real estate- owner occupied Pass $ 178,512 $ 505,153 $ 529,837 $ 414,639 $ 425,788 $ 416,602 $ 43,273 $ 2,513,804 Special Mention — 1,706 3,383 12,769 678 353 919 19,808 Substandard (1) 1,263 11,357 8,296 12,981 20,660 4,183 46,494 105,234 Substandard-nonaccrual 735 460 1,694 2,319 1,623 4,403 90 11,324 Doubtful-nonaccrual — — — — — — — — Total Commercial real estate - owner occupied $ 180,510 $ 518,676 $ 543,210 $ 442,708 $ 448,749 $ 425,541 $ 90,776 $ 2,650,170 Commercial real estate- Non-owner occupied Pass $ 421,156 $ 1,321,669 $ 922,005 $ 817,345 $ 787,630 $ 663,636 $ 78,264 $ 5,011,705 Special Mention 6,828 1,305 1,162 17,027 1,222 1,472 249 29,265 Substandard (1) — 5,056 2,714 7,502 1,952 3,002 — 20,226 Substandard-nonaccrual — 2,407 785 149 1,066 4,969 — 9,376 Doubtful-nonaccrual — — — — — — — — Total Commercial real estate - Non-owner occupied $ 427,984 $ 1,330,437 $ 926,666 $ 842,023 $ 791,870 $ 673,079 $ 78,513 $ 5,070,572 Consumer real estate – mortgage Pass $ 134,885 $ 643,354 $ 455,461 $ 216,073 $ 172,577 $ 431,480 $ 1,008,141 $ 3,061,970 Special Mention 204 1,173 1,370 70 — 108 8,739 11,664 Substandard (1) 1,382 1,210 — 924 385 2,167 657 6,725 Substandard-nonaccrual 1,117 1,508 1,184 1,595 2,885 12,928 4,889 26,106 Doubtful-nonaccrual — — — — — — — — Total Consumer real estate – mortgage $ 137,588 $ 647,245 $ 458,015 $ 218,662 $ 175,847 $ 446,683 $ 1,022,426 $ 3,106,465 March 31, 2020 2020 2019 2018 2017 2016 Prior Revolving Loans Total Construction and land development Pass $ 286,814 $ 1,337,729 $ 662,700 $ 156,448 $ 25,691 $ 12,131 $ 18,134 $ 2,499,647 Special Mention 968 243 10,098 — — 738 — 12,047 Substandard (1) 1,502 829 31 4,083 240 168 — 6,853 Substandard-nonaccrual 88 830 84 92 — 1,296 — 2,390 Doubtful-nonaccrual — — — — — — — — Total Construction and land development $ 289,372 $ 1,339,631 $ 672,913 $ 160,623 $ 25,931 $ 14,333 $ 18,134 $ 2,520,937 Commercial and industrial Pass $ 817,119 $ 1,636,441 $ 940,772 $ 503,490 $ 186,801 $ 133,277 $ 2,347,145 $ 6,565,045 Special Mention 701 15,023 8,410 5,108 6,786 986 17,713 54,727 Substandard (1) 4,715 38,853 17,651 5,106 4,077 609 39,819 110,830 Substandard-nonaccrual 1,054 10,606 499 889 267 279 7,828 21,422 Doubtful-nonaccrual — 294 — — — — — 294 Total Commercial and industrial $ 823,589 $ 1,701,217 $ 967,332 $ 514,593 $ 197,931 $ 135,151 $ 2,412,504 $ 6,752,317 Consumer and other Pass $ 35,729 $ 36,345 $ 11,948 $ 13,012 $ 7,363 $ 3,886 $ 187,318 $ 295,601 Special Mention — — — — — 677 9 686 Substandard (1) — — — — — — 47 47 Substandard-nonaccrual — — 6 42 6 4 — 58 Doubtful-nonaccrual — — — — — — — — Total Consumer and other $ 35,729 $ 36,345 $ 11,954 $ 13,054 $ 7,369 $ 4,567 $ 187,374 $ 296,392 Total Loans Pass $ 1,874,215 $ 5,480,691 $ 3,522,723 $ 2,121,007 $ 1,605,850 $ 1,661,012 $ 3,682,274 $ 19,947,772 Special Mention 8,701 19,450 24,423 34,974 8,686 4,334 27,629 128,197 Substandard (1) 8,862 57,305 28,692 30,596 27,314 10,129 87,017 249,915 Substandard-nonaccrual 2,994 15,811 4,252 5,086 5,847 23,879 12,807 70,676 Doubtful-nonaccrual — 294 — — — — — 294 Total Loans $ 1,894,772 $ 5,573,551 $ 3,580,090 $ 2,191,663 $ 1,647,697 $ 1,699,354 $ 3,809,727 $ 20,396,853 The following table outlines the risk category of loans as of December 31, 2019 (in thousands): Commercial real estate - mortgage Consumer real estate - mortgage Construction and land development Commercial and industrial Consumer and other Total December 31, 2019 Pass $ 7,499,725 $ 3,019,203 $ 2,422,347 $ 6,069,757 $ 288,361 $ 19,299,393 Special Mention 51,147 13,787 2,816 79,819 698 148,267 Substandard (1) 139,518 10,969 3,042 125,035 47 278,611 Substandard-nonaccrual 18,828 24,666 2,278 15,685 148 61,605 Doubtful-nonaccrual — — — — — — Total loans $ 7,709,218 $ 3,068,625 $ 2,430,483 $ 6,290,296 $ 289,254 $ 19,787,876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roubled debt restructurings. Potential problem loans, which are not included in nonaccrual loans, amounted to approximately $249.2 million at March 31, 2020, compared to $276.0 million at December 31, 2019. The table below presents the aging of past due balances by loan segment at March 31, 2020 and December 31, 2019 (in thousands): March 31, 2020 30-59 days past due 60-89 days past due 90 days or more past due Total past due Current Total loans Commercial real estate: Owner-occupied $ 5,892 $ 2,157 $ 2,463 $ 10,512 $ 2,639,658 $ 2,650,170 Non-owner occupied 1,846 5,917 4,705 12,468 5,058,104 5,070,572 Consumer real estate – mortgage 10,673 3,104 8,034 21,811 3,084,654 3,106,465 Construction and land development 1,975 137 1,527 3,639 2,517,298 2,520,937 Commercial and industrial 6,873 3,968 4,565 15,406 6,736,911 6,752,317 Consumer and other 1,059 118 427 1,604 294,788 296,392 Total $ 28,318 $ 15,401 $ 21,721 $ 21,721 $ 65,440 $ 20,331,413 $ 20,396,853 December 31, 2019 Commercial real estate: Owner-occupied $ 2,307 $ 2,932 $ 1,719 $ 6,958 $ 2,662,808 $ 2,669,766 Non-owner occupied 3,156 3,641 3,816 10,613 5,028,839 5,039,452 Consumer real estate – mortgage 11,646 2,157 7,304 21,107 3,047,518 3,068,625 Construction and land development 1,392 711 1,487 3,590 2,426,893 2,430,483 Commercial and industrial 8,474 2,478 6,364 17,316 6,272,980 6,290,296 Consumer and other 1,770 414 570 2,754 286,500 289,254 Total $ 28,745 $ 12,333 $ 21,260 $ 21,260 $ 62,338 $ 19,725,538 $ 19,787,876 The following table details the changes in the allowance for credit losses for the three months ended March 31, 2020 and 2019, respectively, by loan classification (in thousands): Commercial real estate - Owner occupied Commercial real estate - Non-owner occupied Consumer Construction and land development Commercial and industrial Consumer Unallocated Total Three months ended March 31, 2020: Balance at December 31, 2019 $ 13,406 $ 19,963 $ 8,054 $ 12,662 $ 36,112 $ 3,595 $ 985 $ 94,777 Impact of adopting ASC 326 264 (4,740) 21,029 (3,144) 23,040 2,638 (985) 38,102 Charged-off loans (1,561) (261) (930) — (7,734) (1,207) — (11,693) Recovery of previously charged-off loans 145 93 190 43 748 319 — 1,538 Provision for credit losses on loans 11,380 17,059 4,655 29,350 35,894 1,403 — 99,741 Balance at March 31, 2020 $ 23,634 $ 32,114 $ 32,998 $ 38,911 $ 88,060 $ 6,748 $ — $ 222,465 Three months ended March 31, 2019: Balance at December 31, 2018 $ 11,297 $ 15,649 $ 7,670 $ 11,128 $ 31,731 $ 5,423 $ 677 $ 83,575 Charged-off loans (521) (13) (350) — (3,352) (1,832) — (6,068) Recovery of previously charged-off loans 60 12 369 122 1,598 342 — 2,503 Provision for credit losses on loans 1,782 1,901 680 (335) 2,722 870 (436) 7,184 Balance at March 31, 2019 $ 12,618 $ 17,549 $ 8,369 $ 10,915 $ 32,699 $ 4,803 $ 241 $ 87,194 The following table details the allowance for credit losses and recorded investment in loans by loan classification and by impairment evaluation method as of December 31, 2019, as determined in accordance with ASC 310 prior to the adoption of ASU 2016-13 (in thousands): Commercial real estate - mortgage Consumer Construction and land development Commercial and industrial Consumer Unallocated Total December 31, 2019 Allowance for Loan Losses: Collectively evaluated for impairment $ 32,134 $ 6,762 $ 12,629 $ 35,401 $ 3,586 $ 90,512 Individually evaluated for impairment 1,235 1,292 33 711 9 3,280 Loans acquired with deteriorated credit quality (1) — — — — — — Total allowance for loan losses $ 33,369 $ 8,054 $ 12,662 $ 36,112 $ 3,595 $ 985 $ 94,777 Loans: Collectively evaluated for impairment $ 7,681,608 $ 3,036,922 $ 2,426,901 $ 6,274,280 $ 289,106 $ 19,708,817 Individually evaluated for impairment 18,122 25,018 561 14,295 148 58,144 Loans acquired with deteriorated credit quality 9,488 6,685 3,021 1,721 — 20,915 Total loans $ 7,709,218 $ 3,068,625 $ 2,430,483 $ 6,290,296 $ 289,254 $ 19,787,876 (1) Prior to the adoption of ASC 326 on January 1, 2020, an allowance for loan losses was recorded on loans acquired with deteriorated credit quality only in the event of additional credit deterioration subsequent to acquisition. The adequacy of the allowance for credit losses is reviewed by Pinnacle Financial's management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the loan (including the timing of future payment),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increased by provisions charged to expense and decreased by charge-offs, net of recoveries of amounts previously charged-off. As described in Note 1. Summary of Significant Accounting Policies , Pinnacle Financial adopted ASU 2016-13 on January 1, 2020, which introduced the CECL methodology for estimating all expected losses over the life of a financial asset. Under the CECL methodology the allowance for credit losses is measured on a collective basis for pools of loans with similar risk characteristics, and for loans that do not share similar risk characteristics with the collectively evaluated pools, evaluations are performed on an individual basis. For all loan segments collectively evaluated, losses are predicted over a period of time determined to be reasonable and supportable, and at the end of the reasonable and supportable period losses are reverted to long term historical averages. Upon implementation of ASU 2016-13 on January 1, 2020, Pinnacle Financial utilized a reasonable and supportable period of eighteen months for all loan segments, followed by a twelve month straight line reversion to long term averages. At March 31, 2020, a reasonable and supportable period of nine months was utilized for owner occupied commercial real estate, construction and land development, and commercial and industrial in response to the relatively high level of economic uncertainly related to the ongoing COVID-19 pandemic. For all other loan segments, the reasonable and supportable period of eighteen months was maintained as longer variable lag structures are used within their statistical models, which inherently mitigates the uncertainty in the economic projections by placing less reliance on sudden changes in the projections. The twelve month straight line reversion period was maintained for all loan segments at March 31, 2020. Upon adoption of ASU 2016-13, the opening balance of the allowance for credit losses was increased by $38.1 million through retained earnings. The additional increase during the three months ended March 31, 2020 is primarily attributable to the change in projected economic conditions resulting from the COVID-19 pandemic, with the projected increase in the unemployment rate being the most significant driver. The following table presents the amortized cost basis of collateral dependent loans, which are individually evaluated to determine expected credit losses: March 31, 2020 Real Estate Business Assets Other Total Commercial real estate: Owner-occupied 14,951 135 — 15,086 Non-owner occupied 11,259 — — 11,259 Consumer real estate – mortgage 31,247 — — 31,247 Construction and land development 2,488 — — 2,488 Commercial and industrial 294 7,768 5,659 13,721 Consumer and other — — 49 49 Total $ 60,239 $ 7,903 $ 5,708 $ 73,850 The table below presents the amortized cost basis of loans on nonaccrual status and loans past due 90 or more days and still accruing interest at March 31, 2020 and December 31, 2019. Also presented is the balance of loans on nonaccrual status at March 31, 2020 for which there was no related allowance for credit losses recorded (in thousands): March 31, 2020 December 31, 2019 Total nonaccrual loans Nonaccrual loans with no allowance for credit losses Loans past due 90 or more days and still accruing Total nonaccrual loans Loans past due 90 or more days and still accruing Commercial real estate: Owner-occupied $ 11,324 $ 4,465 $ — $ 11,654 $ — Non-owner occupied 9,376 6,425 — 7,173 — Consumer real estate – mortgage 26,106 379 517 24,667 168 Construction and land development 2,390 1,287 — 2,278 — Commercial and industrial 21,716 15,430 1,089 15,685 946 Consumer and other 58 — 384 148 501 Total $ 70,970 $ 27,986 $ 1,990 $ 61,605 $ 1,615 Pinnacle Financial's policy is the accrual of interest income will be discontinued when (1) there is a significant deterioration in the financial condition of the borrower and full repayment of principal and interest is not expected or (2) the principal or interest is more than 90 days past due, unless the loan is both well secured and in the process of collection. As such, at the date loans are placed on nonaccrual status, Pinnacle Financial reverses all previously accrued interest income against current year earnings. Pinnacle Financial's policy is once a loan is placed on nonaccrual status each subsequent payment is reviewed on a case-by-case basis to determine if the payment should be applied to interest or principal pursuant to regulatory guidelines. Pinnacle Financial recognized no interest income from cash payments received on nonaccrual loans during the three months ended March 31, 2020, compared to $87,000 during the three months ended March 31, 2019. Had these nonaccruing loans been on accruing status, interest income would have been higher by $713,000 for the three months ended March 31, 2020 compared to $1.6 million higher for the three months ended March 31, 2019. Approximately $39.7 million and $35.8 million of nonaccrual loans as of March 31, 2020 and December 31, 2019, respectively, were performing pursuant to their contractual terms at those dates. The following table presents impaired loans at December 31, 2019 as determined under ASC 310 prior to the adoption of ASU 2016-13. Impaired loans generally include nonaccrual loans, troubled debt restructurings, and other loans deemed to be impaired but that continue to accrue interest. Presented are the recorded investment, unpaid principal balance and related allowance of impaired loans at December 31, 2019 by loan classification (in thousands): At December 31, 2019 Recorded investment Unpaid principal balances Related allowance Impaired loans with an allowance: Commercial real estate – mortgage $ 9,998 $ 10,983 $ 1,235 Consumer real estate – mortgage 20,996 23,105 1,293 Construction and land development 542 654 33 Commercial and industrial 4,074 5,381 711 Consumer and other 148 182 9 Total $ 35,758 $ 40,305 $ 3,281 Impaired loans without an allowance: Commercial real estate – mortgage $ 8,124 $ 8,891 $ — Consumer real estate – mortgage 4,022 4,021 — Construction and land development 19 17 — Commercial and industrial 10,221 11,322 — Consumer and other — — — Total $ 22,386 $ 24,251 $ — Total impaired loans $ 58,144 $ 64,556 $ 3,281 The following table details the average recorded investment and the amount of interest income recognized on a cash basis for the three months ended March 31, 2019, respectively, of impaired loans by loan classification as determined under ASC 310 prior to the adoption of ASU 2016-13 (in thousands): Three months ended Average recorded investment Interest income recognized Impaired loans with an allowance: Commercial real estate – mortgage $ 16,327 $ — Consumer real estate – mortgage 22,266 — Construction and land development 724 — Commercial and industrial 9,027 — Consumer and other 657 — Total $ 49,001 $ — Impaired loans without an allowance: Commercial real estate – mortgage $ 15,699 $ 87 Consumer real estate – mortgage 8,839 — Construction and land development 893 — Commercial and industrial 15,143 — Consumer and other — — Total $ 40,574 $ 87 Total impaired loans $ 89,575 $ 87 Prior to the adoption of ASU 2016-13, loans acquired with deteriorated credit quality, referred to under ASC 310-30 as purchased credit impaired loans and under ASU 2016-13 as purchased credit deteriorated loans, were assigned a credit related purchase discount and non-credit related purchase discount at acquisition. Upon adoption of ASU 2016-13 on January 1, 2020, the remaining credit related discount was re-classified to a component of the allowance for credit losses. The remaining non-credit discount will continue to be accreted into income over the remaining lives of the related loans. The following table provides a rollforward of purchased credit deteriorated loans from December 31, 2019 through March 31, 2020 (in thousands): Gross Carrying Value Accretable Nonaccretable Net Carrying December 31, 2019 $ 29,544 $ (4,801) $ (3,828) $ 20,915 Reclassification of discount to allowance for credit losses — — 3,828 3,828 Year-to-date settlements (1,691) 1,141 — (550) March 31, 2020 $ 27,853 $ (3,660) $ — $ 24,193 The carrying value is adjusted for additional draws, pursuant to contractual arrangements, offset by loan paydowns. Year-to-date settlements include both loans that were charged-off as well as loans that were paid off, typically as a result of refinancings at other institutions. At March 31, 2020 and December 31, 2019, there were $3.9 million and $4.9 million, respectively, of troubled debt restructurings that were performing as of their restructure date and which were accruing interest. Troubled commercial loans are restructured by specialists within Pinnacle Bank's Special Assets Group, and all restructurings are approved by committees and/or credit officers separate and apart from the normal loan approval process. These specialists are charged with reducing Pinnacle Financial's overall risk and exposure to loss in the event of a restructuring by obtaining some or all of the following: improved documentation, additional guaranties, increase in curtailments, reduction in collateral release terms, additional collateral or other similar strategies. The following table outlines the amount of each loan category where troubled debt restructurings were made during the three months ended March 31, 2020 (dollars in thousands): Three Months Ended Number Pre Modification Outstanding Recorded Investment Post Modification Outstanding Recorded Investment, net of related allowance Commercial real estate: Owner-occupied $ — $ — $ — Non-owner occupied — — — Consumer real estate – mortgage 1 807 807 Construction and land development — — — Commercial and industrial — — — Consumer and other — — — 1 $ 807 $ 807 There were no troubled debt restructurings made during the three months ended March 31, 2019. During the three months ended March 31, 2020 and 2019, there were no troubled debt restructurings that subsequently defaulted within twelve months of the restructuring. In response to the COVID-19 pandemic and its economic impact to its customers, Pinnacle Bank implemented a short-term modification program in accordance with interagency regulatory guidance to provide temporary payment relief to those borrowers directly impacted by COVID-19 who were not more than 30 days past due as of December 31, 2019. This program allows for a deferral of payments for 90 days, which Pinnacle Bank may extend for an additional 90 days, for a maximum of 180 days on a cumulative and successive basis. Pursuant to the interagency regulatory guidance, Pinnacle Financial may elect to not classify loans for which these deferrals are granted as troubled debt restructurings. 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March 31, 2020 with the comparative exposures for December 31, 2019 (in thousands): March 31, 2020 Outstanding Principal Balances Unfunded Commitments Total exposure Total Exposure at Lessors of nonresidential buildings $ 3,737,224 $ 895,221 $ 4,632,445 $ 4,578,116 Lessors of residential buildings 939,201 690,788 1,629,989 1,599,837 New Housing For-Sale Builders 534,896 599,323 1,134,219 1,090,603 Hotels (except Casino Hotels) and Motels 825,202 139,190 964,392 967,771 Additionally, Pinnacle Financial monitors two ratios regarding construction and commercial real estate lending as part of its concentration management processes. Both ratios are calculated by dividing certain types of loan balances for each of the two categories by Pinnacle Bank’s total risk-based capital. At March 31, 2020 and December 31, 2019, Pinnacle Bank’s construction and land development loans as a percentage of total risk-based capital were 84.2% and 83.6%, respectively. Non-owner occupied commercial real estate and multifamily loans (including construction and land development loans) as a percentage of total risk-based capital were 264.1% and 268.3% as of March 31, 2020 and December 31, 2019, respectively. Banking regulations have established guidelines for the construction ratio of less than 100% of total risk-based capital and for the non-owner occupied ratio of less than 300% of total risk-based capital. When a bank’s ratios are in excess of one or both of these guidelines, banking regulations generally require an increased level of monitoring in these lending areas by bank management. At March 31, 2020, Pinnacle Bank was within the 100% and 300% guidelines and has established what it believes to be appropriate controls to monitor its lending in these areas as it aims to keep the level of these loans below the 100% and 300% thresholds. At March 31, 2020, Pinnacle Bank had granted loans and other extensions of credit amounting to approximately $10.7 million to current directors, executive officers, and their related entities, of which $6.7 million had been drawn upon. At December 31, 2019, Pinnacle Bank had granted loans and other extensions of credit amounting to approximately $10.6 million to directors, executive officers, and their related entities, of which approximately $6.8 million had been drawn upon. All loans to directors, executive officers, and their related entities were performing in accordance with contractual terms at March 31, 2020 and December 31, 2019. At March 31, 2020, Pinnacle Financial had approximately $6.9 million in commercial loans held for sale compared to $17.6 million at December 31, 2019, which primarily included commercial real estate and apartment loans originated for sale to a third-party as part of a multi-family loan program. Such loans are closed under a pass-through commitment structure wherein Pinnacle Bank's loan commitment to the borrower is the same as the third party's take-out commitment to Pinnacle Bank and the third party purchase typically occurs within thirty days of Pinnacle Bank closing with the borrowers. Residential Lending At March 31, 2020, Pinnacle Financial had approximately $70.3 million of mortgage loans held-for-sale compared to approximately $61.6 million at December 31, 2019. Total loan volumes sold during the three months ended March 31, 2020 were approximately $286.7 million compared to approximately $193.8 million for the three months ended March 31, 2019. During the three months ended March 31, 2020, Pinnacle Financial recognized $8.6 million in gains on the sale of these loans, net of commissions paid, compared to $4.9 million net of commissions paid, during the three months ended March 31, 2019. These mortgage loans held-for-sale are originated internally and are primarily to borrowers in Pinnacle Bank's geographic markets. These sales are typically on a mandatory basis to investors that follow conventional government sponsored entities (GSE) and the Department of Housing and Urban Development/U.S. Department of Veterans Affairs (HUD/VA) guidelines. Each purchaser of a mortgage loan held-for-sale has specific guidelines and criteria for sellers of loans and the risk of credit loss with regard to the principal amount of the loans sold is generally transferred to the purchasers upon sale. While the loans are sold without recourse, the purchase agreements require Pinnacl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Pinnacle Bank has obligations to either repurchase the loan for the unpaid principal balance and related investor fees or make the purchaser whole for the economic benefits of the loan. To date, Pinnacle Bank's liability pursuant to the terms of these representations and warranties has been insignificant to Pinnacle Bank.</t>
  </si>
  <si>
    <t>Income Taxes</t>
  </si>
  <si>
    <t>Income Tax Disclosure [Abstract]</t>
  </si>
  <si>
    <t>Note 5. Income Taxes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The unrecognized tax benefit related to uncertain tax positions related to state income tax filings was $6.9 million at March 31, 2020 and December 31, 2019, respectively. No change was recorded to the unrecognized tax benefit related to uncertain tax positions in each of the three month periods ended March 31, 2020 and 2019. Pinnacle Financial's policy is to recognize interest and/or penalties related to income tax matters in income tax expense. For both the three months ended March 31, 2020 and 2019, respectively, there were no interest and penalties recorded in the income statement. Pinnacle Financial's effective tax rate for the three months ended March 31, 2020 was a benefit of 6.2% compared to expense of 19.7% for the three months ended March 31, 2019. The difference between the effective tax rate and the federal and state income tax statutory rate of 26.14% at March 31, 2020 and 2019 is primarily due to investments in bank qualified municipal securities, tax benefits of Pinnacle Bank's real estate investment trust subsidiary, participation in the Tennessee Community Investment Tax Credit (CITC) program, and tax benefits associated with share-based compensation, bank-owned life insurance and our captive insurance subsidiary, offset in part by the limitation on deductibility of meals and entertainment expense, non-deductible executive compensation and non-deductible FDIC premiums. Income tax expense is also impacted by the vesting of equity-based awards and the exercise of employee stock options, which expense or benefit is recorded as a discrete item as a component of total income tax, the amount of which is dependent upon the change in the grant date fair value and the vest date fair value of the underlying award. Accordingly, for the three months ended March 31, 2020 we recognized tax benefits of $862,000 compared to $769,000 for the three months ended March 31, 2019. For the three months ended March 31, 2020, income tax expense was also impacted by provision for credit losses, including provision for credit losses resulting from the COVID-19 pandemic, which was recorded as a discrete item as a component of total income tax. Accordingly, we recognized a tax benefit of $22.4 million for the three months ended March 31, 2020.</t>
  </si>
  <si>
    <t>Commitments and Contingent Liabilities</t>
  </si>
  <si>
    <t>Commitments and Contingencies Disclosure [Abstract]</t>
  </si>
  <si>
    <t>Note 6. Commitments and Contingent Liabilities In the normal course of business, Pinnacl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and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March 31, 2020, these commitments amounted to $8.0 billion, of which approximately $1.1 billion related to home equity lines of credit. Standby letters of credit are generally issued on behalf of an applicant (Pinnacle Bank's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Bank under certain prescribed circumstances. Subsequently, Pinnacle Bank would then seek reimbursement from the applicant pursuant to the terms of the standby letter of credit. At March 31, 2020, these commitments amounted to $200.4 million. Pinnacle Bank typically follows the same credit policies and underwriting practices when making these commitments as it does for on-balance sheet instruments. Each customer's creditworthiness is typically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only amounts drawn upon would be reflected in the future. Since many of the commitments are expected to expire without being drawn upon, the contractual amounts do not necessarily represent future cash requirements. However, should the commitments be drawn upon and should Pinnacle Bank's customers default on their resulting obligation to Pinnacle Bank, the maximum exposure to credit loss, without consideration of collateral, is represented by the contractual amount of those commitments. At March 31, 2020 and December 31, 2019, Pinnacle Financial had accrued $16.3 million and $2.4 million, respectively, for the inherent risks associated with these off-balance sheet commitments. The adoption of ASU 2016-13 effective January 1, 2020, which introduced the CECL methodology for measuring credit losses, as discussed more fully in Note. 1 Summary of Significant Accounting Policies , increased the opening balance of our accrual for off-balance sheet commitments at adoption by $8.8 million. The remainder of the increase during the quarter is largely attributable to the anticipated economic impact of the COVID-19 pandemic and its effect on our CECL credit loss modeling at March 31, 2020. Various legal claims also arise from time to time in the normal course of business. In the opinion of management, the resolutions of these claims outstanding at March 31, 2020 are not expected to have a material adverse impact on Pinnacle Financial's consolidated financial condition, operating results or cash flows.</t>
  </si>
  <si>
    <t>Stock Options and Restricted Shares</t>
  </si>
  <si>
    <t>Share-based Payment Arrangement [Abstract]</t>
  </si>
  <si>
    <t>Note 7. Stock Options and Restricted Shares The 2018 Omnibus Equity Incentive Plan (the "2018 Plan") permits Pinnacle Financial to reissue outstanding awards that are subsequently forfeited, settled in cash, withheld by Pinnacle Financial to cover withholding taxes or expire unexercised and returned to the 2018 Plan. At March 31, 2020, there were approximately 844,000 shares available for issuance under the 2018 Plan. The BNC Bancorp 2013 Amended and Restated Omnibus Stock Incentive Plan (the "BNC Plan") was assumed by Pinnacle Financial in connection with its merger with BNC. As of March 31, 2020, there were no shares remaining available for issuance from the BNC Plan. No new awards may be granted under equity incentive plans of Pinnacle Financial other than the 2018 Plan. Upon the acquisition of CapitalMark, Pinnacle Financial assumed approximately 858,000 stock options under the CapitalMark Option Plan. No further awards remain available for issuance under the CapitalMark Option Plan. At March 31, 2020, all of the remaining options outstanding were granted under the CapitalMark Option Plan. Common Stock Options A summary of the stock option activity within the equity incentive plans during the three months ended March 31, 2020 and information regarding expected vesting, contractual terms remaining, intrinsic values and other matters is as follows: Number Weighted-Average Weighted-Average Aggregate Outstanding at December 31, 2019 119,274 $ 23.45 2.85 $ 4,837 (1) Granted — Exercised (200) Forfeited — Outstanding at March 31, 2020 119,074 $ 23.44 2.60 $ 1,678 (2) Options exercisable at March 31, 2020 119,074 $ 23.44 2.60 $ 1,678 (2) (1) The aggregate intrinsic value is calculated as the difference between the exercise price of the underlying awards and the quoted closing price of Pinnacle Financial common stock of $64.00 per common share at December 31, 2019 for the 119,274 options that were in-the-money at December 31, 2019. (2) The aggregate intrinsic value is calculated as the difference between the exercise price of the underlying awards and the quoted closing price of Pinnacle Financial common stock of $37.54 per common share at March 31, 2020 for the 119,074 options that were in-the-money at March 31, 2020. Compensation costs related to stock options granted under Pinnacle Financial's equity incentive plans have been fully recognized and all outstanding option awards are fully vested. Restricted Share Awards A summary of activity for unvested restricted share awards for the three months ended March 31, 2020 is as follows: Number Grant Date Unvested at December 31, 2019 555,296 $ 57.04 Shares awarded 207,370 62.61 Restrictions lapsed and shares released to associates/directors (119,773) 53.81 Shares forfeited (1) (8,904) 59.79 Unvested at March 31, 2020 633,989 $ 59.44 (1) Represents shares forfeited due to employee termination and/or retirement. No shares were forfeited due to failure to meet performance targets. Pinnacle Financial has granted restricted share awards to associates and outside directors with a time-based vesting criteria. Compensation expense associated with time-based vesting restricted share awards is recognized over the time period that the restrictions associated with the awards lapse on a straight-line basis based on the total cost of the award. The following table outlines restricted stock grants that were made, grouped by similar vesting criteria, during the three months ended March 31, 2020. The table reflects the life-to-date activity for these awards: Grant Group (1) Vesting Period in years Shares Restrictions Lapsed and shares released to participants Shares Forfeited by participants (4) Shares Unvested Time Based Awards 2020 Associates (2) 3 - 5 190,270 7 2,013 188,250 Outside Director Awards (3) 2020 Outside directors 1 17,100 — — 17,100 (1) 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performance-based vesting awards to Pinnacle Financial's directors, dividends are placed into escrow until the forfeiture restrictions on such shares lapse. (2) The forfeiture restrictions on these restricted share awards lapse in equal annual installments on the anniversary date of the grant. (3) Restricted share awards are issued to the outside members of the board of directors in accordance with their board compensation plan. Restrictions lapse on February 28, 2021 based on each individual board member meeting their attendance goals for the various board and board committee meetings to which each member was scheduled to attend. (4) These shares represent forfeitures resulting from recipients whose employment or board membership was terminated during the year-to-date period ended March 31, 2020. Any dividends paid on shares for which the forfeiture restrictions do not lapse will be recouped by Pinnacle Financial at the time of termination or will not be distributed from escrow, as applicable. Performance-based Vesting Restricted Stock Units The following table details the performance-based vesting restricted stock unit awards outstanding at March 31, 2020: Units Awarded Grant year Named Executive Officers (NEOs) (1) Leadership Team other than NEOs Applicable Performance Periods associated with each tranche Service period per tranche Subsequent holding period per tranche Period in which units to be settled into shares of common stock (2) 2020 136,137 — 204,220 59,648 2020 2 3 2025 2021 2 2 2025 2022 2 1 2025 2019 166,211 - 249,343 52,244 2019 2 3 2024 2020 2 2 2024 2021 2 1 2024 2018 96,878 - 145,339 25,990 2018 2 3 2023 2019 2 2 2023 2020 2 1 2023 2017 72,537 - 109,339 24,916 2017 2 3 2022 2018 2 2 2022 2019 2 1 2022 2016 73,474 - 110,223 26,683 2016 2 3 2021 2017 2 2 2021 2018 2 1 2021 (1) The named executive officers are awarded a range of awards that may be earned based on attainment of goals between a target level of performance and a maximum level of performance. (2) Restricted share unit awards, if earned, will be settled in shares of Pinnacle Financial Common Stock in the periods noted in the table, if Pinnacle Bank's ratio of non-performing assets to its loans plus ORE is less than amounts established in the applicable award agreement. On February 29, 2020, upon the filing of the 2019 Annual Report on Form 10-K, the restrictions associated with 127,583 performance-based vesting restricted stock unit awards granted in 2015 were settled into shares of PNFP common stock with 43,478 shares being withheld to pay the taxes associated with the settlement of those shares. Stock compensation expense related to both restricted share awards and restricted share units for the three months ended March 31, 2020 was $5.5 million compared to $4.9 million for the three months ended March 31, 2019. As of the March 31, 2020, the total compensation cost related to unvested restricted share awards and performance-based vesting restricted stock units not yet recognized was $54.9 million. This expense is expected to be recognized over a weighted-average period of 1.83 years.</t>
  </si>
  <si>
    <t>Derivative Instruments</t>
  </si>
  <si>
    <t>Derivative Instruments and Hedging Activities Disclosure [Abstract]</t>
  </si>
  <si>
    <t>Note 8. Derivative Instruments Financial derivatives are reported at fair value in other assets or other liabilities. The accounting for changes in the fair value of a derivative depends on whether it has been designated and qualifies as part of a hedging relationship. Non-hedge derivatives For derivatives not designated as hedges, the gain or loss is recognized in current period earnings. 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qualify as derivatives, but are not designated as hedging instruments. The income statement impact of the offsetting positions is limited to changes in the reserve for counterparty credit risk. A summary of Pinnacle Financial's interest rate swaps to facilitate customers' transactions as of March 31, 2020 and December 31, 2019 is included in the following table (in thousands): March 31, 2020 December 31, 2019 Balance Sheet Location Notional Estimated Notional Estimated Interest rate swap agreements: Assets Other assets $ 1,408,913 $ 114,221 $ 1,296,389 $ 43,507 Liabilities Other liabilities 1,408,913 (114,772) 1,296,389 (43,715) Total $ 2,817,826 $ (551) $ 2,592,778 $ (208) The effects of Pinnacle Financial's interest rate swaps to facilitate customers' transactions on the income statement during the three months ended March 31, 2020 and 2019 were as follows (in thousands): Amount of Loss Recognized in Income Location of Loss Recognized in Income Three Months Ended March 31, 2020 2019 Interest rate swap agreements Other noninterest income $ (343) $ (13) 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Pinnacle Financial uses interest rate floors in an effort to mitigate the impact of declining interest rates on LIBOR-based variable rate loans. Pinnacle Financial uses forward cash flow hedges in an effort to manage future interest rate exposure on borrowings. The hedging strategy converts the LIBOR-based variable interest rate on forecasted borrowings to a fixed interest rate and is used in an effort to protect Pinnacle Financial from floating interest rate variability. A summary of Pinnacle Financial's cash flow hedge relationships as of March 31, 2020 and December 31, 2019 is as follows (in thousands): March 31, 2020 December 31, 2019 Balance Sheet Location Weighted Average Remaining Maturity (In Years) Weighted Average Pay Rate Receive Rate Notional Estimated Notional Estimated Asset derivatives Interest rate floor Other assets 4.69 —% 2.25% minus 1 month LIBOR $ 1,500,000 $ 136,584 $ 2,800,000 $ 87,422 Liability derivatives Interest rate swaps Other liabilities 2.09 3.09% 3 month LIBOR $ 99,000 $ (5,453) $ 99,000 $ (3,312) The effects of Pinnacle Financial's cash flow hedge relationships on the statement of comprehensive income (loss) during the three months ended March 31, 2020 and 2019 were as follows, net of tax (in thousands): Amount of Gain (Loss) Recognized in Other Comprehensive Income (Loss) Three Months Ended March 31, Asset derivatives 2020 2019 Interest rate floor - loans $ 65,349 $ — Liability derivatives Interest rate swaps - borrowings $ (1,580) $ (523) $ 63,769 $ (523) The cash flow hedges were determined to be highly effective during the periods presented and as a result qualify for hedge accounting treatment. The hedge would no longer be considered effective if a portion of the hedge becomes ineffective, the item hedged is no longer in existence or Pinnacle Financial discontinues hedge accounting. Pinnacle Financial expects the hedges at March 31, 2020 to continue to be highly effective and qualify for hedge accounting during the remaining terms of the original hedging transactions. Losses totaling $1.8 million net of tax and gains totaling $256,000 net of tax were reclassified from accumulated other comprehensive income into net income during the three months ended March 31, 2020 and 2019, respectively. During the first quarter of 2020, loan interest rate floors entered into in the second quarter of 2019 with a notional amount totaling $1.3 billion and unrealized gains totaling $16.5 million were terminated. These unrealized gains will be amortized into income on a straight line basis through October 2021. Approximately $8.1 million in unrealized gains, net of tax, are expected to be reclassified from accumulated other comprehensive income (loss) into net income over the next twelve months related to cash flow hedges terminated prior to March 31, 2020.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available-for-sale securities. The hedging strategy converts the fixed interest rates to LIBOR-based variable interest rates. These derivatives are designated as partial term hedges of selected cash flows covering specified periods of time prior to the call dates of the hedged securities. A summary of Pinnacle Financial's fair value hedge relationships as of March 31, 2020 and December 31, 2019 is as follows (in thousands): March 31, 2020 December 31, 2019 Balance Sheet Location Weighted Average Remaining Maturity (In Years) Weighted Average Pay Rate Receive Rate Notional Amount Estimated Fair Value Notional Amount Estimated Fair Value Liability derivatives Interest rate swap agreements - securities Other liabilities 6.79 3.08% 3 month LIBOR $ 477,905 $ (79,651) $ 477,905 $ (40,778) The effects of Pinnacle Financial's fair value hedge relationships on the income statement during the three months ended March 31, 2020 and 2019 were as follows (in thousands): Location of Loss on Derivative Amount of Loss Recognized in Income Three Months Ended March 31, Liability derivatives 2020 2019 Interest rate swaps - securities Interest income on securities $ (38,873) $ (10,280) Interest rate swaps - loans Interest income on loans $ — $ (4,854) Location of Gain on Hedged Item Amount of Gain Recognized in Income Three Months Ended March 31, Liability derivatives - hedged items 2020 2019 Interest rate swaps - securities Interest income on securities $ 38,873 $ 10,280 Interest rate swaps - loans Interest income on loans $ — $ 4,854 The following amounts were recorded on the balance sheet related to cumulative basis adjustments for fair value hedges at March 31, 2020 and December 31, 2019 (in thousands): Carrying Amount of the Hedged Assets Cumulative Amount of Fair Value Hedging Adjustment Included in the Carrying Amount of the Hedged Assets March 31, 2020 December 31, 2019 March 31, 2020 December 31, 2019 Line item on the balance sheet Securities available-for-sale $ 589,629 $ 551,789 $ 79,651 $ 40,778 During the three months ended March 31, 2020, amortization expense totaling $1.1 million related to previously terminated fair value hedges was recognized as a reduction to interest income on loans.</t>
  </si>
  <si>
    <t>Fair Value of Financial Instruments</t>
  </si>
  <si>
    <t>Fair Value Disclosures [Abstract]</t>
  </si>
  <si>
    <t>Note 9. Fair Value of Financial Instruments FASB ASC 820, Fair Value Measurements and Disclosures ,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Other investments – Included in other investments are investments recorded at fair value primarily in certain nonpublic investments and funds. The valuation of these nonpublic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or when determination of a valuation adjustment is confirmed through ongoing reviews by senior investment managers. A variety of factors are reviewed and monitored to assess positive and negative changes in valuation including, but not limited to, current operating performance and future expectations of the particular investment, industry valuations of comparable public companies and changes in market outlook and the third-party financing environment over time. In determining valuation adjustments resulting from the investment review process, emphasis is placed on current company performance and market conditions. These investments are included in Level 3 of the valuation hierarchy if the entities and funds are not widely traded and the underlying investments are in privately-held and/or start-up companies for which market values are not readily available. Certain investments in funds for which the underlying assets of the fund represent publicly traded investments are included in Level 2 of the valuation hierarchy. Other assets – Included in other assets are certain assets carried at fair value, including interest rate swap agreements to facilitate customer transactions, interest rate floors designated as cash flow hedges, and interest rate locks associated with the mortgage loan pipeline. The carrying amount of interest rate swap agreements is based on Pinnacle Financial's pricing models that utilize observable market inputs. The fair value of the cash flow hedge agreements is determined by calculating the difference between the discounted fixed rate cash flows and the discounted variable rate cash flows. The fair value of the mortgage loan pipeline is based upon the projected sales price of the underlying loans, taking into account market interest rates and other market factors at the measurement date, net of the projected fallout rate. Pinnacle Financial reflects these assets within Level 2 of the valuation hierarchy as these assets are valued using similar transactions that occur in the market. Collateral Dependent Loans – Collateral dependent loans are measured at the fair value of the collateral securing the loan less estimated selling costs. The fair value of real estate collateral is determined based on real estate appraisals which are generally based on recent sales of comparable properties which are then adjusted for property specific factors. Non real estate collateral is valued based on various sources, including third party asset valuations and internally determined values based on cost adjusted for depreciation and other judgmentally determined discount factors. Collateral dependent loans are classified within Level 3 of the hierarchy due to the unobservable inputs used in determining their fair value such as collateral values and the borrower's underlying financial condition. Other real estate owned – Other real estate owned (OREO) represents real estate foreclosed upon by Pinnacle Bank through loan defaults by customers or acquired by deed in lieu of foreclosure. A significant portion of these amounts relate to lots, homes and development projects that are either completed or are in various stages of construction for which Pinnacle Financial believes it has adequate collateral. Upon foreclosure, the property is recorded at the lower of cost or fair value, based on appraised value, less selling costs estimated as of the date acquired with any loss recognized as a charge-off through the allowance for loan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s appraisal values are property-specific and sensitive to the changes in the overall economic environment. Liabilities Other liabilities – Pinnacle Financial has certain liabilities carried at fair value including certain interest rate swap agreements to facilitate customer transactions, interest rate swaps designated as fair value and cash flow hedges, and interest rate locks associated with the funding for its mortgage loan originations. The fair value of these liabilities is based on Pinnacle Financial's pricing models that utilize observable market inputs and is reflected within Level 2 of the valuation hierarchy. The following tables present financial instruments measured at fair value on a recurring basis as of March 31, 2020 and December 31, 2019, by caption on the consolidated balance sheets and by FASB ASC 820 valuation hierarchy (as described above) (in thousands): Total carrying value in the consolidated balance sheet Quoted market prices in an active market Models with significant observable market parameters Models with significant unobservable market parameters March 31, 2020 Investment securities available-for-sale: U.S. Treasury securities $ 73,200 $ — $ 73,200 $ — U.S. government agency securities 92,327 — 92,327 — Mortgage-backed securities 1,618,580 — 1,618,580 — State and municipal securities 1,036,619 — 1,021,852 14,767 Agency-backed securities 146,460 — 146,460 — Corporate notes and other 63,378 — 63,378 — Total investment securities available-for-sale $ 3,030,564 $ — $ 3,015,797 $ 14,767 Other investments 65,194 — 25,438 39,756 Other assets 262,156 — 262,156 — Total assets at fair value $ 3,357,914 $ — $ 3,303,391 $ 54,523 Other liabilities $ 202,366 $ — $ 202,366 $ — Total liabilities at fair value $ 202,366 $ — $ 202,366 $ — December 31, 2019 Investment securities available-for-sale: U.S. Treasury securities $ 72,867 $ — $ 72,867 $ — U.S. government agency securities 79,692 — 79,692 — Mortgage-backed securities 1,463,907 — 1,463,907 — State and municipal securities 1,714,453 — 1,698,550 15,903 Agency-backed securities 152,972 — 152,972 — Corporate notes and other 56,104 — 56,104 — Total investment securities available-for-sale 3,539,995 — 3,524,092 15,903 Other investments 63,291 — 25,135 38,156 Other assets 134,040 — 134,040 — Total assets at fair value $ 3,737,326 $ — $ 3,683,267 $ 54,059 Other liabilities $ 87,613 $ — $ 87,613 $ — Total liabilities at fair value $ 87,613 $ — $ 87,613 $ — The following table presents assets measured at fair value on a nonrecurring basis as of March 31, 2020 and December 31, 2019 (in thousands): March 31, 2020 Total carrying value in the consolidated balance sheet Quoted market prices in an active market Models with significant observable market parameters Models with significant unobservable market Other real estate owned $ 27,182 $ — $ — $ 27,182 Collateral dependent loans $ 35,254 $ — $ — $ 35,254 Total $ 62,436 $ — $ — $ 62,436 December 31, 2019 Other real estate owned $ 29,487 $ — $ — $ 29,487 Impaired loans, net (1) 32,477 — — 32,477 Total $ 61,964 $ — $ — $ 61,964 (1) Amount is net of valuation allowance of $3.3 million at December 31, 2019 as required by ASC 310-10, "Receivables." In the case of the investment securities portfolio, Pinnacle Financial monitors the portfolio to ascertain when transfers between levels have been affected. The nature of the remaining assets and liabilities is such that transfers in and out of any level are expected to be rare. For the three months ended March 31, 2020, there were no transfers between Levels 1, 2 or 3. The table below includes a rollforward of the balance sheet amounts for the three months ended March 31, 2020 and March 31, 2019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Three months ended March 31, 2020 2019 Available-for-sale Securities Other Available-for-sale Securities Other Fair value, beginning of period $ 15,903 $ 38,156 $ 14,595 $ 26,422 Total realized gains included in income 28 (174) 30 448 Changes in unrealized gains/losses included in other comprehensive income for assets and liabilities still held at period-end (21) — (496) — Purchases — 2,361 — 1,670 Issuances — — — — Settlements (1,143) (587) (399) (433) Transfers out of Level 3 — — — — Fair value, end of period $ 14,767 $ 39,756 $ 13,730 $ 28,107 Total realized gains (losses) included in income related to financial assets and liabilities still on the consolidated balance sheet at period-end $ 28 $ (174) $ 30 $ 448 The following tables present the carrying amounts, estimated fair value and placement in the fair value hierarchy of Pinnacle Financial's financial instruments at March 31, 2020 and December 31, 2019. This table excludes financial instruments for which the carrying amount approximates fair value. For short-term financial assets such as cash, cash equivalents, and restricted cash,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March 31, 2020 Carrying/ Estimated Fair Value (1) Quoted market prices in an active market Models with significant observable market parameters Models with significant unobservable market Financial assets: Securities held-to-maturity $ 1,059,257 $ 1,051,091 $ — $ 1,051,091 $ — Loans, net 20,174,388 20,503,751 — — 20,503,751 Consumer loans held-for-sale 87,245 89,072 — 89,072 — Commercial loans held-for-sale 6,850 6,993 — 6,993 — Financial liabilities: Deposits and securities sold under agreements to repurchase 21,519,719 20,820,328 — — 20,820,328 Federal Home Loan Bank advances 2,317,520 2,359,795 — — 2,359,795 Subordinated debt and other borrowings 669,658 637,187 — — 637,187 Off-balance sheet instruments: Commitments to extend credit (2) 8,189,466 17,676 — — 17,676 December 31, 2019 Financial assets: Securities held-to-maturity $ 188,996 $ 201,217 $ — $ 201,217 $ — Loans, net 19,693,099 19,717,845 — — 19,717,845 Consumer loans held-for-sale 81,820 82,986 — 82,986 — Commercial loans held-for-sale 17,585 17,836 — 17,836 — Financial liabilities: Deposits and securities sold under agreements to repurchase 20,307,382 19,647,392 — — 19,647,392 Federal Home Loan Bank advances 2,062,534 2,078,514 — — 2,078,514 Subordinated debt and other borrowings 749,080 712,220 — — 712,220 Off-balance sheet instruments: Commitments to extend credit (2) 8,141,920 3,786 — — 3,786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cluding both commitments for unfunded loans and standby letters of credit. In making this evaluation, Pinnacle Financial utilizes credit loss expectations on funded loans from our allowance for credit losses methodology and evaluates the probability that the outstanding commitment will eventually become a funded loan. As a result, at March 31, 2020 and December 31, 2019, Pinnacle Financial included in other liabilities $16.3 million and $2.4 million, respectively, representing expected credit losses on off-balance sheet commitments, which are reflected in the estimated fair values of the related commitments. Also included in the fair values at March 31, 2020 and December 31, 2019 are unamortized fees related to these commitments of $1.4 million at both dates.</t>
  </si>
  <si>
    <t>Regulatory Matters</t>
  </si>
  <si>
    <t>Broker-Dealer, Net Capital Requirement, SEC Regulation [Abstract]</t>
  </si>
  <si>
    <t>Note 10. Regulatory Matters Pursuant to Tennessee banking law, Pinnacle Bank may not, without the prior consent of the Commissioner of the Tennessee Department of Financial Institutions (TDFI), pay any dividends to Pinnacle Financial in a calendar year in excess of the total of Pinnacle Bank's retained net income for that year plus the retained net income for the preceding two years. Under Tennessee corporate law, Pinnacle Financial is not permitted to pay dividends if, after giving effect to such payment, it would not be able to pay its debts as they become due in the usual course of business or its total assets would be less than the sum of its total liabilities plus any amounts needed to satisfy any preferential rights if it were dissolving. In addition, in deciding whether or not to declare a dividend of any particular size, Pinnacle Financial's board of directors must consider its and Pinnacle Bank's current and prospective capital, liquidity, and other needs. In addition to state law limitations on Pinnacle Financial's ability to pay dividends, the Federal Reserve imposes limitations on Pinnacle Financial's ability to pay dividends. Federal Reserve regulations limit dividends, stock repurchases and discretionary bonuses to executive officers if Pinnacle Financial's regulatory capital is below the level of regulatory minimums plus the applicable capital conservation buffer. During the three months ended March 31, 2020, Pinnacle Bank paid $44.1 million in dividends to Pinnacle Financial. As of March 31, 2020, Pinnacle Bank could pay approximately $571.3 million of additional dividends to Pinnacle Financial without prior approval of the Commissioner of the TDFI. Since the fourth quarter of 2018, Pinnacle Financial has paid a quarterly common stock dividend of $0.16 per share. The amount and timing of all future dividend payments by Pinnacle Financial, if any, is subject to discretion of Pinnacle Financial's board of directors and will depend on Pinnacle Financial's receipt of dividends from Pinnacle Bank, earnings, capital position, financial condition and other factors, including regulatory capital requirements, as they become known to Pinnacle Financial and receipt of any regulatory approvals that may become required as a result of each Pinnacle Financial's or Pinnacle Bank's financial results. Pinnacle Financial and Pinnacl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Pinnacle Financial and Pinnacle Bank must meet specific capital guidelines that involve quantitative measures of the assets, liabilities, and certain off-balance-sheet items as calculated under regulatory accounting practices. Pinnacle Financial's and Pinnacle Bank's capital amounts and classification are also subject to qualitative judgments by the regulators about components, risk weightings, and other factors. Quantitative measures established by regulation to ensure capital adequacy require Pinnacle Financial and its banking subsidiary to maintain minimum amounts and ratios of common equity Tier 1 capital to risk-weighted assets, Tier 1 capital to risk-weighted assets, total risk-based capital to risk-weighted assets and Tier 1 capital to average assets. As permitted by the interim final rule issued on March 27, 2020 by the federal banking regulatory agencies, each of Pinnacle Bank and Pinnacle Financial has elected the option to delay the estimated impact on regulatory capital of Pinnacle Financial's and Pinnacle Bank's adoption of ASU 2016-13, “Financial Instruments – Credit Losses (Topic 326): Measurement of Credit Losses on Financial Instruments”, which was effective January 1, 2020. The initial impact of adoption of ASU 2016-13 as well as 25% of the quarterly increases in the allowance for credit losses subsequent to adoption of ASU 2016-13 (collectively the “transition adjustments”) will be delayed for two years . After two years, the cumulative amount of the transition adjustments will become fixed and will be phased out of the regulatory capital calculations evenly over a three year period, with 75% recognized in year three, 50% recognized in year four, and 25% recognized in year five. After five years, the temporary regulatory capital benefits will be fully reversed. Management believes, as of March 31, 2020, that Pinnacle Financial and Pinnacle Bank met all capital adequacy requirements to which they are subject. To be categorized as well-capitalized under applicable banking regulations, Pinnacle Bank must maintain certain total risk-based, Tier 1 risk-based, common equity Tier 1 and Tier 1 leverage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esulting ratios, not including the capital conservation buffer, are presented in the following table (in thousands): Actual Minimum Capital Minimum Amount Ratio Amount Ratio Amount Ratio At March 31, 2020 Total capital to risk weighted assets: Pinnacle Financial $ 3,158,818 12.8 % $ 1,973,843 8.0 % $ 2,467,303 10.0 % Pinnacle Bank $ 2,993,005 12.2 % $ 1,968,039 8.0 % $ 2,460,049 10.0 % Tier 1 capital to risk weighted assets: Pinnacle Financial $ 2,311,306 9.4 % $ 1,480,382 6.0 % $ 1,973,843 8.0 % Pinnacle Bank $ 2,694,493 11.0 % $ 1,476,029 6.0 % $ 1,968,039 8.0 % Common equity Tier 1 capital to risk weighted assets Pinnacle Financial $ 2,311,184 9.4 % $ 1,110,287 4.5 % NA NA Pinnacle Bank $ 2,694,370 11.0 % $ 1,107,022 4.5 % $ 1,599,032 6.5 % Tier 1 capital to average assets (*): Pinnacle Financial $ 2,311,306 8.8 % $ 1,048,902 4.0 % NA NA Pinnacle Bank $ 2,694,493 10.3 % $ 1,047,399 4.0 % $ 1,309,248 5.0 % At December 31, 2019 Total capital to risk weighted assets: Pinnacle Financial $ 3,159,375 13.2 % $ 1,912,885 8.0 % $ 2,391,106 10.0 % Pinnacle Bank $ 2,906,853 12.2 % $ 1,906,839 8.0 % $ 2,383,549 10.0 % Tier 1 capital to risk weighted assets: Pinnacle Financial $ 2,319,234 9.7 % $ 1,434,664 6.0 % $ 1,912,885 8.0 % Pinnacle Bank $ 2,679,713 11.2 % $ 1,430,129 6.0 % $ 1,906,839 8.0 % Common equity Tier 1 capital to risk weighted assets Pinnacle Financial $ 2,319,112 9.7 % $ 1,075,998 4.5 % NA NA Pinnacle Bank $ 2,679,590 11.2 % $ 1,072,597 4.5 % $ 1,549,307 6.5 % Tier 1 capital to average assets (*): Pinnacle Financial $ 2,319,234 9.1 % $ 1,021,836 4.0 % NA NA Pinnacle Bank $ 2,679,713 10.5 % $ 1,019,210 4.0 % $ 1,274,012 5.0 % (*) Average assets for the above calculations were based on the most recent quarter.</t>
  </si>
  <si>
    <t>Subordinated Debt and Other borrowings</t>
  </si>
  <si>
    <t>Subordinated Debt [Abstract]</t>
  </si>
  <si>
    <t>Note 11. Other Borrowings Pinnacle Financial has twelve wholly-owned subsidiaries that are statutory business trusts created for the exclusive purpose of issuing 30-year capital trust preferred securities. Pinnacle Financial also has a $75.0 million revolving credit facility, of which it had no outstanding borrowings as of March 31, 2020. Pinnacle Financial and the lender amended this credit facility on April 22, 2020 to, among other things, extend the maturity date to July 24, 2020. Additionally, Pinnacle Financial and Pinnacle Bank have entered into certain other subordinated debt agreements as outlined below as of March 31, 2020 (in thousands): Name Date Maturity Total Debt Outstanding Interest Rate at March 31, 2020 Coupon Structure Trust preferred securities Pinnacle Statutory Trust I December 29, 2003 December 30, 2033 $ 10,310 3.64 % 30-day LIBOR + 2.80% Pinnacle Statutory Trust II September 15, 2005 September 30, 2035 20,619 2.77 % 30-day LIBOR + 1.40% Pinnacle Statutory Trust III September 7, 2006 September 30, 2036 20,619 3.10 % 30-day LIBOR + 1.65% Pinnacle Statutory Trust IV October 31, 2007 September 30, 2037 30,928 3.59 % 30-day LIBOR + 2.85% BNC Capital Trust I April 3, 2003 April 15, 2033 5,155 5.25 % 30-day LIBOR + 3.25% BNC Capital Trust II March 11, 2004 April 7, 2034 6,186 4.68 % 30-day LIBOR + 2.85% BNC Capital Trust III September 23, 2004 September 23, 2034 5,155 4.23 % 30-day LIBOR + 2.40% BNC Capital Trust IV September 27, 2006 December 31, 2036 7,217 3.07 % 30-day LIBOR + 1.70% Valley Financial Trust I June 26, 2003 June 26, 2033 4,124 4.33 % 30-day LIBOR + 3.10% Valley Financial Trust II September 26, 2005 December 15, 2035 7,217 2.23 % 30-day LIBOR + 1.49% Valley Financial Trust III December 15, 2006 January 30, 2037 5,155 3.50 % 30-day LIBOR + 1.73% Southcoast Capital Trust III August 5, 2005 September 30, 2035 10,310 2.87 % 30-day LIBOR + 1.50% Subordinated Debt Pinnacle Bank Subordinated Notes July 30, 2015 July 30, 2025 60,000 4.88 % Fixed (1) Pinnacle Bank Subordinated Notes March 10, 2016 July 30, 2025 70,000 4.88 % Fixed (1) Pinnacle Financial Subordinated Notes November 16, 2016 November 16, 2026 120,000 5.25 % Fixed (2) Pinnacle Financial Subordinated Notes September 11, 2019 September 15, 2029 300,000 4.13 % Fixed (3) Other Borrowings Revolving credit facility (4) April 25, 2019 April 24, 2020 — 30-day LIBOR + 1.50% Debt issuance costs and fair value adjustments (13,337) Total subordinated debt and other borrowings $ 669,658 (1) Migrates to three month LIBOR + 3.128% beginning July 30, 2020 through the end of the term. (2) Migrates to three month LIBOR + 3.884% beginning November 16, 2021 through the end of the term. (3) Migrates to three month LIBOR + 2.775% beginning September 15, 2024 through the end of the term. (4) Borrowing capacity on the revolving credit facility is $75.0 million. At March 31, 2020, there were no amounts outstanding under this facility. An unused fee of 0.30% is assessed on the average daily unused amount of the loan. On April 22, 2020, the facility was amended to extend the maturity date to July 24, 2020. On September 11, 2019, Pinnacle Financial issued $300.0 aggregate principal amount of 4.125% Fixed-to-Floating Rate Subordinated Notes due 2029 (the 2029 Notes) in a public offering. The offering and sale of the 2029 Notes yielded net proceeds of approximately $296.5 million after deducting the underwriting discount and offering expenses payable by Pinnacle Financial. Pinnacle Financial used approximately $8.8 million of such proceeds to redeem the previously outstanding Subordinated Note due October 15, 2023, which Pinnacle Financial assumed in the BNC merger and which carried an interest rate of 7.23% at the time of such redemption. Pinnacle Financial also used a portion of the net proceeds of this offering to redeem the outstanding balance and accrued interest of the $20.0 million aggregate principal amount of Avenue subordinated notes and $60.0 million aggregate principal amount of BNC subordinated notes. Pinnacle Financial intends to use the remainder of the net proceeds from the offering of the 2029 Notes for general corporate purposes, including providing capital to support the growth of Pinnacle Bank's business.</t>
  </si>
  <si>
    <t>Summary of Significant Accounting Policies (Policies)</t>
  </si>
  <si>
    <t>Basis of Presentation</t>
  </si>
  <si>
    <t>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nsolidated financial statements and related notes appearing in Pinnacle Financial's Annual Report on Form 10-K for the year ended December 31, 2019 (2019 10-K). These consolidated financial statements include the accounts of Pinnacle Financial and its wholly-owned subsidiaries. Certain statutory trust affiliates of Pinnacle Financial, as noted in Note 11. Other Borrowings are included in these consolidated financial statements pursuant to the equity method of accounting. Significant intercompany transactions and accounts are eliminated in consolidation.</t>
  </si>
  <si>
    <t>Use of Estimates</t>
  </si>
  <si>
    <t>Use of Estimates —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credit losses and determination of any impairment of intangible assets. It is reasonably possible Pinnacle Financial's estimate of the allowance for credit losses and determination of impairment of intangible assets could change as a result of the continued impact of the COVID-19 pandemic on the economy. The resulting change in this estimate could be material to Pinnacle Financial's consolidated financial statements. There have been no significant changes to Pinnacle Financial's significant accounting policies as disclosed in the 2019 10-K other than those that relate to the allowance for credit losses upon adoption of ASU 2016-13 as described later within Note 1.</t>
  </si>
  <si>
    <t>Income Per Common Share</t>
  </si>
  <si>
    <t xml:space="preserve">Income Per Common Share — Basic net income per common share (EPS) is computed by dividing net income by the weighted average common shares outstanding for the period. Diluted EPS reflects the dilution that could occur if securities or other contracts to issue common stock were exercised or converted. The difference between basic and diluted weighted average common shares outstanding is attributable to common stock options, restricted share awards, and restricted share unit awards. The dilutive effect of outstanding options, restricted share awards, and restricted share unit awards is reflected in diluted EPS by application of the treasury stock method. The following is a summary of the basic and diluted net income per share calculations for the three months ended March 31, 2020 and 2019 (in thousands, except per share data): Three months ended 2020 2019 Basic net income per share calculation: Numerator - Net income $ 28,356 $ 93,960 Denominator - Weighted average common shares outstanding 75,803 76,803 Basic net income per common share $ 0.37 $ 1.22 Diluted net income per share calculation: Numerator – Net income $ 28,356 $ 93,960 Denominator - Weighted average common shares outstanding 75,803 76,803 Dilutive shares contingently issuable 163 325 Weighted average diluted common shares outstanding 75,966 77,128 Diluted net income per common share $ 0.37 $ 1.22 </t>
  </si>
  <si>
    <t>Allowance for credit losses</t>
  </si>
  <si>
    <t>Allowance for Credit Losses - Loans - As described below under Recently Adopted Accounting Pronouncements, Pinnacle Financial adopted FASB ASC 326 effective January 1, 2020, which requires the estimation of an allowance for credit losses in accordance with the current expected credit loss (CECL) methodology. Pinnacle Financial's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increased through provision for credit losses and decreased by charge-offs, net of recoveries of amounts previously charged-off. The allowance for credit losses is measured on a collective basis for pools of loans with similar risk characteristics. Pinnacle Financial has identified the following pools of financial assets with similar risk characteristics for measuring expected credit losses: • Owner occupied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consists primarily of loans secured by 1-4 family residential properties, including home equity lines of credit. Repayment is primarily dependent on the personal cash flow of the borrower. • Construction and land development loans - Construction and land development loans include loans where the repayment is dependent on the successful completion and eventual sale, refinance or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 Consumer and other loans - Consumer and other loans include all loans issued to individuals not included in the consumer real estate mortgage classification. Examples of consumer and other loans are automobile loans, consumer credit cards and loans to finance education, among others. Many consumer loans are unsecured. Repayment is primarily dependent on the personal cash flow of the borrower. For commercial real estate, consumer real estate, construction and land development, and commercial and industrial loans, Pinnacle Financial primarily utilizes a probability of default (PD) and loss given default (LGD) modeling approach. These models utilize historical correlations between default experience and certain macroeconomic factors as determined through a statistical regression analysis. All loan segments modeled using this approach consider changes in the national unemployment rate. In addition to the national unemployment rate, gross domestic product and the three month treasury rate is considered for owner occupied commercial real estate, the commercial real estate price index and the five year treasury rate are considered for construction loans, and the three month treasury rate is considered for commercial and industrial loans. Projections of these macroeconomic factors, obtained from an independent third party, are utilized to predict quarterly rates of default based on the statistical PD models. The predicted quarterly default rates are then applied to the estimated future exposure at default (EAD), as determined based on contractual amortization terms and estimated prepayments. An estimated LGD, determined based on historical loss experience, is applied to the quarterly defaulted balances for each loan segment to estimate future losses of the loan's amortized cost.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Pinnacle Financial and are dependent on the current economic environment among other factors. Upon implementation of CECL on January 1, 2020, a reasonable and supportable period of eighteen months was utilized for all loan segments, followed by a twelve month straight line reversion to long term averages. At March 31, 2020, a reasonable and supportable period of nine months was used for owner occupied commercial real estate, construction and land development and commercial and industrial. A reasonable and supportable period of eighteen months was used for all other loan segments. The twelve month straight line reversion period was maintained for all loan segments at March 31, 2020. For the consumer and other loan segment, a loss rate approach is utilized. For these loans, historical charge off rates are applied to projected future balances, as determined in the same manner as EAD for the statistically modeled loan segments. For credit cards, which have no amortization terms or contractual maturities, future balances are estimated based on expected payment volume applied to the current balance. The estimated loan losses for all loan segments are adjusted for changes in qualitative factors not inherently considered in the quantitative analys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policy exceptions, associate retention, independent loan review results, collateral considerations, risk ratings, competition and peer group credit quality trends. The qualitative allowance allocation, as determined by the processes noted above, is increased or decreased for each loan segment based on the assessment of these various qualitative factors. Loans that do not share similar risk characteristics with the collectively evaluated pools are evaluated on an individual basis and are excluded from the collectively evaluated pools. Individual evaluations are generally performed for loans greater than $1.0 million which have experienced significant credit deterioration. Such loans are evaluated for credit losses based on either discounted cash flows or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Pinnacle Financial has elected the practical expedient under ASC 326 to estimate expected credit losses based on the fair value of collateral, with selling costs considered in the event sale of the collateral is expected. Loans for which terms have been modified in a troubled debt restructuring (TDR) are evaluated using these same individual evaluation methods. In the event the discounted cash flow method is used for a TDR, the original interest rate is used to discount expected cash flows. In assessing the adequacy of the allowance for credit losses, Pinnacle Financial considers the results of Pinnacle Financial's ongoing independent loan review process. Pinnacle Financial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Pinnacle Financial incorporates relevant loan review results in the allowance. In accordance with CECL, losses are estimated over the remaining contractual terms of loans, adjusted for prepayments. The contractual term excludes expected extensions, renewals and modifications unless management has a reasonable expectation at the reporting date that a troubled debt restructuring will be executed or such renewals, extensions or modifications are included in the original loan agreement and are not unconditionally cancellable by Pinnacle Financial. Credit losses are estimated on the amortized cost basis of loans, which includes the principal balance outstanding, purchase discounts and premiums, deferred loan fees and costs and accrued interest receivable. Accrued interest receivable is presented separately on the balance sheets and as allowed under ASU 2016-13 is excluded from the tabular loan disclosures in Note 4. While its policies and procedures used to estimate the allowance for credit losses, as well as the resultant provision for credit losses charged to income, are considered adequate by management and are reviewed periodically by regulators, model validators and internal audit, they are necessarily approximate and imprecise. There are factors beyond Pinnacle Financial's control, such as changes in projected economic conditions, real estate markets or particular industry conditions which may materially impact asset quality and the adequacy of the allowance for credit losses and thus the resulting provision for credit losses. Allowance for Credit Losses on Off Balance Sheet Credit Exposures - Pinnacle Financial estimates expected credit losses over the contractual term of obligations to extend credit, unless the obligation is unconditionally cancellable. The allowance for off balance sheet exposures is adjusted through other noninterest expense. The estimates are determined based on the likelihood of funding during the contractual term and an estimate of credit losses subsequent to funding. Estimated credit losses on subsequently funded balances are based on the same assumptions as used to estimated credit losses on existing funded loans. Allowance for Credit Losses - Securities Held-to-Maturity - Expected credit losses on debt securities classified as held-to-maturity are measured on a collective basis by major security type. The estimates of expected credit losses are based on historical credit loss information that is adjusted for current conditions and reasonable and supportable forecasts. The models rely on regression analyses to predict PD based on projected macroeconomic factors, including unemployment rates and GDP, among others. At March 31, 2020, Pinnacle Financial's held-to-maturity securities consisted entirely of municipal securities rated A or higher by the ratings agencies. A reasonable and supportable period of 18 months and reversion period of 12 months is utilized to estimate credit losses on held-to-maturity municipal securities. The allowance is increased through provision for credit losses and decreased by charge-offs, net of recoveries of amounts previously charged-off. Allowance for Credit Losses - Securities Available-for-Sale - For any securities classified as available-for-sale that are in an unrealized loss position at the balance sheet date, Pinnacle Financial assesses whether or not it intends to sell the security, or more likely than not will be required to sell the security, before recovery of its amortized cost basis. If either criteria is met, the security's amortized cost basis is written down to fair value through net income. If neither criteria is met, Pinnacle Financial evaluates whether any portion of the decline in fair value is the result of credit deterioration. Such evaluations consider the extent to which the amortized cost of the security exceeds its fair value, changes in credit ratings and any other known adverse conditions related to the specific security. If the evaluation indicates that a credit loss exists, an allowance for credit losses is recorded for the amount by which the amortized cost basis of the security exceeds the present value of cash flows expected to be collected, limited by the amount by which the amortized cost exceeds fair value. Any impairment not recognized in the allowance for credit losses is recognized in other comprehensive income.</t>
  </si>
  <si>
    <t>Recently Adopted Accounting Pronouncements</t>
  </si>
  <si>
    <t>Recently Adopted Accounting Pronouncements — In January 2017, the FASB issued Accounting Standards Update No. 2017-04, Intangibles – Goodwill and Other (Topic 350): Simplifying the Test for Goodwill Impairment to simplify how entities other than private companies, such as public business entities and not-for-profit entities, are required to test goodwill for impairment by eliminating the comparison of the implied fair value of the reporting unit's goodwill with the carrying amount of that goodwill. The amendments became effective for Pinnacle Financial on January 1, 2020 and did not have a material impact on Pinnacle Financial's consolidated financial statements. In June 2016, the FASB issued Accounting Standards Update 2016-13, Financial Instruments - Credit Losses: Measurement of Credit Losses on Financial Instruments (Topic 326), and has issued subsequent amendments thereto, which introduces the current expected credit losses (CECL) methodology. Among other things, ASC 326 requires the measurement of all expected credit losses for financial assets, including loans and held-to-maturity debt securities, held at the reporting date based on historical experience, current conditions, and reasonable and supportable forecasts that affect the collectability of the reported amount. The new model requires institutions to calculate all probable and estimable losses that are expected to be incurred through the financial asset's contractual life through a provision for credit losses, including loans obtained as a result of any acquisition not deemed to be purchased credit deteriorated (PCD). ASC 326 also requires the allowance for credit losses for PCD loans to be determined in a manner similar to that of other financial assets measured at amortized cost; however, the initial allowance determined at acquisition is added to the purchase price rather than recorded as provision expense. In accordance with ASC 326, the disclosure of credit quality indicators related to the amortized cost of financing receivables is further disaggregated by year of origination (or vintage). Pinnacle Financial adopted ASU 2016-13 and all subsequent amendments thereto effective January 1, 2020 using the modified retrospective method for all financial assets measured at amortized cost and off balance sheet credit exposures. Amounts for periods beginning on or after January 1, 2020 are presented under ASC 326 and all prior period information is presented in accordance with previously applicable GAAP. At January 1, 2020, Pinnacle Financial recognized a cumulative adjustment to retained earnings of $31.8 million, net of tax, attributable to an increase in the allowance for credit losses of $34.3 million, an increase in the allowance for off balance sheet credit exposures of $8.8 million, and an increase in deferred tax assets of $11.3 million. In addition, an allowance of $3.8 million was recognized on loans purchased with credit deterioration (PCD) previously classified as purchased credit impaired (PCI) with a corresponding adjustment to the gross carrying amount of the loans. Pinnacle Financial adopted ASC 326 using the prospective transition approach for PCD loans, which did not require re-evaluation of whether loans previously classified as PCI loans met the criteria of PCD assets at the date of adoption. The remaining noncredit discount will be accreted into interest income at the effective interest rate as of January 1, 2020.</t>
  </si>
  <si>
    <t>Newly Issued Not Yet Effective Accounting Standards</t>
  </si>
  <si>
    <t>Newly Issued Not Yet Effective Accounting Standards — In March 2020, the FASB issued Accounting Standards Update 2020-04, Reference Rate Reform (Topic 848): Facilitation of the Effects of Reference Rate Reform on Financial Reporting,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Pinnacle Financial is implementing a transition plan to identify and modify its loans and other financial instruments, including certain indebtedness, with attributes that are either directly or indirectly influenced by LIBOR. Pinnacle Financial is assessing ASU 2020-04 and its impact on the transition away from LIBOR for its loan and other financial instruments. In January 2020, the FASB issued Accounting Standards Update 2020-01, Investments-Equity Securities (Topic 321), Investments-Equity Method and Joint Ventures (Topic 323), and Derivatives and Hedging (Topic 815) - Clarifying the Interactions between Topic 321, Topic 323, and Topic 815. These amendments, among other things, clarify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mendments also clarify that, when determining the accounting for certain forward contracts and purchased options a company should not consider, whether upon settlement or exercise, if the underlying securities would be accounted for under the equity method or fair value option. The guidance is effective for public business entities for fiscal years, and interim periods within those fiscal years, beginning after December 15, 2020. Early application is permitted, including early adoption in an interim period. An entity should apply ASU 2020-01 prospectively at the beginning of the interim period that includes the adoption date. The Company is assessing ASU 2020-01 and its impact on its accounting and disclosures. In December 2019, the FASB issued Accounting Standards Update No. 2019-12, Income Taxes (Topic 740): Simplifying the Accounting for Income Taxes to simplify various aspects of the current guidance to promote consistent application of the standard among reporting entities by moving certain exceptions to the general principles. The amendments are effective for fiscal years beginning after December 15, 2020, with early adoption permitted. Pinnacle Financial does not plan to adopt this standard early. If this standard had been effective as of the date of the financial statements included in this report, there would have been no impact on Pinnacle Financial's consolidated financial statements.</t>
  </si>
  <si>
    <t>Reclassifications</t>
  </si>
  <si>
    <t>Reclassifications — Some items in the prior year financial statements were reclassified to conform to the current presentation. Reclassifications had no effect on prior year net income or stockholders' equity.</t>
  </si>
  <si>
    <t>Subsequent Events</t>
  </si>
  <si>
    <t>Subsequent Events — ASC Topic 855, Subsequent Events, establishes general standards of accounting for and disclosure of events that occur after the balance sheet date but before financial statements are issued. Pinnacle Financial evaluated all events or transactions that occurred after March 31, 2020 through the date of the issued financial statements.</t>
  </si>
  <si>
    <t>Summary of Significant Accounting Policies (Tables)</t>
  </si>
  <si>
    <t>Supplemental Cash Flow Information</t>
  </si>
  <si>
    <t>Cash Flow Information — Supplemental cash flow information addressing certain cash and noncash transactions for the three months ended March 31, 2020 and March 31, 2019 was as follows (in thousands): For the three months ended 2020 2019 Cash Transactions: Interest paid $ 77,748 $ 68,403 Income taxes paid, net 620 550 Operating lease payments 3,424 3,381 Noncash Transactions: Loans charged-off to the allowance for credit losses 11,693 6,068 Loans foreclosed upon and transferred to other real estate owned 1,800 624 Loans foreclosed upon and transferred to other assets — 87 Available-for-sale securities transferred to held-to-maturity portfolio 873,613 — Right-of-use asset recognized during the period in exchange for lease obligations (1) 716 81,249 (1) Includes $79.9 million recognized upon initial adoption of ASU 2016-02 on January 1, 2019.</t>
  </si>
  <si>
    <t>Basic and Diluted Earnings Per Share Calculations</t>
  </si>
  <si>
    <t xml:space="preserve">The following is a summary of the basic and diluted net income per share calculations for the three months ended March 31, 2020 and 2019 (in thousands, except per share data): Three months ended 2020 2019 Basic net income per share calculation: Numerator - Net income $ 28,356 $ 93,960 Denominator - Weighted average common shares outstanding 75,803 76,803 Basic net income per common share $ 0.37 $ 1.22 Diluted net income per share calculation: Numerator – Net income $ 28,356 $ 93,960 Denominator - Weighted average common shares outstanding 75,803 76,803 Dilutive shares contingently issuable 163 325 Weighted average diluted common shares outstanding 75,966 77,128 Diluted net income per common share $ 0.37 $ 1.22 </t>
  </si>
  <si>
    <t>Equity method investment (Tables)</t>
  </si>
  <si>
    <t>Equity Method Investments</t>
  </si>
  <si>
    <t xml:space="preserve">A summary of BHG's financial position as of March 31, 2020 and December 31, 2019 and results of operations as of and for the three months ended March 31, 2020 and 2019, were as follows (in thousands): As of March 31, 2020 December 31, 2019 Assets $ 1,156,130 $ 840,398 Liabilities 942,372 641,037 Equity interests 213,758 199,361 Total liabilities and equity $ 1,156,130 $ 840,398 For the three months ended 2020 2019 Revenues $ 97,943 $ 62,817 Net income $ 32,471 $ 27,135 </t>
  </si>
  <si>
    <t>Securities (Tables)</t>
  </si>
  <si>
    <t>Summary of Amortized Cost and Fair Value of Available-for-sale and Held-to-maturity Securities</t>
  </si>
  <si>
    <t xml:space="preserve">The amortized cost and fair value of securities available-for-sale and held-to-maturity at March 31, 2020 and December 31, 2019 are summarized as follows (in thousands): Amortized Gross Gross Fair March 31, 2020: Securities available-for-sale: U.S. Treasury securities $ 72,809 $ 391 $ — $ 73,200 U.S. government agency securities 92,162 1,237 1,072 92,327 Mortgage-backed securities 1,558,424 63,092 2,936 1,618,580 State and municipal securities 1,060,142 17,916 41,439 1,036,619 Asset-backed securities 160,004 47 13,591 146,460 Corporate notes and other 66,207 310 3,139 63,378 $ 3,009,748 $ 82,993 $ 62,177 $ 3,030,564 Securities held-to-maturity: State and municipal securities $ 1,059,405 $ 14,019 $ 22,333 $ 1,051,091 $ 1,059,405 $ 14,019 $ 22,333 $ 1,051,091 Allowance for credit losses - securities held-to-maturity (148) Securities held-to-maturity, net of allowance for credit losses $ 1,059,257 December 31, 2019: Securities available-for-sale: U.S. Treasury securities $ 72,862 $ 19 $ 14 $ 72,867 U.S. government agency securities 80,096 306 710 79,692 Mortgage-backed securities 1,458,894 12,789 7,776 1,463,907 State and municipal securities 1,669,606 52,096 7,249 1,714,453 Asset-backed securities 153,963 302 1,293 152,972 Corporate notes and other 56,212 635 743 56,104 $ 3,491,633 $ 66,147 17,785 $ 3,539,995 Securities held-to-maturity: State and municipal securities $ 188,996 $ 12,221 $ — $ 201,217 $ 188,996 $ 12,221 $ — $ 201,217 </t>
  </si>
  <si>
    <t>Amortized Cost and Fair Value of Debt Securities by Contractual Maturity</t>
  </si>
  <si>
    <t xml:space="preserve">The amortized cost and fair value of debt securities as of March 31, 2020 by contractual maturity are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March 31, 2020: Amortized Fair Amortized Fair Due in one year or less $ 73,838 $ 74,226 $ 1,055 $ 1,055 Due in one year to five years 10,770 10,946 — — Due in five years to ten years 149,431 148,673 5,768 5,863 Due after ten years 1,057,281 1,031,679 1,052,582 1,044,173 Mortgage-backed securities 1,558,424 1,618,580 — — Asset-backed securities 160,004 146,460 — — $ 3,009,748 $ 3,030,564 $ 1,059,405 $ 1,051,091 </t>
  </si>
  <si>
    <t>Classification of Investments According to Term of Unrealized Losses of Less than Twelve Months or Twelve Months or Longer</t>
  </si>
  <si>
    <t xml:space="preserve">At March 31, 2020 and December 31, 2019, the following investments had unrealized losses. The table below classifies these investments according to the term of the unrealized losses of less than twelve months or twelve months or longer (in thousands): Investments with an Unrealized Loss of Investments with an Unrealized Loss of Total Investments with an Fair Value Unrealized Losses Fair Value Unrealized Losses Fair Value Unrealized At March 31, 2020 U.S. Treasury securities $ — $ — $ — $ — $ — $ — U.S. government agency securities — — 26,858 1,072 26,858 1,072 Mortgage-backed securities 127,612 1,599 61,820 1,337 189,432 2,936 State and municipal securities 137,622 6,616 487,471 35,555 625,093 42,171 Asset-backed securities 80,904 7,905 48,125 5,686 129,029 13,591 Corporate notes 19,269 1,439 8,300 1,700 27,569 3,139 Total temporarily-impaired securities $ 365,407 $ 17,559 $ 632,574 $ 45,350 $ 997,981 $ 62,909 At December 31, 2019 U.S. Treasury securities $ 40,505 $ 14 $ — $ — $ 40,505 $ 14 U.S. government agency securities 1,222 1 30,892 709 32,114 710 Mortgage-backed securities 458,881 5,102 163,767 2,674 622,648 7,776 State and municipal securities 204,958 1,938 244,884 5,311 449,842 7,249 Asset-backed securities 75,488 796 59,816 497 135,304 1,293 Corporate notes — — 16,908 743 16,908 743 Total temporarily-impaired securities $ 781,054 $ 7,851 $ 516,267 $ 9,934 $ 1,297,321 $ 17,785 </t>
  </si>
  <si>
    <t>Loans and Allowance for Loan Losses (Tables)</t>
  </si>
  <si>
    <t>Schedule of Accounts, Notes, Loans and Financing Receivable</t>
  </si>
  <si>
    <t xml:space="preserve">Loans at March 31, 2020 and December 31, 2019 were as follows: March 31, 2020 December 31, 2019 Commercial real estate: Owner occupied $ 2,650,170 $ 2,669,766 Non-owner occupied 5,070,572 5,039,452 Consumer real estate – mortgage 3,106,465 3,068,625 Construction and land development 2,520,937 2,430,483 Commercial and industrial 6,752,317 6,290,296 Consumer and other 296,392 289,254 Subtotal $ 20,396,853 $ 19,787,876 Allowance for credit losses (222,465) (94,777) Loans, net $ 20,174,388 $ 19,693,099 </t>
  </si>
  <si>
    <t>Loan Classification Categorized by Risk Rating Category</t>
  </si>
  <si>
    <t xml:space="preserve">The table below presents loan balances classified within each risk rating category by primary loan type and based on year of origination as of March 31, 2020 (in thousands): March 31, 2020 2020 2019 2018 2017 2016 Prior Revolving Loans Total Commercial real estate- owner occupied Pass $ 178,512 $ 505,153 $ 529,837 $ 414,639 $ 425,788 $ 416,602 $ 43,273 $ 2,513,804 Special Mention — 1,706 3,383 12,769 678 353 919 19,808 Substandard (1) 1,263 11,357 8,296 12,981 20,660 4,183 46,494 105,234 Substandard-nonaccrual 735 460 1,694 2,319 1,623 4,403 90 11,324 Doubtful-nonaccrual — — — — — — — — Total Commercial real estate - owner occupied $ 180,510 $ 518,676 $ 543,210 $ 442,708 $ 448,749 $ 425,541 $ 90,776 $ 2,650,170 Commercial real estate- Non-owner occupied Pass $ 421,156 $ 1,321,669 $ 922,005 $ 817,345 $ 787,630 $ 663,636 $ 78,264 $ 5,011,705 Special Mention 6,828 1,305 1,162 17,027 1,222 1,472 249 29,265 Substandard (1) — 5,056 2,714 7,502 1,952 3,002 — 20,226 Substandard-nonaccrual — 2,407 785 149 1,066 4,969 — 9,376 Doubtful-nonaccrual — — — — — — — — Total Commercial real estate - Non-owner occupied $ 427,984 $ 1,330,437 $ 926,666 $ 842,023 $ 791,870 $ 673,079 $ 78,513 $ 5,070,572 Consumer real estate – mortgage Pass $ 134,885 $ 643,354 $ 455,461 $ 216,073 $ 172,577 $ 431,480 $ 1,008,141 $ 3,061,970 Special Mention 204 1,173 1,370 70 — 108 8,739 11,664 Substandard (1) 1,382 1,210 — 924 385 2,167 657 6,725 Substandard-nonaccrual 1,117 1,508 1,184 1,595 2,885 12,928 4,889 26,106 Doubtful-nonaccrual — — — — — — — — Total Consumer real estate – mortgage $ 137,588 $ 647,245 $ 458,015 $ 218,662 $ 175,847 $ 446,683 $ 1,022,426 $ 3,106,465 March 31, 2020 2020 2019 2018 2017 2016 Prior Revolving Loans Total Construction and land development Pass $ 286,814 $ 1,337,729 $ 662,700 $ 156,448 $ 25,691 $ 12,131 $ 18,134 $ 2,499,647 Special Mention 968 243 10,098 — — 738 — 12,047 Substandard (1) 1,502 829 31 4,083 240 168 — 6,853 Substandard-nonaccrual 88 830 84 92 — 1,296 — 2,390 Doubtful-nonaccrual — — — — — — — — Total Construction and land development $ 289,372 $ 1,339,631 $ 672,913 $ 160,623 $ 25,931 $ 14,333 $ 18,134 $ 2,520,937 Commercial and industrial Pass $ 817,119 $ 1,636,441 $ 940,772 $ 503,490 $ 186,801 $ 133,277 $ 2,347,145 $ 6,565,045 Special Mention 701 15,023 8,410 5,108 6,786 986 17,713 54,727 Substandard (1) 4,715 38,853 17,651 5,106 4,077 609 39,819 110,830 Substandard-nonaccrual 1,054 10,606 499 889 267 279 7,828 21,422 Doubtful-nonaccrual — 294 — — — — — 294 Total Commercial and industrial $ 823,589 $ 1,701,217 $ 967,332 $ 514,593 $ 197,931 $ 135,151 $ 2,412,504 $ 6,752,317 Consumer and other Pass $ 35,729 $ 36,345 $ 11,948 $ 13,012 $ 7,363 $ 3,886 $ 187,318 $ 295,601 Special Mention — — — — — 677 9 686 Substandard (1) — — — — — — 47 47 Substandard-nonaccrual — — 6 42 6 4 — 58 Doubtful-nonaccrual — — — — — — — — Total Consumer and other $ 35,729 $ 36,345 $ 11,954 $ 13,054 $ 7,369 $ 4,567 $ 187,374 $ 296,392 Total Loans Pass $ 1,874,215 $ 5,480,691 $ 3,522,723 $ 2,121,007 $ 1,605,850 $ 1,661,012 $ 3,682,274 $ 19,947,772 Special Mention 8,701 19,450 24,423 34,974 8,686 4,334 27,629 128,197 Substandard (1) 8,862 57,305 28,692 30,596 27,314 10,129 87,017 249,915 Substandard-nonaccrual 2,994 15,811 4,252 5,086 5,847 23,879 12,807 70,676 Doubtful-nonaccrual — 294 — — — — — 294 Total Loans $ 1,894,772 $ 5,573,551 $ 3,580,090 $ 2,191,663 $ 1,647,697 $ 1,699,354 $ 3,809,727 $ 20,396,853 The following table outlines the risk category of loans as of December 31, 2019 (in thousands): Commercial real estate - mortgage Consumer real estate - mortgage Construction and land development Commercial and industrial Consumer and other Total December 31, 2019 Pass $ 7,499,725 $ 3,019,203 $ 2,422,347 $ 6,069,757 $ 288,361 $ 19,299,393 Special Mention 51,147 13,787 2,816 79,819 698 148,267 Substandard (1) 139,518 10,969 3,042 125,035 47 278,611 Substandard-nonaccrual 18,828 24,666 2,278 15,685 148 61,605 Doubtful-nonaccrual — — — — — — Total loans $ 7,709,218 $ 3,068,625 $ 2,430,483 $ 6,290,296 $ 289,254 $ 19,787,876 </t>
  </si>
  <si>
    <t>Past Due Balances by Loan Classification</t>
  </si>
  <si>
    <t xml:space="preserve">The table below presents the aging of past due balances by loan segment at March 31, 2020 and December 31, 2019 (in thousands): March 31, 2020 30-59 days past due 60-89 days past due 90 days or more past due Total past due Current Total loans Commercial real estate: Owner-occupied $ 5,892 $ 2,157 $ 2,463 $ 10,512 $ 2,639,658 $ 2,650,170 Non-owner occupied 1,846 5,917 4,705 12,468 5,058,104 5,070,572 Consumer real estate – mortgage 10,673 3,104 8,034 21,811 3,084,654 3,106,465 Construction and land development 1,975 137 1,527 3,639 2,517,298 2,520,937 Commercial and industrial 6,873 3,968 4,565 15,406 6,736,911 6,752,317 Consumer and other 1,059 118 427 1,604 294,788 296,392 Total $ 28,318 $ 15,401 $ 21,721 $ 21,721 $ 65,440 $ 20,331,413 $ 20,396,853 December 31, 2019 Commercial real estate: Owner-occupied $ 2,307 $ 2,932 $ 1,719 $ 6,958 $ 2,662,808 $ 2,669,766 Non-owner occupied 3,156 3,641 3,816 10,613 5,028,839 5,039,452 Consumer real estate – mortgage 11,646 2,157 7,304 21,107 3,047,518 3,068,625 Construction and land development 1,392 711 1,487 3,590 2,426,893 2,430,483 Commercial and industrial 8,474 2,478 6,364 17,316 6,272,980 6,290,296 Consumer and other 1,770 414 570 2,754 286,500 289,254 Total $ 28,745 $ 12,333 $ 21,260 $ 21,260 $ 62,338 $ 19,725,538 $ 19,787,876 </t>
  </si>
  <si>
    <t>Details of Changes in the Allowance for Loan Losses</t>
  </si>
  <si>
    <t>The following table details the changes in the allowance for credit losses for the three months ended March 31, 2020 and 2019, respectively, by loan classification (in thousands): Commercial real estate - Owner occupied Commercial real estate - Non-owner occupied Consumer Construction and land development Commercial and industrial Consumer Unallocated Total Three months ended March 31, 2020: Balance at December 31, 2019 $ 13,406 $ 19,963 $ 8,054 $ 12,662 $ 36,112 $ 3,595 $ 985 $ 94,777 Impact of adopting ASC 326 264 (4,740) 21,029 (3,144) 23,040 2,638 (985) 38,102 Charged-off loans (1,561) (261) (930) — (7,734) (1,207) — (11,693) Recovery of previously charged-off loans 145 93 190 43 748 319 — 1,538 Provision for credit losses on loans 11,380 17,059 4,655 29,350 35,894 1,403 — 99,741 Balance at March 31, 2020 $ 23,634 $ 32,114 $ 32,998 $ 38,911 $ 88,060 $ 6,748 $ — $ 222,465 Three months ended March 31, 2019: Balance at December 31, 2018 $ 11,297 $ 15,649 $ 7,670 $ 11,128 $ 31,731 $ 5,423 $ 677 $ 83,575 Charged-off loans (521) (13) (350) — (3,352) (1,832) — (6,068) Recovery of previously charged-off loans 60 12 369 122 1,598 342 — 2,503 Provision for credit losses on loans 1,782 1,901 680 (335) 2,722 870 (436) 7,184 Balance at March 31, 2019 $ 12,618 $ 17,549 $ 8,369 $ 10,915 $ 32,699 $ 4,803 $ 241 $ 87,194 The following table details the allowance for credit losses and recorded investment in loans by loan classification and by impairment evaluation method as of December 31, 2019, as determined in accordance with ASC 310 prior to the adoption of ASU 2016-13 (in thousands): Commercial real estate - mortgage Consumer Construction and land development Commercial and industrial Consumer Unallocated Total December 31, 2019 Allowance for Loan Losses: Collectively evaluated for impairment $ 32,134 $ 6,762 $ 12,629 $ 35,401 $ 3,586 $ 90,512 Individually evaluated for impairment 1,235 1,292 33 711 9 3,280 Loans acquired with deteriorated credit quality (1) — — — — — — Total allowance for loan losses $ 33,369 $ 8,054 $ 12,662 $ 36,112 $ 3,595 $ 985 $ 94,777 Loans: Collectively evaluated for impairment $ 7,681,608 $ 3,036,922 $ 2,426,901 $ 6,274,280 $ 289,106 $ 19,708,817 Individually evaluated for impairment 18,122 25,018 561 14,295 148 58,144 Loans acquired with deteriorated credit quality 9,488 6,685 3,021 1,721 — 20,915 Total loans $ 7,709,218 $ 3,068,625 $ 2,430,483 $ 6,290,296 $ 289,254 $ 19,787,876 (1) Prior to the adoption of ASC 326 on January 1, 2020, an allowance for loan losses was recorded on loans acquired with deteriorated credit quality only in the event of additional credit deterioration subsequent to acquisition.</t>
  </si>
  <si>
    <t>Schedule of Collateral Dependent Loans Individually Evaluated for ACL</t>
  </si>
  <si>
    <t xml:space="preserve">The following table presents the amortized cost basis of collateral dependent loans, which are individually evaluated to determine expected credit losses: March 31, 2020 Real Estate Business Assets Other Total Commercial real estate: Owner-occupied 14,951 135 — 15,086 Non-owner occupied 11,259 — — 11,259 Consumer real estate – mortgage 31,247 — — 31,247 Construction and land development 2,488 — — 2,488 Commercial and industrial 294 7,768 5,659 13,721 Consumer and other — — 49 49 Total $ 60,239 $ 7,903 $ 5,708 $ 73,850 </t>
  </si>
  <si>
    <t>Financing Receivable, Nonaccrual</t>
  </si>
  <si>
    <t xml:space="preserve">The table below presents the amortized cost basis of loans on nonaccrual status and loans past due 90 or more days and still accruing interest at March 31, 2020 and December 31, 2019. Also presented is the balance of loans on nonaccrual status at March 31, 2020 for which there was no related allowance for credit losses recorded (in thousands): March 31, 2020 December 31, 2019 Total nonaccrual loans Nonaccrual loans with no allowance for credit losses Loans past due 90 or more days and still accruing Total nonaccrual loans Loans past due 90 or more days and still accruing Commercial real estate: Owner-occupied $ 11,324 $ 4,465 $ — $ 11,654 $ — Non-owner occupied 9,376 6,425 — 7,173 — Consumer real estate – mortgage 26,106 379 517 24,667 168 Construction and land development 2,390 1,287 — 2,278 — Commercial and industrial 21,716 15,430 1,089 15,685 946 Consumer and other 58 — 384 148 501 Total $ 70,970 $ 27,986 $ 1,990 $ 61,605 $ 1,615 </t>
  </si>
  <si>
    <t>Summary of Recorded Investment, Unpaid Principal Balance and Related Allowance and Average Recorded Investment of Impaired Loans</t>
  </si>
  <si>
    <t xml:space="preserve">The following table presents impaired loans at December 31, 2019 as determined under ASC 310 prior to the adoption of ASU 2016-13. Impaired loans generally include nonaccrual loans, troubled debt restructurings, and other loans deemed to be impaired but that continue to accrue interest. Presented are the recorded investment, unpaid principal balance and related allowance of impaired loans at December 31, 2019 by loan classification (in thousands): At December 31, 2019 Recorded investment Unpaid principal balances Related allowance Impaired loans with an allowance: Commercial real estate – mortgage $ 9,998 $ 10,983 $ 1,235 Consumer real estate – mortgage 20,996 23,105 1,293 Construction and land development 542 654 33 Commercial and industrial 4,074 5,381 711 Consumer and other 148 182 9 Total $ 35,758 $ 40,305 $ 3,281 Impaired loans without an allowance: Commercial real estate – mortgage $ 8,124 $ 8,891 $ — Consumer real estate – mortgage 4,022 4,021 — Construction and land development 19 17 — Commercial and industrial 10,221 11,322 — Consumer and other — — — Total $ 22,386 $ 24,251 $ — Total impaired loans $ 58,144 $ 64,556 $ 3,281 The following table details the average recorded investment and the amount of interest income recognized on a cash basis for the three months ended March 31, 2019, respectively, of impaired loans by loan classification as determined under ASC 310 prior to the adoption of ASU 2016-13 (in thousands): Three months ended Average recorded investment Interest income recognized Impaired loans with an allowance: Commercial real estate – mortgage $ 16,327 $ — Consumer real estate – mortgage 22,266 — Construction and land development 724 — Commercial and industrial 9,027 — Consumer and other 657 — Total $ 49,001 $ — Impaired loans without an allowance: Commercial real estate – mortgage $ 15,699 $ 87 Consumer real estate – mortgage 8,839 — Construction and land development 893 — Commercial and industrial 15,143 — Consumer and other — — Total $ 40,574 $ 87 Total impaired loans $ 89,575 $ 87 </t>
  </si>
  <si>
    <t>Purchase Credit Impaired Loans</t>
  </si>
  <si>
    <t xml:space="preserve">Prior to the adoption of ASU 2016-13, loans acquired with deteriorated credit quality, referred to under ASC 310-30 as purchased credit impaired loans and under ASU 2016-13 as purchased credit deteriorated loans, were assigned a credit related purchase discount and non-credit related purchase discount at acquisition. Upon adoption of ASU 2016-13 on January 1, 2020, the remaining credit related discount was re-classified to a component of the allowance for credit losses. The remaining non-credit discount will continue to be accreted into income over the remaining lives of the related loans. The following table provides a rollforward of purchased credit deteriorated loans from December 31, 2019 through March 31, 2020 (in thousands): Gross Carrying Value Accretable Nonaccretable Net Carrying December 31, 2019 $ 29,544 $ (4,801) $ (3,828) $ 20,915 Reclassification of discount to allowance for credit losses — — 3,828 3,828 Year-to-date settlements (1,691) 1,141 — (550) March 31, 2020 $ 27,853 $ (3,660) $ — $ 24,193 </t>
  </si>
  <si>
    <t>Troubled Debt Restructurings</t>
  </si>
  <si>
    <t xml:space="preserve">The following table outlines the amount of each loan category where troubled debt restructurings were made during the three months ended March 31, 2020 (dollars in thousands): Three Months Ended Number Pre Modification Outstanding Recorded Investment Post Modification Outstanding Recorded Investment, net of related allowance Commercial real estate: Owner-occupied $ — $ — $ — Non-owner occupied — — — Consumer real estate – mortgage 1 807 807 Construction and land development — — — Commercial and industrial — — — Consumer and other — — — 1 $ 807 $ 807 </t>
  </si>
  <si>
    <t>Summary of Loan Portfolio Credit Risk Exposure</t>
  </si>
  <si>
    <t xml:space="preserve">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March 31, 2020 with the comparative exposures for December 31, 2019 (in thousands): March 31, 2020 Outstanding Principal Balances Unfunded Commitments Total exposure Total Exposure at Lessors of nonresidential buildings $ 3,737,224 $ 895,221 $ 4,632,445 $ 4,578,116 Lessors of residential buildings 939,201 690,788 1,629,989 1,599,837 New Housing For-Sale Builders 534,896 599,323 1,134,219 1,090,603 Hotels (except Casino Hotels) and Motels 825,202 139,190 964,392 967,771 </t>
  </si>
  <si>
    <t>Stock Options and Restricted Shares (Tables)</t>
  </si>
  <si>
    <t>Summary of Stock Option Activity</t>
  </si>
  <si>
    <t>A summary of the stock option activity within the equity incentive plans during the three months ended March 31, 2020 and information regarding expected vesting, contractual terms remaining, intrinsic values and other matters is as follows: Number Weighted-Average Weighted-Average Aggregate Outstanding at December 31, 2019 119,274 $ 23.45 2.85 $ 4,837 (1) Granted — Exercised (200) Forfeited — Outstanding at March 31, 2020 119,074 $ 23.44 2.60 $ 1,678 (2) Options exercisable at March 31, 2020 119,074 $ 23.44 2.60 $ 1,678 (2) (1) The aggregate intrinsic value is calculated as the difference between the exercise price of the underlying awards and the quoted closing price of Pinnacle Financial common stock of $64.00 per common share at December 31, 2019 for the 119,274 options that were in-the-money at December 31, 2019. (2) The aggregate intrinsic value is calculated as the difference between the exercise price of the underlying awards and the quoted closing price of Pinnacle Financial common stock of $37.54 per common share at March 31, 2020 for the 119,074 options that were in-the-money at March 31, 2020.</t>
  </si>
  <si>
    <t>Summary of Activity for Unvested Restricted Share Awards</t>
  </si>
  <si>
    <t>A summary of activity for unvested restricted share awards for the three months ended March 31, 2020 is as follows: Number Grant Date Unvested at December 31, 2019 555,296 $ 57.04 Shares awarded 207,370 62.61 Restrictions lapsed and shares released to associates/directors (119,773) 53.81 Shares forfeited (1) (8,904) 59.79 Unvested at March 31, 2020 633,989 $ 59.44 (1) Represents shares forfeited due to employee termination and/or retirement. No shares were forfeited due to failure to meet performance targets. Pinnacle Financial has granted restricted share awards to associates and outside directors with a time-based vesting criteria. Compensation expense associated with time-based vesting restricted share awards is recognized over the time period that the restrictions associated with the awards lapse on a straight-line basis based on the total cost of the award. The following table outlines restricted stock grants that were made, grouped by similar vesting criteria, during the three months ended March 31, 2020. The table reflects the life-to-date activity for these awards: Grant Group (1) Vesting Period in years Shares Restrictions Lapsed and shares released to participants Shares Forfeited by participants (4) Shares Unvested Time Based Awards 2020 Associates (2) 3 - 5 190,270 7 2,013 188,250 Outside Director Awards (3) 2020 Outside directors 1 17,100 — — 17,100 (1) 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performance-based vesting awards to Pinnacle Financial's directors, dividends are placed into escrow until the forfeiture restrictions on such shares lapse. (2) The forfeiture restrictions on these restricted share awards lapse in equal annual installments on the anniversary date of the grant. (3) Restricted share awards are issued to the outside members of the board of directors in accordance with their board compensation plan. Restrictions lapse on February 28, 2021 based on each individual board member meeting their attendance goals for the various board and board committee meetings to which each member was scheduled to attend. (4) These shares represent forfeitures resulting from recipients whose employment or board membership was terminated during the year-to-date period ended March 31, 2020. Any dividends paid on shares for which the forfeiture restrictions do not lapse will be recouped by Pinnacle Financial at the time of termination or will not be distributed from escrow, as applicable.</t>
  </si>
  <si>
    <t>Summary of Restricted Share Unit awards</t>
  </si>
  <si>
    <t>The following table details the performance-based vesting restricted stock unit awards outstanding at March 31, 2020: Units Awarded Grant year Named Executive Officers (NEOs) (1) Leadership Team other than NEOs Applicable Performance Periods associated with each tranche Service period per tranche Subsequent holding period per tranche Period in which units to be settled into shares of common stock (2) 2020 136,137 — 204,220 59,648 2020 2 3 2025 2021 2 2 2025 2022 2 1 2025 2019 166,211 - 249,343 52,244 2019 2 3 2024 2020 2 2 2024 2021 2 1 2024 2018 96,878 - 145,339 25,990 2018 2 3 2023 2019 2 2 2023 2020 2 1 2023 2017 72,537 - 109,339 24,916 2017 2 3 2022 2018 2 2 2022 2019 2 1 2022 2016 73,474 - 110,223 26,683 2016 2 3 2021 2017 2 2 2021 2018 2 1 2021 (1) The named executive officers are awarded a range of awards that may be earned based on attainment of goals between a target level of performance and a maximum level of performance. (2) Restricted share unit awards, if earned, will be settled in shares of Pinnacle Financial Common Stock in the periods noted in the table, if Pinnacle Bank's ratio of non-performing assets to its loans plus ORE is less than amounts established in the applicable award agreement.</t>
  </si>
  <si>
    <t>Derivative Instruments (Tables)</t>
  </si>
  <si>
    <t>Summary of Interest Rate Swaps</t>
  </si>
  <si>
    <t xml:space="preserve">A summary of Pinnacle Financial's interest rate swaps to facilitate customers' transactions as of March 31, 2020 and December 31, 2019 is included in the following table (in thousands): March 31, 2020 December 31, 2019 Balance Sheet Location Notional Estimated Notional Estimated Interest rate swap agreements: Assets Other assets $ 1,408,913 $ 114,221 $ 1,296,389 $ 43,507 Liabilities Other liabilities 1,408,913 (114,772) 1,296,389 (43,715) Total $ 2,817,826 $ (551) $ 2,592,778 $ (208) The effects of Pinnacle Financial's interest rate swaps to facilitate customers' transactions on the income statement during the three months ended March 31, 2020 and 2019 were as follows (in thousands): Amount of Loss Recognized in Income Location of Loss Recognized in Income Three Months Ended March 31, 2020 2019 Interest rate swap agreements Other noninterest income $ (343) $ (13) </t>
  </si>
  <si>
    <t>Schedule of Derivative Instruments</t>
  </si>
  <si>
    <t>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Pinnacle Financial uses interest rate floors in an effort to mitigate the impact of declining interest rates on LIBOR-based variable rate loans. Pinnacle Financial uses forward cash flow hedges in an effort to manage future interest rate exposure on borrowings. The hedging strategy converts the LIBOR-based variable interest rate on forecasted borrowings to a fixed interest rate and is used in an effort to protect Pinnacle Financial from floating interest rate variability. A summary of Pinnacle Financial's cash flow hedge relationships as of March 31, 2020 and December 31, 2019 is as follows (in thousands): March 31, 2020 December 31, 2019 Balance Sheet Location Weighted Average Remaining Maturity (In Years) Weighted Average Pay Rate Receive Rate Notional Estimated Notional Estimated Asset derivatives Interest rate floor Other assets 4.69 —% 2.25% minus 1 month LIBOR $ 1,500,000 $ 136,584 $ 2,800,000 $ 87,422 Liability derivatives Interest rate swaps Other liabilities 2.09 3.09% 3 month LIBOR $ 99,000 $ (5,453) $ 99,000 $ (3,312) The effects of Pinnacle Financial's cash flow hedge relationships on the statement of comprehensive income (loss) during the three months ended March 31, 2020 and 2019 were as follows, net of tax (in thousands): Amount of Gain (Loss) Recognized in Other Comprehensive Income (Loss) Three Months Ended March 31, Asset derivatives 2020 2019 Interest rate floor - loans $ 65,349 $ — Liability derivatives Interest rate swaps - borrowings $ (1,580) $ (523) $ 63,769 $ (523) The cash flow hedges were determined to be highly effective during the periods presented and as a result qualify for hedge accounting treatment. The hedge would no longer be considered effective if a portion of the hedge becomes ineffective, the item hedged is no longer in existence or Pinnacle Financial discontinues hedge accounting. Pinnacle Financial expects the hedges at March 31, 2020 to continue to be highly effective and qualify for hedge accounting during the remaining terms of the original hedging transactions. Losses totaling $1.8 million net of tax and gains totaling $256,000 net of tax were reclassified from accumulated other comprehensive income into net income during the three months ended March 31, 2020 and 2019, respectively. During the first quarter of 2020, loan interest rate floors entered into in the second quarter of 2019 with a notional amount totaling $1.3 billion and unrealized gains totaling $16.5 million were terminated. These unrealized gains will be amortized into income on a straight line basis through October 2021. Approximately $8.1 million in unrealized gains, net of tax, are expected to be reclassified from accumulated other comprehensive income (loss) into net income over the next twelve months related to cash flow hedges terminated prior to March 31, 2020.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available-for-sale securities. The hedging strategy converts the fixed interest rates to LIBOR-based variable interest rates. These derivatives are designated as partial term hedges of selected cash flows covering specified periods of time prior to the call dates of the hedged securities. A summary of Pinnacle Financial's fair value hedge relationships as of March 31, 2020 and December 31, 2019 is as follows (in thousands): March 31, 2020 December 31, 2019 Balance Sheet Location Weighted Average Remaining Maturity (In Years) Weighted Average Pay Rate Receive Rate Notional Amount Estimated Fair Value Notional Amount Estimated Fair Value Liability derivatives Interest rate swap agreements - securities Other liabilities 6.79 3.08% 3 month LIBOR $ 477,905 $ (79,651) $ 477,905 $ (40,778) The effects of Pinnacle Financial's fair value hedge relationships on the income statement during the three months ended March 31, 2020 and 2019 were as follows (in thousands): Location of Loss on Derivative Amount of Loss Recognized in Income Three Months Ended March 31, Liability derivatives 2020 2019 Interest rate swaps - securities Interest income on securities $ (38,873) $ (10,280) Interest rate swaps - loans Interest income on loans $ — $ (4,854) Location of Gain on Hedged Item Amount of Gain Recognized in Income Three Months Ended March 31, Liability derivatives - hedged items 2020 2019 Interest rate swaps - securities Interest income on securities $ 38,873 $ 10,280 Interest rate swaps - loans Interest income on loans $ — $ 4,854 The following amounts were recorded on the balance sheet related to cumulative basis adjustments for fair value hedges at March 31, 2020 and December 31, 2019 (in thousands): Carrying Amount of the Hedged Assets Cumulative Amount of Fair Value Hedging Adjustment Included in the Carrying Amount of the Hedged Assets March 31, 2020 December 31, 2019 March 31, 2020 December 31, 2019 Line item on the balance sheet Securities available-for-sale $ 589,629 $ 551,789 $ 79,651 $ 40,778 During the three months ended March 31, 2020, amortization expense totaling $1.1 million related to previously terminated fair value hedges was recognized as a reduction to interest income on loans.</t>
  </si>
  <si>
    <t>Fair Value of Financial Instruments (Tables)</t>
  </si>
  <si>
    <t>Assets and Liabilities Measured at Fair Value on a Recurring Basis</t>
  </si>
  <si>
    <t xml:space="preserve">The following tables present financial instruments measured at fair value on a recurring basis as of March 31, 2020 and December 31, 2019, by caption on the consolidated balance sheets and by FASB ASC 820 valuation hierarchy (as described above) (in thousands): Total carrying value in the consolidated balance sheet Quoted market prices in an active market Models with significant observable market parameters Models with significant unobservable market parameters March 31, 2020 Investment securities available-for-sale: U.S. Treasury securities $ 73,200 $ — $ 73,200 $ — U.S. government agency securities 92,327 — 92,327 — Mortgage-backed securities 1,618,580 — 1,618,580 — State and municipal securities 1,036,619 — 1,021,852 14,767 Agency-backed securities 146,460 — 146,460 — Corporate notes and other 63,378 — 63,378 — Total investment securities available-for-sale $ 3,030,564 $ — $ 3,015,797 $ 14,767 Other investments 65,194 — 25,438 39,756 Other assets 262,156 — 262,156 — Total assets at fair value $ 3,357,914 $ — $ 3,303,391 $ 54,523 Other liabilities $ 202,366 $ — $ 202,366 $ — Total liabilities at fair value $ 202,366 $ — $ 202,366 $ — December 31, 2019 Investment securities available-for-sale: U.S. Treasury securities $ 72,867 $ — $ 72,867 $ — U.S. government agency securities 79,692 — 79,692 — Mortgage-backed securities 1,463,907 — 1,463,907 — State and municipal securities 1,714,453 — 1,698,550 15,903 Agency-backed securities 152,972 — 152,972 — Corporate notes and other 56,104 — 56,104 — Total investment securities available-for-sale 3,539,995 — 3,524,092 15,903 Other investments 63,291 — 25,135 38,156 Other assets 134,040 — 134,040 — Total assets at fair value $ 3,737,326 $ — $ 3,683,267 $ 54,059 Other liabilities $ 87,613 $ — $ 87,613 $ — Total liabilities at fair value $ 87,613 $ — $ 87,613 $ — </t>
  </si>
  <si>
    <t>Assets and Liabilities Measured at Fair Value on a Nonrecurring Basis</t>
  </si>
  <si>
    <t>The following table presents assets measured at fair value on a nonrecurring basis as of March 31, 2020 and December 31, 2019 (in thousands): March 31, 2020 Total carrying value in the consolidated balance sheet Quoted market prices in an active market Models with significant observable market parameters Models with significant unobservable market Other real estate owned $ 27,182 $ — $ — $ 27,182 Collateral dependent loans $ 35,254 $ — $ — $ 35,254 Total $ 62,436 $ — $ — $ 62,436 December 31, 2019 Other real estate owned $ 29,487 $ — $ — $ 29,487 Impaired loans, net (1) 32,477 — — 32,477 Total $ 61,964 $ — $ — $ 61,964 (1) Amount is net of valuation allowance of $3.3 million at December 31, 2019 as required by ASC 310-10, "Receivables."</t>
  </si>
  <si>
    <t>Rollforward of the Balance Sheet Amounts, Unobservable Input Reconciliation</t>
  </si>
  <si>
    <t xml:space="preserve">The table below includes a rollforward of the balance sheet amounts for the three months ended March 31, 2020 and March 31, 2019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Three months ended March 31, 2020 2019 Available-for-sale Securities Other Available-for-sale Securities Other Fair value, beginning of period $ 15,903 $ 38,156 $ 14,595 $ 26,422 Total realized gains included in income 28 (174) 30 448 Changes in unrealized gains/losses included in other comprehensive income for assets and liabilities still held at period-end (21) — (496) — Purchases — 2,361 — 1,670 Issuances — — — — Settlements (1,143) (587) (399) (433) Transfers out of Level 3 — — — — Fair value, end of period $ 14,767 $ 39,756 $ 13,730 $ 28,107 Total realized gains (losses) included in income related to financial assets and liabilities still on the consolidated balance sheet at period-end $ 28 $ (174) $ 30 $ 448 </t>
  </si>
  <si>
    <t>Carrying Amounts, Estimated Fair Value and Placement in the Fair Value Hierarchy of Financial Instruments</t>
  </si>
  <si>
    <t>The following tables present the carrying amounts, estimated fair value and placement in the fair value hierarchy of Pinnacle Financial's financial instruments at March 31, 2020 and December 31, 2019. This table excludes financial instruments for which the carrying amount approximates fair value. For short-term financial assets such as cash, cash equivalents, and restricted cash,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March 31, 2020 Carrying/ Estimated Fair Value (1) Quoted market prices in an active market Models with significant observable market parameters Models with significant unobservable market Financial assets: Securities held-to-maturity $ 1,059,257 $ 1,051,091 $ — $ 1,051,091 $ — Loans, net 20,174,388 20,503,751 — — 20,503,751 Consumer loans held-for-sale 87,245 89,072 — 89,072 — Commercial loans held-for-sale 6,850 6,993 — 6,993 — Financial liabilities: Deposits and securities sold under agreements to repurchase 21,519,719 20,820,328 — — 20,820,328 Federal Home Loan Bank advances 2,317,520 2,359,795 — — 2,359,795 Subordinated debt and other borrowings 669,658 637,187 — — 637,187 Off-balance sheet instruments: Commitments to extend credit (2) 8,189,466 17,676 — — 17,676 December 31, 2019 Financial assets: Securities held-to-maturity $ 188,996 $ 201,217 $ — $ 201,217 $ — Loans, net 19,693,099 19,717,845 — — 19,717,845 Consumer loans held-for-sale 81,820 82,986 — 82,986 — Commercial loans held-for-sale 17,585 17,836 — 17,836 — Financial liabilities: Deposits and securities sold under agreements to repurchase 20,307,382 19,647,392 — — 19,647,392 Federal Home Loan Bank advances 2,062,534 2,078,514 — — 2,078,514 Subordinated debt and other borrowings 749,080 712,220 — — 712,220 Off-balance sheet instruments: Commitments to extend credit (2) 8,141,920 3,786 — — 3,786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cluding both commitments for unfunded loans and standby letters of credit. In making this evaluation, Pinnacle Financial utilizes credit loss expectations on funded loans from our allowance for credit losses methodology and evaluates the probability that the outstanding commitment will eventually become a funded loan. As a result, at March 31, 2020 and December 31, 2019, Pinnacle Financial included in other liabilities $16.3 million and $2.4 million, respectively, representing expected credit losses on off-balance sheet commitments, which are reflected in the estimated fair values of the related commitments. Also included in the fair values at March 31, 2020 and December 31, 2019 are unamortized fees related to these commitments of $1.4 million at both dates.</t>
  </si>
  <si>
    <t>Regulatory Matters (Tables)</t>
  </si>
  <si>
    <t>Summary of Regulatory Capital Requirement</t>
  </si>
  <si>
    <t>Management believes, as of March 31, 2020, that Pinnacle Financial and Pinnacle Bank met all capital adequacy requirements to which they are subject. To be categorized as well-capitalized under applicable banking regulations, Pinnacle Bank must maintain certain total risk-based, Tier 1 risk-based, common equity Tier 1 and Tier 1 leverage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esulting ratios, not including the capital conservation buffer, are presented in the following table (in thousands): Actual Minimum Capital Minimum Amount Ratio Amount Ratio Amount Ratio At March 31, 2020 Total capital to risk weighted assets: Pinnacle Financial $ 3,158,818 12.8 % $ 1,973,843 8.0 % $ 2,467,303 10.0 % Pinnacle Bank $ 2,993,005 12.2 % $ 1,968,039 8.0 % $ 2,460,049 10.0 % Tier 1 capital to risk weighted assets: Pinnacle Financial $ 2,311,306 9.4 % $ 1,480,382 6.0 % $ 1,973,843 8.0 % Pinnacle Bank $ 2,694,493 11.0 % $ 1,476,029 6.0 % $ 1,968,039 8.0 % Common equity Tier 1 capital to risk weighted assets Pinnacle Financial $ 2,311,184 9.4 % $ 1,110,287 4.5 % NA NA Pinnacle Bank $ 2,694,370 11.0 % $ 1,107,022 4.5 % $ 1,599,032 6.5 % Tier 1 capital to average assets (*): Pinnacle Financial $ 2,311,306 8.8 % $ 1,048,902 4.0 % NA NA Pinnacle Bank $ 2,694,493 10.3 % $ 1,047,399 4.0 % $ 1,309,248 5.0 % At December 31, 2019 Total capital to risk weighted assets: Pinnacle Financial $ 3,159,375 13.2 % $ 1,912,885 8.0 % $ 2,391,106 10.0 % Pinnacle Bank $ 2,906,853 12.2 % $ 1,906,839 8.0 % $ 2,383,549 10.0 % Tier 1 capital to risk weighted assets: Pinnacle Financial $ 2,319,234 9.7 % $ 1,434,664 6.0 % $ 1,912,885 8.0 % Pinnacle Bank $ 2,679,713 11.2 % $ 1,430,129 6.0 % $ 1,906,839 8.0 % Common equity Tier 1 capital to risk weighted assets Pinnacle Financial $ 2,319,112 9.7 % $ 1,075,998 4.5 % NA NA Pinnacle Bank $ 2,679,590 11.2 % $ 1,072,597 4.5 % $ 1,549,307 6.5 % Tier 1 capital to average assets (*): Pinnacle Financial $ 2,319,234 9.1 % $ 1,021,836 4.0 % NA NA Pinnacle Bank $ 2,679,713 10.5 % $ 1,019,210 4.0 % $ 1,274,012 5.0 % (*) Average assets for the above calculations were based on the most recent quarter.</t>
  </si>
  <si>
    <t>Subordinated Debt and Other borrowings (Tables)</t>
  </si>
  <si>
    <t>Schedule of Subordinated Debt and Other Borrowings</t>
  </si>
  <si>
    <t>Pinnacle Financial has twelve wholly-owned subsidiaries that are statutory business trusts created for the exclusive purpose of issuing 30-year capital trust preferred securities. Pinnacle Financial also has a $75.0 million revolving credit facility, of which it had no outstanding borrowings as of March 31, 2020. Pinnacle Financial and the lender amended this credit facility on April 22, 2020 to, among other things, extend the maturity date to July 24, 2020. Additionally, Pinnacle Financial and Pinnacle Bank have entered into certain other subordinated debt agreements as outlined below as of March 31, 2020 (in thousands): Name Date Maturity Total Debt Outstanding Interest Rate at March 31, 2020 Coupon Structure Trust preferred securities Pinnacle Statutory Trust I December 29, 2003 December 30, 2033 $ 10,310 3.64 % 30-day LIBOR + 2.80% Pinnacle Statutory Trust II September 15, 2005 September 30, 2035 20,619 2.77 % 30-day LIBOR + 1.40% Pinnacle Statutory Trust III September 7, 2006 September 30, 2036 20,619 3.10 % 30-day LIBOR + 1.65% Pinnacle Statutory Trust IV October 31, 2007 September 30, 2037 30,928 3.59 % 30-day LIBOR + 2.85% BNC Capital Trust I April 3, 2003 April 15, 2033 5,155 5.25 % 30-day LIBOR + 3.25% BNC Capital Trust II March 11, 2004 April 7, 2034 6,186 4.68 % 30-day LIBOR + 2.85% BNC Capital Trust III September 23, 2004 September 23, 2034 5,155 4.23 % 30-day LIBOR + 2.40% BNC Capital Trust IV September 27, 2006 December 31, 2036 7,217 3.07 % 30-day LIBOR + 1.70% Valley Financial Trust I June 26, 2003 June 26, 2033 4,124 4.33 % 30-day LIBOR + 3.10% Valley Financial Trust II September 26, 2005 December 15, 2035 7,217 2.23 % 30-day LIBOR + 1.49% Valley Financial Trust III December 15, 2006 January 30, 2037 5,155 3.50 % 30-day LIBOR + 1.73% Southcoast Capital Trust III August 5, 2005 September 30, 2035 10,310 2.87 % 30-day LIBOR + 1.50% Subordinated Debt Pinnacle Bank Subordinated Notes July 30, 2015 July 30, 2025 60,000 4.88 % Fixed (1) Pinnacle Bank Subordinated Notes March 10, 2016 July 30, 2025 70,000 4.88 % Fixed (1) Pinnacle Financial Subordinated Notes November 16, 2016 November 16, 2026 120,000 5.25 % Fixed (2) Pinnacle Financial Subordinated Notes September 11, 2019 September 15, 2029 300,000 4.13 % Fixed (3) Other Borrowings Revolving credit facility (4) April 25, 2019 April 24, 2020 — 30-day LIBOR + 1.50% Debt issuance costs and fair value adjustments (13,337) Total subordinated debt and other borrowings $ 669,658 (1) Migrates to three month LIBOR + 3.128% beginning July 30, 2020 through the end of the term. (2) Migrates to three month LIBOR + 3.884% beginning November 16, 2021 through the end of the term. (3) Migrates to three month LIBOR + 2.775% beginning September 15, 2024 through the end of the term. (4) Borrowing capacity on the revolving credit facility is $75.0 million. At March 31, 2020, there were no amounts outstanding under this facility. An unused fee of 0.30% is assessed on the average daily unused amount of the loan. On April 22, 2020, the facility was amended to extend the maturity date to July 24, 2020.</t>
  </si>
  <si>
    <t>Summary of Significant Accounting Policies - Narrative (Details)</t>
  </si>
  <si>
    <t>Jul. 02, 2019USD ($)</t>
  </si>
  <si>
    <t>Mar. 31, 2020USD ($)market</t>
  </si>
  <si>
    <t>Jan. 01, 2020USD ($)</t>
  </si>
  <si>
    <t>Number of markets entity operates | market</t>
  </si>
  <si>
    <t>Schedule of Equity Method Investments [Line Items]</t>
  </si>
  <si>
    <t>Recognized upon initial adoption of ASU</t>
  </si>
  <si>
    <t>Impact of adopting ASC 326</t>
  </si>
  <si>
    <t>Off-Balance Sheet, Credit Loss, Liability</t>
  </si>
  <si>
    <t>Deferred Taxes Recorded due to Cumulative Change in Accounting Principle</t>
  </si>
  <si>
    <t>Financing Receivable, Allowance for Credit Loss, Purchased with Credit Deterioration, Increase</t>
  </si>
  <si>
    <t>Bankers Healthcare Group, LLC</t>
  </si>
  <si>
    <t>Ownership interest (as percent)</t>
  </si>
  <si>
    <t>49.00%</t>
  </si>
  <si>
    <t>Advocate Capital, Inc. [Member]</t>
  </si>
  <si>
    <t>Business Acquisition [Line Items]</t>
  </si>
  <si>
    <t>Acquisition, cash price</t>
  </si>
  <si>
    <t>Business Combination, Recognized Identifiable Assets Acquired and Liabilities Assumed, Financial Assets</t>
  </si>
  <si>
    <t>Business Combination, Recognized Identifiable Assets Acquired and Liabilities Assumed, Noncurrent Liabilities, Long-term Debt</t>
  </si>
  <si>
    <t>Summary of Significant Accounting Policies - Supplemental Cash Flow Information (Details) - USD ($) $ in Thousands</t>
  </si>
  <si>
    <t>Sep. 30, 2018</t>
  </si>
  <si>
    <t>Jan. 01, 2019</t>
  </si>
  <si>
    <t>Cash Transactions:</t>
  </si>
  <si>
    <t>Interest paid</t>
  </si>
  <si>
    <t>Income taxes paid, net</t>
  </si>
  <si>
    <t>Operating lease payments</t>
  </si>
  <si>
    <t>Noncash Transactions:</t>
  </si>
  <si>
    <t>Loans charged-off to the allowance for credit losses</t>
  </si>
  <si>
    <t>Loans foreclosed upon and transferred to other real estate owned</t>
  </si>
  <si>
    <t>Loans foreclosed upon and transferred to other assets</t>
  </si>
  <si>
    <t>Available-for-sale securities transferred to held-to-maturity portfolio</t>
  </si>
  <si>
    <t>Right of use assets recognized during the period in exchange for lease obligations</t>
  </si>
  <si>
    <t>[1]</t>
  </si>
  <si>
    <t>Accounting Standards Update 2016-02</t>
  </si>
  <si>
    <t>(1) Includes $79.9 million recognized upon initial adoption of ASU 2016-02 on January 1, 2019.</t>
  </si>
  <si>
    <t>Summary of Significant Accounting Policies - Basic and Diluted Net Income Per Share Calculations (Details) - USD ($) $ / shares in Units, $ in Thousands</t>
  </si>
  <si>
    <t>Basic net income per share calculation:</t>
  </si>
  <si>
    <t>Numerator - Net income</t>
  </si>
  <si>
    <t>Denominator - Weighted average common shares outstanding (in shares)</t>
  </si>
  <si>
    <t>Diluted net income per share calculation:</t>
  </si>
  <si>
    <t>Numerator – Net income</t>
  </si>
  <si>
    <t>Dilutive shares contingently issuable (in shares)</t>
  </si>
  <si>
    <t>Weighted average diluted common shares outstanding (in shares)</t>
  </si>
  <si>
    <t>Equity method investment - Financial Position and Results of Operations (Details) - Bankers Healthcare Group, LLC - USD ($) $ in Thousands</t>
  </si>
  <si>
    <t>Assets</t>
  </si>
  <si>
    <t>Liabilities</t>
  </si>
  <si>
    <t>Equity interests</t>
  </si>
  <si>
    <t>Total liabilities and equity</t>
  </si>
  <si>
    <t>Equity Method Investment, Summarized Financial Information, Income Statement [Abstract]</t>
  </si>
  <si>
    <t>Revenues</t>
  </si>
  <si>
    <t>Equity method investment - Narrative (Details) - USD ($)</t>
  </si>
  <si>
    <t>Technology, trade name and customer relationship intangibles</t>
  </si>
  <si>
    <t>Amortization of Intangible Assets</t>
  </si>
  <si>
    <t>Accretion income</t>
  </si>
  <si>
    <t>Loan face amount</t>
  </si>
  <si>
    <t>Securities Securities - Narrative (Details) - USD ($)</t>
  </si>
  <si>
    <t>Jan. 01, 2020</t>
  </si>
  <si>
    <t>Debt Securities, Available-for-sale [Line Items]</t>
  </si>
  <si>
    <t>Unrealized after tax gain on available for sale securities transferred to the held to maturity portfolio</t>
  </si>
  <si>
    <t>Securities pledged as collateral to secure public funds and other deposits or securities sold under agreements to repurchase</t>
  </si>
  <si>
    <t>Secured borrowing under agreement to repurchase</t>
  </si>
  <si>
    <t>Accumulated unrealized losses</t>
  </si>
  <si>
    <t>Fair value of securities</t>
  </si>
  <si>
    <t>Allowance for credit losses - securities held-to-maturity</t>
  </si>
  <si>
    <t>Debt Securities Available-for-sale Sold Amount</t>
  </si>
  <si>
    <t>Other Comprehensive Income (Loss), Reclassification Adjustment from AOCI for Sale of Securities, Net of Tax</t>
  </si>
  <si>
    <t>Securities pledged as collateral</t>
  </si>
  <si>
    <t>Securities - Amortized Cost and Fair Value of Securities (Details) - USD ($)</t>
  </si>
  <si>
    <t>Securities available-for-sale [Abstract]</t>
  </si>
  <si>
    <t>Amortized Cost</t>
  </si>
  <si>
    <t>Gross Unrealized Gains</t>
  </si>
  <si>
    <t>Gross Unrealized Losses</t>
  </si>
  <si>
    <t>Securities available-for-sale, at fair value</t>
  </si>
  <si>
    <t>Available-for-sale, Amortized Cost [Abstract]</t>
  </si>
  <si>
    <t>Due in one year or less</t>
  </si>
  <si>
    <t>Due in one year to five years</t>
  </si>
  <si>
    <t>Due in five years to ten years</t>
  </si>
  <si>
    <t>Due after ten years</t>
  </si>
  <si>
    <t>Mortgage-backed securities</t>
  </si>
  <si>
    <t>Asset-backed securities</t>
  </si>
  <si>
    <t>Available-for-sale, Fair Value [Abstract]</t>
  </si>
  <si>
    <t>Securities held-to-maturity [Abstract]</t>
  </si>
  <si>
    <t>HeldToMaturitySecurities, net of allowance for credit losses</t>
  </si>
  <si>
    <t>Held-to-maturity, Amortized Cost [Abstract]</t>
  </si>
  <si>
    <t>Held-to-maturity, Fair Value [Abstract]</t>
  </si>
  <si>
    <t>Fair Value</t>
  </si>
  <si>
    <t>U.S. Treasury securities</t>
  </si>
  <si>
    <t>U.S. government agency securities</t>
  </si>
  <si>
    <t>State and municipal securities</t>
  </si>
  <si>
    <t>Corporate notes and other</t>
  </si>
  <si>
    <t>Securities- Unrealized Losses (Details) - USD ($) $ in Thousands</t>
  </si>
  <si>
    <t>Available-for-sale securities, continuous unrealized loss position [Abstract]</t>
  </si>
  <si>
    <t>Investments with an unrealized loss of less than 12 months, fair value</t>
  </si>
  <si>
    <t>Investments with an unrealized loss of less than 12 months, unrealized losses</t>
  </si>
  <si>
    <t>Investments with an unrealized loss of 12 months or longer, fair value</t>
  </si>
  <si>
    <t>Investments with an unrealized loss of 12 months or longer, unrealized losses</t>
  </si>
  <si>
    <t>Total investments with an unrealized loss, fair value</t>
  </si>
  <si>
    <t>Total investments with an unrealized loss, unrealized losses</t>
  </si>
  <si>
    <t>Corporate notes</t>
  </si>
  <si>
    <t>Loans and Allowance for Credit Losses - Narrative (Details) - USD ($) $ in Thousands</t>
  </si>
  <si>
    <t>Accounts, Notes, Loans and Financing Receivable [Line Items]</t>
  </si>
  <si>
    <t>Percentage of loan portfolio as commercial loan</t>
  </si>
  <si>
    <t>80.30%</t>
  </si>
  <si>
    <t>Risk rated loans</t>
  </si>
  <si>
    <t>Percentage of credit exposure to risk based capital</t>
  </si>
  <si>
    <t>25.00%</t>
  </si>
  <si>
    <t>Loans and other extensions of credit granted to directors, executive officers, and their related entities</t>
  </si>
  <si>
    <t>Amount drawn from loans and other extensions of credit granted</t>
  </si>
  <si>
    <t>Mortgage loans held-for-sale</t>
  </si>
  <si>
    <t>Construction and land development</t>
  </si>
  <si>
    <t>84.20%</t>
  </si>
  <si>
    <t>83.60%</t>
  </si>
  <si>
    <t>Non-owner occupied commercial real estate and multifamily loans</t>
  </si>
  <si>
    <t>264.10%</t>
  </si>
  <si>
    <t>268.30%</t>
  </si>
  <si>
    <t>Loans and Allowance for Credit Losses (Details) - USD ($) $ in Thousands</t>
  </si>
  <si>
    <t>Loan losses, allowance</t>
  </si>
  <si>
    <t>Loans and Leases Receivable, Net Amount</t>
  </si>
  <si>
    <t>Commercial real estate- owner occupied</t>
  </si>
  <si>
    <t>Commercial real estate- Non-owner occupied</t>
  </si>
  <si>
    <t>Consumer real estate – mortgage</t>
  </si>
  <si>
    <t>Commercial and industrial</t>
  </si>
  <si>
    <t>Consumer and other</t>
  </si>
  <si>
    <t>Loans and Allowance for Credit Losses - Loan Classification by Risk Rating Category (Details) - USD ($) $ in Thousands</t>
  </si>
  <si>
    <t>Financing Receivable, Credit Quality Indicator [Line Items]</t>
  </si>
  <si>
    <t>Financing Receivable, Originated in Current Fiscal Year</t>
  </si>
  <si>
    <t>Financing Receivable, Originated in Fiscal Year before Latest Fiscal Year</t>
  </si>
  <si>
    <t>Financing Receivable, Originated Two Years before Latest Fiscal Year</t>
  </si>
  <si>
    <t>Financing Receivable, Originated Three Years before Latest Fiscal Year</t>
  </si>
  <si>
    <t>Financing Receivable, Originated Four Years before Latest Fiscal Year</t>
  </si>
  <si>
    <t>Financing Receivable, Originated Five or More Years before Latest Fiscal Year</t>
  </si>
  <si>
    <t>Financing Receivable, Revolving</t>
  </si>
  <si>
    <t>Potential problem loans not included in nonperforming assets</t>
  </si>
  <si>
    <t>Pass</t>
  </si>
  <si>
    <t>Special Mention</t>
  </si>
  <si>
    <t>Substandard</t>
  </si>
  <si>
    <t>Substandard-nonaccrual</t>
  </si>
  <si>
    <t>Doubtful-nonaccrual</t>
  </si>
  <si>
    <t>Commercial real estate- owner occupied | Pass</t>
  </si>
  <si>
    <t>Commercial real estate- owner occupied | Special Mention</t>
  </si>
  <si>
    <t>Commercial real estate- owner occupied | Substandard</t>
  </si>
  <si>
    <t>Commercial real estate- owner occupied | Substandard-nonaccrual</t>
  </si>
  <si>
    <t>Commercial real estate- owner occupied | Doubtful-nonaccrual</t>
  </si>
  <si>
    <t>Commercial real estate- Non-owner occupied | Pass</t>
  </si>
  <si>
    <t>Commercial real estate- Non-owner occupied | Special Mention</t>
  </si>
  <si>
    <t>Commercial real estate- Non-owner occupied | Substandard</t>
  </si>
  <si>
    <t>Commercial real estate- Non-owner occupied | Substandard-nonaccrual</t>
  </si>
  <si>
    <t>Commercial real estate- Non-owner occupied | Doubtful-nonaccrual</t>
  </si>
  <si>
    <t>Consumer real estate – mortgage | Pass</t>
  </si>
  <si>
    <t>Consumer real estate – mortgage | Special Mention</t>
  </si>
  <si>
    <t>Consumer real estate – mortgage | Substandard</t>
  </si>
  <si>
    <t>Consumer real estate – mortgage | Substandard-nonaccrual</t>
  </si>
  <si>
    <t>Consumer real estate – mortgage | Doubtful-nonaccrual</t>
  </si>
  <si>
    <t>Construction and land development | Pass</t>
  </si>
  <si>
    <t>Construction and land development | Special Mention</t>
  </si>
  <si>
    <t>Construction and land development | Substandard</t>
  </si>
  <si>
    <t>Construction and land development | Substandard-nonaccrual</t>
  </si>
  <si>
    <t>Construction and land development | Doubtful-nonaccrual</t>
  </si>
  <si>
    <t>Commercial and industrial | Pass</t>
  </si>
  <si>
    <t>Commercial and industrial | Special Mention</t>
  </si>
  <si>
    <t>Commercial and industrial | Substandard</t>
  </si>
  <si>
    <t>Commercial and industrial | Substandard-nonaccrual</t>
  </si>
  <si>
    <t>Commercial and industrial | Doubtful-nonaccrual</t>
  </si>
  <si>
    <t>Consumer and other | Pass</t>
  </si>
  <si>
    <t>Consumer and other | Special Mention</t>
  </si>
  <si>
    <t>Consumer and other | Substandard</t>
  </si>
  <si>
    <t>Consumer and other | Substandard-nonaccrual</t>
  </si>
  <si>
    <t>Consumer and other | Doubtful-nonaccrual</t>
  </si>
  <si>
    <t>Commercial real estate – mortgage</t>
  </si>
  <si>
    <t>Commercial real estate – mortgage | Pass</t>
  </si>
  <si>
    <t>Commercial real estate – mortgage | Special Mention</t>
  </si>
  <si>
    <t>Commercial real estate – mortgage | Substandard</t>
  </si>
  <si>
    <t>Commercial real estate – mortgage | Substandard-nonaccrual</t>
  </si>
  <si>
    <t>Commercial real estate – mortgage | Doubtful-nonaccrual</t>
  </si>
  <si>
    <t>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roubled debt restructurings. Potential problem loans, which are not included in nonaccrual loans, amounted to approximately $249.2 million at March 31, 2020, compared to $276.0 million at December 31, 2019.</t>
  </si>
  <si>
    <t>Loans and Allowance for Credit Losses - Financing Receivables Past Due (Details) - USD ($) $ in Thousands</t>
  </si>
  <si>
    <t>Financing Receivable, Past Due [Line Items]</t>
  </si>
  <si>
    <t>Total past due</t>
  </si>
  <si>
    <t>Current</t>
  </si>
  <si>
    <t>30-59 days past due</t>
  </si>
  <si>
    <t>60-89 days past due</t>
  </si>
  <si>
    <t>90 days or more past due</t>
  </si>
  <si>
    <t>Commercial real estate- owner occupied | 30-59 days past due</t>
  </si>
  <si>
    <t>Commercial real estate- owner occupied | 60-89 days past due</t>
  </si>
  <si>
    <t>Commercial real estate- owner occupied | 90 days or more past due</t>
  </si>
  <si>
    <t>Commercial real estate- Non-owner occupied | 30-59 days past due</t>
  </si>
  <si>
    <t>Commercial real estate- Non-owner occupied | 60-89 days past due</t>
  </si>
  <si>
    <t>Commercial real estate- Non-owner occupied | 90 days or more past due</t>
  </si>
  <si>
    <t>Consumer real estate – mortgage | 30-59 days past due</t>
  </si>
  <si>
    <t>Consumer real estate – mortgage | 60-89 days past due</t>
  </si>
  <si>
    <t>Consumer real estate – mortgage | 90 days or more past due</t>
  </si>
  <si>
    <t>Construction and land development | 30-59 days past due</t>
  </si>
  <si>
    <t>Construction and land development | 60-89 days past due</t>
  </si>
  <si>
    <t>Construction and land development | 90 days or more past due</t>
  </si>
  <si>
    <t>Commercial and industrial | 30-59 days past due</t>
  </si>
  <si>
    <t>Commercial and industrial | 60-89 days past due</t>
  </si>
  <si>
    <t>Commercial and industrial | 90 days or more past due</t>
  </si>
  <si>
    <t>Consumer and other | 30-59 days past due</t>
  </si>
  <si>
    <t>Consumer and other | 60-89 days past due</t>
  </si>
  <si>
    <t>Consumer and other | 90 days or more past due</t>
  </si>
  <si>
    <t>Loans and Allowance for Credit Losses - Allowance for Credit Losses (Details) - USD ($) $ in Thousands</t>
  </si>
  <si>
    <t>Financing Receivable, Allowance for Credit Loss [Roll Forward]</t>
  </si>
  <si>
    <t>Beginning Balance</t>
  </si>
  <si>
    <t>Charged-off loans</t>
  </si>
  <si>
    <t>Recovery of previously charged-off loans</t>
  </si>
  <si>
    <t>Provision for Loan and Lease Losses</t>
  </si>
  <si>
    <t>Ending Balance</t>
  </si>
  <si>
    <t>Accounting Standards Update 2016-13</t>
  </si>
  <si>
    <t>Commercial real estate- owner occupied | Accounting Standards Update 2016-13</t>
  </si>
  <si>
    <t>Commercial real estate- Non-owner occupied | Accounting Standards Update 2016-13</t>
  </si>
  <si>
    <t>Consumer real estate – mortgage | Accounting Standards Update 2016-13</t>
  </si>
  <si>
    <t>Construction and land development | Accounting Standards Update 2016-13</t>
  </si>
  <si>
    <t>Commercial and industrial | Accounting Standards Update 2016-13</t>
  </si>
  <si>
    <t>Consumer and other | Accounting Standards Update 2016-13</t>
  </si>
  <si>
    <t>Unallocated</t>
  </si>
  <si>
    <t>Unallocated | Accounting Standards Update 2016-13</t>
  </si>
  <si>
    <t>Loans and Allowance for Credit Losses - Details on Allowance for Loan Losses and Recorded Investment by Loan Classification and Impairment Evaluation Method (Details) - USD ($) $ in Thousands</t>
  </si>
  <si>
    <t>Dec. 31, 2018</t>
  </si>
  <si>
    <t>Collectively evaluated for impairment</t>
  </si>
  <si>
    <t>Individually evaluated for impairment</t>
  </si>
  <si>
    <t>Total allowance for loan losses</t>
  </si>
  <si>
    <t>Real Estate</t>
  </si>
  <si>
    <t>Business Assets</t>
  </si>
  <si>
    <t>Other</t>
  </si>
  <si>
    <t>Loans acquired with deteriorated credit quality</t>
  </si>
  <si>
    <t>Commercial real estate – mortgage | Loans acquired with deteriorated credit quality</t>
  </si>
  <si>
    <t>Commercial real estate- owner occupied | Real Estate</t>
  </si>
  <si>
    <t>Commercial real estate- owner occupied | Business Assets</t>
  </si>
  <si>
    <t>Commercial real estate- owner occupied | Other</t>
  </si>
  <si>
    <t>Commercial real estate- Non-owner occupied | Real Estate</t>
  </si>
  <si>
    <t>Commercial real estate- Non-owner occupied | Business Assets</t>
  </si>
  <si>
    <t>Commercial real estate- Non-owner occupied | Other</t>
  </si>
  <si>
    <t>Consumer real estate – mortgage | Real Estate</t>
  </si>
  <si>
    <t>Consumer real estate – mortgage | Business Assets</t>
  </si>
  <si>
    <t>Consumer real estate – mortgage | Other</t>
  </si>
  <si>
    <t>Consumer real estate – mortgage | Loans acquired with deteriorated credit quality</t>
  </si>
  <si>
    <t>Construction and land development | Real Estate</t>
  </si>
  <si>
    <t>Construction and land development | Business Assets</t>
  </si>
  <si>
    <t>Construction and land development | Other</t>
  </si>
  <si>
    <t>Construction and land development | Loans acquired with deteriorated credit quality</t>
  </si>
  <si>
    <t>Commercial and industrial | Real Estate</t>
  </si>
  <si>
    <t>Commercial and industrial | Business Assets</t>
  </si>
  <si>
    <t>Commercial and industrial | Other</t>
  </si>
  <si>
    <t>Commercial and industrial | Loans acquired with deteriorated credit quality</t>
  </si>
  <si>
    <t>Consumer and other | Real Estate</t>
  </si>
  <si>
    <t>Consumer and other | Business Assets</t>
  </si>
  <si>
    <t>Consumer and other | Other</t>
  </si>
  <si>
    <t>Consumer and other | Loans acquired with deteriorated credit quality</t>
  </si>
  <si>
    <t xml:space="preserve"> </t>
  </si>
  <si>
    <t>Unallocated | Loans acquired with deteriorated credit quality</t>
  </si>
  <si>
    <t xml:space="preserve"> Prior to the adoption of ASC 326 on January 1, 2020, an allowance for loan losses was recorded on loans acquired with deteriorated credit quality only in the event of additional credit deterioration subsequent to acquisition.</t>
  </si>
  <si>
    <t>Loans and Allowance for Credit Losses - Nonaccrual and Past Due Greater than 90 Days (Details) - USD ($) $ in Thousands</t>
  </si>
  <si>
    <t>Financing Receivable, Nonaccrual [Line Items]</t>
  </si>
  <si>
    <t>Nonaccrual loans</t>
  </si>
  <si>
    <t>Financing Receivable, 90 Days or More Past Due, Still Accruing</t>
  </si>
  <si>
    <t>Financing Receivable, Nonaccrual, No Allowance</t>
  </si>
  <si>
    <t>Loans and Allowance for Credit Losses - Recorded Investment, Principal Balance and Related Allowance (Details) - USD ($)</t>
  </si>
  <si>
    <t>Financing Receivable, Impaired [Line Items]</t>
  </si>
  <si>
    <t>Impaired Financing Receivable, Recorded Investment</t>
  </si>
  <si>
    <t>Unpaid principal balances</t>
  </si>
  <si>
    <t>Valuation allowance</t>
  </si>
  <si>
    <t>Impaired Financing Receivable, Average Recorded Investment</t>
  </si>
  <si>
    <t>Impaired Financing Receivable, Interest Income, Cash Basis Method</t>
  </si>
  <si>
    <t>Currently performing impaired loans</t>
  </si>
  <si>
    <t>Impaired loans with an allowance:</t>
  </si>
  <si>
    <t>Impaired Financing Receivable, Interest Income, Accrual Method</t>
  </si>
  <si>
    <t>Impaired loans with an allowance: | Commercial real estate – mortgage</t>
  </si>
  <si>
    <t>Impaired loans with an allowance: | Consumer real estate – mortgage</t>
  </si>
  <si>
    <t>Impaired loans with an allowance: | Construction and land development</t>
  </si>
  <si>
    <t>Impaired loans with an allowance: | Commercial and industrial</t>
  </si>
  <si>
    <t>Impaired loans with an allowance: | Consumer and other</t>
  </si>
  <si>
    <t>Impaired loans without an allowance:</t>
  </si>
  <si>
    <t>Impaired loans without an allowance: | Commercial real estate – mortgage</t>
  </si>
  <si>
    <t>Impaired loans without an allowance: | Consumer real estate – mortgage</t>
  </si>
  <si>
    <t>Impaired loans without an allowance: | Construction and land development</t>
  </si>
  <si>
    <t>Impaired loans without an allowance: | Commercial and industrial</t>
  </si>
  <si>
    <t>Impaired loans without an allowance: | Consumer and other</t>
  </si>
  <si>
    <t>Loans and Allowance for Credit Losses - Rollforward of Purchase Credit Impaired Loans (Details) $ in Thousands</t>
  </si>
  <si>
    <t>Mar. 31, 2020USD ($)</t>
  </si>
  <si>
    <t>Gross Carrying Value</t>
  </si>
  <si>
    <t>Gross carrying value, beginning balance</t>
  </si>
  <si>
    <t>Reclassification of discount to allowance for credit losses</t>
  </si>
  <si>
    <t>Year-to-date settlements</t>
  </si>
  <si>
    <t>Gross carrying value, ending balance</t>
  </si>
  <si>
    <t>Accretable Yield</t>
  </si>
  <si>
    <t>Accretable yield, beginning balance</t>
  </si>
  <si>
    <t>Accretable yield, ending balance</t>
  </si>
  <si>
    <t>Nonaccretable Yield</t>
  </si>
  <si>
    <t>Nonaccretable yield, beginning balance</t>
  </si>
  <si>
    <t>Nonaccretable yield, ending balance</t>
  </si>
  <si>
    <t>Net Carrying Value</t>
  </si>
  <si>
    <t>Net carrying value, beginning balance</t>
  </si>
  <si>
    <t>Net carrying value, ending balance</t>
  </si>
  <si>
    <t>Loans and Allowance for Credit Losses - Troubled Debt Restructurings (Details) $ in Thousands</t>
  </si>
  <si>
    <t>Dec. 31, 2019USD ($)</t>
  </si>
  <si>
    <t>Financing Receivable, Troubled Debt Restructuring [Line Items]</t>
  </si>
  <si>
    <t>Troubled debt restructurings performing as of restructure date</t>
  </si>
  <si>
    <t>Number of contracts</t>
  </si>
  <si>
    <t>Pre Modification Outstanding Recorded Investment</t>
  </si>
  <si>
    <t>Post Modification Outstanding Recorded Investment, net of related allowance</t>
  </si>
  <si>
    <t>Financing Receivable, Troubled Debt Restructuring, Subsequent Default, Number of Contracts</t>
  </si>
  <si>
    <t>Loans and Allowance for Credit Losses - Industry Classification System (Details) - USD ($) $ in Thousands</t>
  </si>
  <si>
    <t>Lessors of nonresidential buildings</t>
  </si>
  <si>
    <t>Outstanding Principal Balances</t>
  </si>
  <si>
    <t>Unfunded Commitments</t>
  </si>
  <si>
    <t>Total exposure</t>
  </si>
  <si>
    <t>Lessors of residential buildings</t>
  </si>
  <si>
    <t>New Housing For-Sale Builders</t>
  </si>
  <si>
    <t>Hotels (except Casino Hotels) and Motels</t>
  </si>
  <si>
    <t>Income Taxes - Narrative (Details) - USD ($)</t>
  </si>
  <si>
    <t>Income Tax Contingency [Line Items]</t>
  </si>
  <si>
    <t>Unrecognized Tax Benefits</t>
  </si>
  <si>
    <t>Interest and penalties</t>
  </si>
  <si>
    <t>Effective income tax rate (as percent)</t>
  </si>
  <si>
    <t>(6.20%)</t>
  </si>
  <si>
    <t>19.70%</t>
  </si>
  <si>
    <t>Federal and State income tax statutory rate (as percent)</t>
  </si>
  <si>
    <t>26.14%</t>
  </si>
  <si>
    <t>Excess tax benefit</t>
  </si>
  <si>
    <t>Effective Income Tax Rate Reconciliation, Other Adjustments, Amount</t>
  </si>
  <si>
    <t>Commitments and Contingent Liabilities (Details) - USD ($) $ in Thousands</t>
  </si>
  <si>
    <t>12 Months Ended</t>
  </si>
  <si>
    <t>Loss Contingencies [Line Items]</t>
  </si>
  <si>
    <t>Expiry period of standby letter of credit, maximum</t>
  </si>
  <si>
    <t>2 years</t>
  </si>
  <si>
    <t>Accrual for inherent risks associated with commitments</t>
  </si>
  <si>
    <t>Commitments</t>
  </si>
  <si>
    <t>Amount of commitment</t>
  </si>
  <si>
    <t>Home Equity Line of Credit</t>
  </si>
  <si>
    <t>Standby letter of credit</t>
  </si>
  <si>
    <t>Stock Options and Restricted Shares - Narrative (Details) - USD ($) $ in Thousands</t>
  </si>
  <si>
    <t>Jul. 31, 2015</t>
  </si>
  <si>
    <t>Share-based Compensation Arrangement by Share-based Payment Award [Line Items]</t>
  </si>
  <si>
    <t>Remaining Share-Based Compensation on Unvested Restricted Stock Awards</t>
  </si>
  <si>
    <t>Weighted Average Remaining Period of Sharebased Compensation Expense</t>
  </si>
  <si>
    <t>1 year 9 months 29 days</t>
  </si>
  <si>
    <t>2018 Equity Incentive Plan</t>
  </si>
  <si>
    <t>Shares available for issuances (in shares)</t>
  </si>
  <si>
    <t>BNC Bancorp 2013 Omnibus Stock Incentive Plan [Member]</t>
  </si>
  <si>
    <t>Plans other than 2018 Omnibus Equity Incentive Plan [Member]</t>
  </si>
  <si>
    <t>CapitalMark Plan</t>
  </si>
  <si>
    <t>Shares acquired in period (in shares)</t>
  </si>
  <si>
    <t>Stock Options and Restricted Shares - Common Stock Options (Details) - Common stock options - USD ($) $ / shares in Units, $ in Thousands</t>
  </si>
  <si>
    <t>Number</t>
  </si>
  <si>
    <t>Outstanding, beginning balance (in shares)</t>
  </si>
  <si>
    <t>Granted (in shares)</t>
  </si>
  <si>
    <t>Exercised (in shares)</t>
  </si>
  <si>
    <t>Forfeited (in shares)</t>
  </si>
  <si>
    <t>Outstanding, ending balance (in shares)</t>
  </si>
  <si>
    <t>Weighted-Average Exercise Price</t>
  </si>
  <si>
    <t>Outstanding, beginning balance (in dollars per share)</t>
  </si>
  <si>
    <t>Outstanding, ending balance (in dollars per share)</t>
  </si>
  <si>
    <t>Additional disclosures</t>
  </si>
  <si>
    <t>Options exercisable (in shares)</t>
  </si>
  <si>
    <t>Weighted- average exercise price of options exercisable (in dollars per share)</t>
  </si>
  <si>
    <t>Weighted-average contractual remaining term for options outstanding</t>
  </si>
  <si>
    <t>2 years 7 months 6 days</t>
  </si>
  <si>
    <t>2 years 10 months 6 days</t>
  </si>
  <si>
    <t>Weighted-average contractual remaining term for options exercisable</t>
  </si>
  <si>
    <t>Aggregate intrinsic value</t>
  </si>
  <si>
    <t>[2]</t>
  </si>
  <si>
    <t>Aggregate intrinsic value of options exercisable</t>
  </si>
  <si>
    <t>Quoted closing price of common stock (in dollars per share)</t>
  </si>
  <si>
    <t>Number of awards used in aggregate intrinsic value (in shares)</t>
  </si>
  <si>
    <t>The aggregate intrinsic value is calculated as the difference between the exercise price of the underlying awards and the quoted closing price of Pinnacle Financial common stock of $37.54 per common share at March 31, 2020 for the 119,074 options that were in-the-money at March 31, 2020.</t>
  </si>
  <si>
    <t>The aggregate intrinsic value is calculated as the difference between the exercise price of the underlying awards and the quoted closing price of Pinnacle Financial common stock of $64.00 per common share at December 31, 2019 for the 119,274 options that were in-the-money at December 31, 2019.</t>
  </si>
  <si>
    <t>Stock Options and Restricted Shares - Unvested Restricted Awards (Details) - Restricted stock</t>
  </si>
  <si>
    <t>Mar. 31, 2020$ / sharesshares</t>
  </si>
  <si>
    <t>Unvested, beginning of period (in shares)</t>
  </si>
  <si>
    <t>Shares awarded (in shares)</t>
  </si>
  <si>
    <t>Restrictions lapsed and shares released to associates/directors (in shares)</t>
  </si>
  <si>
    <t>Shares forfeited (in shares)</t>
  </si>
  <si>
    <t>Unvested, end of period (in shares)</t>
  </si>
  <si>
    <t>Grant Date Weighted-Average Cost</t>
  </si>
  <si>
    <t>Unvested, beginning of period (in dollars per share) | $ / shares</t>
  </si>
  <si>
    <t>Shares awarded (in dollars per share) | $ / shares</t>
  </si>
  <si>
    <t>Restricted lapsed and shares released to associates/directors (in dollars per share) | $ / shares</t>
  </si>
  <si>
    <t>Shares forfeited (in dollars per share) | $ / shares</t>
  </si>
  <si>
    <t>Unvested, end of period (in dollars per share) | $ / shares</t>
  </si>
  <si>
    <t>Shares forfeited due to failure to meet performance targets (in shares)</t>
  </si>
  <si>
    <t>Represents shares forfeited due to employee termination and/or retirement. No shares were forfeited due to failure to meet performance targets.</t>
  </si>
  <si>
    <t>Stock Options and Restricted Shares - Restricted Shares Awarded (Details)</t>
  </si>
  <si>
    <t>Mar. 31, 2020shares</t>
  </si>
  <si>
    <t>Time Based Awards | Associates</t>
  </si>
  <si>
    <t>Shares awarded</t>
  </si>
  <si>
    <t>[1],[2]</t>
  </si>
  <si>
    <t>Restrictions Lapsed and shares released to participants</t>
  </si>
  <si>
    <t>Shares Forfeited by participants</t>
  </si>
  <si>
    <t>[1],[2],[3]</t>
  </si>
  <si>
    <t>Shares Unvested</t>
  </si>
  <si>
    <t>Time Based Awards | Associates | Minimum</t>
  </si>
  <si>
    <t>Vesting Period in years</t>
  </si>
  <si>
    <t>3 years</t>
  </si>
  <si>
    <t>Time Based Awards | Associates | Maximum</t>
  </si>
  <si>
    <t>5 years</t>
  </si>
  <si>
    <t>Outside Director Awards | Outside directors</t>
  </si>
  <si>
    <t>1 year</t>
  </si>
  <si>
    <t>[1],[4]</t>
  </si>
  <si>
    <t>[1],[3],[4]</t>
  </si>
  <si>
    <t>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performance-based vesting awards to Pinnacle Financial's directors, dividends are placed into escrow until the forfeiture restrictions on such shares lapse.</t>
  </si>
  <si>
    <t>The forfeiture restrictions on these restricted share awards lapse in equal annual installments on the anniversary date of the grant.</t>
  </si>
  <si>
    <t>[3]</t>
  </si>
  <si>
    <t>These shares represent forfeitures resulting from recipients whose employment or board membership was terminated during the year-to-date period ended March 31, 2020. Any dividends paid on shares for which the forfeiture restrictions do not lapse will be recouped by Pinnacle Financial at the time of termination or will not be distributed from escrow, as applicable.</t>
  </si>
  <si>
    <t>[4]</t>
  </si>
  <si>
    <t>Restricted share awards are issued to the outside members of the board of directors in accordance with their board compensation plan. Restrictions lapse on February 28, 2021 based on each individual board member meeting their attendance goals for the various board and board committee meetings to which each member was scheduled to attend.</t>
  </si>
  <si>
    <t>Stock Options and Restricted Shares - Restricted Share Unit Awards Outstanding (Details)</t>
  </si>
  <si>
    <t>2020 Restricted granted shares | Tranche 2020</t>
  </si>
  <si>
    <t>Service period per tranche (in years)</t>
  </si>
  <si>
    <t>Subsequent holding period per tranche (in years)</t>
  </si>
  <si>
    <t>2020 Restricted granted shares | Tranche 2021</t>
  </si>
  <si>
    <t>2020 Restricted granted shares | Tranche 2022</t>
  </si>
  <si>
    <t>2020 Restricted granted shares | Named Executive Officers (NEOs) | Minimum</t>
  </si>
  <si>
    <t>2020 Restricted granted shares | Named Executive Officers (NEOs) | Maximum</t>
  </si>
  <si>
    <t>2020 Restricted granted shares | Leadership Team other than NEOs</t>
  </si>
  <si>
    <t>2019 Restricted granted shares | Tranche 2019</t>
  </si>
  <si>
    <t>2019 Restricted granted shares | Tranche 2020</t>
  </si>
  <si>
    <t>2019 Restricted granted shares | Tranche 2021</t>
  </si>
  <si>
    <t>2019 Restricted granted shares | Named Executive Officers (NEOs) | Minimum</t>
  </si>
  <si>
    <t>2019 Restricted granted shares | Named Executive Officers (NEOs) | Maximum</t>
  </si>
  <si>
    <t>2019 Restricted granted shares | Leadership Team other than NEOs</t>
  </si>
  <si>
    <t>2018 Restricted granted shares | Tranche 2018</t>
  </si>
  <si>
    <t>2018 Restricted granted shares | Tranche 2019</t>
  </si>
  <si>
    <t>2018 Restricted granted shares | Tranche 2020</t>
  </si>
  <si>
    <t>2018 Restricted granted shares | Named Executive Officers (NEOs) | Minimum</t>
  </si>
  <si>
    <t>2018 Restricted granted shares | Named Executive Officers (NEOs) | Maximum</t>
  </si>
  <si>
    <t>2018 Restricted granted shares | Leadership Team other than NEOs</t>
  </si>
  <si>
    <t>2017 Restricted granted shares | Tranche 2017</t>
  </si>
  <si>
    <t>2017 Restricted granted shares | Tranche 2018</t>
  </si>
  <si>
    <t>2017 Restricted granted shares | Tranche 2019</t>
  </si>
  <si>
    <t>2017 Restricted granted shares | Named Executive Officers (NEOs) | Minimum</t>
  </si>
  <si>
    <t>2017 Restricted granted shares | Named Executive Officers (NEOs) | Maximum</t>
  </si>
  <si>
    <t>2017 Restricted granted shares | Leadership Team other than NEOs</t>
  </si>
  <si>
    <t>2016 Restricted granted shares | Tranche 2016</t>
  </si>
  <si>
    <t>2016 Restricted granted shares | Tranche 2017</t>
  </si>
  <si>
    <t>2016 Restricted granted shares | Tranche 2018</t>
  </si>
  <si>
    <t>2016 Restricted granted shares | Named Executive Officers (NEOs) | Minimum</t>
  </si>
  <si>
    <t>2016 Restricted granted shares | Named Executive Officers (NEOs) | Maximum</t>
  </si>
  <si>
    <t>2016 Restricted granted shares | Leadership Team other than NEOs</t>
  </si>
  <si>
    <t>2015 Restricted granted shares | Leadership Team other than NEOs</t>
  </si>
  <si>
    <t>Share-based Compensation Arrangement by Share-based Payment Award, Equity Instruments Other than Options, Vested in Period</t>
  </si>
  <si>
    <t>The named executive officers are awarded a range of awards that may be earned based on attainment of goals between a target level of performance and a maximum level of performance.</t>
  </si>
  <si>
    <t>Derivative Instruments - Non-hedge Derivatives (Details) - USD ($) $ in Thousands</t>
  </si>
  <si>
    <t>Jun. 30, 2019</t>
  </si>
  <si>
    <t>Derivative [Line Items]</t>
  </si>
  <si>
    <t>Notional Amount</t>
  </si>
  <si>
    <t>Not Designated as Hedging Instrument</t>
  </si>
  <si>
    <t>Estimated Fair Value</t>
  </si>
  <si>
    <t>Description of Location of Gain (Loss) on Interest Rate Derivative on Income Statement</t>
  </si>
  <si>
    <t>Derivative, Gain (Loss) on Derivative, Net</t>
  </si>
  <si>
    <t>Not Designated as Hedging Instrument | Assets</t>
  </si>
  <si>
    <t>Description of Location of Interest Rate Derivatives on Balance Sheet</t>
  </si>
  <si>
    <t>Not Designated as Hedging Instrument | Liabilities</t>
  </si>
  <si>
    <t>Derivative Instruments - Hedge Derivatives (Details) - USD ($)</t>
  </si>
  <si>
    <t>Amount of Gain (Loss) Recognized in Other Comprehensive Income (Loss)</t>
  </si>
  <si>
    <t>Cash Flow Hedge Gain (Loss) to be Reclassified within Twelve Months</t>
  </si>
  <si>
    <t>Hedging derivative | Cash flow hedge</t>
  </si>
  <si>
    <t>Hedging derivative | Fair value hedge | Securities</t>
  </si>
  <si>
    <t>Weighted Average Remaining Maturity</t>
  </si>
  <si>
    <t>6 years 9 months 14 days</t>
  </si>
  <si>
    <t>Pay Rate (as percent)</t>
  </si>
  <si>
    <t>3.08%</t>
  </si>
  <si>
    <t>Derivative, Type of Interest Rate Paid on Swap</t>
  </si>
  <si>
    <t>3 month LIBOR</t>
  </si>
  <si>
    <t>Forecasted Notional Amount</t>
  </si>
  <si>
    <t>Fair Value Hedge Assets</t>
  </si>
  <si>
    <t>Derivative Instruments and Hedges, Assets</t>
  </si>
  <si>
    <t>Interest income on securities</t>
  </si>
  <si>
    <t>Description of Location of Interest Rate Fair Value Hedge Derivative on Balance Sheet</t>
  </si>
  <si>
    <t>Increase (Decrease) in Fair Value of Hedged Item in Interest Rate Fair Value Hedge</t>
  </si>
  <si>
    <t>Gain (Loss) on Fair Value Hedges Recognized in Earnings</t>
  </si>
  <si>
    <t>Fair Value Hedging Adjustment</t>
  </si>
  <si>
    <t>Hedging derivative | Fair value hedge | Loans</t>
  </si>
  <si>
    <t>Interest income on loans</t>
  </si>
  <si>
    <t>Amortization expense, reduction to interest income on loans</t>
  </si>
  <si>
    <t>Pay fixed and receive variable swaps | Not Designated as Hedging Instrument</t>
  </si>
  <si>
    <t>Pay variable and receive fixed swaps | Not Designated as Hedging Instrument</t>
  </si>
  <si>
    <t>Asset derivatives | Hedging derivative | Cash flow hedge</t>
  </si>
  <si>
    <t>Description of Location of Interest Rate Cash Flow Hedge Derivative on Balance Sheet</t>
  </si>
  <si>
    <t>4 years 8 months 8 days</t>
  </si>
  <si>
    <t>0.00%</t>
  </si>
  <si>
    <t>Receive Rate</t>
  </si>
  <si>
    <t>2.25% minus 1 month LIBOR</t>
  </si>
  <si>
    <t>Cash Flow Hedges Derivative Instruments at Fair Value, Net</t>
  </si>
  <si>
    <t>Liability derivatives | Hedging derivative | Cash flow hedge</t>
  </si>
  <si>
    <t>2 years 1 month 2 days</t>
  </si>
  <si>
    <t>3.09%</t>
  </si>
  <si>
    <t>Fair Value of Financial Instruments (Details) - USD ($) $ in Thousands</t>
  </si>
  <si>
    <t>Fair Value Assets And Liabilities Measured On Nonrecurring Basis [Abstract]</t>
  </si>
  <si>
    <t>Recurring</t>
  </si>
  <si>
    <t>Assets, Fair Value Disclosure [Abstract]</t>
  </si>
  <si>
    <t>Agency-backed securities</t>
  </si>
  <si>
    <t>Total investment securities available-for-sale</t>
  </si>
  <si>
    <t>Other Investments</t>
  </si>
  <si>
    <t>Total assets at fair value</t>
  </si>
  <si>
    <t>Liabilities at fair value: [Abstract]</t>
  </si>
  <si>
    <t>Total liabilities at fair value</t>
  </si>
  <si>
    <t>Recurring | Quoted market prices in an active market (Level 1)</t>
  </si>
  <si>
    <t>Recurring | Models with significant observable market parameters (Level 2)</t>
  </si>
  <si>
    <t>Recurring | Models with significant unobservable market parameters (Level 3)</t>
  </si>
  <si>
    <t>Nonrecurring</t>
  </si>
  <si>
    <t>Impaired Financing Receivable, with Related Allowance, Recorded Investment</t>
  </si>
  <si>
    <t>Nonrecurring | Quoted market prices in an active market (Level 1)</t>
  </si>
  <si>
    <t>Nonrecurring | Models with significant observable market parameters (Level 2)</t>
  </si>
  <si>
    <t>Nonrecurring | Models with significant unobservable market parameters (Level 3)</t>
  </si>
  <si>
    <t>Amount is net of valuation allowance of $3.3 million at December 31, 2019 as required by ASC 310-10, "Receivables."</t>
  </si>
  <si>
    <t>Fair Value of Financial Instruments - Rollforward of Balance Sheet Amounts Within Level 3 Valuation Hierarchy (Details) - USD ($) $ in Thousands</t>
  </si>
  <si>
    <t>Assets measured on recurring basis, unobservable input reconciliation, calculation [Roll Forward]</t>
  </si>
  <si>
    <t>Transfers out of Level 3</t>
  </si>
  <si>
    <t>Recurring | Other assets</t>
  </si>
  <si>
    <t>Fair value, beginning of period</t>
  </si>
  <si>
    <t>Total realized gains included in income</t>
  </si>
  <si>
    <t>Changes in unrealized gains/losses included in other comprehensive income for assets and liabilities still held at period-end</t>
  </si>
  <si>
    <t>Issuances</t>
  </si>
  <si>
    <t>Settlements</t>
  </si>
  <si>
    <t>Fair value, end of period</t>
  </si>
  <si>
    <t>Total realized gains (losses) included in income related to financial assets and liabilities still on the consolidated balance sheet at period-end</t>
  </si>
  <si>
    <t>Recurring | Available-for-sale Securities</t>
  </si>
  <si>
    <t>Fair Value of Financial Instruments - Carrying Amount and Estimated Fair Value of Financial Instruments (Details) - USD ($) $ in Thousands</t>
  </si>
  <si>
    <t>Financial assets:</t>
  </si>
  <si>
    <t>Securities held-to-maturity</t>
  </si>
  <si>
    <t>Quoted market prices in an active market (Level 1)</t>
  </si>
  <si>
    <t>Financial liabilities:</t>
  </si>
  <si>
    <t>Deposits and securities sold under agreements to repurchase</t>
  </si>
  <si>
    <t>Off-balance sheet instruments:</t>
  </si>
  <si>
    <t>Commitments to extend credit</t>
  </si>
  <si>
    <t>Models with significant observable market parameters (Level 2)</t>
  </si>
  <si>
    <t>Models with significant unobservable market parameters (Level 3)</t>
  </si>
  <si>
    <t>Standby letters of credit</t>
  </si>
  <si>
    <t>Carrying/ Notional Amount</t>
  </si>
  <si>
    <t>At the end of each quarter, Pinnacle Financial evaluates the inherent risks of the outstanding off-balance sheet commitments, including both commitments for unfunded loans and standby letters of credit. In making this evaluation, Pinnacle Financial utilizes credit loss expectations on funded loans from our allowance for credit losses methodology and evaluates the probability that the outstanding commitment will eventually become a funded loan. As a result, at March 31, 2020 and December 31, 2019, Pinnacle Financial included in other liabilities $16.3 million and $2.4 million, respectively, representing expected credit losses on off-balance sheet commitments, which are reflected in the estimated fair values of the related commitments. Also included in the fair values at March 31, 2020 and December 31, 2019 are unamortized fees related to these commitments of $1.4 million at both dates.</t>
  </si>
  <si>
    <t>Estimated fair values are consistent with an exit-price concept. The assumptions used to estimate the fair values are intended to approximate those that a market-participant would realize in a hypothetical orderly transaction.</t>
  </si>
  <si>
    <t>Regulatory Matters (Details) - USD ($) $ / shares in Units, $ in Thousands</t>
  </si>
  <si>
    <t>Compliance with Regulatory Capital Requirements under Banking Regulations [Line Items]</t>
  </si>
  <si>
    <t>Preceding period of retained earnings used in calculation of dividend payable</t>
  </si>
  <si>
    <t>Quarterly common stock dividend (in dollar per share)</t>
  </si>
  <si>
    <t>Pinnacle Financial</t>
  </si>
  <si>
    <t>Cash dividends paid to Pinnacle Financial by Pinnacle Bank</t>
  </si>
  <si>
    <t>Actual</t>
  </si>
  <si>
    <t>Total capital to risk weighted assets</t>
  </si>
  <si>
    <t>Tier I capital to risk weighted assets</t>
  </si>
  <si>
    <t>Common Equity Tier I capital to risk weighted assets</t>
  </si>
  <si>
    <t>Tier I capital to average assets</t>
  </si>
  <si>
    <t>Total capital to risk weighted assets (as percent)</t>
  </si>
  <si>
    <t>12.80%</t>
  </si>
  <si>
    <t>13.20%</t>
  </si>
  <si>
    <t>Tier I capital to risk weighted assets (as percent)</t>
  </si>
  <si>
    <t>9.40%</t>
  </si>
  <si>
    <t>9.70%</t>
  </si>
  <si>
    <t>Common Equity Tier I capital to risk weighted assets (as percent)</t>
  </si>
  <si>
    <t>Tier I capital to average assets (as percent)</t>
  </si>
  <si>
    <t>8.80%</t>
  </si>
  <si>
    <t>9.10%</t>
  </si>
  <si>
    <t>Minimum Capital Requirement</t>
  </si>
  <si>
    <t>Common Equity Tier I capital</t>
  </si>
  <si>
    <t>8.00%</t>
  </si>
  <si>
    <t>6.00%</t>
  </si>
  <si>
    <t>4.50%</t>
  </si>
  <si>
    <t>4.00%</t>
  </si>
  <si>
    <t>Minimum To Be Well-Capitalized Under Prompt Corrective Action Regulations</t>
  </si>
  <si>
    <t>10.00%</t>
  </si>
  <si>
    <t>Pinnacle Bank</t>
  </si>
  <si>
    <t>12.20%</t>
  </si>
  <si>
    <t>11.00%</t>
  </si>
  <si>
    <t>11.20%</t>
  </si>
  <si>
    <t>10.30%</t>
  </si>
  <si>
    <t>10.50%</t>
  </si>
  <si>
    <t>6.50%</t>
  </si>
  <si>
    <t>5.00%</t>
  </si>
  <si>
    <t>(*) Average assets for the above calculations were based on the most recent quarter.</t>
  </si>
  <si>
    <t>Subordinated Debt and Other borrowings (Details)</t>
  </si>
  <si>
    <t>Mar. 31, 2020USD ($)subsidiary</t>
  </si>
  <si>
    <t>Sep. 30, 2019USD ($)</t>
  </si>
  <si>
    <t>Debt Instrument [Line Items]</t>
  </si>
  <si>
    <t>Number of wholly owned subsidiaries | subsidiary</t>
  </si>
  <si>
    <t>Term</t>
  </si>
  <si>
    <t>30 years</t>
  </si>
  <si>
    <t>Total Debt Outstanding</t>
  </si>
  <si>
    <t>Debt issuance costs and fair value adjustments</t>
  </si>
  <si>
    <t>Proceeds from Issuance of Debt</t>
  </si>
  <si>
    <t>Revolving credit facility</t>
  </si>
  <si>
    <t>Maximum borrowing capacity</t>
  </si>
  <si>
    <t>Date Established</t>
  </si>
  <si>
    <t>Apr. 25,
		2019</t>
  </si>
  <si>
    <t>Maturity</t>
  </si>
  <si>
    <t>Apr. 24,
		2020</t>
  </si>
  <si>
    <t>Interest Rate (as percent)</t>
  </si>
  <si>
    <t>Coupon Structure</t>
  </si>
  <si>
    <t>30-day LIBOR + 1.50%</t>
  </si>
  <si>
    <t>Line of credit outstanding</t>
  </si>
  <si>
    <t>Unused fee, percentage</t>
  </si>
  <si>
    <t>0.30%</t>
  </si>
  <si>
    <t>Pinnacle Statutory Trust I</t>
  </si>
  <si>
    <t>Dec. 29,
		2003</t>
  </si>
  <si>
    <t>Dec. 30,
		2033</t>
  </si>
  <si>
    <t>3.64%</t>
  </si>
  <si>
    <t>30-day LIBOR + 2.80%</t>
  </si>
  <si>
    <t>Pinnacle Statutory Trust II</t>
  </si>
  <si>
    <t>Sep. 15,
		2005</t>
  </si>
  <si>
    <t>Sep. 30,
		2035</t>
  </si>
  <si>
    <t>2.77%</t>
  </si>
  <si>
    <t>30-day LIBOR + 1.40%</t>
  </si>
  <si>
    <t>Pinnacle Statutory Trust III</t>
  </si>
  <si>
    <t>Sep. 7,
		2006</t>
  </si>
  <si>
    <t>Sep. 30,
		2036</t>
  </si>
  <si>
    <t>3.10%</t>
  </si>
  <si>
    <t>30-day LIBOR + 1.65%</t>
  </si>
  <si>
    <t>Pinnacle Statutory Trust IV</t>
  </si>
  <si>
    <t>Oct. 31,
		2007</t>
  </si>
  <si>
    <t>Sep. 30,
		2037</t>
  </si>
  <si>
    <t>3.59%</t>
  </si>
  <si>
    <t>30-day LIBOR + 2.85%</t>
  </si>
  <si>
    <t>BNC Capital Trust I</t>
  </si>
  <si>
    <t>Apr. 3,
		2003</t>
  </si>
  <si>
    <t>Apr. 15,
		2033</t>
  </si>
  <si>
    <t>5.25%</t>
  </si>
  <si>
    <t>30-day LIBOR + 3.25%</t>
  </si>
  <si>
    <t>BNC Capital Trust II</t>
  </si>
  <si>
    <t>Mar. 11,
		2004</t>
  </si>
  <si>
    <t>Apr. 7,
		2034</t>
  </si>
  <si>
    <t>4.68%</t>
  </si>
  <si>
    <t>BNC Capital Trust III</t>
  </si>
  <si>
    <t>Sep. 23,
		2004</t>
  </si>
  <si>
    <t>Sep. 23,
		2034</t>
  </si>
  <si>
    <t>4.23%</t>
  </si>
  <si>
    <t>30-day LIBOR + 2.40%</t>
  </si>
  <si>
    <t>BNC Capital Trust IV</t>
  </si>
  <si>
    <t>Sep. 27,
		2006</t>
  </si>
  <si>
    <t>Dec. 31,
		2036</t>
  </si>
  <si>
    <t>3.07%</t>
  </si>
  <si>
    <t>30-day LIBOR + 1.70%</t>
  </si>
  <si>
    <t>Valley Financial Trust I</t>
  </si>
  <si>
    <t>Jun. 26,
		2003</t>
  </si>
  <si>
    <t>Jun. 26,
		2033</t>
  </si>
  <si>
    <t>4.33%</t>
  </si>
  <si>
    <t>30-day LIBOR + 3.10%</t>
  </si>
  <si>
    <t>Valley Financial Trust II</t>
  </si>
  <si>
    <t>Sep. 26,
		2005</t>
  </si>
  <si>
    <t>Dec. 15,
		2035</t>
  </si>
  <si>
    <t>2.23%</t>
  </si>
  <si>
    <t>30-day LIBOR + 1.49%</t>
  </si>
  <si>
    <t>Valley Financial Trust III</t>
  </si>
  <si>
    <t>Dec. 15,
		2006</t>
  </si>
  <si>
    <t>Jan. 30,
		2037</t>
  </si>
  <si>
    <t>3.50%</t>
  </si>
  <si>
    <t>30-day LIBOR + 1.73%</t>
  </si>
  <si>
    <t>Southcoast Capital Trust III</t>
  </si>
  <si>
    <t>Aug. 5,
		2005</t>
  </si>
  <si>
    <t>2.87%</t>
  </si>
  <si>
    <t>Pinnacle Bank Subordinated Notes (2015)</t>
  </si>
  <si>
    <t>Jul. 30,
		2015</t>
  </si>
  <si>
    <t>Jul. 30,
		2025</t>
  </si>
  <si>
    <t>4.88%</t>
  </si>
  <si>
    <t>three month LIBOR + 3.128%</t>
  </si>
  <si>
    <t>Pinnacle Bank Subordinated Notes</t>
  </si>
  <si>
    <t>Mar. 10,
		2016</t>
  </si>
  <si>
    <t>Pinnacle Financial Subordinated Notes</t>
  </si>
  <si>
    <t>Nov. 16,
		2016</t>
  </si>
  <si>
    <t>Nov. 16,
		2026</t>
  </si>
  <si>
    <t>three month LIBOR + 3.884%</t>
  </si>
  <si>
    <t>Pinnacle Financial Notes 2019</t>
  </si>
  <si>
    <t>Sep. 11,
		2019</t>
  </si>
  <si>
    <t>Sep. 15,
		2029</t>
  </si>
  <si>
    <t>[5]</t>
  </si>
  <si>
    <t>4.13%</t>
  </si>
  <si>
    <t>three month LIBOR + 2.775%</t>
  </si>
  <si>
    <t>Subordinated Debt Due 2023</t>
  </si>
  <si>
    <t>Repayments of Subordinated Debt</t>
  </si>
  <si>
    <t>BNC Subordinated Notes</t>
  </si>
  <si>
    <t>Avenue Subordinated Notes</t>
  </si>
  <si>
    <t>Borrowing capacity on the revolving credit facility is $75.0 million. At March 31, 2020, there were no amounts outstanding under this facility. An unused fee of 0.30% is assessed on the average daily unused amount of the loan. On April 22, 2020, the facility was amended to extend the maturity date to July 24, 2020.</t>
  </si>
  <si>
    <t>Migrates to three month LIBOR + 3.128% beginning July 30, 2020 through the end of the term.</t>
  </si>
  <si>
    <t>Migrates to three month LIBOR + 3.884% beginning November 16, 2021 through the end of the term.</t>
  </si>
  <si>
    <t>Migrates to three month LIBOR + 2.775% beginning September 15, 2024 through the end of the term.</t>
  </si>
  <si>
    <t>Label</t>
  </si>
  <si>
    <t>Element</t>
  </si>
  <si>
    <t>Value</t>
  </si>
  <si>
    <t>Retained Earnings [Member]</t>
  </si>
  <si>
    <t>us-gaap_CumulativeEffectOfNewAccountingPrincipleInPeriodOfAdop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B24" s="4" t="s">
        <v>41</v>
      </c>
    </row>
    <row r="25" spans="1:3">
      <c r="A25" s="4" t="s">
        <v>42</v>
      </c>
      <c r="B25" s="4" t="s">
        <v>43</v>
      </c>
    </row>
    <row r="26" spans="1:3">
      <c r="A26" s="4" t="s">
        <v>44</v>
      </c>
      <c r="B26" s="4" t="s">
        <v>45</v>
      </c>
    </row>
    <row r="27" spans="1:3">
      <c r="A27" s="4" t="s">
        <v>46</v>
      </c>
      <c r="C27" s="5" t="n">
        <v>75848015</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41</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81088</v>
      </c>
      <c r="C3" s="6" t="n">
        <v>157901</v>
      </c>
    </row>
    <row r="4" spans="1:3">
      <c r="A4" s="4" t="s">
        <v>60</v>
      </c>
      <c r="B4" s="5" t="n">
        <v>243313</v>
      </c>
      <c r="C4" s="5" t="n">
        <v>137045</v>
      </c>
    </row>
    <row r="5" spans="1:3">
      <c r="A5" s="4" t="s">
        <v>61</v>
      </c>
      <c r="B5" s="5" t="n">
        <v>598084</v>
      </c>
      <c r="C5" s="5" t="n">
        <v>210784</v>
      </c>
    </row>
    <row r="6" spans="1:3">
      <c r="A6" s="4" t="s">
        <v>62</v>
      </c>
      <c r="B6" s="5" t="n">
        <v>1883</v>
      </c>
      <c r="C6" s="5" t="n">
        <v>20977</v>
      </c>
    </row>
    <row r="7" spans="1:3">
      <c r="A7" s="4" t="s">
        <v>63</v>
      </c>
      <c r="B7" s="5" t="n">
        <v>1024368</v>
      </c>
      <c r="C7" s="5" t="n">
        <v>526707</v>
      </c>
    </row>
    <row r="8" spans="1:3">
      <c r="A8" s="4" t="s">
        <v>64</v>
      </c>
      <c r="B8" s="5" t="n">
        <v>3030564</v>
      </c>
      <c r="C8" s="5" t="n">
        <v>3539995</v>
      </c>
    </row>
    <row r="9" spans="1:3">
      <c r="A9" s="4" t="s">
        <v>65</v>
      </c>
      <c r="B9" s="5" t="n">
        <v>1059257</v>
      </c>
      <c r="C9" s="5" t="n">
        <v>188996</v>
      </c>
    </row>
    <row r="10" spans="1:3">
      <c r="A10" s="4" t="s">
        <v>66</v>
      </c>
      <c r="B10" s="5" t="n">
        <v>1059405</v>
      </c>
      <c r="C10" s="5" t="n">
        <v>188996</v>
      </c>
    </row>
    <row r="11" spans="1:3">
      <c r="A11" s="4" t="s">
        <v>67</v>
      </c>
      <c r="B11" s="5" t="n">
        <v>87245</v>
      </c>
      <c r="C11" s="5" t="n">
        <v>81820</v>
      </c>
    </row>
    <row r="12" spans="1:3">
      <c r="A12" s="4" t="s">
        <v>68</v>
      </c>
      <c r="B12" s="5" t="n">
        <v>6850</v>
      </c>
      <c r="C12" s="5" t="n">
        <v>17585</v>
      </c>
    </row>
    <row r="13" spans="1:3">
      <c r="A13" s="4" t="s">
        <v>69</v>
      </c>
      <c r="B13" s="5" t="n">
        <v>20396853</v>
      </c>
      <c r="C13" s="5" t="n">
        <v>19787876</v>
      </c>
    </row>
    <row r="14" spans="1:3">
      <c r="A14" s="4" t="s">
        <v>70</v>
      </c>
      <c r="B14" s="5" t="n">
        <v>-222465</v>
      </c>
      <c r="C14" s="5" t="n">
        <v>-94777</v>
      </c>
    </row>
    <row r="15" spans="1:3">
      <c r="A15" s="4" t="s">
        <v>71</v>
      </c>
      <c r="B15" s="5" t="n">
        <v>20174388</v>
      </c>
      <c r="C15" s="5" t="n">
        <v>19693099</v>
      </c>
    </row>
    <row r="16" spans="1:3">
      <c r="A16" s="4" t="s">
        <v>72</v>
      </c>
      <c r="B16" s="5" t="n">
        <v>274919</v>
      </c>
      <c r="C16" s="5" t="n">
        <v>273932</v>
      </c>
    </row>
    <row r="17" spans="1:3">
      <c r="A17" s="4" t="s">
        <v>73</v>
      </c>
      <c r="B17" s="5" t="n">
        <v>285671</v>
      </c>
      <c r="C17" s="5" t="n">
        <v>278037</v>
      </c>
    </row>
    <row r="18" spans="1:3">
      <c r="A18" s="4" t="s">
        <v>74</v>
      </c>
      <c r="B18" s="5" t="n">
        <v>82198</v>
      </c>
      <c r="C18" s="5" t="n">
        <v>84462</v>
      </c>
    </row>
    <row r="19" spans="1:3">
      <c r="A19" s="4" t="s">
        <v>75</v>
      </c>
      <c r="B19" s="5" t="n">
        <v>1819811</v>
      </c>
      <c r="C19" s="5" t="n">
        <v>1819811</v>
      </c>
    </row>
    <row r="20" spans="1:3">
      <c r="A20" s="4" t="s">
        <v>76</v>
      </c>
      <c r="B20" s="5" t="n">
        <v>48610</v>
      </c>
      <c r="C20" s="5" t="n">
        <v>51130</v>
      </c>
    </row>
    <row r="21" spans="1:3">
      <c r="A21" s="4" t="s">
        <v>77</v>
      </c>
      <c r="B21" s="5" t="n">
        <v>27182</v>
      </c>
      <c r="C21" s="5" t="n">
        <v>29487</v>
      </c>
    </row>
    <row r="22" spans="1:3">
      <c r="A22" s="4" t="s">
        <v>78</v>
      </c>
      <c r="B22" s="5" t="n">
        <v>1343117</v>
      </c>
      <c r="C22" s="5" t="n">
        <v>1220435</v>
      </c>
    </row>
    <row r="23" spans="1:3">
      <c r="A23" s="4" t="s">
        <v>79</v>
      </c>
      <c r="B23" s="5" t="n">
        <v>29264180</v>
      </c>
      <c r="C23" s="5" t="n">
        <v>27805496</v>
      </c>
    </row>
    <row r="24" spans="1:3">
      <c r="A24" s="3" t="s">
        <v>80</v>
      </c>
    </row>
    <row r="25" spans="1:3">
      <c r="A25" s="4" t="s">
        <v>81</v>
      </c>
      <c r="B25" s="5" t="n">
        <v>4963415</v>
      </c>
      <c r="C25" s="5" t="n">
        <v>4795476</v>
      </c>
    </row>
    <row r="26" spans="1:3">
      <c r="A26" s="4" t="s">
        <v>82</v>
      </c>
      <c r="B26" s="5" t="n">
        <v>4025382</v>
      </c>
      <c r="C26" s="5" t="n">
        <v>3630168</v>
      </c>
    </row>
    <row r="27" spans="1:3">
      <c r="A27" s="4" t="s">
        <v>83</v>
      </c>
      <c r="B27" s="5" t="n">
        <v>8144409</v>
      </c>
      <c r="C27" s="5" t="n">
        <v>7813939</v>
      </c>
    </row>
    <row r="28" spans="1:3">
      <c r="A28" s="4" t="s">
        <v>84</v>
      </c>
      <c r="B28" s="5" t="n">
        <v>4199965</v>
      </c>
      <c r="C28" s="5" t="n">
        <v>3941445</v>
      </c>
    </row>
    <row r="29" spans="1:3">
      <c r="A29" s="4" t="s">
        <v>85</v>
      </c>
      <c r="B29" s="5" t="n">
        <v>21333171</v>
      </c>
      <c r="C29" s="5" t="n">
        <v>20181028</v>
      </c>
    </row>
    <row r="30" spans="1:3">
      <c r="A30" s="4" t="s">
        <v>86</v>
      </c>
      <c r="B30" s="5" t="n">
        <v>186548</v>
      </c>
      <c r="C30" s="5" t="n">
        <v>126354</v>
      </c>
    </row>
    <row r="31" spans="1:3">
      <c r="A31" s="4" t="s">
        <v>87</v>
      </c>
      <c r="B31" s="5" t="n">
        <v>2317520</v>
      </c>
      <c r="C31" s="5" t="n">
        <v>2062534</v>
      </c>
    </row>
    <row r="32" spans="1:3">
      <c r="A32" s="4" t="s">
        <v>88</v>
      </c>
      <c r="B32" s="5" t="n">
        <v>669658</v>
      </c>
      <c r="C32" s="5" t="n">
        <v>749080</v>
      </c>
    </row>
    <row r="33" spans="1:3">
      <c r="A33" s="4" t="s">
        <v>89</v>
      </c>
      <c r="B33" s="5" t="n">
        <v>33931</v>
      </c>
      <c r="C33" s="5" t="n">
        <v>42183</v>
      </c>
    </row>
    <row r="34" spans="1:3">
      <c r="A34" s="4" t="s">
        <v>90</v>
      </c>
      <c r="B34" s="5" t="n">
        <v>338224</v>
      </c>
      <c r="C34" s="5" t="n">
        <v>288569</v>
      </c>
    </row>
    <row r="35" spans="1:3">
      <c r="A35" s="4" t="s">
        <v>91</v>
      </c>
      <c r="B35" s="5" t="n">
        <v>24879052</v>
      </c>
      <c r="C35" s="5" t="n">
        <v>23449748</v>
      </c>
    </row>
    <row r="36" spans="1:3">
      <c r="A36" s="3" t="s">
        <v>92</v>
      </c>
    </row>
    <row r="37" spans="1:3">
      <c r="A37" s="4" t="s">
        <v>93</v>
      </c>
      <c r="B37" s="5" t="n">
        <v>0</v>
      </c>
      <c r="C37" s="5" t="n">
        <v>0</v>
      </c>
    </row>
    <row r="38" spans="1:3">
      <c r="A38" s="4" t="s">
        <v>94</v>
      </c>
      <c r="B38" s="5" t="n">
        <v>75800</v>
      </c>
      <c r="C38" s="5" t="n">
        <v>76564</v>
      </c>
    </row>
    <row r="39" spans="1:3">
      <c r="A39" s="4" t="s">
        <v>95</v>
      </c>
      <c r="B39" s="5" t="n">
        <v>3015521</v>
      </c>
      <c r="C39" s="5" t="n">
        <v>3064467</v>
      </c>
    </row>
    <row r="40" spans="1:3">
      <c r="A40" s="4" t="s">
        <v>96</v>
      </c>
      <c r="B40" s="5" t="n">
        <v>1168301</v>
      </c>
      <c r="C40" s="5" t="n">
        <v>1184183</v>
      </c>
    </row>
    <row r="41" spans="1:3">
      <c r="A41" s="4" t="s">
        <v>97</v>
      </c>
      <c r="B41" s="5" t="n">
        <v>125506</v>
      </c>
      <c r="C41" s="5" t="n">
        <v>30534</v>
      </c>
    </row>
    <row r="42" spans="1:3">
      <c r="A42" s="4" t="s">
        <v>98</v>
      </c>
      <c r="B42" s="5" t="n">
        <v>4385128</v>
      </c>
      <c r="C42" s="5" t="n">
        <v>4355748</v>
      </c>
    </row>
    <row r="43" spans="1:3">
      <c r="A43" s="4" t="s">
        <v>99</v>
      </c>
      <c r="B43" s="6" t="n">
        <v>29264180</v>
      </c>
      <c r="C43" s="6" t="n">
        <v>27805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4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43</v>
      </c>
    </row>
    <row r="4" spans="1:2">
      <c r="A4" s="4" t="s">
        <v>296</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9</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25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26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5</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3" t="s">
        <v>268</v>
      </c>
    </row>
    <row r="4" spans="1:2">
      <c r="A4" s="4" t="s">
        <v>348</v>
      </c>
      <c r="B4"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71</v>
      </c>
    </row>
    <row r="4" spans="1:2">
      <c r="A4" s="4" t="s">
        <v>351</v>
      </c>
      <c r="B4"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353</v>
      </c>
      <c r="B1" s="2" t="s">
        <v>354</v>
      </c>
      <c r="C1" s="2" t="s">
        <v>355</v>
      </c>
      <c r="D1" s="2" t="s">
        <v>356</v>
      </c>
    </row>
    <row r="2" spans="1:4">
      <c r="A2" s="3" t="s">
        <v>241</v>
      </c>
    </row>
    <row r="3" spans="1:4">
      <c r="A3" s="4" t="s">
        <v>357</v>
      </c>
      <c r="C3" s="5" t="n">
        <v>12</v>
      </c>
    </row>
    <row r="4" spans="1:4">
      <c r="A4" s="3" t="s">
        <v>358</v>
      </c>
    </row>
    <row r="5" spans="1:4">
      <c r="A5" s="4" t="s">
        <v>359</v>
      </c>
      <c r="C5" s="6" t="n">
        <v>-31796000</v>
      </c>
    </row>
    <row r="6" spans="1:4">
      <c r="A6" s="4" t="s">
        <v>360</v>
      </c>
      <c r="C6" s="5" t="n">
        <v>34300000</v>
      </c>
    </row>
    <row r="7" spans="1:4">
      <c r="A7" s="4" t="s">
        <v>361</v>
      </c>
      <c r="D7" s="6" t="n">
        <v>8800000</v>
      </c>
    </row>
    <row r="8" spans="1:4">
      <c r="A8" s="4" t="s">
        <v>362</v>
      </c>
      <c r="D8" s="6" t="n">
        <v>11300000</v>
      </c>
    </row>
    <row r="9" spans="1:4">
      <c r="A9" s="4" t="s">
        <v>363</v>
      </c>
      <c r="C9" s="6" t="n">
        <v>3800000</v>
      </c>
    </row>
    <row r="10" spans="1:4">
      <c r="A10" s="4" t="s">
        <v>364</v>
      </c>
    </row>
    <row r="11" spans="1:4">
      <c r="A11" s="3" t="s">
        <v>358</v>
      </c>
    </row>
    <row r="12" spans="1:4">
      <c r="A12" s="4" t="s">
        <v>365</v>
      </c>
      <c r="C12" s="4" t="s">
        <v>366</v>
      </c>
    </row>
    <row r="13" spans="1:4">
      <c r="A13" s="4" t="s">
        <v>367</v>
      </c>
    </row>
    <row r="14" spans="1:4">
      <c r="A14" s="3" t="s">
        <v>368</v>
      </c>
    </row>
    <row r="15" spans="1:4">
      <c r="A15" s="4" t="s">
        <v>369</v>
      </c>
      <c r="B15" s="6" t="n">
        <v>59000000</v>
      </c>
    </row>
    <row r="16" spans="1:4">
      <c r="A16" s="4" t="s">
        <v>370</v>
      </c>
      <c r="B16" s="5" t="n">
        <v>45600000</v>
      </c>
    </row>
    <row r="17" spans="1:4">
      <c r="A17" s="4" t="s">
        <v>371</v>
      </c>
      <c r="B17" s="6" t="n">
        <v>134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57</v>
      </c>
    </row>
    <row r="2" spans="1:3">
      <c r="A2" s="3" t="s">
        <v>101</v>
      </c>
    </row>
    <row r="3" spans="1:3">
      <c r="A3" s="4" t="s">
        <v>102</v>
      </c>
      <c r="B3" s="6" t="n">
        <v>1051091</v>
      </c>
      <c r="C3" s="6" t="n">
        <v>201217</v>
      </c>
    </row>
    <row r="4" spans="1:3">
      <c r="A4" s="4" t="s">
        <v>103</v>
      </c>
      <c r="B4" s="6" t="n">
        <v>0</v>
      </c>
      <c r="C4" s="6" t="n">
        <v>0</v>
      </c>
    </row>
    <row r="5" spans="1:3">
      <c r="A5" s="4" t="s">
        <v>104</v>
      </c>
      <c r="B5" s="5" t="n">
        <v>10000000</v>
      </c>
      <c r="C5" s="5" t="n">
        <v>10000000</v>
      </c>
    </row>
    <row r="6" spans="1:3">
      <c r="A6" s="4" t="s">
        <v>105</v>
      </c>
      <c r="B6" s="5" t="n">
        <v>0</v>
      </c>
      <c r="C6" s="5" t="n">
        <v>0</v>
      </c>
    </row>
    <row r="7" spans="1:3">
      <c r="A7" s="4" t="s">
        <v>106</v>
      </c>
      <c r="B7" s="5" t="n">
        <v>0</v>
      </c>
      <c r="C7" s="5" t="n">
        <v>0</v>
      </c>
    </row>
    <row r="8" spans="1:3">
      <c r="A8" s="4" t="s">
        <v>107</v>
      </c>
      <c r="B8" s="6" t="n">
        <v>1</v>
      </c>
      <c r="C8" s="6" t="n">
        <v>1</v>
      </c>
    </row>
    <row r="9" spans="1:3">
      <c r="A9" s="4" t="s">
        <v>108</v>
      </c>
      <c r="B9" s="5" t="n">
        <v>180000000</v>
      </c>
      <c r="C9" s="5" t="n">
        <v>180000000</v>
      </c>
    </row>
    <row r="10" spans="1:3">
      <c r="A10" s="4" t="s">
        <v>109</v>
      </c>
      <c r="B10" s="5" t="n">
        <v>75800000</v>
      </c>
      <c r="C10" s="5" t="n">
        <v>76564000</v>
      </c>
    </row>
    <row r="11" spans="1:3">
      <c r="A11" s="4" t="s">
        <v>110</v>
      </c>
      <c r="B11" s="5" t="n">
        <v>75800000</v>
      </c>
      <c r="C11" s="5" t="n">
        <v>765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72</v>
      </c>
      <c r="C1" s="2" t="s">
        <v>1</v>
      </c>
    </row>
    <row r="2" spans="1:6">
      <c r="C2" s="2" t="s">
        <v>2</v>
      </c>
      <c r="D2" s="2" t="s">
        <v>112</v>
      </c>
      <c r="E2" s="2" t="s">
        <v>373</v>
      </c>
      <c r="F2" s="2" t="s">
        <v>374</v>
      </c>
    </row>
    <row r="3" spans="1:6">
      <c r="A3" s="3" t="s">
        <v>375</v>
      </c>
    </row>
    <row r="4" spans="1:6">
      <c r="A4" s="4" t="s">
        <v>376</v>
      </c>
      <c r="C4" s="6" t="n">
        <v>77748</v>
      </c>
      <c r="D4" s="6" t="n">
        <v>68403</v>
      </c>
    </row>
    <row r="5" spans="1:6">
      <c r="A5" s="4" t="s">
        <v>377</v>
      </c>
      <c r="C5" s="5" t="n">
        <v>620</v>
      </c>
      <c r="D5" s="5" t="n">
        <v>550</v>
      </c>
    </row>
    <row r="6" spans="1:6">
      <c r="A6" s="4" t="s">
        <v>378</v>
      </c>
      <c r="C6" s="5" t="n">
        <v>3424</v>
      </c>
      <c r="D6" s="5" t="n">
        <v>3381</v>
      </c>
    </row>
    <row r="7" spans="1:6">
      <c r="A7" s="3" t="s">
        <v>379</v>
      </c>
    </row>
    <row r="8" spans="1:6">
      <c r="A8" s="4" t="s">
        <v>380</v>
      </c>
      <c r="C8" s="5" t="n">
        <v>11693</v>
      </c>
      <c r="D8" s="5" t="n">
        <v>6068</v>
      </c>
    </row>
    <row r="9" spans="1:6">
      <c r="A9" s="4" t="s">
        <v>381</v>
      </c>
      <c r="C9" s="5" t="n">
        <v>1800</v>
      </c>
      <c r="D9" s="5" t="n">
        <v>624</v>
      </c>
    </row>
    <row r="10" spans="1:6">
      <c r="A10" s="4" t="s">
        <v>382</v>
      </c>
      <c r="C10" s="5" t="n">
        <v>0</v>
      </c>
      <c r="D10" s="5" t="n">
        <v>87</v>
      </c>
    </row>
    <row r="11" spans="1:6">
      <c r="A11" s="4" t="s">
        <v>383</v>
      </c>
      <c r="C11" s="5" t="n">
        <v>873613</v>
      </c>
      <c r="D11" s="5" t="n">
        <v>0</v>
      </c>
      <c r="E11" s="6" t="n">
        <v>179800</v>
      </c>
    </row>
    <row r="12" spans="1:6">
      <c r="A12" s="4" t="s">
        <v>384</v>
      </c>
      <c r="B12" s="4" t="s">
        <v>385</v>
      </c>
      <c r="C12" s="5" t="n">
        <v>716</v>
      </c>
      <c r="D12" s="6" t="n">
        <v>81249</v>
      </c>
    </row>
    <row r="13" spans="1:6">
      <c r="A13" s="4" t="s">
        <v>359</v>
      </c>
      <c r="C13" s="6" t="n">
        <v>-31796</v>
      </c>
    </row>
    <row r="14" spans="1:6">
      <c r="A14" s="4" t="s">
        <v>386</v>
      </c>
    </row>
    <row r="15" spans="1:6">
      <c r="A15" s="3" t="s">
        <v>379</v>
      </c>
    </row>
    <row r="16" spans="1:6">
      <c r="A16" s="4" t="s">
        <v>359</v>
      </c>
      <c r="F16" s="6" t="n">
        <v>79900</v>
      </c>
    </row>
    <row r="17" spans="1:6"/>
    <row r="18" spans="1:6">
      <c r="A18" s="4" t="s">
        <v>385</v>
      </c>
      <c r="B18" s="4" t="s">
        <v>387</v>
      </c>
    </row>
  </sheetData>
  <mergeCells count="4">
    <mergeCell ref="A1:B2"/>
    <mergeCell ref="C1:E1"/>
    <mergeCell ref="A17:E17"/>
    <mergeCell ref="B18:E1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112</v>
      </c>
    </row>
    <row r="3" spans="1:3">
      <c r="A3" s="3" t="s">
        <v>389</v>
      </c>
    </row>
    <row r="4" spans="1:3">
      <c r="A4" s="4" t="s">
        <v>390</v>
      </c>
      <c r="B4" s="6" t="n">
        <v>28356</v>
      </c>
      <c r="C4" s="6" t="n">
        <v>93960</v>
      </c>
    </row>
    <row r="5" spans="1:3">
      <c r="A5" s="4" t="s">
        <v>391</v>
      </c>
      <c r="B5" s="5" t="n">
        <v>75803402</v>
      </c>
      <c r="C5" s="5" t="n">
        <v>76803171</v>
      </c>
    </row>
    <row r="6" spans="1:3">
      <c r="A6" s="4" t="s">
        <v>141</v>
      </c>
      <c r="B6" s="7" t="n">
        <v>0.37</v>
      </c>
      <c r="C6" s="7" t="n">
        <v>1.22</v>
      </c>
    </row>
    <row r="7" spans="1:3">
      <c r="A7" s="3" t="s">
        <v>392</v>
      </c>
    </row>
    <row r="8" spans="1:3">
      <c r="A8" s="4" t="s">
        <v>393</v>
      </c>
      <c r="B8" s="6" t="n">
        <v>28356</v>
      </c>
      <c r="C8" s="6" t="n">
        <v>93960</v>
      </c>
    </row>
    <row r="9" spans="1:3">
      <c r="A9" s="4" t="s">
        <v>391</v>
      </c>
      <c r="B9" s="5" t="n">
        <v>75803000</v>
      </c>
      <c r="C9" s="5" t="n">
        <v>76803000</v>
      </c>
    </row>
    <row r="10" spans="1:3">
      <c r="A10" s="4" t="s">
        <v>394</v>
      </c>
      <c r="B10" s="5" t="n">
        <v>163000</v>
      </c>
      <c r="C10" s="5" t="n">
        <v>325000</v>
      </c>
    </row>
    <row r="11" spans="1:3">
      <c r="A11" s="4" t="s">
        <v>395</v>
      </c>
      <c r="B11" s="5" t="n">
        <v>75966295</v>
      </c>
      <c r="C11" s="5" t="n">
        <v>77127692</v>
      </c>
    </row>
    <row r="12" spans="1:3">
      <c r="A12" s="4" t="s">
        <v>142</v>
      </c>
      <c r="B12" s="7" t="n">
        <v>0.37</v>
      </c>
      <c r="C12" s="7" t="n">
        <v>1.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1</v>
      </c>
    </row>
    <row r="2" spans="1:4">
      <c r="B2" s="2" t="s">
        <v>2</v>
      </c>
      <c r="C2" s="2" t="s">
        <v>112</v>
      </c>
      <c r="D2" s="2" t="s">
        <v>57</v>
      </c>
    </row>
    <row r="3" spans="1:4">
      <c r="A3" s="3" t="s">
        <v>358</v>
      </c>
    </row>
    <row r="4" spans="1:4">
      <c r="A4" s="4" t="s">
        <v>397</v>
      </c>
      <c r="B4" s="6" t="n">
        <v>1156130</v>
      </c>
      <c r="D4" s="6" t="n">
        <v>840398</v>
      </c>
    </row>
    <row r="5" spans="1:4">
      <c r="A5" s="4" t="s">
        <v>398</v>
      </c>
      <c r="B5" s="5" t="n">
        <v>942372</v>
      </c>
      <c r="D5" s="5" t="n">
        <v>641037</v>
      </c>
    </row>
    <row r="6" spans="1:4">
      <c r="A6" s="4" t="s">
        <v>399</v>
      </c>
      <c r="B6" s="5" t="n">
        <v>213758</v>
      </c>
      <c r="D6" s="5" t="n">
        <v>199361</v>
      </c>
    </row>
    <row r="7" spans="1:4">
      <c r="A7" s="4" t="s">
        <v>400</v>
      </c>
      <c r="B7" s="5" t="n">
        <v>1156130</v>
      </c>
      <c r="D7" s="6" t="n">
        <v>840398</v>
      </c>
    </row>
    <row r="8" spans="1:4">
      <c r="A8" s="3" t="s">
        <v>401</v>
      </c>
    </row>
    <row r="9" spans="1:4">
      <c r="A9" s="4" t="s">
        <v>402</v>
      </c>
      <c r="B9" s="5" t="n">
        <v>97943</v>
      </c>
      <c r="C9" s="6" t="n">
        <v>62817</v>
      </c>
    </row>
    <row r="10" spans="1:4">
      <c r="A10" s="4" t="s">
        <v>139</v>
      </c>
      <c r="B10" s="6" t="n">
        <v>32471</v>
      </c>
      <c r="C10" s="6" t="n">
        <v>271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03</v>
      </c>
      <c r="B1" s="2" t="s">
        <v>1</v>
      </c>
    </row>
    <row r="2" spans="1:4">
      <c r="B2" s="2" t="s">
        <v>2</v>
      </c>
      <c r="C2" s="2" t="s">
        <v>112</v>
      </c>
      <c r="D2" s="2" t="s">
        <v>57</v>
      </c>
    </row>
    <row r="3" spans="1:4">
      <c r="A3" s="3" t="s">
        <v>358</v>
      </c>
    </row>
    <row r="4" spans="1:4">
      <c r="A4" s="4" t="s">
        <v>404</v>
      </c>
      <c r="B4" s="6" t="n">
        <v>48610000</v>
      </c>
      <c r="D4" s="6" t="n">
        <v>51130000</v>
      </c>
    </row>
    <row r="5" spans="1:4">
      <c r="A5" s="4" t="s">
        <v>405</v>
      </c>
      <c r="B5" s="5" t="n">
        <v>2520000</v>
      </c>
      <c r="C5" s="6" t="n">
        <v>2311000</v>
      </c>
    </row>
    <row r="6" spans="1:4">
      <c r="A6" s="4" t="s">
        <v>201</v>
      </c>
      <c r="B6" s="5" t="n">
        <v>7957000</v>
      </c>
      <c r="C6" s="5" t="n">
        <v>12666000</v>
      </c>
    </row>
    <row r="7" spans="1:4">
      <c r="A7" s="4" t="s">
        <v>364</v>
      </c>
    </row>
    <row r="8" spans="1:4">
      <c r="A8" s="3" t="s">
        <v>358</v>
      </c>
    </row>
    <row r="9" spans="1:4">
      <c r="A9" s="4" t="s">
        <v>404</v>
      </c>
      <c r="B9" s="5" t="n">
        <v>8500000</v>
      </c>
      <c r="D9" s="6" t="n">
        <v>8800000</v>
      </c>
    </row>
    <row r="10" spans="1:4">
      <c r="A10" s="4" t="s">
        <v>405</v>
      </c>
      <c r="B10" s="5" t="n">
        <v>293000</v>
      </c>
      <c r="C10" s="5" t="n">
        <v>475000</v>
      </c>
    </row>
    <row r="11" spans="1:4">
      <c r="A11" s="4" t="s">
        <v>406</v>
      </c>
      <c r="B11" s="5" t="n">
        <v>564000</v>
      </c>
      <c r="C11" s="5" t="n">
        <v>683000</v>
      </c>
    </row>
    <row r="12" spans="1:4">
      <c r="A12" s="4" t="s">
        <v>201</v>
      </c>
      <c r="B12" s="5" t="n">
        <v>8000000</v>
      </c>
      <c r="C12" s="5" t="n">
        <v>12700000</v>
      </c>
    </row>
    <row r="13" spans="1:4">
      <c r="A13" s="4" t="s">
        <v>407</v>
      </c>
      <c r="B13" s="6" t="n">
        <v>0</v>
      </c>
      <c r="C13"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408</v>
      </c>
      <c r="B1" s="2" t="s">
        <v>1</v>
      </c>
    </row>
    <row r="2" spans="1:6">
      <c r="B2" s="2" t="s">
        <v>2</v>
      </c>
      <c r="C2" s="2" t="s">
        <v>112</v>
      </c>
      <c r="D2" s="2" t="s">
        <v>373</v>
      </c>
      <c r="E2" s="2" t="s">
        <v>409</v>
      </c>
      <c r="F2" s="2" t="s">
        <v>57</v>
      </c>
    </row>
    <row r="3" spans="1:6">
      <c r="A3" s="3" t="s">
        <v>410</v>
      </c>
    </row>
    <row r="4" spans="1:6">
      <c r="A4" s="4" t="s">
        <v>383</v>
      </c>
      <c r="B4" s="6" t="n">
        <v>873613000</v>
      </c>
      <c r="C4" s="6" t="n">
        <v>0</v>
      </c>
      <c r="D4" s="6" t="n">
        <v>179800000</v>
      </c>
    </row>
    <row r="5" spans="1:6">
      <c r="A5" s="4" t="s">
        <v>411</v>
      </c>
      <c r="B5" s="5" t="n">
        <v>69000000</v>
      </c>
    </row>
    <row r="6" spans="1:6">
      <c r="A6" s="4" t="s">
        <v>412</v>
      </c>
      <c r="B6" s="5" t="n">
        <v>1300000000</v>
      </c>
    </row>
    <row r="7" spans="1:6">
      <c r="A7" s="4" t="s">
        <v>413</v>
      </c>
      <c r="B7" s="5" t="n">
        <v>186500000</v>
      </c>
    </row>
    <row r="8" spans="1:6">
      <c r="A8" s="4" t="s">
        <v>414</v>
      </c>
      <c r="B8" s="5" t="n">
        <v>62909000</v>
      </c>
      <c r="F8" s="6" t="n">
        <v>17785000</v>
      </c>
    </row>
    <row r="9" spans="1:6">
      <c r="A9" s="4" t="s">
        <v>415</v>
      </c>
      <c r="B9" s="5" t="n">
        <v>997981000</v>
      </c>
      <c r="F9" s="6" t="n">
        <v>1297321000</v>
      </c>
    </row>
    <row r="10" spans="1:6">
      <c r="A10" s="4" t="s">
        <v>416</v>
      </c>
      <c r="B10" s="5" t="n">
        <v>-148000</v>
      </c>
      <c r="E10" s="6" t="n">
        <v>-10000</v>
      </c>
    </row>
    <row r="11" spans="1:6">
      <c r="A11" s="4" t="s">
        <v>417</v>
      </c>
      <c r="B11" s="5" t="n">
        <v>30200000</v>
      </c>
    </row>
    <row r="12" spans="1:6">
      <c r="A12" s="4" t="s">
        <v>418</v>
      </c>
      <c r="B12" s="5" t="n">
        <v>342000</v>
      </c>
      <c r="C12" s="6" t="n">
        <v>-1448000</v>
      </c>
    </row>
    <row r="13" spans="1:6">
      <c r="A13" s="4" t="s">
        <v>419</v>
      </c>
    </row>
    <row r="14" spans="1:6">
      <c r="A14" s="3" t="s">
        <v>410</v>
      </c>
    </row>
    <row r="15" spans="1:6">
      <c r="A15" s="4" t="s">
        <v>413</v>
      </c>
      <c r="B15" s="6" t="n">
        <v>1865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s>
  <sheetData>
    <row r="1" spans="1:4">
      <c r="A1" s="1" t="s">
        <v>420</v>
      </c>
      <c r="B1" s="2" t="s">
        <v>2</v>
      </c>
      <c r="C1" s="2" t="s">
        <v>409</v>
      </c>
      <c r="D1" s="2" t="s">
        <v>57</v>
      </c>
    </row>
    <row r="2" spans="1:4">
      <c r="A2" s="3" t="s">
        <v>421</v>
      </c>
    </row>
    <row r="3" spans="1:4">
      <c r="A3" s="4" t="s">
        <v>422</v>
      </c>
      <c r="B3" s="6" t="n">
        <v>3009748000</v>
      </c>
      <c r="D3" s="6" t="n">
        <v>3491633000</v>
      </c>
    </row>
    <row r="4" spans="1:4">
      <c r="A4" s="4" t="s">
        <v>423</v>
      </c>
      <c r="B4" s="5" t="n">
        <v>82993000</v>
      </c>
      <c r="D4" s="5" t="n">
        <v>66147000</v>
      </c>
    </row>
    <row r="5" spans="1:4">
      <c r="A5" s="4" t="s">
        <v>424</v>
      </c>
      <c r="B5" s="5" t="n">
        <v>62177000</v>
      </c>
      <c r="D5" s="5" t="n">
        <v>17785000</v>
      </c>
    </row>
    <row r="6" spans="1:4">
      <c r="A6" s="4" t="s">
        <v>425</v>
      </c>
      <c r="B6" s="5" t="n">
        <v>3030564000</v>
      </c>
      <c r="D6" s="5" t="n">
        <v>3539995000</v>
      </c>
    </row>
    <row r="7" spans="1:4">
      <c r="A7" s="3" t="s">
        <v>426</v>
      </c>
    </row>
    <row r="8" spans="1:4">
      <c r="A8" s="4" t="s">
        <v>427</v>
      </c>
      <c r="B8" s="5" t="n">
        <v>73838000</v>
      </c>
    </row>
    <row r="9" spans="1:4">
      <c r="A9" s="4" t="s">
        <v>428</v>
      </c>
      <c r="B9" s="5" t="n">
        <v>10770000</v>
      </c>
    </row>
    <row r="10" spans="1:4">
      <c r="A10" s="4" t="s">
        <v>429</v>
      </c>
      <c r="B10" s="5" t="n">
        <v>149431000</v>
      </c>
    </row>
    <row r="11" spans="1:4">
      <c r="A11" s="4" t="s">
        <v>430</v>
      </c>
      <c r="B11" s="5" t="n">
        <v>1057281000</v>
      </c>
    </row>
    <row r="12" spans="1:4">
      <c r="A12" s="4" t="s">
        <v>431</v>
      </c>
      <c r="B12" s="5" t="n">
        <v>1558424000</v>
      </c>
    </row>
    <row r="13" spans="1:4">
      <c r="A13" s="4" t="s">
        <v>432</v>
      </c>
      <c r="B13" s="5" t="n">
        <v>160004000</v>
      </c>
    </row>
    <row r="14" spans="1:4">
      <c r="A14" s="4" t="s">
        <v>422</v>
      </c>
      <c r="B14" s="5" t="n">
        <v>3009748000</v>
      </c>
    </row>
    <row r="15" spans="1:4">
      <c r="A15" s="3" t="s">
        <v>433</v>
      </c>
    </row>
    <row r="16" spans="1:4">
      <c r="A16" s="4" t="s">
        <v>427</v>
      </c>
      <c r="B16" s="5" t="n">
        <v>74226000</v>
      </c>
    </row>
    <row r="17" spans="1:4">
      <c r="A17" s="4" t="s">
        <v>428</v>
      </c>
      <c r="B17" s="5" t="n">
        <v>10946000</v>
      </c>
    </row>
    <row r="18" spans="1:4">
      <c r="A18" s="4" t="s">
        <v>429</v>
      </c>
      <c r="B18" s="5" t="n">
        <v>148673000</v>
      </c>
    </row>
    <row r="19" spans="1:4">
      <c r="A19" s="4" t="s">
        <v>430</v>
      </c>
      <c r="B19" s="5" t="n">
        <v>1031679000</v>
      </c>
    </row>
    <row r="20" spans="1:4">
      <c r="A20" s="4" t="s">
        <v>431</v>
      </c>
      <c r="B20" s="5" t="n">
        <v>1618580000</v>
      </c>
    </row>
    <row r="21" spans="1:4">
      <c r="A21" s="4" t="s">
        <v>432</v>
      </c>
      <c r="B21" s="5" t="n">
        <v>146460000</v>
      </c>
    </row>
    <row r="22" spans="1:4">
      <c r="A22" s="4" t="s">
        <v>425</v>
      </c>
      <c r="B22" s="5" t="n">
        <v>3030564000</v>
      </c>
      <c r="D22" s="5" t="n">
        <v>3539995000</v>
      </c>
    </row>
    <row r="23" spans="1:4">
      <c r="A23" s="3" t="s">
        <v>434</v>
      </c>
    </row>
    <row r="24" spans="1:4">
      <c r="A24" s="4" t="s">
        <v>422</v>
      </c>
      <c r="B24" s="5" t="n">
        <v>1059405000</v>
      </c>
      <c r="D24" s="5" t="n">
        <v>188996000</v>
      </c>
    </row>
    <row r="25" spans="1:4">
      <c r="A25" s="4" t="s">
        <v>416</v>
      </c>
      <c r="B25" s="5" t="n">
        <v>-148000</v>
      </c>
      <c r="C25" s="6" t="n">
        <v>-10000</v>
      </c>
    </row>
    <row r="26" spans="1:4">
      <c r="A26" s="4" t="s">
        <v>435</v>
      </c>
      <c r="B26" s="5" t="n">
        <v>1059257000</v>
      </c>
      <c r="D26" s="5" t="n">
        <v>188996000</v>
      </c>
    </row>
    <row r="27" spans="1:4">
      <c r="A27" s="4" t="s">
        <v>423</v>
      </c>
      <c r="B27" s="5" t="n">
        <v>14019000</v>
      </c>
      <c r="D27" s="5" t="n">
        <v>12221000</v>
      </c>
    </row>
    <row r="28" spans="1:4">
      <c r="A28" s="4" t="s">
        <v>424</v>
      </c>
      <c r="B28" s="5" t="n">
        <v>22333000</v>
      </c>
      <c r="D28" s="5" t="n">
        <v>0</v>
      </c>
    </row>
    <row r="29" spans="1:4">
      <c r="A29" s="4" t="s">
        <v>102</v>
      </c>
      <c r="B29" s="5" t="n">
        <v>1051091000</v>
      </c>
      <c r="D29" s="5" t="n">
        <v>201217000</v>
      </c>
    </row>
    <row r="30" spans="1:4">
      <c r="A30" s="3" t="s">
        <v>436</v>
      </c>
    </row>
    <row r="31" spans="1:4">
      <c r="A31" s="4" t="s">
        <v>427</v>
      </c>
      <c r="B31" s="5" t="n">
        <v>1055000</v>
      </c>
    </row>
    <row r="32" spans="1:4">
      <c r="A32" s="4" t="s">
        <v>428</v>
      </c>
      <c r="B32" s="5" t="n">
        <v>0</v>
      </c>
    </row>
    <row r="33" spans="1:4">
      <c r="A33" s="4" t="s">
        <v>429</v>
      </c>
      <c r="B33" s="5" t="n">
        <v>5768000</v>
      </c>
    </row>
    <row r="34" spans="1:4">
      <c r="A34" s="4" t="s">
        <v>430</v>
      </c>
      <c r="B34" s="5" t="n">
        <v>1052582000</v>
      </c>
    </row>
    <row r="35" spans="1:4">
      <c r="A35" s="4" t="s">
        <v>431</v>
      </c>
      <c r="B35" s="5" t="n">
        <v>0</v>
      </c>
    </row>
    <row r="36" spans="1:4">
      <c r="A36" s="4" t="s">
        <v>432</v>
      </c>
      <c r="B36" s="5" t="n">
        <v>0</v>
      </c>
    </row>
    <row r="37" spans="1:4">
      <c r="A37" s="4" t="s">
        <v>422</v>
      </c>
      <c r="B37" s="5" t="n">
        <v>1059405000</v>
      </c>
      <c r="D37" s="5" t="n">
        <v>188996000</v>
      </c>
    </row>
    <row r="38" spans="1:4">
      <c r="A38" s="3" t="s">
        <v>437</v>
      </c>
    </row>
    <row r="39" spans="1:4">
      <c r="A39" s="4" t="s">
        <v>427</v>
      </c>
      <c r="B39" s="5" t="n">
        <v>1055000</v>
      </c>
    </row>
    <row r="40" spans="1:4">
      <c r="A40" s="4" t="s">
        <v>428</v>
      </c>
      <c r="B40" s="5" t="n">
        <v>0</v>
      </c>
    </row>
    <row r="41" spans="1:4">
      <c r="A41" s="4" t="s">
        <v>429</v>
      </c>
      <c r="B41" s="5" t="n">
        <v>5863000</v>
      </c>
    </row>
    <row r="42" spans="1:4">
      <c r="A42" s="4" t="s">
        <v>430</v>
      </c>
      <c r="B42" s="5" t="n">
        <v>1044173000</v>
      </c>
    </row>
    <row r="43" spans="1:4">
      <c r="A43" s="4" t="s">
        <v>431</v>
      </c>
      <c r="B43" s="5" t="n">
        <v>0</v>
      </c>
    </row>
    <row r="44" spans="1:4">
      <c r="A44" s="4" t="s">
        <v>432</v>
      </c>
      <c r="B44" s="5" t="n">
        <v>0</v>
      </c>
    </row>
    <row r="45" spans="1:4">
      <c r="A45" s="4" t="s">
        <v>438</v>
      </c>
      <c r="B45" s="5" t="n">
        <v>1051091000</v>
      </c>
      <c r="D45" s="5" t="n">
        <v>201217000</v>
      </c>
    </row>
    <row r="46" spans="1:4">
      <c r="A46" s="4" t="s">
        <v>439</v>
      </c>
    </row>
    <row r="47" spans="1:4">
      <c r="A47" s="3" t="s">
        <v>421</v>
      </c>
    </row>
    <row r="48" spans="1:4">
      <c r="A48" s="4" t="s">
        <v>422</v>
      </c>
      <c r="B48" s="5" t="n">
        <v>72809000</v>
      </c>
      <c r="D48" s="5" t="n">
        <v>72862000</v>
      </c>
    </row>
    <row r="49" spans="1:4">
      <c r="A49" s="4" t="s">
        <v>423</v>
      </c>
      <c r="B49" s="5" t="n">
        <v>391000</v>
      </c>
      <c r="D49" s="5" t="n">
        <v>19000</v>
      </c>
    </row>
    <row r="50" spans="1:4">
      <c r="A50" s="4" t="s">
        <v>424</v>
      </c>
      <c r="B50" s="5" t="n">
        <v>0</v>
      </c>
      <c r="D50" s="5" t="n">
        <v>14000</v>
      </c>
    </row>
    <row r="51" spans="1:4">
      <c r="A51" s="4" t="s">
        <v>425</v>
      </c>
      <c r="B51" s="5" t="n">
        <v>73200000</v>
      </c>
      <c r="D51" s="5" t="n">
        <v>72867000</v>
      </c>
    </row>
    <row r="52" spans="1:4">
      <c r="A52" s="3" t="s">
        <v>433</v>
      </c>
    </row>
    <row r="53" spans="1:4">
      <c r="A53" s="4" t="s">
        <v>425</v>
      </c>
      <c r="B53" s="5" t="n">
        <v>73200000</v>
      </c>
      <c r="D53" s="5" t="n">
        <v>72867000</v>
      </c>
    </row>
    <row r="54" spans="1:4">
      <c r="A54" s="4" t="s">
        <v>440</v>
      </c>
    </row>
    <row r="55" spans="1:4">
      <c r="A55" s="3" t="s">
        <v>421</v>
      </c>
    </row>
    <row r="56" spans="1:4">
      <c r="A56" s="4" t="s">
        <v>422</v>
      </c>
      <c r="B56" s="5" t="n">
        <v>92162000</v>
      </c>
      <c r="D56" s="5" t="n">
        <v>80096000</v>
      </c>
    </row>
    <row r="57" spans="1:4">
      <c r="A57" s="4" t="s">
        <v>423</v>
      </c>
      <c r="B57" s="5" t="n">
        <v>1237000</v>
      </c>
      <c r="D57" s="5" t="n">
        <v>306000</v>
      </c>
    </row>
    <row r="58" spans="1:4">
      <c r="A58" s="4" t="s">
        <v>424</v>
      </c>
      <c r="B58" s="5" t="n">
        <v>1072000</v>
      </c>
      <c r="D58" s="5" t="n">
        <v>710000</v>
      </c>
    </row>
    <row r="59" spans="1:4">
      <c r="A59" s="4" t="s">
        <v>425</v>
      </c>
      <c r="B59" s="5" t="n">
        <v>92327000</v>
      </c>
      <c r="D59" s="5" t="n">
        <v>79692000</v>
      </c>
    </row>
    <row r="60" spans="1:4">
      <c r="A60" s="3" t="s">
        <v>433</v>
      </c>
    </row>
    <row r="61" spans="1:4">
      <c r="A61" s="4" t="s">
        <v>425</v>
      </c>
      <c r="B61" s="5" t="n">
        <v>92327000</v>
      </c>
      <c r="D61" s="5" t="n">
        <v>79692000</v>
      </c>
    </row>
    <row r="62" spans="1:4">
      <c r="A62" s="4" t="s">
        <v>431</v>
      </c>
    </row>
    <row r="63" spans="1:4">
      <c r="A63" s="3" t="s">
        <v>421</v>
      </c>
    </row>
    <row r="64" spans="1:4">
      <c r="A64" s="4" t="s">
        <v>422</v>
      </c>
      <c r="B64" s="5" t="n">
        <v>1558424000</v>
      </c>
      <c r="D64" s="5" t="n">
        <v>1458894000</v>
      </c>
    </row>
    <row r="65" spans="1:4">
      <c r="A65" s="4" t="s">
        <v>423</v>
      </c>
      <c r="B65" s="5" t="n">
        <v>63092000</v>
      </c>
      <c r="D65" s="5" t="n">
        <v>12789000</v>
      </c>
    </row>
    <row r="66" spans="1:4">
      <c r="A66" s="4" t="s">
        <v>424</v>
      </c>
      <c r="B66" s="5" t="n">
        <v>2936000</v>
      </c>
      <c r="D66" s="5" t="n">
        <v>7776000</v>
      </c>
    </row>
    <row r="67" spans="1:4">
      <c r="A67" s="4" t="s">
        <v>425</v>
      </c>
      <c r="B67" s="5" t="n">
        <v>1618580000</v>
      </c>
      <c r="D67" s="5" t="n">
        <v>1463907000</v>
      </c>
    </row>
    <row r="68" spans="1:4">
      <c r="A68" s="3" t="s">
        <v>433</v>
      </c>
    </row>
    <row r="69" spans="1:4">
      <c r="A69" s="4" t="s">
        <v>425</v>
      </c>
      <c r="B69" s="5" t="n">
        <v>1618580000</v>
      </c>
      <c r="D69" s="5" t="n">
        <v>1463907000</v>
      </c>
    </row>
    <row r="70" spans="1:4">
      <c r="A70" s="4" t="s">
        <v>441</v>
      </c>
    </row>
    <row r="71" spans="1:4">
      <c r="A71" s="3" t="s">
        <v>421</v>
      </c>
    </row>
    <row r="72" spans="1:4">
      <c r="A72" s="4" t="s">
        <v>422</v>
      </c>
      <c r="B72" s="5" t="n">
        <v>1060142000</v>
      </c>
      <c r="D72" s="5" t="n">
        <v>1669606000</v>
      </c>
    </row>
    <row r="73" spans="1:4">
      <c r="A73" s="4" t="s">
        <v>423</v>
      </c>
      <c r="B73" s="5" t="n">
        <v>17916000</v>
      </c>
      <c r="D73" s="5" t="n">
        <v>52096000</v>
      </c>
    </row>
    <row r="74" spans="1:4">
      <c r="A74" s="4" t="s">
        <v>424</v>
      </c>
      <c r="B74" s="5" t="n">
        <v>41439000</v>
      </c>
      <c r="D74" s="5" t="n">
        <v>7249000</v>
      </c>
    </row>
    <row r="75" spans="1:4">
      <c r="A75" s="4" t="s">
        <v>425</v>
      </c>
      <c r="B75" s="5" t="n">
        <v>1036619000</v>
      </c>
      <c r="D75" s="5" t="n">
        <v>1714453000</v>
      </c>
    </row>
    <row r="76" spans="1:4">
      <c r="A76" s="3" t="s">
        <v>433</v>
      </c>
    </row>
    <row r="77" spans="1:4">
      <c r="A77" s="4" t="s">
        <v>425</v>
      </c>
      <c r="B77" s="5" t="n">
        <v>1036619000</v>
      </c>
      <c r="D77" s="5" t="n">
        <v>1714453000</v>
      </c>
    </row>
    <row r="78" spans="1:4">
      <c r="A78" s="3" t="s">
        <v>434</v>
      </c>
    </row>
    <row r="79" spans="1:4">
      <c r="A79" s="4" t="s">
        <v>422</v>
      </c>
      <c r="B79" s="5" t="n">
        <v>1059405000</v>
      </c>
      <c r="D79" s="5" t="n">
        <v>188996000</v>
      </c>
    </row>
    <row r="80" spans="1:4">
      <c r="A80" s="4" t="s">
        <v>423</v>
      </c>
      <c r="B80" s="5" t="n">
        <v>14019000</v>
      </c>
      <c r="D80" s="5" t="n">
        <v>12221000</v>
      </c>
    </row>
    <row r="81" spans="1:4">
      <c r="A81" s="4" t="s">
        <v>424</v>
      </c>
      <c r="B81" s="5" t="n">
        <v>22333000</v>
      </c>
      <c r="D81" s="5" t="n">
        <v>0</v>
      </c>
    </row>
    <row r="82" spans="1:4">
      <c r="A82" s="4" t="s">
        <v>102</v>
      </c>
      <c r="B82" s="5" t="n">
        <v>1051091000</v>
      </c>
      <c r="D82" s="5" t="n">
        <v>201217000</v>
      </c>
    </row>
    <row r="83" spans="1:4">
      <c r="A83" s="3" t="s">
        <v>436</v>
      </c>
    </row>
    <row r="84" spans="1:4">
      <c r="A84" s="4" t="s">
        <v>422</v>
      </c>
      <c r="B84" s="5" t="n">
        <v>1059405000</v>
      </c>
      <c r="D84" s="5" t="n">
        <v>188996000</v>
      </c>
    </row>
    <row r="85" spans="1:4">
      <c r="A85" s="3" t="s">
        <v>437</v>
      </c>
    </row>
    <row r="86" spans="1:4">
      <c r="A86" s="4" t="s">
        <v>438</v>
      </c>
      <c r="B86" s="5" t="n">
        <v>1051091000</v>
      </c>
      <c r="D86" s="5" t="n">
        <v>201217000</v>
      </c>
    </row>
    <row r="87" spans="1:4">
      <c r="A87" s="4" t="s">
        <v>432</v>
      </c>
    </row>
    <row r="88" spans="1:4">
      <c r="A88" s="3" t="s">
        <v>421</v>
      </c>
    </row>
    <row r="89" spans="1:4">
      <c r="A89" s="4" t="s">
        <v>422</v>
      </c>
      <c r="B89" s="5" t="n">
        <v>160004000</v>
      </c>
      <c r="D89" s="5" t="n">
        <v>153963000</v>
      </c>
    </row>
    <row r="90" spans="1:4">
      <c r="A90" s="4" t="s">
        <v>423</v>
      </c>
      <c r="B90" s="5" t="n">
        <v>47000</v>
      </c>
      <c r="D90" s="5" t="n">
        <v>302000</v>
      </c>
    </row>
    <row r="91" spans="1:4">
      <c r="A91" s="4" t="s">
        <v>424</v>
      </c>
      <c r="B91" s="5" t="n">
        <v>13591000</v>
      </c>
      <c r="D91" s="5" t="n">
        <v>1293000</v>
      </c>
    </row>
    <row r="92" spans="1:4">
      <c r="A92" s="4" t="s">
        <v>425</v>
      </c>
      <c r="B92" s="5" t="n">
        <v>146460000</v>
      </c>
      <c r="D92" s="5" t="n">
        <v>152972000</v>
      </c>
    </row>
    <row r="93" spans="1:4">
      <c r="A93" s="3" t="s">
        <v>433</v>
      </c>
    </row>
    <row r="94" spans="1:4">
      <c r="A94" s="4" t="s">
        <v>425</v>
      </c>
      <c r="B94" s="5" t="n">
        <v>146460000</v>
      </c>
      <c r="D94" s="5" t="n">
        <v>152972000</v>
      </c>
    </row>
    <row r="95" spans="1:4">
      <c r="A95" s="4" t="s">
        <v>442</v>
      </c>
    </row>
    <row r="96" spans="1:4">
      <c r="A96" s="3" t="s">
        <v>421</v>
      </c>
    </row>
    <row r="97" spans="1:4">
      <c r="A97" s="4" t="s">
        <v>422</v>
      </c>
      <c r="B97" s="5" t="n">
        <v>66207000</v>
      </c>
      <c r="D97" s="5" t="n">
        <v>56212000</v>
      </c>
    </row>
    <row r="98" spans="1:4">
      <c r="A98" s="4" t="s">
        <v>423</v>
      </c>
      <c r="B98" s="5" t="n">
        <v>310000</v>
      </c>
      <c r="D98" s="5" t="n">
        <v>635000</v>
      </c>
    </row>
    <row r="99" spans="1:4">
      <c r="A99" s="4" t="s">
        <v>424</v>
      </c>
      <c r="B99" s="5" t="n">
        <v>3139000</v>
      </c>
      <c r="D99" s="5" t="n">
        <v>743000</v>
      </c>
    </row>
    <row r="100" spans="1:4">
      <c r="A100" s="4" t="s">
        <v>425</v>
      </c>
      <c r="B100" s="5" t="n">
        <v>63378000</v>
      </c>
      <c r="D100" s="5" t="n">
        <v>56104000</v>
      </c>
    </row>
    <row r="101" spans="1:4">
      <c r="A101" s="3" t="s">
        <v>433</v>
      </c>
    </row>
    <row r="102" spans="1:4">
      <c r="A102" s="4" t="s">
        <v>425</v>
      </c>
      <c r="B102" s="6" t="n">
        <v>63378000</v>
      </c>
      <c r="D102" s="6" t="n">
        <v>5610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3</v>
      </c>
      <c r="B1" s="2" t="s">
        <v>2</v>
      </c>
      <c r="C1" s="2" t="s">
        <v>57</v>
      </c>
    </row>
    <row r="2" spans="1:3">
      <c r="A2" s="3" t="s">
        <v>444</v>
      </c>
    </row>
    <row r="3" spans="1:3">
      <c r="A3" s="4" t="s">
        <v>445</v>
      </c>
      <c r="B3" s="6" t="n">
        <v>365407</v>
      </c>
      <c r="C3" s="6" t="n">
        <v>781054</v>
      </c>
    </row>
    <row r="4" spans="1:3">
      <c r="A4" s="4" t="s">
        <v>446</v>
      </c>
      <c r="B4" s="5" t="n">
        <v>17559</v>
      </c>
      <c r="C4" s="5" t="n">
        <v>7851</v>
      </c>
    </row>
    <row r="5" spans="1:3">
      <c r="A5" s="4" t="s">
        <v>447</v>
      </c>
      <c r="B5" s="5" t="n">
        <v>632574</v>
      </c>
      <c r="C5" s="5" t="n">
        <v>516267</v>
      </c>
    </row>
    <row r="6" spans="1:3">
      <c r="A6" s="4" t="s">
        <v>448</v>
      </c>
      <c r="B6" s="5" t="n">
        <v>45350</v>
      </c>
      <c r="C6" s="5" t="n">
        <v>9934</v>
      </c>
    </row>
    <row r="7" spans="1:3">
      <c r="A7" s="4" t="s">
        <v>449</v>
      </c>
      <c r="B7" s="5" t="n">
        <v>997981</v>
      </c>
      <c r="C7" s="5" t="n">
        <v>1297321</v>
      </c>
    </row>
    <row r="8" spans="1:3">
      <c r="A8" s="4" t="s">
        <v>450</v>
      </c>
      <c r="B8" s="5" t="n">
        <v>62909</v>
      </c>
      <c r="C8" s="5" t="n">
        <v>17785</v>
      </c>
    </row>
    <row r="9" spans="1:3">
      <c r="A9" s="4" t="s">
        <v>439</v>
      </c>
    </row>
    <row r="10" spans="1:3">
      <c r="A10" s="3" t="s">
        <v>444</v>
      </c>
    </row>
    <row r="11" spans="1:3">
      <c r="A11" s="4" t="s">
        <v>445</v>
      </c>
      <c r="B11" s="5" t="n">
        <v>0</v>
      </c>
      <c r="C11" s="5" t="n">
        <v>40505</v>
      </c>
    </row>
    <row r="12" spans="1:3">
      <c r="A12" s="4" t="s">
        <v>446</v>
      </c>
      <c r="B12" s="5" t="n">
        <v>0</v>
      </c>
      <c r="C12" s="5" t="n">
        <v>14</v>
      </c>
    </row>
    <row r="13" spans="1:3">
      <c r="A13" s="4" t="s">
        <v>447</v>
      </c>
      <c r="B13" s="5" t="n">
        <v>0</v>
      </c>
      <c r="C13" s="5" t="n">
        <v>0</v>
      </c>
    </row>
    <row r="14" spans="1:3">
      <c r="A14" s="4" t="s">
        <v>448</v>
      </c>
      <c r="B14" s="5" t="n">
        <v>0</v>
      </c>
      <c r="C14" s="5" t="n">
        <v>0</v>
      </c>
    </row>
    <row r="15" spans="1:3">
      <c r="A15" s="4" t="s">
        <v>449</v>
      </c>
      <c r="B15" s="5" t="n">
        <v>0</v>
      </c>
      <c r="C15" s="5" t="n">
        <v>40505</v>
      </c>
    </row>
    <row r="16" spans="1:3">
      <c r="A16" s="4" t="s">
        <v>450</v>
      </c>
      <c r="B16" s="5" t="n">
        <v>0</v>
      </c>
      <c r="C16" s="5" t="n">
        <v>14</v>
      </c>
    </row>
    <row r="17" spans="1:3">
      <c r="A17" s="4" t="s">
        <v>440</v>
      </c>
    </row>
    <row r="18" spans="1:3">
      <c r="A18" s="3" t="s">
        <v>444</v>
      </c>
    </row>
    <row r="19" spans="1:3">
      <c r="A19" s="4" t="s">
        <v>445</v>
      </c>
      <c r="B19" s="5" t="n">
        <v>0</v>
      </c>
      <c r="C19" s="5" t="n">
        <v>1222</v>
      </c>
    </row>
    <row r="20" spans="1:3">
      <c r="A20" s="4" t="s">
        <v>446</v>
      </c>
      <c r="B20" s="5" t="n">
        <v>0</v>
      </c>
      <c r="C20" s="5" t="n">
        <v>1</v>
      </c>
    </row>
    <row r="21" spans="1:3">
      <c r="A21" s="4" t="s">
        <v>447</v>
      </c>
      <c r="B21" s="5" t="n">
        <v>26858</v>
      </c>
      <c r="C21" s="5" t="n">
        <v>30892</v>
      </c>
    </row>
    <row r="22" spans="1:3">
      <c r="A22" s="4" t="s">
        <v>448</v>
      </c>
      <c r="B22" s="5" t="n">
        <v>1072</v>
      </c>
      <c r="C22" s="5" t="n">
        <v>709</v>
      </c>
    </row>
    <row r="23" spans="1:3">
      <c r="A23" s="4" t="s">
        <v>449</v>
      </c>
      <c r="B23" s="5" t="n">
        <v>26858</v>
      </c>
      <c r="C23" s="5" t="n">
        <v>32114</v>
      </c>
    </row>
    <row r="24" spans="1:3">
      <c r="A24" s="4" t="s">
        <v>450</v>
      </c>
      <c r="B24" s="5" t="n">
        <v>1072</v>
      </c>
      <c r="C24" s="5" t="n">
        <v>710</v>
      </c>
    </row>
    <row r="25" spans="1:3">
      <c r="A25" s="4" t="s">
        <v>431</v>
      </c>
    </row>
    <row r="26" spans="1:3">
      <c r="A26" s="3" t="s">
        <v>444</v>
      </c>
    </row>
    <row r="27" spans="1:3">
      <c r="A27" s="4" t="s">
        <v>445</v>
      </c>
      <c r="B27" s="5" t="n">
        <v>127612</v>
      </c>
      <c r="C27" s="5" t="n">
        <v>458881</v>
      </c>
    </row>
    <row r="28" spans="1:3">
      <c r="A28" s="4" t="s">
        <v>446</v>
      </c>
      <c r="B28" s="5" t="n">
        <v>1599</v>
      </c>
      <c r="C28" s="5" t="n">
        <v>5102</v>
      </c>
    </row>
    <row r="29" spans="1:3">
      <c r="A29" s="4" t="s">
        <v>447</v>
      </c>
      <c r="B29" s="5" t="n">
        <v>61820</v>
      </c>
      <c r="C29" s="5" t="n">
        <v>163767</v>
      </c>
    </row>
    <row r="30" spans="1:3">
      <c r="A30" s="4" t="s">
        <v>448</v>
      </c>
      <c r="B30" s="5" t="n">
        <v>1337</v>
      </c>
      <c r="C30" s="5" t="n">
        <v>2674</v>
      </c>
    </row>
    <row r="31" spans="1:3">
      <c r="A31" s="4" t="s">
        <v>449</v>
      </c>
      <c r="B31" s="5" t="n">
        <v>189432</v>
      </c>
      <c r="C31" s="5" t="n">
        <v>622648</v>
      </c>
    </row>
    <row r="32" spans="1:3">
      <c r="A32" s="4" t="s">
        <v>450</v>
      </c>
      <c r="B32" s="5" t="n">
        <v>2936</v>
      </c>
      <c r="C32" s="5" t="n">
        <v>7776</v>
      </c>
    </row>
    <row r="33" spans="1:3">
      <c r="A33" s="4" t="s">
        <v>441</v>
      </c>
    </row>
    <row r="34" spans="1:3">
      <c r="A34" s="3" t="s">
        <v>444</v>
      </c>
    </row>
    <row r="35" spans="1:3">
      <c r="A35" s="4" t="s">
        <v>445</v>
      </c>
      <c r="B35" s="5" t="n">
        <v>137622</v>
      </c>
      <c r="C35" s="5" t="n">
        <v>204958</v>
      </c>
    </row>
    <row r="36" spans="1:3">
      <c r="A36" s="4" t="s">
        <v>446</v>
      </c>
      <c r="B36" s="5" t="n">
        <v>6616</v>
      </c>
      <c r="C36" s="5" t="n">
        <v>1938</v>
      </c>
    </row>
    <row r="37" spans="1:3">
      <c r="A37" s="4" t="s">
        <v>447</v>
      </c>
      <c r="B37" s="5" t="n">
        <v>487471</v>
      </c>
      <c r="C37" s="5" t="n">
        <v>244884</v>
      </c>
    </row>
    <row r="38" spans="1:3">
      <c r="A38" s="4" t="s">
        <v>448</v>
      </c>
      <c r="B38" s="5" t="n">
        <v>35555</v>
      </c>
      <c r="C38" s="5" t="n">
        <v>5311</v>
      </c>
    </row>
    <row r="39" spans="1:3">
      <c r="A39" s="4" t="s">
        <v>449</v>
      </c>
      <c r="B39" s="5" t="n">
        <v>625093</v>
      </c>
      <c r="C39" s="5" t="n">
        <v>449842</v>
      </c>
    </row>
    <row r="40" spans="1:3">
      <c r="A40" s="4" t="s">
        <v>450</v>
      </c>
      <c r="B40" s="5" t="n">
        <v>42171</v>
      </c>
      <c r="C40" s="5" t="n">
        <v>7249</v>
      </c>
    </row>
    <row r="41" spans="1:3">
      <c r="A41" s="4" t="s">
        <v>432</v>
      </c>
    </row>
    <row r="42" spans="1:3">
      <c r="A42" s="3" t="s">
        <v>444</v>
      </c>
    </row>
    <row r="43" spans="1:3">
      <c r="A43" s="4" t="s">
        <v>445</v>
      </c>
      <c r="B43" s="5" t="n">
        <v>80904</v>
      </c>
      <c r="C43" s="5" t="n">
        <v>75488</v>
      </c>
    </row>
    <row r="44" spans="1:3">
      <c r="A44" s="4" t="s">
        <v>446</v>
      </c>
      <c r="B44" s="5" t="n">
        <v>7905</v>
      </c>
      <c r="C44" s="5" t="n">
        <v>796</v>
      </c>
    </row>
    <row r="45" spans="1:3">
      <c r="A45" s="4" t="s">
        <v>447</v>
      </c>
      <c r="B45" s="5" t="n">
        <v>48125</v>
      </c>
      <c r="C45" s="5" t="n">
        <v>59816</v>
      </c>
    </row>
    <row r="46" spans="1:3">
      <c r="A46" s="4" t="s">
        <v>448</v>
      </c>
      <c r="B46" s="5" t="n">
        <v>5686</v>
      </c>
      <c r="C46" s="5" t="n">
        <v>497</v>
      </c>
    </row>
    <row r="47" spans="1:3">
      <c r="A47" s="4" t="s">
        <v>449</v>
      </c>
      <c r="B47" s="5" t="n">
        <v>129029</v>
      </c>
      <c r="C47" s="5" t="n">
        <v>135304</v>
      </c>
    </row>
    <row r="48" spans="1:3">
      <c r="A48" s="4" t="s">
        <v>450</v>
      </c>
      <c r="B48" s="5" t="n">
        <v>13591</v>
      </c>
      <c r="C48" s="5" t="n">
        <v>1293</v>
      </c>
    </row>
    <row r="49" spans="1:3">
      <c r="A49" s="4" t="s">
        <v>451</v>
      </c>
    </row>
    <row r="50" spans="1:3">
      <c r="A50" s="3" t="s">
        <v>444</v>
      </c>
    </row>
    <row r="51" spans="1:3">
      <c r="A51" s="4" t="s">
        <v>445</v>
      </c>
      <c r="B51" s="5" t="n">
        <v>19269</v>
      </c>
      <c r="C51" s="5" t="n">
        <v>0</v>
      </c>
    </row>
    <row r="52" spans="1:3">
      <c r="A52" s="4" t="s">
        <v>446</v>
      </c>
      <c r="B52" s="5" t="n">
        <v>1439</v>
      </c>
      <c r="C52" s="5" t="n">
        <v>0</v>
      </c>
    </row>
    <row r="53" spans="1:3">
      <c r="A53" s="4" t="s">
        <v>447</v>
      </c>
      <c r="B53" s="5" t="n">
        <v>8300</v>
      </c>
      <c r="C53" s="5" t="n">
        <v>16908</v>
      </c>
    </row>
    <row r="54" spans="1:3">
      <c r="A54" s="4" t="s">
        <v>448</v>
      </c>
      <c r="B54" s="5" t="n">
        <v>1700</v>
      </c>
      <c r="C54" s="5" t="n">
        <v>743</v>
      </c>
    </row>
    <row r="55" spans="1:3">
      <c r="A55" s="4" t="s">
        <v>449</v>
      </c>
      <c r="B55" s="5" t="n">
        <v>27569</v>
      </c>
      <c r="C55" s="5" t="n">
        <v>16908</v>
      </c>
    </row>
    <row r="56" spans="1:3">
      <c r="A56" s="4" t="s">
        <v>450</v>
      </c>
      <c r="B56" s="6" t="n">
        <v>3139</v>
      </c>
      <c r="C56" s="6" t="n">
        <v>7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2</v>
      </c>
      <c r="B1" s="2" t="s">
        <v>1</v>
      </c>
    </row>
    <row r="2" spans="1:4">
      <c r="B2" s="2" t="s">
        <v>2</v>
      </c>
      <c r="C2" s="2" t="s">
        <v>112</v>
      </c>
      <c r="D2" s="2" t="s">
        <v>57</v>
      </c>
    </row>
    <row r="3" spans="1:4">
      <c r="A3" s="3" t="s">
        <v>453</v>
      </c>
    </row>
    <row r="4" spans="1:4">
      <c r="A4" s="4" t="s">
        <v>454</v>
      </c>
      <c r="B4" s="4" t="s">
        <v>455</v>
      </c>
    </row>
    <row r="5" spans="1:4">
      <c r="A5" s="4" t="s">
        <v>456</v>
      </c>
      <c r="B5" s="6" t="n">
        <v>1000</v>
      </c>
    </row>
    <row r="6" spans="1:4">
      <c r="A6" s="4" t="s">
        <v>457</v>
      </c>
      <c r="B6" s="4" t="s">
        <v>458</v>
      </c>
    </row>
    <row r="7" spans="1:4">
      <c r="A7" s="4" t="s">
        <v>459</v>
      </c>
      <c r="B7" s="6" t="n">
        <v>10700</v>
      </c>
      <c r="D7" s="6" t="n">
        <v>10600</v>
      </c>
    </row>
    <row r="8" spans="1:4">
      <c r="A8" s="4" t="s">
        <v>460</v>
      </c>
      <c r="B8" s="5" t="n">
        <v>6700</v>
      </c>
      <c r="D8" s="5" t="n">
        <v>6800</v>
      </c>
    </row>
    <row r="9" spans="1:4">
      <c r="A9" s="4" t="s">
        <v>68</v>
      </c>
      <c r="B9" s="5" t="n">
        <v>6850</v>
      </c>
      <c r="D9" s="5" t="n">
        <v>17585</v>
      </c>
    </row>
    <row r="10" spans="1:4">
      <c r="A10" s="4" t="s">
        <v>461</v>
      </c>
      <c r="B10" s="5" t="n">
        <v>70300</v>
      </c>
      <c r="D10" s="6" t="n">
        <v>61600</v>
      </c>
    </row>
    <row r="11" spans="1:4">
      <c r="A11" s="4" t="s">
        <v>238</v>
      </c>
      <c r="B11" s="5" t="n">
        <v>286700</v>
      </c>
      <c r="C11" s="6" t="n">
        <v>193800</v>
      </c>
    </row>
    <row r="12" spans="1:4">
      <c r="A12" s="4" t="s">
        <v>149</v>
      </c>
      <c r="B12" s="6" t="n">
        <v>8583</v>
      </c>
      <c r="C12" s="6" t="n">
        <v>4878</v>
      </c>
    </row>
    <row r="13" spans="1:4">
      <c r="A13" s="4" t="s">
        <v>462</v>
      </c>
    </row>
    <row r="14" spans="1:4">
      <c r="A14" s="3" t="s">
        <v>453</v>
      </c>
    </row>
    <row r="15" spans="1:4">
      <c r="A15" s="4" t="s">
        <v>457</v>
      </c>
      <c r="B15" s="4" t="s">
        <v>463</v>
      </c>
      <c r="D15" s="4" t="s">
        <v>464</v>
      </c>
    </row>
    <row r="16" spans="1:4">
      <c r="A16" s="4" t="s">
        <v>465</v>
      </c>
    </row>
    <row r="17" spans="1:4">
      <c r="A17" s="3" t="s">
        <v>453</v>
      </c>
    </row>
    <row r="18" spans="1:4">
      <c r="A18" s="4" t="s">
        <v>457</v>
      </c>
      <c r="B18" s="4" t="s">
        <v>466</v>
      </c>
      <c r="D18" s="4" t="s">
        <v>4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8</v>
      </c>
      <c r="B1" s="2" t="s">
        <v>2</v>
      </c>
      <c r="C1" s="2" t="s">
        <v>57</v>
      </c>
    </row>
    <row r="2" spans="1:3">
      <c r="A2" s="3" t="s">
        <v>453</v>
      </c>
    </row>
    <row r="3" spans="1:3">
      <c r="A3" s="4" t="s">
        <v>69</v>
      </c>
      <c r="B3" s="6" t="n">
        <v>20396853</v>
      </c>
      <c r="C3" s="6" t="n">
        <v>19787876</v>
      </c>
    </row>
    <row r="4" spans="1:3">
      <c r="A4" s="4" t="s">
        <v>469</v>
      </c>
      <c r="B4" s="5" t="n">
        <v>222465</v>
      </c>
      <c r="C4" s="5" t="n">
        <v>94777</v>
      </c>
    </row>
    <row r="5" spans="1:3">
      <c r="A5" s="4" t="s">
        <v>470</v>
      </c>
      <c r="B5" s="5" t="n">
        <v>20174388</v>
      </c>
      <c r="C5" s="5" t="n">
        <v>19693099</v>
      </c>
    </row>
    <row r="6" spans="1:3">
      <c r="A6" s="4" t="s">
        <v>471</v>
      </c>
    </row>
    <row r="7" spans="1:3">
      <c r="A7" s="3" t="s">
        <v>453</v>
      </c>
    </row>
    <row r="8" spans="1:3">
      <c r="A8" s="4" t="s">
        <v>69</v>
      </c>
      <c r="B8" s="5" t="n">
        <v>2650170</v>
      </c>
      <c r="C8" s="5" t="n">
        <v>2669766</v>
      </c>
    </row>
    <row r="9" spans="1:3">
      <c r="A9" s="4" t="s">
        <v>472</v>
      </c>
    </row>
    <row r="10" spans="1:3">
      <c r="A10" s="3" t="s">
        <v>453</v>
      </c>
    </row>
    <row r="11" spans="1:3">
      <c r="A11" s="4" t="s">
        <v>69</v>
      </c>
      <c r="B11" s="5" t="n">
        <v>5070572</v>
      </c>
      <c r="C11" s="5" t="n">
        <v>5039452</v>
      </c>
    </row>
    <row r="12" spans="1:3">
      <c r="A12" s="4" t="s">
        <v>473</v>
      </c>
    </row>
    <row r="13" spans="1:3">
      <c r="A13" s="3" t="s">
        <v>453</v>
      </c>
    </row>
    <row r="14" spans="1:3">
      <c r="A14" s="4" t="s">
        <v>69</v>
      </c>
      <c r="B14" s="5" t="n">
        <v>3106465</v>
      </c>
      <c r="C14" s="5" t="n">
        <v>3068625</v>
      </c>
    </row>
    <row r="15" spans="1:3">
      <c r="A15" s="4" t="s">
        <v>462</v>
      </c>
    </row>
    <row r="16" spans="1:3">
      <c r="A16" s="3" t="s">
        <v>453</v>
      </c>
    </row>
    <row r="17" spans="1:3">
      <c r="A17" s="4" t="s">
        <v>69</v>
      </c>
      <c r="B17" s="5" t="n">
        <v>2520937</v>
      </c>
      <c r="C17" s="5" t="n">
        <v>2430483</v>
      </c>
    </row>
    <row r="18" spans="1:3">
      <c r="A18" s="4" t="s">
        <v>474</v>
      </c>
    </row>
    <row r="19" spans="1:3">
      <c r="A19" s="3" t="s">
        <v>453</v>
      </c>
    </row>
    <row r="20" spans="1:3">
      <c r="A20" s="4" t="s">
        <v>69</v>
      </c>
      <c r="B20" s="5" t="n">
        <v>6752317</v>
      </c>
      <c r="C20" s="5" t="n">
        <v>6290296</v>
      </c>
    </row>
    <row r="21" spans="1:3">
      <c r="A21" s="4" t="s">
        <v>475</v>
      </c>
    </row>
    <row r="22" spans="1:3">
      <c r="A22" s="3" t="s">
        <v>453</v>
      </c>
    </row>
    <row r="23" spans="1:3">
      <c r="A23" s="4" t="s">
        <v>69</v>
      </c>
      <c r="B23" s="6" t="n">
        <v>296392</v>
      </c>
      <c r="C23" s="6" t="n">
        <v>2892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476</v>
      </c>
      <c r="C1" s="2" t="s">
        <v>1</v>
      </c>
    </row>
    <row r="2" spans="1:6">
      <c r="C2" s="2" t="s">
        <v>2</v>
      </c>
      <c r="D2" s="2" t="s">
        <v>112</v>
      </c>
      <c r="E2" s="2" t="s">
        <v>373</v>
      </c>
      <c r="F2" s="2" t="s">
        <v>57</v>
      </c>
    </row>
    <row r="3" spans="1:6">
      <c r="A3" s="3" t="s">
        <v>477</v>
      </c>
    </row>
    <row r="4" spans="1:6">
      <c r="A4" s="4" t="s">
        <v>478</v>
      </c>
      <c r="C4" s="6" t="n">
        <v>1894772</v>
      </c>
    </row>
    <row r="5" spans="1:6">
      <c r="A5" s="4" t="s">
        <v>479</v>
      </c>
      <c r="C5" s="5" t="n">
        <v>5573551</v>
      </c>
    </row>
    <row r="6" spans="1:6">
      <c r="A6" s="4" t="s">
        <v>480</v>
      </c>
      <c r="C6" s="5" t="n">
        <v>3580090</v>
      </c>
    </row>
    <row r="7" spans="1:6">
      <c r="A7" s="4" t="s">
        <v>481</v>
      </c>
      <c r="C7" s="5" t="n">
        <v>2191663</v>
      </c>
    </row>
    <row r="8" spans="1:6">
      <c r="A8" s="4" t="s">
        <v>482</v>
      </c>
      <c r="C8" s="5" t="n">
        <v>1647697</v>
      </c>
    </row>
    <row r="9" spans="1:6">
      <c r="A9" s="4" t="s">
        <v>483</v>
      </c>
      <c r="C9" s="5" t="n">
        <v>1699354</v>
      </c>
    </row>
    <row r="10" spans="1:6">
      <c r="A10" s="4" t="s">
        <v>484</v>
      </c>
      <c r="C10" s="5" t="n">
        <v>3809727</v>
      </c>
    </row>
    <row r="11" spans="1:6">
      <c r="A11" s="4" t="s">
        <v>69</v>
      </c>
      <c r="C11" s="5" t="n">
        <v>20396853</v>
      </c>
      <c r="F11" s="6" t="n">
        <v>19787876</v>
      </c>
    </row>
    <row r="12" spans="1:6">
      <c r="A12" s="4" t="s">
        <v>485</v>
      </c>
      <c r="C12" s="5" t="n">
        <v>249200</v>
      </c>
      <c r="F12" s="5" t="n">
        <v>276000</v>
      </c>
    </row>
    <row r="13" spans="1:6">
      <c r="A13" s="4" t="s">
        <v>383</v>
      </c>
      <c r="C13" s="5" t="n">
        <v>873613</v>
      </c>
      <c r="D13" s="6" t="n">
        <v>0</v>
      </c>
      <c r="E13" s="6" t="n">
        <v>179800</v>
      </c>
    </row>
    <row r="14" spans="1:6">
      <c r="A14" s="4" t="s">
        <v>486</v>
      </c>
    </row>
    <row r="15" spans="1:6">
      <c r="A15" s="3" t="s">
        <v>477</v>
      </c>
    </row>
    <row r="16" spans="1:6">
      <c r="A16" s="4" t="s">
        <v>478</v>
      </c>
      <c r="C16" s="5" t="n">
        <v>1874215</v>
      </c>
    </row>
    <row r="17" spans="1:6">
      <c r="A17" s="4" t="s">
        <v>479</v>
      </c>
      <c r="C17" s="5" t="n">
        <v>5480691</v>
      </c>
    </row>
    <row r="18" spans="1:6">
      <c r="A18" s="4" t="s">
        <v>480</v>
      </c>
      <c r="C18" s="5" t="n">
        <v>3522723</v>
      </c>
    </row>
    <row r="19" spans="1:6">
      <c r="A19" s="4" t="s">
        <v>481</v>
      </c>
      <c r="C19" s="5" t="n">
        <v>2121007</v>
      </c>
    </row>
    <row r="20" spans="1:6">
      <c r="A20" s="4" t="s">
        <v>482</v>
      </c>
      <c r="C20" s="5" t="n">
        <v>1605850</v>
      </c>
    </row>
    <row r="21" spans="1:6">
      <c r="A21" s="4" t="s">
        <v>483</v>
      </c>
      <c r="C21" s="5" t="n">
        <v>1661012</v>
      </c>
    </row>
    <row r="22" spans="1:6">
      <c r="A22" s="4" t="s">
        <v>484</v>
      </c>
      <c r="C22" s="5" t="n">
        <v>3682274</v>
      </c>
    </row>
    <row r="23" spans="1:6">
      <c r="A23" s="4" t="s">
        <v>69</v>
      </c>
      <c r="C23" s="5" t="n">
        <v>19947772</v>
      </c>
      <c r="F23" s="5" t="n">
        <v>19299393</v>
      </c>
    </row>
    <row r="24" spans="1:6">
      <c r="A24" s="4" t="s">
        <v>487</v>
      </c>
    </row>
    <row r="25" spans="1:6">
      <c r="A25" s="3" t="s">
        <v>477</v>
      </c>
    </row>
    <row r="26" spans="1:6">
      <c r="A26" s="4" t="s">
        <v>478</v>
      </c>
      <c r="C26" s="5" t="n">
        <v>8701</v>
      </c>
    </row>
    <row r="27" spans="1:6">
      <c r="A27" s="4" t="s">
        <v>479</v>
      </c>
      <c r="C27" s="5" t="n">
        <v>19450</v>
      </c>
    </row>
    <row r="28" spans="1:6">
      <c r="A28" s="4" t="s">
        <v>480</v>
      </c>
      <c r="C28" s="5" t="n">
        <v>24423</v>
      </c>
    </row>
    <row r="29" spans="1:6">
      <c r="A29" s="4" t="s">
        <v>481</v>
      </c>
      <c r="C29" s="5" t="n">
        <v>34974</v>
      </c>
    </row>
    <row r="30" spans="1:6">
      <c r="A30" s="4" t="s">
        <v>482</v>
      </c>
      <c r="C30" s="5" t="n">
        <v>8686</v>
      </c>
    </row>
    <row r="31" spans="1:6">
      <c r="A31" s="4" t="s">
        <v>483</v>
      </c>
      <c r="C31" s="5" t="n">
        <v>4334</v>
      </c>
    </row>
    <row r="32" spans="1:6">
      <c r="A32" s="4" t="s">
        <v>484</v>
      </c>
      <c r="C32" s="5" t="n">
        <v>27629</v>
      </c>
    </row>
    <row r="33" spans="1:6">
      <c r="A33" s="4" t="s">
        <v>69</v>
      </c>
      <c r="C33" s="5" t="n">
        <v>128197</v>
      </c>
      <c r="F33" s="5" t="n">
        <v>148267</v>
      </c>
    </row>
    <row r="34" spans="1:6">
      <c r="A34" s="4" t="s">
        <v>488</v>
      </c>
    </row>
    <row r="35" spans="1:6">
      <c r="A35" s="3" t="s">
        <v>477</v>
      </c>
    </row>
    <row r="36" spans="1:6">
      <c r="A36" s="4" t="s">
        <v>478</v>
      </c>
      <c r="B36" s="4" t="s">
        <v>385</v>
      </c>
      <c r="C36" s="5" t="n">
        <v>8862</v>
      </c>
    </row>
    <row r="37" spans="1:6">
      <c r="A37" s="4" t="s">
        <v>479</v>
      </c>
      <c r="B37" s="4" t="s">
        <v>385</v>
      </c>
      <c r="C37" s="5" t="n">
        <v>57305</v>
      </c>
    </row>
    <row r="38" spans="1:6">
      <c r="A38" s="4" t="s">
        <v>480</v>
      </c>
      <c r="B38" s="4" t="s">
        <v>385</v>
      </c>
      <c r="C38" s="5" t="n">
        <v>28692</v>
      </c>
    </row>
    <row r="39" spans="1:6">
      <c r="A39" s="4" t="s">
        <v>481</v>
      </c>
      <c r="B39" s="4" t="s">
        <v>385</v>
      </c>
      <c r="C39" s="5" t="n">
        <v>30596</v>
      </c>
    </row>
    <row r="40" spans="1:6">
      <c r="A40" s="4" t="s">
        <v>482</v>
      </c>
      <c r="B40" s="4" t="s">
        <v>385</v>
      </c>
      <c r="C40" s="5" t="n">
        <v>27314</v>
      </c>
    </row>
    <row r="41" spans="1:6">
      <c r="A41" s="4" t="s">
        <v>483</v>
      </c>
      <c r="B41" s="4" t="s">
        <v>385</v>
      </c>
      <c r="C41" s="5" t="n">
        <v>10129</v>
      </c>
    </row>
    <row r="42" spans="1:6">
      <c r="A42" s="4" t="s">
        <v>484</v>
      </c>
      <c r="B42" s="4" t="s">
        <v>385</v>
      </c>
      <c r="C42" s="5" t="n">
        <v>87017</v>
      </c>
    </row>
    <row r="43" spans="1:6">
      <c r="A43" s="4" t="s">
        <v>69</v>
      </c>
      <c r="B43" s="4" t="s">
        <v>385</v>
      </c>
      <c r="C43" s="5" t="n">
        <v>249915</v>
      </c>
      <c r="F43" s="5" t="n">
        <v>278611</v>
      </c>
    </row>
    <row r="44" spans="1:6">
      <c r="A44" s="4" t="s">
        <v>489</v>
      </c>
    </row>
    <row r="45" spans="1:6">
      <c r="A45" s="3" t="s">
        <v>477</v>
      </c>
    </row>
    <row r="46" spans="1:6">
      <c r="A46" s="4" t="s">
        <v>478</v>
      </c>
      <c r="C46" s="5" t="n">
        <v>2994</v>
      </c>
    </row>
    <row r="47" spans="1:6">
      <c r="A47" s="4" t="s">
        <v>479</v>
      </c>
      <c r="C47" s="5" t="n">
        <v>15811</v>
      </c>
    </row>
    <row r="48" spans="1:6">
      <c r="A48" s="4" t="s">
        <v>480</v>
      </c>
      <c r="C48" s="5" t="n">
        <v>4252</v>
      </c>
    </row>
    <row r="49" spans="1:6">
      <c r="A49" s="4" t="s">
        <v>481</v>
      </c>
      <c r="C49" s="5" t="n">
        <v>5086</v>
      </c>
    </row>
    <row r="50" spans="1:6">
      <c r="A50" s="4" t="s">
        <v>482</v>
      </c>
      <c r="C50" s="5" t="n">
        <v>5847</v>
      </c>
    </row>
    <row r="51" spans="1:6">
      <c r="A51" s="4" t="s">
        <v>483</v>
      </c>
      <c r="C51" s="5" t="n">
        <v>23879</v>
      </c>
    </row>
    <row r="52" spans="1:6">
      <c r="A52" s="4" t="s">
        <v>484</v>
      </c>
      <c r="C52" s="5" t="n">
        <v>12807</v>
      </c>
    </row>
    <row r="53" spans="1:6">
      <c r="A53" s="4" t="s">
        <v>69</v>
      </c>
      <c r="C53" s="5" t="n">
        <v>70676</v>
      </c>
      <c r="F53" s="5" t="n">
        <v>61605</v>
      </c>
    </row>
    <row r="54" spans="1:6">
      <c r="A54" s="4" t="s">
        <v>490</v>
      </c>
    </row>
    <row r="55" spans="1:6">
      <c r="A55" s="3" t="s">
        <v>477</v>
      </c>
    </row>
    <row r="56" spans="1:6">
      <c r="A56" s="4" t="s">
        <v>478</v>
      </c>
      <c r="C56" s="5" t="n">
        <v>0</v>
      </c>
    </row>
    <row r="57" spans="1:6">
      <c r="A57" s="4" t="s">
        <v>479</v>
      </c>
      <c r="C57" s="5" t="n">
        <v>294</v>
      </c>
    </row>
    <row r="58" spans="1:6">
      <c r="A58" s="4" t="s">
        <v>480</v>
      </c>
      <c r="C58" s="5" t="n">
        <v>0</v>
      </c>
    </row>
    <row r="59" spans="1:6">
      <c r="A59" s="4" t="s">
        <v>481</v>
      </c>
      <c r="C59" s="5" t="n">
        <v>0</v>
      </c>
    </row>
    <row r="60" spans="1:6">
      <c r="A60" s="4" t="s">
        <v>482</v>
      </c>
      <c r="C60" s="5" t="n">
        <v>0</v>
      </c>
    </row>
    <row r="61" spans="1:6">
      <c r="A61" s="4" t="s">
        <v>483</v>
      </c>
      <c r="C61" s="5" t="n">
        <v>0</v>
      </c>
    </row>
    <row r="62" spans="1:6">
      <c r="A62" s="4" t="s">
        <v>484</v>
      </c>
      <c r="C62" s="5" t="n">
        <v>0</v>
      </c>
    </row>
    <row r="63" spans="1:6">
      <c r="A63" s="4" t="s">
        <v>69</v>
      </c>
      <c r="C63" s="5" t="n">
        <v>294</v>
      </c>
      <c r="F63" s="5" t="n">
        <v>0</v>
      </c>
    </row>
    <row r="64" spans="1:6">
      <c r="A64" s="4" t="s">
        <v>471</v>
      </c>
    </row>
    <row r="65" spans="1:6">
      <c r="A65" s="3" t="s">
        <v>477</v>
      </c>
    </row>
    <row r="66" spans="1:6">
      <c r="A66" s="4" t="s">
        <v>478</v>
      </c>
      <c r="C66" s="5" t="n">
        <v>180510</v>
      </c>
    </row>
    <row r="67" spans="1:6">
      <c r="A67" s="4" t="s">
        <v>479</v>
      </c>
      <c r="C67" s="5" t="n">
        <v>518676</v>
      </c>
    </row>
    <row r="68" spans="1:6">
      <c r="A68" s="4" t="s">
        <v>480</v>
      </c>
      <c r="C68" s="5" t="n">
        <v>543210</v>
      </c>
    </row>
    <row r="69" spans="1:6">
      <c r="A69" s="4" t="s">
        <v>481</v>
      </c>
      <c r="C69" s="5" t="n">
        <v>442708</v>
      </c>
    </row>
    <row r="70" spans="1:6">
      <c r="A70" s="4" t="s">
        <v>482</v>
      </c>
      <c r="C70" s="5" t="n">
        <v>448749</v>
      </c>
    </row>
    <row r="71" spans="1:6">
      <c r="A71" s="4" t="s">
        <v>483</v>
      </c>
      <c r="C71" s="5" t="n">
        <v>425541</v>
      </c>
    </row>
    <row r="72" spans="1:6">
      <c r="A72" s="4" t="s">
        <v>484</v>
      </c>
      <c r="C72" s="5" t="n">
        <v>90776</v>
      </c>
    </row>
    <row r="73" spans="1:6">
      <c r="A73" s="4" t="s">
        <v>69</v>
      </c>
      <c r="C73" s="5" t="n">
        <v>2650170</v>
      </c>
      <c r="F73" s="5" t="n">
        <v>2669766</v>
      </c>
    </row>
    <row r="74" spans="1:6">
      <c r="A74" s="4" t="s">
        <v>491</v>
      </c>
    </row>
    <row r="75" spans="1:6">
      <c r="A75" s="3" t="s">
        <v>477</v>
      </c>
    </row>
    <row r="76" spans="1:6">
      <c r="A76" s="4" t="s">
        <v>478</v>
      </c>
      <c r="C76" s="5" t="n">
        <v>178512</v>
      </c>
    </row>
    <row r="77" spans="1:6">
      <c r="A77" s="4" t="s">
        <v>479</v>
      </c>
      <c r="C77" s="5" t="n">
        <v>505153</v>
      </c>
    </row>
    <row r="78" spans="1:6">
      <c r="A78" s="4" t="s">
        <v>480</v>
      </c>
      <c r="C78" s="5" t="n">
        <v>529837</v>
      </c>
    </row>
    <row r="79" spans="1:6">
      <c r="A79" s="4" t="s">
        <v>481</v>
      </c>
      <c r="C79" s="5" t="n">
        <v>414639</v>
      </c>
    </row>
    <row r="80" spans="1:6">
      <c r="A80" s="4" t="s">
        <v>482</v>
      </c>
      <c r="C80" s="5" t="n">
        <v>425788</v>
      </c>
    </row>
    <row r="81" spans="1:6">
      <c r="A81" s="4" t="s">
        <v>483</v>
      </c>
      <c r="C81" s="5" t="n">
        <v>416602</v>
      </c>
    </row>
    <row r="82" spans="1:6">
      <c r="A82" s="4" t="s">
        <v>484</v>
      </c>
      <c r="C82" s="5" t="n">
        <v>43273</v>
      </c>
    </row>
    <row r="83" spans="1:6">
      <c r="A83" s="4" t="s">
        <v>69</v>
      </c>
      <c r="C83" s="5" t="n">
        <v>2513804</v>
      </c>
    </row>
    <row r="84" spans="1:6">
      <c r="A84" s="4" t="s">
        <v>492</v>
      </c>
    </row>
    <row r="85" spans="1:6">
      <c r="A85" s="3" t="s">
        <v>477</v>
      </c>
    </row>
    <row r="86" spans="1:6">
      <c r="A86" s="4" t="s">
        <v>478</v>
      </c>
      <c r="C86" s="5" t="n">
        <v>0</v>
      </c>
    </row>
    <row r="87" spans="1:6">
      <c r="A87" s="4" t="s">
        <v>479</v>
      </c>
      <c r="C87" s="5" t="n">
        <v>1706</v>
      </c>
    </row>
    <row r="88" spans="1:6">
      <c r="A88" s="4" t="s">
        <v>480</v>
      </c>
      <c r="C88" s="5" t="n">
        <v>3383</v>
      </c>
    </row>
    <row r="89" spans="1:6">
      <c r="A89" s="4" t="s">
        <v>481</v>
      </c>
      <c r="C89" s="5" t="n">
        <v>12769</v>
      </c>
    </row>
    <row r="90" spans="1:6">
      <c r="A90" s="4" t="s">
        <v>482</v>
      </c>
      <c r="C90" s="5" t="n">
        <v>678</v>
      </c>
    </row>
    <row r="91" spans="1:6">
      <c r="A91" s="4" t="s">
        <v>483</v>
      </c>
      <c r="C91" s="5" t="n">
        <v>353</v>
      </c>
    </row>
    <row r="92" spans="1:6">
      <c r="A92" s="4" t="s">
        <v>484</v>
      </c>
      <c r="C92" s="5" t="n">
        <v>919</v>
      </c>
    </row>
    <row r="93" spans="1:6">
      <c r="A93" s="4" t="s">
        <v>69</v>
      </c>
      <c r="C93" s="5" t="n">
        <v>19808</v>
      </c>
    </row>
    <row r="94" spans="1:6">
      <c r="A94" s="4" t="s">
        <v>493</v>
      </c>
    </row>
    <row r="95" spans="1:6">
      <c r="A95" s="3" t="s">
        <v>477</v>
      </c>
    </row>
    <row r="96" spans="1:6">
      <c r="A96" s="4" t="s">
        <v>478</v>
      </c>
      <c r="B96" s="4" t="s">
        <v>385</v>
      </c>
      <c r="C96" s="5" t="n">
        <v>1263</v>
      </c>
    </row>
    <row r="97" spans="1:6">
      <c r="A97" s="4" t="s">
        <v>479</v>
      </c>
      <c r="B97" s="4" t="s">
        <v>385</v>
      </c>
      <c r="C97" s="5" t="n">
        <v>11357</v>
      </c>
    </row>
    <row r="98" spans="1:6">
      <c r="A98" s="4" t="s">
        <v>480</v>
      </c>
      <c r="B98" s="4" t="s">
        <v>385</v>
      </c>
      <c r="C98" s="5" t="n">
        <v>8296</v>
      </c>
    </row>
    <row r="99" spans="1:6">
      <c r="A99" s="4" t="s">
        <v>481</v>
      </c>
      <c r="B99" s="4" t="s">
        <v>385</v>
      </c>
      <c r="C99" s="5" t="n">
        <v>12981</v>
      </c>
    </row>
    <row r="100" spans="1:6">
      <c r="A100" s="4" t="s">
        <v>482</v>
      </c>
      <c r="B100" s="4" t="s">
        <v>385</v>
      </c>
      <c r="C100" s="5" t="n">
        <v>20660</v>
      </c>
    </row>
    <row r="101" spans="1:6">
      <c r="A101" s="4" t="s">
        <v>483</v>
      </c>
      <c r="B101" s="4" t="s">
        <v>385</v>
      </c>
      <c r="C101" s="5" t="n">
        <v>4183</v>
      </c>
    </row>
    <row r="102" spans="1:6">
      <c r="A102" s="4" t="s">
        <v>484</v>
      </c>
      <c r="B102" s="4" t="s">
        <v>385</v>
      </c>
      <c r="C102" s="5" t="n">
        <v>46494</v>
      </c>
    </row>
    <row r="103" spans="1:6">
      <c r="A103" s="4" t="s">
        <v>69</v>
      </c>
      <c r="B103" s="4" t="s">
        <v>385</v>
      </c>
      <c r="C103" s="5" t="n">
        <v>105234</v>
      </c>
    </row>
    <row r="104" spans="1:6">
      <c r="A104" s="4" t="s">
        <v>494</v>
      </c>
    </row>
    <row r="105" spans="1:6">
      <c r="A105" s="3" t="s">
        <v>477</v>
      </c>
    </row>
    <row r="106" spans="1:6">
      <c r="A106" s="4" t="s">
        <v>478</v>
      </c>
      <c r="C106" s="5" t="n">
        <v>735</v>
      </c>
    </row>
    <row r="107" spans="1:6">
      <c r="A107" s="4" t="s">
        <v>479</v>
      </c>
      <c r="C107" s="5" t="n">
        <v>460</v>
      </c>
    </row>
    <row r="108" spans="1:6">
      <c r="A108" s="4" t="s">
        <v>480</v>
      </c>
      <c r="C108" s="5" t="n">
        <v>1694</v>
      </c>
    </row>
    <row r="109" spans="1:6">
      <c r="A109" s="4" t="s">
        <v>481</v>
      </c>
      <c r="C109" s="5" t="n">
        <v>2319</v>
      </c>
    </row>
    <row r="110" spans="1:6">
      <c r="A110" s="4" t="s">
        <v>482</v>
      </c>
      <c r="C110" s="5" t="n">
        <v>1623</v>
      </c>
    </row>
    <row r="111" spans="1:6">
      <c r="A111" s="4" t="s">
        <v>483</v>
      </c>
      <c r="C111" s="5" t="n">
        <v>4403</v>
      </c>
    </row>
    <row r="112" spans="1:6">
      <c r="A112" s="4" t="s">
        <v>484</v>
      </c>
      <c r="C112" s="5" t="n">
        <v>90</v>
      </c>
    </row>
    <row r="113" spans="1:6">
      <c r="A113" s="4" t="s">
        <v>69</v>
      </c>
      <c r="C113" s="5" t="n">
        <v>11324</v>
      </c>
    </row>
    <row r="114" spans="1:6">
      <c r="A114" s="4" t="s">
        <v>495</v>
      </c>
    </row>
    <row r="115" spans="1:6">
      <c r="A115" s="3" t="s">
        <v>477</v>
      </c>
    </row>
    <row r="116" spans="1:6">
      <c r="A116" s="4" t="s">
        <v>478</v>
      </c>
      <c r="C116" s="5" t="n">
        <v>0</v>
      </c>
    </row>
    <row r="117" spans="1:6">
      <c r="A117" s="4" t="s">
        <v>479</v>
      </c>
      <c r="C117" s="5" t="n">
        <v>0</v>
      </c>
    </row>
    <row r="118" spans="1:6">
      <c r="A118" s="4" t="s">
        <v>480</v>
      </c>
      <c r="C118" s="5" t="n">
        <v>0</v>
      </c>
    </row>
    <row r="119" spans="1:6">
      <c r="A119" s="4" t="s">
        <v>481</v>
      </c>
      <c r="C119" s="5" t="n">
        <v>0</v>
      </c>
    </row>
    <row r="120" spans="1:6">
      <c r="A120" s="4" t="s">
        <v>482</v>
      </c>
      <c r="C120" s="5" t="n">
        <v>0</v>
      </c>
    </row>
    <row r="121" spans="1:6">
      <c r="A121" s="4" t="s">
        <v>483</v>
      </c>
      <c r="C121" s="5" t="n">
        <v>0</v>
      </c>
    </row>
    <row r="122" spans="1:6">
      <c r="A122" s="4" t="s">
        <v>484</v>
      </c>
      <c r="C122" s="5" t="n">
        <v>0</v>
      </c>
    </row>
    <row r="123" spans="1:6">
      <c r="A123" s="4" t="s">
        <v>69</v>
      </c>
      <c r="C123" s="5" t="n">
        <v>0</v>
      </c>
    </row>
    <row r="124" spans="1:6">
      <c r="A124" s="4" t="s">
        <v>472</v>
      </c>
    </row>
    <row r="125" spans="1:6">
      <c r="A125" s="3" t="s">
        <v>477</v>
      </c>
    </row>
    <row r="126" spans="1:6">
      <c r="A126" s="4" t="s">
        <v>478</v>
      </c>
      <c r="C126" s="5" t="n">
        <v>427984</v>
      </c>
    </row>
    <row r="127" spans="1:6">
      <c r="A127" s="4" t="s">
        <v>479</v>
      </c>
      <c r="C127" s="5" t="n">
        <v>1330437</v>
      </c>
    </row>
    <row r="128" spans="1:6">
      <c r="A128" s="4" t="s">
        <v>480</v>
      </c>
      <c r="C128" s="5" t="n">
        <v>926666</v>
      </c>
    </row>
    <row r="129" spans="1:6">
      <c r="A129" s="4" t="s">
        <v>481</v>
      </c>
      <c r="C129" s="5" t="n">
        <v>842023</v>
      </c>
    </row>
    <row r="130" spans="1:6">
      <c r="A130" s="4" t="s">
        <v>482</v>
      </c>
      <c r="C130" s="5" t="n">
        <v>791870</v>
      </c>
    </row>
    <row r="131" spans="1:6">
      <c r="A131" s="4" t="s">
        <v>483</v>
      </c>
      <c r="C131" s="5" t="n">
        <v>673079</v>
      </c>
    </row>
    <row r="132" spans="1:6">
      <c r="A132" s="4" t="s">
        <v>484</v>
      </c>
      <c r="C132" s="5" t="n">
        <v>78513</v>
      </c>
    </row>
    <row r="133" spans="1:6">
      <c r="A133" s="4" t="s">
        <v>69</v>
      </c>
      <c r="C133" s="5" t="n">
        <v>5070572</v>
      </c>
      <c r="F133" s="5" t="n">
        <v>5039452</v>
      </c>
    </row>
    <row r="134" spans="1:6">
      <c r="A134" s="4" t="s">
        <v>496</v>
      </c>
    </row>
    <row r="135" spans="1:6">
      <c r="A135" s="3" t="s">
        <v>477</v>
      </c>
    </row>
    <row r="136" spans="1:6">
      <c r="A136" s="4" t="s">
        <v>478</v>
      </c>
      <c r="C136" s="5" t="n">
        <v>421156</v>
      </c>
    </row>
    <row r="137" spans="1:6">
      <c r="A137" s="4" t="s">
        <v>479</v>
      </c>
      <c r="C137" s="5" t="n">
        <v>1321669</v>
      </c>
    </row>
    <row r="138" spans="1:6">
      <c r="A138" s="4" t="s">
        <v>480</v>
      </c>
      <c r="C138" s="5" t="n">
        <v>922005</v>
      </c>
    </row>
    <row r="139" spans="1:6">
      <c r="A139" s="4" t="s">
        <v>481</v>
      </c>
      <c r="C139" s="5" t="n">
        <v>817345</v>
      </c>
    </row>
    <row r="140" spans="1:6">
      <c r="A140" s="4" t="s">
        <v>482</v>
      </c>
      <c r="C140" s="5" t="n">
        <v>787630</v>
      </c>
    </row>
    <row r="141" spans="1:6">
      <c r="A141" s="4" t="s">
        <v>483</v>
      </c>
      <c r="C141" s="5" t="n">
        <v>663636</v>
      </c>
    </row>
    <row r="142" spans="1:6">
      <c r="A142" s="4" t="s">
        <v>484</v>
      </c>
      <c r="C142" s="5" t="n">
        <v>78264</v>
      </c>
    </row>
    <row r="143" spans="1:6">
      <c r="A143" s="4" t="s">
        <v>69</v>
      </c>
      <c r="C143" s="5" t="n">
        <v>5011705</v>
      </c>
    </row>
    <row r="144" spans="1:6">
      <c r="A144" s="4" t="s">
        <v>497</v>
      </c>
    </row>
    <row r="145" spans="1:6">
      <c r="A145" s="3" t="s">
        <v>477</v>
      </c>
    </row>
    <row r="146" spans="1:6">
      <c r="A146" s="4" t="s">
        <v>478</v>
      </c>
      <c r="C146" s="5" t="n">
        <v>6828</v>
      </c>
    </row>
    <row r="147" spans="1:6">
      <c r="A147" s="4" t="s">
        <v>479</v>
      </c>
      <c r="C147" s="5" t="n">
        <v>1305</v>
      </c>
    </row>
    <row r="148" spans="1:6">
      <c r="A148" s="4" t="s">
        <v>480</v>
      </c>
      <c r="C148" s="5" t="n">
        <v>1162</v>
      </c>
    </row>
    <row r="149" spans="1:6">
      <c r="A149" s="4" t="s">
        <v>481</v>
      </c>
      <c r="C149" s="5" t="n">
        <v>17027</v>
      </c>
    </row>
    <row r="150" spans="1:6">
      <c r="A150" s="4" t="s">
        <v>482</v>
      </c>
      <c r="C150" s="5" t="n">
        <v>1222</v>
      </c>
    </row>
    <row r="151" spans="1:6">
      <c r="A151" s="4" t="s">
        <v>483</v>
      </c>
      <c r="C151" s="5" t="n">
        <v>1472</v>
      </c>
    </row>
    <row r="152" spans="1:6">
      <c r="A152" s="4" t="s">
        <v>484</v>
      </c>
      <c r="C152" s="5" t="n">
        <v>249</v>
      </c>
    </row>
    <row r="153" spans="1:6">
      <c r="A153" s="4" t="s">
        <v>69</v>
      </c>
      <c r="C153" s="5" t="n">
        <v>29265</v>
      </c>
    </row>
    <row r="154" spans="1:6">
      <c r="A154" s="4" t="s">
        <v>498</v>
      </c>
    </row>
    <row r="155" spans="1:6">
      <c r="A155" s="3" t="s">
        <v>477</v>
      </c>
    </row>
    <row r="156" spans="1:6">
      <c r="A156" s="4" t="s">
        <v>478</v>
      </c>
      <c r="C156" s="5" t="n">
        <v>0</v>
      </c>
    </row>
    <row r="157" spans="1:6">
      <c r="A157" s="4" t="s">
        <v>479</v>
      </c>
      <c r="B157" s="4" t="s">
        <v>385</v>
      </c>
      <c r="C157" s="5" t="n">
        <v>5056</v>
      </c>
    </row>
    <row r="158" spans="1:6">
      <c r="A158" s="4" t="s">
        <v>480</v>
      </c>
      <c r="B158" s="4" t="s">
        <v>385</v>
      </c>
      <c r="C158" s="5" t="n">
        <v>2714</v>
      </c>
    </row>
    <row r="159" spans="1:6">
      <c r="A159" s="4" t="s">
        <v>481</v>
      </c>
      <c r="B159" s="4" t="s">
        <v>385</v>
      </c>
      <c r="C159" s="5" t="n">
        <v>7502</v>
      </c>
    </row>
    <row r="160" spans="1:6">
      <c r="A160" s="4" t="s">
        <v>482</v>
      </c>
      <c r="B160" s="4" t="s">
        <v>385</v>
      </c>
      <c r="C160" s="5" t="n">
        <v>1952</v>
      </c>
    </row>
    <row r="161" spans="1:6">
      <c r="A161" s="4" t="s">
        <v>483</v>
      </c>
      <c r="B161" s="4" t="s">
        <v>385</v>
      </c>
      <c r="C161" s="5" t="n">
        <v>3002</v>
      </c>
    </row>
    <row r="162" spans="1:6">
      <c r="A162" s="4" t="s">
        <v>484</v>
      </c>
      <c r="C162" s="5" t="n">
        <v>0</v>
      </c>
    </row>
    <row r="163" spans="1:6">
      <c r="A163" s="4" t="s">
        <v>69</v>
      </c>
      <c r="B163" s="4" t="s">
        <v>385</v>
      </c>
      <c r="C163" s="5" t="n">
        <v>20226</v>
      </c>
    </row>
    <row r="164" spans="1:6">
      <c r="A164" s="4" t="s">
        <v>499</v>
      </c>
    </row>
    <row r="165" spans="1:6">
      <c r="A165" s="3" t="s">
        <v>477</v>
      </c>
    </row>
    <row r="166" spans="1:6">
      <c r="A166" s="4" t="s">
        <v>478</v>
      </c>
      <c r="C166" s="5" t="n">
        <v>0</v>
      </c>
    </row>
    <row r="167" spans="1:6">
      <c r="A167" s="4" t="s">
        <v>479</v>
      </c>
      <c r="C167" s="5" t="n">
        <v>2407</v>
      </c>
    </row>
    <row r="168" spans="1:6">
      <c r="A168" s="4" t="s">
        <v>480</v>
      </c>
      <c r="C168" s="5" t="n">
        <v>785</v>
      </c>
    </row>
    <row r="169" spans="1:6">
      <c r="A169" s="4" t="s">
        <v>481</v>
      </c>
      <c r="C169" s="5" t="n">
        <v>149</v>
      </c>
    </row>
    <row r="170" spans="1:6">
      <c r="A170" s="4" t="s">
        <v>482</v>
      </c>
      <c r="C170" s="5" t="n">
        <v>1066</v>
      </c>
    </row>
    <row r="171" spans="1:6">
      <c r="A171" s="4" t="s">
        <v>483</v>
      </c>
      <c r="C171" s="5" t="n">
        <v>4969</v>
      </c>
    </row>
    <row r="172" spans="1:6">
      <c r="A172" s="4" t="s">
        <v>484</v>
      </c>
      <c r="C172" s="5" t="n">
        <v>0</v>
      </c>
    </row>
    <row r="173" spans="1:6">
      <c r="A173" s="4" t="s">
        <v>69</v>
      </c>
      <c r="C173" s="5" t="n">
        <v>9376</v>
      </c>
    </row>
    <row r="174" spans="1:6">
      <c r="A174" s="4" t="s">
        <v>500</v>
      </c>
    </row>
    <row r="175" spans="1:6">
      <c r="A175" s="3" t="s">
        <v>477</v>
      </c>
    </row>
    <row r="176" spans="1:6">
      <c r="A176" s="4" t="s">
        <v>478</v>
      </c>
      <c r="C176" s="5" t="n">
        <v>0</v>
      </c>
    </row>
    <row r="177" spans="1:6">
      <c r="A177" s="4" t="s">
        <v>479</v>
      </c>
      <c r="C177" s="5" t="n">
        <v>0</v>
      </c>
    </row>
    <row r="178" spans="1:6">
      <c r="A178" s="4" t="s">
        <v>480</v>
      </c>
      <c r="C178" s="5" t="n">
        <v>0</v>
      </c>
    </row>
    <row r="179" spans="1:6">
      <c r="A179" s="4" t="s">
        <v>481</v>
      </c>
      <c r="C179" s="5" t="n">
        <v>0</v>
      </c>
    </row>
    <row r="180" spans="1:6">
      <c r="A180" s="4" t="s">
        <v>482</v>
      </c>
      <c r="C180" s="5" t="n">
        <v>0</v>
      </c>
    </row>
    <row r="181" spans="1:6">
      <c r="A181" s="4" t="s">
        <v>483</v>
      </c>
      <c r="C181" s="5" t="n">
        <v>0</v>
      </c>
    </row>
    <row r="182" spans="1:6">
      <c r="A182" s="4" t="s">
        <v>484</v>
      </c>
      <c r="C182" s="5" t="n">
        <v>0</v>
      </c>
    </row>
    <row r="183" spans="1:6">
      <c r="A183" s="4" t="s">
        <v>69</v>
      </c>
      <c r="C183" s="5" t="n">
        <v>0</v>
      </c>
    </row>
    <row r="184" spans="1:6">
      <c r="A184" s="4" t="s">
        <v>473</v>
      </c>
    </row>
    <row r="185" spans="1:6">
      <c r="A185" s="3" t="s">
        <v>477</v>
      </c>
    </row>
    <row r="186" spans="1:6">
      <c r="A186" s="4" t="s">
        <v>478</v>
      </c>
      <c r="C186" s="5" t="n">
        <v>137588</v>
      </c>
    </row>
    <row r="187" spans="1:6">
      <c r="A187" s="4" t="s">
        <v>479</v>
      </c>
      <c r="C187" s="5" t="n">
        <v>647245</v>
      </c>
    </row>
    <row r="188" spans="1:6">
      <c r="A188" s="4" t="s">
        <v>480</v>
      </c>
      <c r="C188" s="5" t="n">
        <v>458015</v>
      </c>
    </row>
    <row r="189" spans="1:6">
      <c r="A189" s="4" t="s">
        <v>481</v>
      </c>
      <c r="C189" s="5" t="n">
        <v>218662</v>
      </c>
    </row>
    <row r="190" spans="1:6">
      <c r="A190" s="4" t="s">
        <v>482</v>
      </c>
      <c r="C190" s="5" t="n">
        <v>175847</v>
      </c>
    </row>
    <row r="191" spans="1:6">
      <c r="A191" s="4" t="s">
        <v>483</v>
      </c>
      <c r="C191" s="5" t="n">
        <v>446683</v>
      </c>
    </row>
    <row r="192" spans="1:6">
      <c r="A192" s="4" t="s">
        <v>484</v>
      </c>
      <c r="C192" s="5" t="n">
        <v>1022426</v>
      </c>
    </row>
    <row r="193" spans="1:6">
      <c r="A193" s="4" t="s">
        <v>69</v>
      </c>
      <c r="C193" s="5" t="n">
        <v>3106465</v>
      </c>
      <c r="F193" s="5" t="n">
        <v>3068625</v>
      </c>
    </row>
    <row r="194" spans="1:6">
      <c r="A194" s="4" t="s">
        <v>501</v>
      </c>
    </row>
    <row r="195" spans="1:6">
      <c r="A195" s="3" t="s">
        <v>477</v>
      </c>
    </row>
    <row r="196" spans="1:6">
      <c r="A196" s="4" t="s">
        <v>478</v>
      </c>
      <c r="C196" s="5" t="n">
        <v>134885</v>
      </c>
    </row>
    <row r="197" spans="1:6">
      <c r="A197" s="4" t="s">
        <v>479</v>
      </c>
      <c r="C197" s="5" t="n">
        <v>643354</v>
      </c>
    </row>
    <row r="198" spans="1:6">
      <c r="A198" s="4" t="s">
        <v>480</v>
      </c>
      <c r="C198" s="5" t="n">
        <v>455461</v>
      </c>
    </row>
    <row r="199" spans="1:6">
      <c r="A199" s="4" t="s">
        <v>481</v>
      </c>
      <c r="C199" s="5" t="n">
        <v>216073</v>
      </c>
    </row>
    <row r="200" spans="1:6">
      <c r="A200" s="4" t="s">
        <v>482</v>
      </c>
      <c r="C200" s="5" t="n">
        <v>172577</v>
      </c>
    </row>
    <row r="201" spans="1:6">
      <c r="A201" s="4" t="s">
        <v>483</v>
      </c>
      <c r="C201" s="5" t="n">
        <v>431480</v>
      </c>
    </row>
    <row r="202" spans="1:6">
      <c r="A202" s="4" t="s">
        <v>484</v>
      </c>
      <c r="C202" s="5" t="n">
        <v>1008141</v>
      </c>
    </row>
    <row r="203" spans="1:6">
      <c r="A203" s="4" t="s">
        <v>69</v>
      </c>
      <c r="C203" s="5" t="n">
        <v>3061970</v>
      </c>
    </row>
    <row r="204" spans="1:6">
      <c r="A204" s="4" t="s">
        <v>502</v>
      </c>
    </row>
    <row r="205" spans="1:6">
      <c r="A205" s="3" t="s">
        <v>477</v>
      </c>
    </row>
    <row r="206" spans="1:6">
      <c r="A206" s="4" t="s">
        <v>478</v>
      </c>
      <c r="C206" s="5" t="n">
        <v>204</v>
      </c>
    </row>
    <row r="207" spans="1:6">
      <c r="A207" s="4" t="s">
        <v>479</v>
      </c>
      <c r="C207" s="5" t="n">
        <v>1173</v>
      </c>
    </row>
    <row r="208" spans="1:6">
      <c r="A208" s="4" t="s">
        <v>480</v>
      </c>
      <c r="C208" s="5" t="n">
        <v>1370</v>
      </c>
    </row>
    <row r="209" spans="1:6">
      <c r="A209" s="4" t="s">
        <v>481</v>
      </c>
      <c r="C209" s="5" t="n">
        <v>70</v>
      </c>
    </row>
    <row r="210" spans="1:6">
      <c r="A210" s="4" t="s">
        <v>482</v>
      </c>
      <c r="C210" s="5" t="n">
        <v>0</v>
      </c>
    </row>
    <row r="211" spans="1:6">
      <c r="A211" s="4" t="s">
        <v>483</v>
      </c>
      <c r="C211" s="5" t="n">
        <v>108</v>
      </c>
    </row>
    <row r="212" spans="1:6">
      <c r="A212" s="4" t="s">
        <v>484</v>
      </c>
      <c r="C212" s="5" t="n">
        <v>8739</v>
      </c>
    </row>
    <row r="213" spans="1:6">
      <c r="A213" s="4" t="s">
        <v>69</v>
      </c>
      <c r="C213" s="5" t="n">
        <v>11664</v>
      </c>
    </row>
    <row r="214" spans="1:6">
      <c r="A214" s="4" t="s">
        <v>503</v>
      </c>
    </row>
    <row r="215" spans="1:6">
      <c r="A215" s="3" t="s">
        <v>477</v>
      </c>
    </row>
    <row r="216" spans="1:6">
      <c r="A216" s="4" t="s">
        <v>478</v>
      </c>
      <c r="B216" s="4" t="s">
        <v>385</v>
      </c>
      <c r="C216" s="5" t="n">
        <v>1382</v>
      </c>
    </row>
    <row r="217" spans="1:6">
      <c r="A217" s="4" t="s">
        <v>479</v>
      </c>
      <c r="B217" s="4" t="s">
        <v>385</v>
      </c>
      <c r="C217" s="5" t="n">
        <v>1210</v>
      </c>
    </row>
    <row r="218" spans="1:6">
      <c r="A218" s="4" t="s">
        <v>480</v>
      </c>
      <c r="C218" s="5" t="n">
        <v>0</v>
      </c>
    </row>
    <row r="219" spans="1:6">
      <c r="A219" s="4" t="s">
        <v>481</v>
      </c>
      <c r="B219" s="4" t="s">
        <v>385</v>
      </c>
      <c r="C219" s="5" t="n">
        <v>924</v>
      </c>
    </row>
    <row r="220" spans="1:6">
      <c r="A220" s="4" t="s">
        <v>482</v>
      </c>
      <c r="B220" s="4" t="s">
        <v>385</v>
      </c>
      <c r="C220" s="5" t="n">
        <v>385</v>
      </c>
    </row>
    <row r="221" spans="1:6">
      <c r="A221" s="4" t="s">
        <v>483</v>
      </c>
      <c r="B221" s="4" t="s">
        <v>385</v>
      </c>
      <c r="C221" s="5" t="n">
        <v>2167</v>
      </c>
    </row>
    <row r="222" spans="1:6">
      <c r="A222" s="4" t="s">
        <v>484</v>
      </c>
      <c r="B222" s="4" t="s">
        <v>385</v>
      </c>
      <c r="C222" s="5" t="n">
        <v>657</v>
      </c>
    </row>
    <row r="223" spans="1:6">
      <c r="A223" s="4" t="s">
        <v>69</v>
      </c>
      <c r="B223" s="4" t="s">
        <v>385</v>
      </c>
      <c r="C223" s="5" t="n">
        <v>6725</v>
      </c>
    </row>
    <row r="224" spans="1:6">
      <c r="A224" s="4" t="s">
        <v>504</v>
      </c>
    </row>
    <row r="225" spans="1:6">
      <c r="A225" s="3" t="s">
        <v>477</v>
      </c>
    </row>
    <row r="226" spans="1:6">
      <c r="A226" s="4" t="s">
        <v>478</v>
      </c>
      <c r="C226" s="5" t="n">
        <v>1117</v>
      </c>
    </row>
    <row r="227" spans="1:6">
      <c r="A227" s="4" t="s">
        <v>479</v>
      </c>
      <c r="C227" s="5" t="n">
        <v>1508</v>
      </c>
    </row>
    <row r="228" spans="1:6">
      <c r="A228" s="4" t="s">
        <v>480</v>
      </c>
      <c r="C228" s="5" t="n">
        <v>1184</v>
      </c>
    </row>
    <row r="229" spans="1:6">
      <c r="A229" s="4" t="s">
        <v>481</v>
      </c>
      <c r="C229" s="5" t="n">
        <v>1595</v>
      </c>
    </row>
    <row r="230" spans="1:6">
      <c r="A230" s="4" t="s">
        <v>482</v>
      </c>
      <c r="C230" s="5" t="n">
        <v>2885</v>
      </c>
    </row>
    <row r="231" spans="1:6">
      <c r="A231" s="4" t="s">
        <v>483</v>
      </c>
      <c r="C231" s="5" t="n">
        <v>12928</v>
      </c>
    </row>
    <row r="232" spans="1:6">
      <c r="A232" s="4" t="s">
        <v>484</v>
      </c>
      <c r="C232" s="5" t="n">
        <v>4889</v>
      </c>
    </row>
    <row r="233" spans="1:6">
      <c r="A233" s="4" t="s">
        <v>69</v>
      </c>
      <c r="C233" s="5" t="n">
        <v>26106</v>
      </c>
    </row>
    <row r="234" spans="1:6">
      <c r="A234" s="4" t="s">
        <v>505</v>
      </c>
    </row>
    <row r="235" spans="1:6">
      <c r="A235" s="3" t="s">
        <v>477</v>
      </c>
    </row>
    <row r="236" spans="1:6">
      <c r="A236" s="4" t="s">
        <v>478</v>
      </c>
      <c r="C236" s="5" t="n">
        <v>0</v>
      </c>
    </row>
    <row r="237" spans="1:6">
      <c r="A237" s="4" t="s">
        <v>479</v>
      </c>
      <c r="C237" s="5" t="n">
        <v>0</v>
      </c>
    </row>
    <row r="238" spans="1:6">
      <c r="A238" s="4" t="s">
        <v>480</v>
      </c>
      <c r="C238" s="5" t="n">
        <v>0</v>
      </c>
    </row>
    <row r="239" spans="1:6">
      <c r="A239" s="4" t="s">
        <v>481</v>
      </c>
      <c r="C239" s="5" t="n">
        <v>0</v>
      </c>
    </row>
    <row r="240" spans="1:6">
      <c r="A240" s="4" t="s">
        <v>482</v>
      </c>
      <c r="C240" s="5" t="n">
        <v>0</v>
      </c>
    </row>
    <row r="241" spans="1:6">
      <c r="A241" s="4" t="s">
        <v>483</v>
      </c>
      <c r="C241" s="5" t="n">
        <v>0</v>
      </c>
    </row>
    <row r="242" spans="1:6">
      <c r="A242" s="4" t="s">
        <v>484</v>
      </c>
      <c r="C242" s="5" t="n">
        <v>0</v>
      </c>
    </row>
    <row r="243" spans="1:6">
      <c r="A243" s="4" t="s">
        <v>69</v>
      </c>
      <c r="C243" s="5" t="n">
        <v>0</v>
      </c>
    </row>
    <row r="244" spans="1:6">
      <c r="A244" s="4" t="s">
        <v>462</v>
      </c>
    </row>
    <row r="245" spans="1:6">
      <c r="A245" s="3" t="s">
        <v>477</v>
      </c>
    </row>
    <row r="246" spans="1:6">
      <c r="A246" s="4" t="s">
        <v>478</v>
      </c>
      <c r="C246" s="5" t="n">
        <v>289372</v>
      </c>
    </row>
    <row r="247" spans="1:6">
      <c r="A247" s="4" t="s">
        <v>479</v>
      </c>
      <c r="C247" s="5" t="n">
        <v>1339631</v>
      </c>
    </row>
    <row r="248" spans="1:6">
      <c r="A248" s="4" t="s">
        <v>480</v>
      </c>
      <c r="C248" s="5" t="n">
        <v>672913</v>
      </c>
    </row>
    <row r="249" spans="1:6">
      <c r="A249" s="4" t="s">
        <v>481</v>
      </c>
      <c r="C249" s="5" t="n">
        <v>160623</v>
      </c>
    </row>
    <row r="250" spans="1:6">
      <c r="A250" s="4" t="s">
        <v>482</v>
      </c>
      <c r="C250" s="5" t="n">
        <v>25931</v>
      </c>
    </row>
    <row r="251" spans="1:6">
      <c r="A251" s="4" t="s">
        <v>483</v>
      </c>
      <c r="C251" s="5" t="n">
        <v>14333</v>
      </c>
    </row>
    <row r="252" spans="1:6">
      <c r="A252" s="4" t="s">
        <v>484</v>
      </c>
      <c r="C252" s="5" t="n">
        <v>18134</v>
      </c>
    </row>
    <row r="253" spans="1:6">
      <c r="A253" s="4" t="s">
        <v>69</v>
      </c>
      <c r="C253" s="5" t="n">
        <v>2520937</v>
      </c>
      <c r="F253" s="5" t="n">
        <v>2430483</v>
      </c>
    </row>
    <row r="254" spans="1:6">
      <c r="A254" s="4" t="s">
        <v>506</v>
      </c>
    </row>
    <row r="255" spans="1:6">
      <c r="A255" s="3" t="s">
        <v>477</v>
      </c>
    </row>
    <row r="256" spans="1:6">
      <c r="A256" s="4" t="s">
        <v>478</v>
      </c>
      <c r="C256" s="5" t="n">
        <v>286814</v>
      </c>
    </row>
    <row r="257" spans="1:6">
      <c r="A257" s="4" t="s">
        <v>479</v>
      </c>
      <c r="C257" s="5" t="n">
        <v>1337729</v>
      </c>
    </row>
    <row r="258" spans="1:6">
      <c r="A258" s="4" t="s">
        <v>480</v>
      </c>
      <c r="C258" s="5" t="n">
        <v>662700</v>
      </c>
    </row>
    <row r="259" spans="1:6">
      <c r="A259" s="4" t="s">
        <v>481</v>
      </c>
      <c r="C259" s="5" t="n">
        <v>156448</v>
      </c>
    </row>
    <row r="260" spans="1:6">
      <c r="A260" s="4" t="s">
        <v>482</v>
      </c>
      <c r="C260" s="5" t="n">
        <v>25691</v>
      </c>
    </row>
    <row r="261" spans="1:6">
      <c r="A261" s="4" t="s">
        <v>483</v>
      </c>
      <c r="C261" s="5" t="n">
        <v>12131</v>
      </c>
    </row>
    <row r="262" spans="1:6">
      <c r="A262" s="4" t="s">
        <v>484</v>
      </c>
      <c r="C262" s="5" t="n">
        <v>18134</v>
      </c>
    </row>
    <row r="263" spans="1:6">
      <c r="A263" s="4" t="s">
        <v>69</v>
      </c>
      <c r="C263" s="5" t="n">
        <v>2499647</v>
      </c>
      <c r="F263" s="5" t="n">
        <v>2422347</v>
      </c>
    </row>
    <row r="264" spans="1:6">
      <c r="A264" s="4" t="s">
        <v>507</v>
      </c>
    </row>
    <row r="265" spans="1:6">
      <c r="A265" s="3" t="s">
        <v>477</v>
      </c>
    </row>
    <row r="266" spans="1:6">
      <c r="A266" s="4" t="s">
        <v>478</v>
      </c>
      <c r="C266" s="5" t="n">
        <v>968</v>
      </c>
    </row>
    <row r="267" spans="1:6">
      <c r="A267" s="4" t="s">
        <v>479</v>
      </c>
      <c r="C267" s="5" t="n">
        <v>243</v>
      </c>
    </row>
    <row r="268" spans="1:6">
      <c r="A268" s="4" t="s">
        <v>480</v>
      </c>
      <c r="C268" s="5" t="n">
        <v>10098</v>
      </c>
    </row>
    <row r="269" spans="1:6">
      <c r="A269" s="4" t="s">
        <v>481</v>
      </c>
      <c r="C269" s="5" t="n">
        <v>0</v>
      </c>
    </row>
    <row r="270" spans="1:6">
      <c r="A270" s="4" t="s">
        <v>482</v>
      </c>
      <c r="C270" s="5" t="n">
        <v>0</v>
      </c>
    </row>
    <row r="271" spans="1:6">
      <c r="A271" s="4" t="s">
        <v>483</v>
      </c>
      <c r="C271" s="5" t="n">
        <v>738</v>
      </c>
    </row>
    <row r="272" spans="1:6">
      <c r="A272" s="4" t="s">
        <v>484</v>
      </c>
      <c r="C272" s="5" t="n">
        <v>0</v>
      </c>
    </row>
    <row r="273" spans="1:6">
      <c r="A273" s="4" t="s">
        <v>69</v>
      </c>
      <c r="C273" s="5" t="n">
        <v>12047</v>
      </c>
      <c r="F273" s="5" t="n">
        <v>2816</v>
      </c>
    </row>
    <row r="274" spans="1:6">
      <c r="A274" s="4" t="s">
        <v>508</v>
      </c>
    </row>
    <row r="275" spans="1:6">
      <c r="A275" s="3" t="s">
        <v>477</v>
      </c>
    </row>
    <row r="276" spans="1:6">
      <c r="A276" s="4" t="s">
        <v>478</v>
      </c>
      <c r="B276" s="4" t="s">
        <v>385</v>
      </c>
      <c r="C276" s="5" t="n">
        <v>1502</v>
      </c>
    </row>
    <row r="277" spans="1:6">
      <c r="A277" s="4" t="s">
        <v>479</v>
      </c>
      <c r="B277" s="4" t="s">
        <v>385</v>
      </c>
      <c r="C277" s="5" t="n">
        <v>829</v>
      </c>
    </row>
    <row r="278" spans="1:6">
      <c r="A278" s="4" t="s">
        <v>480</v>
      </c>
      <c r="B278" s="4" t="s">
        <v>385</v>
      </c>
      <c r="C278" s="5" t="n">
        <v>31</v>
      </c>
    </row>
    <row r="279" spans="1:6">
      <c r="A279" s="4" t="s">
        <v>481</v>
      </c>
      <c r="B279" s="4" t="s">
        <v>385</v>
      </c>
      <c r="C279" s="5" t="n">
        <v>4083</v>
      </c>
    </row>
    <row r="280" spans="1:6">
      <c r="A280" s="4" t="s">
        <v>482</v>
      </c>
      <c r="B280" s="4" t="s">
        <v>385</v>
      </c>
      <c r="C280" s="5" t="n">
        <v>240</v>
      </c>
    </row>
    <row r="281" spans="1:6">
      <c r="A281" s="4" t="s">
        <v>483</v>
      </c>
      <c r="B281" s="4" t="s">
        <v>385</v>
      </c>
      <c r="C281" s="5" t="n">
        <v>168</v>
      </c>
    </row>
    <row r="282" spans="1:6">
      <c r="A282" s="4" t="s">
        <v>484</v>
      </c>
      <c r="C282" s="5" t="n">
        <v>0</v>
      </c>
    </row>
    <row r="283" spans="1:6">
      <c r="A283" s="4" t="s">
        <v>69</v>
      </c>
      <c r="B283" s="4" t="s">
        <v>385</v>
      </c>
      <c r="C283" s="5" t="n">
        <v>6853</v>
      </c>
      <c r="F283" s="5" t="n">
        <v>3042</v>
      </c>
    </row>
    <row r="284" spans="1:6">
      <c r="A284" s="4" t="s">
        <v>509</v>
      </c>
    </row>
    <row r="285" spans="1:6">
      <c r="A285" s="3" t="s">
        <v>477</v>
      </c>
    </row>
    <row r="286" spans="1:6">
      <c r="A286" s="4" t="s">
        <v>478</v>
      </c>
      <c r="C286" s="5" t="n">
        <v>88</v>
      </c>
    </row>
    <row r="287" spans="1:6">
      <c r="A287" s="4" t="s">
        <v>479</v>
      </c>
      <c r="C287" s="5" t="n">
        <v>830</v>
      </c>
    </row>
    <row r="288" spans="1:6">
      <c r="A288" s="4" t="s">
        <v>480</v>
      </c>
      <c r="C288" s="5" t="n">
        <v>84</v>
      </c>
    </row>
    <row r="289" spans="1:6">
      <c r="A289" s="4" t="s">
        <v>481</v>
      </c>
      <c r="C289" s="5" t="n">
        <v>92</v>
      </c>
    </row>
    <row r="290" spans="1:6">
      <c r="A290" s="4" t="s">
        <v>482</v>
      </c>
      <c r="C290" s="5" t="n">
        <v>0</v>
      </c>
    </row>
    <row r="291" spans="1:6">
      <c r="A291" s="4" t="s">
        <v>483</v>
      </c>
      <c r="C291" s="5" t="n">
        <v>1296</v>
      </c>
    </row>
    <row r="292" spans="1:6">
      <c r="A292" s="4" t="s">
        <v>484</v>
      </c>
      <c r="C292" s="5" t="n">
        <v>0</v>
      </c>
    </row>
    <row r="293" spans="1:6">
      <c r="A293" s="4" t="s">
        <v>69</v>
      </c>
      <c r="C293" s="5" t="n">
        <v>2390</v>
      </c>
      <c r="F293" s="5" t="n">
        <v>2278</v>
      </c>
    </row>
    <row r="294" spans="1:6">
      <c r="A294" s="4" t="s">
        <v>510</v>
      </c>
    </row>
    <row r="295" spans="1:6">
      <c r="A295" s="3" t="s">
        <v>477</v>
      </c>
    </row>
    <row r="296" spans="1:6">
      <c r="A296" s="4" t="s">
        <v>478</v>
      </c>
      <c r="C296" s="5" t="n">
        <v>0</v>
      </c>
    </row>
    <row r="297" spans="1:6">
      <c r="A297" s="4" t="s">
        <v>479</v>
      </c>
      <c r="C297" s="5" t="n">
        <v>0</v>
      </c>
    </row>
    <row r="298" spans="1:6">
      <c r="A298" s="4" t="s">
        <v>480</v>
      </c>
      <c r="C298" s="5" t="n">
        <v>0</v>
      </c>
    </row>
    <row r="299" spans="1:6">
      <c r="A299" s="4" t="s">
        <v>481</v>
      </c>
      <c r="C299" s="5" t="n">
        <v>0</v>
      </c>
    </row>
    <row r="300" spans="1:6">
      <c r="A300" s="4" t="s">
        <v>482</v>
      </c>
      <c r="C300" s="5" t="n">
        <v>0</v>
      </c>
    </row>
    <row r="301" spans="1:6">
      <c r="A301" s="4" t="s">
        <v>483</v>
      </c>
      <c r="C301" s="5" t="n">
        <v>0</v>
      </c>
    </row>
    <row r="302" spans="1:6">
      <c r="A302" s="4" t="s">
        <v>484</v>
      </c>
      <c r="C302" s="5" t="n">
        <v>0</v>
      </c>
    </row>
    <row r="303" spans="1:6">
      <c r="A303" s="4" t="s">
        <v>69</v>
      </c>
      <c r="C303" s="5" t="n">
        <v>0</v>
      </c>
      <c r="F303" s="5" t="n">
        <v>0</v>
      </c>
    </row>
    <row r="304" spans="1:6">
      <c r="A304" s="4" t="s">
        <v>474</v>
      </c>
    </row>
    <row r="305" spans="1:6">
      <c r="A305" s="3" t="s">
        <v>477</v>
      </c>
    </row>
    <row r="306" spans="1:6">
      <c r="A306" s="4" t="s">
        <v>478</v>
      </c>
      <c r="C306" s="5" t="n">
        <v>823589</v>
      </c>
    </row>
    <row r="307" spans="1:6">
      <c r="A307" s="4" t="s">
        <v>479</v>
      </c>
      <c r="C307" s="5" t="n">
        <v>1701217</v>
      </c>
    </row>
    <row r="308" spans="1:6">
      <c r="A308" s="4" t="s">
        <v>480</v>
      </c>
      <c r="C308" s="5" t="n">
        <v>967332</v>
      </c>
    </row>
    <row r="309" spans="1:6">
      <c r="A309" s="4" t="s">
        <v>481</v>
      </c>
      <c r="C309" s="5" t="n">
        <v>514593</v>
      </c>
    </row>
    <row r="310" spans="1:6">
      <c r="A310" s="4" t="s">
        <v>482</v>
      </c>
      <c r="C310" s="5" t="n">
        <v>197931</v>
      </c>
    </row>
    <row r="311" spans="1:6">
      <c r="A311" s="4" t="s">
        <v>483</v>
      </c>
      <c r="C311" s="5" t="n">
        <v>135151</v>
      </c>
    </row>
    <row r="312" spans="1:6">
      <c r="A312" s="4" t="s">
        <v>484</v>
      </c>
      <c r="C312" s="5" t="n">
        <v>2412504</v>
      </c>
    </row>
    <row r="313" spans="1:6">
      <c r="A313" s="4" t="s">
        <v>69</v>
      </c>
      <c r="C313" s="5" t="n">
        <v>6752317</v>
      </c>
      <c r="F313" s="5" t="n">
        <v>6290296</v>
      </c>
    </row>
    <row r="314" spans="1:6">
      <c r="A314" s="4" t="s">
        <v>511</v>
      </c>
    </row>
    <row r="315" spans="1:6">
      <c r="A315" s="3" t="s">
        <v>477</v>
      </c>
    </row>
    <row r="316" spans="1:6">
      <c r="A316" s="4" t="s">
        <v>478</v>
      </c>
      <c r="C316" s="5" t="n">
        <v>817119</v>
      </c>
    </row>
    <row r="317" spans="1:6">
      <c r="A317" s="4" t="s">
        <v>479</v>
      </c>
      <c r="C317" s="5" t="n">
        <v>1636441</v>
      </c>
    </row>
    <row r="318" spans="1:6">
      <c r="A318" s="4" t="s">
        <v>480</v>
      </c>
      <c r="C318" s="5" t="n">
        <v>940772</v>
      </c>
    </row>
    <row r="319" spans="1:6">
      <c r="A319" s="4" t="s">
        <v>481</v>
      </c>
      <c r="C319" s="5" t="n">
        <v>503490</v>
      </c>
    </row>
    <row r="320" spans="1:6">
      <c r="A320" s="4" t="s">
        <v>482</v>
      </c>
      <c r="C320" s="5" t="n">
        <v>186801</v>
      </c>
    </row>
    <row r="321" spans="1:6">
      <c r="A321" s="4" t="s">
        <v>483</v>
      </c>
      <c r="C321" s="5" t="n">
        <v>133277</v>
      </c>
    </row>
    <row r="322" spans="1:6">
      <c r="A322" s="4" t="s">
        <v>484</v>
      </c>
      <c r="C322" s="5" t="n">
        <v>2347145</v>
      </c>
    </row>
    <row r="323" spans="1:6">
      <c r="A323" s="4" t="s">
        <v>69</v>
      </c>
      <c r="C323" s="5" t="n">
        <v>6565045</v>
      </c>
      <c r="F323" s="5" t="n">
        <v>6069757</v>
      </c>
    </row>
    <row r="324" spans="1:6">
      <c r="A324" s="4" t="s">
        <v>512</v>
      </c>
    </row>
    <row r="325" spans="1:6">
      <c r="A325" s="3" t="s">
        <v>477</v>
      </c>
    </row>
    <row r="326" spans="1:6">
      <c r="A326" s="4" t="s">
        <v>478</v>
      </c>
      <c r="C326" s="5" t="n">
        <v>701</v>
      </c>
    </row>
    <row r="327" spans="1:6">
      <c r="A327" s="4" t="s">
        <v>479</v>
      </c>
      <c r="C327" s="5" t="n">
        <v>15023</v>
      </c>
    </row>
    <row r="328" spans="1:6">
      <c r="A328" s="4" t="s">
        <v>480</v>
      </c>
      <c r="C328" s="5" t="n">
        <v>8410</v>
      </c>
    </row>
    <row r="329" spans="1:6">
      <c r="A329" s="4" t="s">
        <v>481</v>
      </c>
      <c r="C329" s="5" t="n">
        <v>5108</v>
      </c>
    </row>
    <row r="330" spans="1:6">
      <c r="A330" s="4" t="s">
        <v>482</v>
      </c>
      <c r="C330" s="5" t="n">
        <v>6786</v>
      </c>
    </row>
    <row r="331" spans="1:6">
      <c r="A331" s="4" t="s">
        <v>483</v>
      </c>
      <c r="C331" s="5" t="n">
        <v>986</v>
      </c>
    </row>
    <row r="332" spans="1:6">
      <c r="A332" s="4" t="s">
        <v>484</v>
      </c>
      <c r="C332" s="5" t="n">
        <v>17713</v>
      </c>
    </row>
    <row r="333" spans="1:6">
      <c r="A333" s="4" t="s">
        <v>69</v>
      </c>
      <c r="C333" s="5" t="n">
        <v>54727</v>
      </c>
      <c r="F333" s="5" t="n">
        <v>79819</v>
      </c>
    </row>
    <row r="334" spans="1:6">
      <c r="A334" s="4" t="s">
        <v>513</v>
      </c>
    </row>
    <row r="335" spans="1:6">
      <c r="A335" s="3" t="s">
        <v>477</v>
      </c>
    </row>
    <row r="336" spans="1:6">
      <c r="A336" s="4" t="s">
        <v>478</v>
      </c>
      <c r="B336" s="4" t="s">
        <v>385</v>
      </c>
      <c r="C336" s="5" t="n">
        <v>4715</v>
      </c>
    </row>
    <row r="337" spans="1:6">
      <c r="A337" s="4" t="s">
        <v>479</v>
      </c>
      <c r="B337" s="4" t="s">
        <v>385</v>
      </c>
      <c r="C337" s="5" t="n">
        <v>38853</v>
      </c>
    </row>
    <row r="338" spans="1:6">
      <c r="A338" s="4" t="s">
        <v>480</v>
      </c>
      <c r="B338" s="4" t="s">
        <v>385</v>
      </c>
      <c r="C338" s="5" t="n">
        <v>17651</v>
      </c>
    </row>
    <row r="339" spans="1:6">
      <c r="A339" s="4" t="s">
        <v>481</v>
      </c>
      <c r="B339" s="4" t="s">
        <v>385</v>
      </c>
      <c r="C339" s="5" t="n">
        <v>5106</v>
      </c>
    </row>
    <row r="340" spans="1:6">
      <c r="A340" s="4" t="s">
        <v>482</v>
      </c>
      <c r="B340" s="4" t="s">
        <v>385</v>
      </c>
      <c r="C340" s="5" t="n">
        <v>4077</v>
      </c>
    </row>
    <row r="341" spans="1:6">
      <c r="A341" s="4" t="s">
        <v>483</v>
      </c>
      <c r="B341" s="4" t="s">
        <v>385</v>
      </c>
      <c r="C341" s="5" t="n">
        <v>609</v>
      </c>
    </row>
    <row r="342" spans="1:6">
      <c r="A342" s="4" t="s">
        <v>484</v>
      </c>
      <c r="B342" s="4" t="s">
        <v>385</v>
      </c>
      <c r="C342" s="5" t="n">
        <v>39819</v>
      </c>
    </row>
    <row r="343" spans="1:6">
      <c r="A343" s="4" t="s">
        <v>69</v>
      </c>
      <c r="B343" s="4" t="s">
        <v>385</v>
      </c>
      <c r="C343" s="5" t="n">
        <v>110830</v>
      </c>
      <c r="F343" s="5" t="n">
        <v>125035</v>
      </c>
    </row>
    <row r="344" spans="1:6">
      <c r="A344" s="4" t="s">
        <v>514</v>
      </c>
    </row>
    <row r="345" spans="1:6">
      <c r="A345" s="3" t="s">
        <v>477</v>
      </c>
    </row>
    <row r="346" spans="1:6">
      <c r="A346" s="4" t="s">
        <v>478</v>
      </c>
      <c r="C346" s="5" t="n">
        <v>1054</v>
      </c>
    </row>
    <row r="347" spans="1:6">
      <c r="A347" s="4" t="s">
        <v>479</v>
      </c>
      <c r="C347" s="5" t="n">
        <v>10606</v>
      </c>
    </row>
    <row r="348" spans="1:6">
      <c r="A348" s="4" t="s">
        <v>480</v>
      </c>
      <c r="C348" s="5" t="n">
        <v>499</v>
      </c>
    </row>
    <row r="349" spans="1:6">
      <c r="A349" s="4" t="s">
        <v>481</v>
      </c>
      <c r="C349" s="5" t="n">
        <v>889</v>
      </c>
    </row>
    <row r="350" spans="1:6">
      <c r="A350" s="4" t="s">
        <v>482</v>
      </c>
      <c r="C350" s="5" t="n">
        <v>267</v>
      </c>
    </row>
    <row r="351" spans="1:6">
      <c r="A351" s="4" t="s">
        <v>483</v>
      </c>
      <c r="C351" s="5" t="n">
        <v>279</v>
      </c>
    </row>
    <row r="352" spans="1:6">
      <c r="A352" s="4" t="s">
        <v>484</v>
      </c>
      <c r="C352" s="5" t="n">
        <v>7828</v>
      </c>
    </row>
    <row r="353" spans="1:6">
      <c r="A353" s="4" t="s">
        <v>69</v>
      </c>
      <c r="C353" s="5" t="n">
        <v>21422</v>
      </c>
      <c r="F353" s="5" t="n">
        <v>15685</v>
      </c>
    </row>
    <row r="354" spans="1:6">
      <c r="A354" s="4" t="s">
        <v>515</v>
      </c>
    </row>
    <row r="355" spans="1:6">
      <c r="A355" s="3" t="s">
        <v>477</v>
      </c>
    </row>
    <row r="356" spans="1:6">
      <c r="A356" s="4" t="s">
        <v>478</v>
      </c>
      <c r="C356" s="5" t="n">
        <v>0</v>
      </c>
    </row>
    <row r="357" spans="1:6">
      <c r="A357" s="4" t="s">
        <v>479</v>
      </c>
      <c r="C357" s="5" t="n">
        <v>294</v>
      </c>
    </row>
    <row r="358" spans="1:6">
      <c r="A358" s="4" t="s">
        <v>480</v>
      </c>
      <c r="C358" s="5" t="n">
        <v>0</v>
      </c>
    </row>
    <row r="359" spans="1:6">
      <c r="A359" s="4" t="s">
        <v>481</v>
      </c>
      <c r="C359" s="5" t="n">
        <v>0</v>
      </c>
    </row>
    <row r="360" spans="1:6">
      <c r="A360" s="4" t="s">
        <v>482</v>
      </c>
      <c r="C360" s="5" t="n">
        <v>0</v>
      </c>
    </row>
    <row r="361" spans="1:6">
      <c r="A361" s="4" t="s">
        <v>483</v>
      </c>
      <c r="C361" s="5" t="n">
        <v>0</v>
      </c>
    </row>
    <row r="362" spans="1:6">
      <c r="A362" s="4" t="s">
        <v>484</v>
      </c>
      <c r="C362" s="5" t="n">
        <v>0</v>
      </c>
    </row>
    <row r="363" spans="1:6">
      <c r="A363" s="4" t="s">
        <v>69</v>
      </c>
      <c r="C363" s="5" t="n">
        <v>294</v>
      </c>
      <c r="F363" s="5" t="n">
        <v>0</v>
      </c>
    </row>
    <row r="364" spans="1:6">
      <c r="A364" s="4" t="s">
        <v>475</v>
      </c>
    </row>
    <row r="365" spans="1:6">
      <c r="A365" s="3" t="s">
        <v>477</v>
      </c>
    </row>
    <row r="366" spans="1:6">
      <c r="A366" s="4" t="s">
        <v>478</v>
      </c>
      <c r="C366" s="5" t="n">
        <v>35729</v>
      </c>
    </row>
    <row r="367" spans="1:6">
      <c r="A367" s="4" t="s">
        <v>479</v>
      </c>
      <c r="C367" s="5" t="n">
        <v>36345</v>
      </c>
    </row>
    <row r="368" spans="1:6">
      <c r="A368" s="4" t="s">
        <v>480</v>
      </c>
      <c r="C368" s="5" t="n">
        <v>11954</v>
      </c>
    </row>
    <row r="369" spans="1:6">
      <c r="A369" s="4" t="s">
        <v>481</v>
      </c>
      <c r="C369" s="5" t="n">
        <v>13054</v>
      </c>
    </row>
    <row r="370" spans="1:6">
      <c r="A370" s="4" t="s">
        <v>482</v>
      </c>
      <c r="C370" s="5" t="n">
        <v>7369</v>
      </c>
    </row>
    <row r="371" spans="1:6">
      <c r="A371" s="4" t="s">
        <v>483</v>
      </c>
      <c r="C371" s="5" t="n">
        <v>4567</v>
      </c>
    </row>
    <row r="372" spans="1:6">
      <c r="A372" s="4" t="s">
        <v>484</v>
      </c>
      <c r="C372" s="5" t="n">
        <v>187374</v>
      </c>
    </row>
    <row r="373" spans="1:6">
      <c r="A373" s="4" t="s">
        <v>69</v>
      </c>
      <c r="C373" s="5" t="n">
        <v>296392</v>
      </c>
      <c r="F373" s="5" t="n">
        <v>289254</v>
      </c>
    </row>
    <row r="374" spans="1:6">
      <c r="A374" s="4" t="s">
        <v>516</v>
      </c>
    </row>
    <row r="375" spans="1:6">
      <c r="A375" s="3" t="s">
        <v>477</v>
      </c>
    </row>
    <row r="376" spans="1:6">
      <c r="A376" s="4" t="s">
        <v>478</v>
      </c>
      <c r="C376" s="5" t="n">
        <v>35729</v>
      </c>
    </row>
    <row r="377" spans="1:6">
      <c r="A377" s="4" t="s">
        <v>479</v>
      </c>
      <c r="C377" s="5" t="n">
        <v>36345</v>
      </c>
    </row>
    <row r="378" spans="1:6">
      <c r="A378" s="4" t="s">
        <v>480</v>
      </c>
      <c r="C378" s="5" t="n">
        <v>11948</v>
      </c>
    </row>
    <row r="379" spans="1:6">
      <c r="A379" s="4" t="s">
        <v>481</v>
      </c>
      <c r="C379" s="5" t="n">
        <v>13012</v>
      </c>
    </row>
    <row r="380" spans="1:6">
      <c r="A380" s="4" t="s">
        <v>482</v>
      </c>
      <c r="C380" s="5" t="n">
        <v>7363</v>
      </c>
    </row>
    <row r="381" spans="1:6">
      <c r="A381" s="4" t="s">
        <v>483</v>
      </c>
      <c r="C381" s="5" t="n">
        <v>3886</v>
      </c>
    </row>
    <row r="382" spans="1:6">
      <c r="A382" s="4" t="s">
        <v>484</v>
      </c>
      <c r="C382" s="5" t="n">
        <v>187318</v>
      </c>
    </row>
    <row r="383" spans="1:6">
      <c r="A383" s="4" t="s">
        <v>69</v>
      </c>
      <c r="C383" s="5" t="n">
        <v>295601</v>
      </c>
      <c r="F383" s="5" t="n">
        <v>288361</v>
      </c>
    </row>
    <row r="384" spans="1:6">
      <c r="A384" s="4" t="s">
        <v>517</v>
      </c>
    </row>
    <row r="385" spans="1:6">
      <c r="A385" s="3" t="s">
        <v>477</v>
      </c>
    </row>
    <row r="386" spans="1:6">
      <c r="A386" s="4" t="s">
        <v>478</v>
      </c>
      <c r="C386" s="5" t="n">
        <v>0</v>
      </c>
    </row>
    <row r="387" spans="1:6">
      <c r="A387" s="4" t="s">
        <v>479</v>
      </c>
      <c r="C387" s="5" t="n">
        <v>0</v>
      </c>
    </row>
    <row r="388" spans="1:6">
      <c r="A388" s="4" t="s">
        <v>480</v>
      </c>
      <c r="C388" s="5" t="n">
        <v>0</v>
      </c>
    </row>
    <row r="389" spans="1:6">
      <c r="A389" s="4" t="s">
        <v>481</v>
      </c>
      <c r="C389" s="5" t="n">
        <v>0</v>
      </c>
    </row>
    <row r="390" spans="1:6">
      <c r="A390" s="4" t="s">
        <v>482</v>
      </c>
      <c r="C390" s="5" t="n">
        <v>0</v>
      </c>
    </row>
    <row r="391" spans="1:6">
      <c r="A391" s="4" t="s">
        <v>483</v>
      </c>
      <c r="C391" s="5" t="n">
        <v>677</v>
      </c>
    </row>
    <row r="392" spans="1:6">
      <c r="A392" s="4" t="s">
        <v>484</v>
      </c>
      <c r="C392" s="5" t="n">
        <v>9</v>
      </c>
    </row>
    <row r="393" spans="1:6">
      <c r="A393" s="4" t="s">
        <v>69</v>
      </c>
      <c r="C393" s="5" t="n">
        <v>686</v>
      </c>
      <c r="F393" s="5" t="n">
        <v>698</v>
      </c>
    </row>
    <row r="394" spans="1:6">
      <c r="A394" s="4" t="s">
        <v>518</v>
      </c>
    </row>
    <row r="395" spans="1:6">
      <c r="A395" s="3" t="s">
        <v>477</v>
      </c>
    </row>
    <row r="396" spans="1:6">
      <c r="A396" s="4" t="s">
        <v>478</v>
      </c>
      <c r="C396" s="5" t="n">
        <v>0</v>
      </c>
    </row>
    <row r="397" spans="1:6">
      <c r="A397" s="4" t="s">
        <v>479</v>
      </c>
      <c r="C397" s="5" t="n">
        <v>0</v>
      </c>
    </row>
    <row r="398" spans="1:6">
      <c r="A398" s="4" t="s">
        <v>480</v>
      </c>
      <c r="C398" s="5" t="n">
        <v>0</v>
      </c>
    </row>
    <row r="399" spans="1:6">
      <c r="A399" s="4" t="s">
        <v>481</v>
      </c>
      <c r="C399" s="5" t="n">
        <v>0</v>
      </c>
    </row>
    <row r="400" spans="1:6">
      <c r="A400" s="4" t="s">
        <v>482</v>
      </c>
      <c r="C400" s="5" t="n">
        <v>0</v>
      </c>
    </row>
    <row r="401" spans="1:6">
      <c r="A401" s="4" t="s">
        <v>483</v>
      </c>
      <c r="C401" s="5" t="n">
        <v>0</v>
      </c>
    </row>
    <row r="402" spans="1:6">
      <c r="A402" s="4" t="s">
        <v>484</v>
      </c>
      <c r="B402" s="4" t="s">
        <v>385</v>
      </c>
      <c r="C402" s="5" t="n">
        <v>47</v>
      </c>
    </row>
    <row r="403" spans="1:6">
      <c r="A403" s="4" t="s">
        <v>69</v>
      </c>
      <c r="B403" s="4" t="s">
        <v>385</v>
      </c>
      <c r="C403" s="5" t="n">
        <v>47</v>
      </c>
      <c r="F403" s="5" t="n">
        <v>47</v>
      </c>
    </row>
    <row r="404" spans="1:6">
      <c r="A404" s="4" t="s">
        <v>519</v>
      </c>
    </row>
    <row r="405" spans="1:6">
      <c r="A405" s="3" t="s">
        <v>477</v>
      </c>
    </row>
    <row r="406" spans="1:6">
      <c r="A406" s="4" t="s">
        <v>478</v>
      </c>
      <c r="C406" s="5" t="n">
        <v>0</v>
      </c>
    </row>
    <row r="407" spans="1:6">
      <c r="A407" s="4" t="s">
        <v>479</v>
      </c>
      <c r="C407" s="5" t="n">
        <v>0</v>
      </c>
    </row>
    <row r="408" spans="1:6">
      <c r="A408" s="4" t="s">
        <v>480</v>
      </c>
      <c r="C408" s="5" t="n">
        <v>6</v>
      </c>
    </row>
    <row r="409" spans="1:6">
      <c r="A409" s="4" t="s">
        <v>481</v>
      </c>
      <c r="C409" s="5" t="n">
        <v>42</v>
      </c>
    </row>
    <row r="410" spans="1:6">
      <c r="A410" s="4" t="s">
        <v>482</v>
      </c>
      <c r="C410" s="5" t="n">
        <v>6</v>
      </c>
    </row>
    <row r="411" spans="1:6">
      <c r="A411" s="4" t="s">
        <v>483</v>
      </c>
      <c r="C411" s="5" t="n">
        <v>4</v>
      </c>
    </row>
    <row r="412" spans="1:6">
      <c r="A412" s="4" t="s">
        <v>484</v>
      </c>
      <c r="C412" s="5" t="n">
        <v>0</v>
      </c>
    </row>
    <row r="413" spans="1:6">
      <c r="A413" s="4" t="s">
        <v>69</v>
      </c>
      <c r="C413" s="5" t="n">
        <v>58</v>
      </c>
      <c r="F413" s="5" t="n">
        <v>148</v>
      </c>
    </row>
    <row r="414" spans="1:6">
      <c r="A414" s="4" t="s">
        <v>520</v>
      </c>
    </row>
    <row r="415" spans="1:6">
      <c r="A415" s="3" t="s">
        <v>477</v>
      </c>
    </row>
    <row r="416" spans="1:6">
      <c r="A416" s="4" t="s">
        <v>478</v>
      </c>
      <c r="C416" s="5" t="n">
        <v>0</v>
      </c>
    </row>
    <row r="417" spans="1:6">
      <c r="A417" s="4" t="s">
        <v>479</v>
      </c>
      <c r="C417" s="5" t="n">
        <v>0</v>
      </c>
    </row>
    <row r="418" spans="1:6">
      <c r="A418" s="4" t="s">
        <v>480</v>
      </c>
      <c r="C418" s="5" t="n">
        <v>0</v>
      </c>
    </row>
    <row r="419" spans="1:6">
      <c r="A419" s="4" t="s">
        <v>481</v>
      </c>
      <c r="C419" s="5" t="n">
        <v>0</v>
      </c>
    </row>
    <row r="420" spans="1:6">
      <c r="A420" s="4" t="s">
        <v>482</v>
      </c>
      <c r="C420" s="5" t="n">
        <v>0</v>
      </c>
    </row>
    <row r="421" spans="1:6">
      <c r="A421" s="4" t="s">
        <v>483</v>
      </c>
      <c r="C421" s="5" t="n">
        <v>0</v>
      </c>
    </row>
    <row r="422" spans="1:6">
      <c r="A422" s="4" t="s">
        <v>484</v>
      </c>
      <c r="C422" s="5" t="n">
        <v>0</v>
      </c>
    </row>
    <row r="423" spans="1:6">
      <c r="A423" s="4" t="s">
        <v>69</v>
      </c>
      <c r="C423" s="5" t="n">
        <v>0</v>
      </c>
      <c r="F423" s="5" t="n">
        <v>0</v>
      </c>
    </row>
    <row r="424" spans="1:6">
      <c r="A424" s="4" t="s">
        <v>521</v>
      </c>
    </row>
    <row r="425" spans="1:6">
      <c r="A425" s="3" t="s">
        <v>477</v>
      </c>
    </row>
    <row r="426" spans="1:6">
      <c r="A426" s="4" t="s">
        <v>69</v>
      </c>
      <c r="F426" s="5" t="n">
        <v>7709218</v>
      </c>
    </row>
    <row r="427" spans="1:6">
      <c r="A427" s="4" t="s">
        <v>522</v>
      </c>
    </row>
    <row r="428" spans="1:6">
      <c r="A428" s="3" t="s">
        <v>477</v>
      </c>
    </row>
    <row r="429" spans="1:6">
      <c r="A429" s="4" t="s">
        <v>69</v>
      </c>
      <c r="F429" s="5" t="n">
        <v>7499725</v>
      </c>
    </row>
    <row r="430" spans="1:6">
      <c r="A430" s="4" t="s">
        <v>523</v>
      </c>
    </row>
    <row r="431" spans="1:6">
      <c r="A431" s="3" t="s">
        <v>477</v>
      </c>
    </row>
    <row r="432" spans="1:6">
      <c r="A432" s="4" t="s">
        <v>69</v>
      </c>
      <c r="F432" s="5" t="n">
        <v>51147</v>
      </c>
    </row>
    <row r="433" spans="1:6">
      <c r="A433" s="4" t="s">
        <v>524</v>
      </c>
    </row>
    <row r="434" spans="1:6">
      <c r="A434" s="3" t="s">
        <v>477</v>
      </c>
    </row>
    <row r="435" spans="1:6">
      <c r="A435" s="4" t="s">
        <v>69</v>
      </c>
      <c r="B435" s="4" t="s">
        <v>385</v>
      </c>
      <c r="F435" s="5" t="n">
        <v>139518</v>
      </c>
    </row>
    <row r="436" spans="1:6">
      <c r="A436" s="4" t="s">
        <v>525</v>
      </c>
    </row>
    <row r="437" spans="1:6">
      <c r="A437" s="3" t="s">
        <v>477</v>
      </c>
    </row>
    <row r="438" spans="1:6">
      <c r="A438" s="4" t="s">
        <v>69</v>
      </c>
      <c r="F438" s="5" t="n">
        <v>18828</v>
      </c>
    </row>
    <row r="439" spans="1:6">
      <c r="A439" s="4" t="s">
        <v>526</v>
      </c>
    </row>
    <row r="440" spans="1:6">
      <c r="A440" s="3" t="s">
        <v>477</v>
      </c>
    </row>
    <row r="441" spans="1:6">
      <c r="A441" s="4" t="s">
        <v>69</v>
      </c>
      <c r="F441" s="5" t="n">
        <v>0</v>
      </c>
    </row>
    <row r="442" spans="1:6">
      <c r="A442" s="4" t="s">
        <v>473</v>
      </c>
    </row>
    <row r="443" spans="1:6">
      <c r="A443" s="3" t="s">
        <v>477</v>
      </c>
    </row>
    <row r="444" spans="1:6">
      <c r="A444" s="4" t="s">
        <v>69</v>
      </c>
      <c r="C444" s="6" t="n">
        <v>3106465</v>
      </c>
      <c r="F444" s="5" t="n">
        <v>3068625</v>
      </c>
    </row>
    <row r="445" spans="1:6">
      <c r="A445" s="4" t="s">
        <v>501</v>
      </c>
    </row>
    <row r="446" spans="1:6">
      <c r="A446" s="3" t="s">
        <v>477</v>
      </c>
    </row>
    <row r="447" spans="1:6">
      <c r="A447" s="4" t="s">
        <v>69</v>
      </c>
      <c r="F447" s="5" t="n">
        <v>3019203</v>
      </c>
    </row>
    <row r="448" spans="1:6">
      <c r="A448" s="4" t="s">
        <v>502</v>
      </c>
    </row>
    <row r="449" spans="1:6">
      <c r="A449" s="3" t="s">
        <v>477</v>
      </c>
    </row>
    <row r="450" spans="1:6">
      <c r="A450" s="4" t="s">
        <v>69</v>
      </c>
      <c r="F450" s="5" t="n">
        <v>13787</v>
      </c>
    </row>
    <row r="451" spans="1:6">
      <c r="A451" s="4" t="s">
        <v>503</v>
      </c>
    </row>
    <row r="452" spans="1:6">
      <c r="A452" s="3" t="s">
        <v>477</v>
      </c>
    </row>
    <row r="453" spans="1:6">
      <c r="A453" s="4" t="s">
        <v>69</v>
      </c>
      <c r="B453" s="4" t="s">
        <v>385</v>
      </c>
      <c r="F453" s="5" t="n">
        <v>10969</v>
      </c>
    </row>
    <row r="454" spans="1:6">
      <c r="A454" s="4" t="s">
        <v>504</v>
      </c>
    </row>
    <row r="455" spans="1:6">
      <c r="A455" s="3" t="s">
        <v>477</v>
      </c>
    </row>
    <row r="456" spans="1:6">
      <c r="A456" s="4" t="s">
        <v>69</v>
      </c>
      <c r="F456" s="5" t="n">
        <v>24666</v>
      </c>
    </row>
    <row r="457" spans="1:6">
      <c r="A457" s="4" t="s">
        <v>505</v>
      </c>
    </row>
    <row r="458" spans="1:6">
      <c r="A458" s="3" t="s">
        <v>477</v>
      </c>
    </row>
    <row r="459" spans="1:6">
      <c r="A459" s="4" t="s">
        <v>69</v>
      </c>
      <c r="F459" s="6" t="n">
        <v>0</v>
      </c>
    </row>
    <row r="460" spans="1:6"/>
    <row r="461" spans="1:6">
      <c r="A461" s="4" t="s">
        <v>385</v>
      </c>
      <c r="B461" s="4" t="s">
        <v>527</v>
      </c>
    </row>
  </sheetData>
  <mergeCells count="4">
    <mergeCell ref="A1:B2"/>
    <mergeCell ref="C1:E1"/>
    <mergeCell ref="A460:E460"/>
    <mergeCell ref="B461:E46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6" t="n">
        <v>236420</v>
      </c>
      <c r="C4" s="6" t="n">
        <v>229379</v>
      </c>
    </row>
    <row r="5" spans="1:3">
      <c r="A5" s="3" t="s">
        <v>115</v>
      </c>
    </row>
    <row r="6" spans="1:3">
      <c r="A6" s="4" t="s">
        <v>116</v>
      </c>
      <c r="B6" s="5" t="n">
        <v>10268</v>
      </c>
      <c r="C6" s="5" t="n">
        <v>13540</v>
      </c>
    </row>
    <row r="7" spans="1:3">
      <c r="A7" s="4" t="s">
        <v>117</v>
      </c>
      <c r="B7" s="5" t="n">
        <v>13824</v>
      </c>
      <c r="C7" s="5" t="n">
        <v>11672</v>
      </c>
    </row>
    <row r="8" spans="1:3">
      <c r="A8" s="4" t="s">
        <v>62</v>
      </c>
      <c r="B8" s="5" t="n">
        <v>2557</v>
      </c>
      <c r="C8" s="5" t="n">
        <v>3292</v>
      </c>
    </row>
    <row r="9" spans="1:3">
      <c r="A9" s="4" t="s">
        <v>118</v>
      </c>
      <c r="B9" s="5" t="n">
        <v>263069</v>
      </c>
      <c r="C9" s="5" t="n">
        <v>257883</v>
      </c>
    </row>
    <row r="10" spans="1:3">
      <c r="A10" s="3" t="s">
        <v>119</v>
      </c>
    </row>
    <row r="11" spans="1:3">
      <c r="A11" s="4" t="s">
        <v>120</v>
      </c>
      <c r="B11" s="5" t="n">
        <v>50698</v>
      </c>
      <c r="C11" s="5" t="n">
        <v>54217</v>
      </c>
    </row>
    <row r="12" spans="1:3">
      <c r="A12" s="4" t="s">
        <v>86</v>
      </c>
      <c r="B12" s="5" t="n">
        <v>115</v>
      </c>
      <c r="C12" s="5" t="n">
        <v>145</v>
      </c>
    </row>
    <row r="13" spans="1:3">
      <c r="A13" s="4" t="s">
        <v>121</v>
      </c>
      <c r="B13" s="5" t="n">
        <v>18704</v>
      </c>
      <c r="C13" s="5" t="n">
        <v>16275</v>
      </c>
    </row>
    <row r="14" spans="1:3">
      <c r="A14" s="4" t="s">
        <v>122</v>
      </c>
      <c r="B14" s="5" t="n">
        <v>69517</v>
      </c>
      <c r="C14" s="5" t="n">
        <v>70637</v>
      </c>
    </row>
    <row r="15" spans="1:3">
      <c r="A15" s="4" t="s">
        <v>123</v>
      </c>
      <c r="B15" s="5" t="n">
        <v>193552</v>
      </c>
      <c r="C15" s="5" t="n">
        <v>187246</v>
      </c>
    </row>
    <row r="16" spans="1:3">
      <c r="A16" s="4" t="s">
        <v>124</v>
      </c>
      <c r="B16" s="5" t="n">
        <v>99889</v>
      </c>
      <c r="C16" s="5" t="n">
        <v>7184</v>
      </c>
    </row>
    <row r="17" spans="1:3">
      <c r="A17" s="4" t="s">
        <v>125</v>
      </c>
      <c r="B17" s="5" t="n">
        <v>93663</v>
      </c>
      <c r="C17" s="5" t="n">
        <v>180062</v>
      </c>
    </row>
    <row r="18" spans="1:3">
      <c r="A18" s="3" t="s">
        <v>126</v>
      </c>
    </row>
    <row r="19" spans="1:3">
      <c r="A19" s="4" t="s">
        <v>127</v>
      </c>
      <c r="B19" s="5" t="n">
        <v>70377</v>
      </c>
      <c r="C19" s="5" t="n">
        <v>51063</v>
      </c>
    </row>
    <row r="20" spans="1:3">
      <c r="A20" s="3" t="s">
        <v>128</v>
      </c>
    </row>
    <row r="21" spans="1:3">
      <c r="A21" s="4" t="s">
        <v>129</v>
      </c>
      <c r="B21" s="5" t="n">
        <v>80480</v>
      </c>
      <c r="C21" s="5" t="n">
        <v>70376</v>
      </c>
    </row>
    <row r="22" spans="1:3">
      <c r="A22" s="4" t="s">
        <v>130</v>
      </c>
      <c r="B22" s="5" t="n">
        <v>20978</v>
      </c>
      <c r="C22" s="5" t="n">
        <v>19331</v>
      </c>
    </row>
    <row r="23" spans="1:3">
      <c r="A23" s="4" t="s">
        <v>131</v>
      </c>
      <c r="B23" s="5" t="n">
        <v>2415</v>
      </c>
      <c r="C23" s="5" t="n">
        <v>246</v>
      </c>
    </row>
    <row r="24" spans="1:3">
      <c r="A24" s="4" t="s">
        <v>132</v>
      </c>
      <c r="B24" s="5" t="n">
        <v>3251</v>
      </c>
      <c r="C24" s="5" t="n">
        <v>2948</v>
      </c>
    </row>
    <row r="25" spans="1:3">
      <c r="A25" s="4" t="s">
        <v>133</v>
      </c>
      <c r="B25" s="5" t="n">
        <v>1990</v>
      </c>
      <c r="C25" s="5" t="n">
        <v>1892</v>
      </c>
    </row>
    <row r="26" spans="1:3">
      <c r="A26" s="4" t="s">
        <v>134</v>
      </c>
      <c r="B26" s="5" t="n">
        <v>2520</v>
      </c>
      <c r="C26" s="5" t="n">
        <v>2311</v>
      </c>
    </row>
    <row r="27" spans="1:3">
      <c r="A27" s="4" t="s">
        <v>135</v>
      </c>
      <c r="B27" s="5" t="n">
        <v>25715</v>
      </c>
      <c r="C27" s="5" t="n">
        <v>16947</v>
      </c>
    </row>
    <row r="28" spans="1:3">
      <c r="A28" s="4" t="s">
        <v>136</v>
      </c>
      <c r="B28" s="5" t="n">
        <v>137349</v>
      </c>
      <c r="C28" s="5" t="n">
        <v>114051</v>
      </c>
    </row>
    <row r="29" spans="1:3">
      <c r="A29" s="4" t="s">
        <v>137</v>
      </c>
      <c r="B29" s="5" t="n">
        <v>26691</v>
      </c>
      <c r="C29" s="5" t="n">
        <v>117074</v>
      </c>
    </row>
    <row r="30" spans="1:3">
      <c r="A30" s="4" t="s">
        <v>138</v>
      </c>
      <c r="B30" s="5" t="n">
        <v>-1665</v>
      </c>
      <c r="C30" s="5" t="n">
        <v>23114</v>
      </c>
    </row>
    <row r="31" spans="1:3">
      <c r="A31" s="4" t="s">
        <v>139</v>
      </c>
      <c r="B31" s="6" t="n">
        <v>28356</v>
      </c>
      <c r="C31" s="6" t="n">
        <v>93960</v>
      </c>
    </row>
    <row r="32" spans="1:3">
      <c r="A32" s="3" t="s">
        <v>140</v>
      </c>
    </row>
    <row r="33" spans="1:3">
      <c r="A33" s="4" t="s">
        <v>141</v>
      </c>
      <c r="B33" s="7" t="n">
        <v>0.37</v>
      </c>
      <c r="C33" s="7" t="n">
        <v>1.22</v>
      </c>
    </row>
    <row r="34" spans="1:3">
      <c r="A34" s="4" t="s">
        <v>142</v>
      </c>
      <c r="B34" s="7" t="n">
        <v>0.37</v>
      </c>
      <c r="C34" s="7" t="n">
        <v>1.22</v>
      </c>
    </row>
    <row r="35" spans="1:3">
      <c r="A35" s="3" t="s">
        <v>143</v>
      </c>
    </row>
    <row r="36" spans="1:3">
      <c r="A36" s="4" t="s">
        <v>144</v>
      </c>
      <c r="B36" s="5" t="n">
        <v>75803402</v>
      </c>
      <c r="C36" s="5" t="n">
        <v>76803171</v>
      </c>
    </row>
    <row r="37" spans="1:3">
      <c r="A37" s="4" t="s">
        <v>145</v>
      </c>
      <c r="B37" s="5" t="n">
        <v>75966295</v>
      </c>
      <c r="C37" s="5" t="n">
        <v>77127692</v>
      </c>
    </row>
    <row r="38" spans="1:3">
      <c r="A38" s="4" t="s">
        <v>146</v>
      </c>
    </row>
    <row r="39" spans="1:3">
      <c r="A39" s="3" t="s">
        <v>126</v>
      </c>
    </row>
    <row r="40" spans="1:3">
      <c r="A40" s="4" t="s">
        <v>127</v>
      </c>
      <c r="B40" s="6" t="n">
        <v>9032</v>
      </c>
      <c r="C40" s="6" t="n">
        <v>8542</v>
      </c>
    </row>
    <row r="41" spans="1:3">
      <c r="A41" s="4" t="s">
        <v>147</v>
      </c>
    </row>
    <row r="42" spans="1:3">
      <c r="A42" s="3" t="s">
        <v>126</v>
      </c>
    </row>
    <row r="43" spans="1:3">
      <c r="A43" s="4" t="s">
        <v>127</v>
      </c>
      <c r="B43" s="5" t="n">
        <v>9239</v>
      </c>
      <c r="C43" s="5" t="n">
        <v>5468</v>
      </c>
    </row>
    <row r="44" spans="1:3">
      <c r="A44" s="4" t="s">
        <v>148</v>
      </c>
    </row>
    <row r="45" spans="1:3">
      <c r="A45" s="3" t="s">
        <v>126</v>
      </c>
    </row>
    <row r="46" spans="1:3">
      <c r="A46" s="4" t="s">
        <v>127</v>
      </c>
      <c r="B46" s="5" t="n">
        <v>3240</v>
      </c>
      <c r="C46" s="5" t="n">
        <v>2928</v>
      </c>
    </row>
    <row r="47" spans="1:3">
      <c r="A47" s="4" t="s">
        <v>149</v>
      </c>
    </row>
    <row r="48" spans="1:3">
      <c r="A48" s="3" t="s">
        <v>126</v>
      </c>
    </row>
    <row r="49" spans="1:3">
      <c r="A49" s="4" t="s">
        <v>127</v>
      </c>
      <c r="B49" s="5" t="n">
        <v>8583</v>
      </c>
      <c r="C49" s="5" t="n">
        <v>4878</v>
      </c>
    </row>
    <row r="50" spans="1:3">
      <c r="A50" s="4" t="s">
        <v>150</v>
      </c>
    </row>
    <row r="51" spans="1:3">
      <c r="A51" s="3" t="s">
        <v>126</v>
      </c>
    </row>
    <row r="52" spans="1:3">
      <c r="A52" s="4" t="s">
        <v>127</v>
      </c>
      <c r="B52" s="5" t="n">
        <v>463</v>
      </c>
      <c r="C52" s="5" t="n">
        <v>-1960</v>
      </c>
    </row>
    <row r="53" spans="1:3">
      <c r="A53" s="4" t="s">
        <v>151</v>
      </c>
    </row>
    <row r="54" spans="1:3">
      <c r="A54" s="3" t="s">
        <v>126</v>
      </c>
    </row>
    <row r="55" spans="1:3">
      <c r="A55" s="4" t="s">
        <v>127</v>
      </c>
      <c r="B55" s="5" t="n">
        <v>4170</v>
      </c>
      <c r="C55" s="5" t="n">
        <v>3295</v>
      </c>
    </row>
    <row r="56" spans="1:3">
      <c r="A56" s="4" t="s">
        <v>152</v>
      </c>
    </row>
    <row r="57" spans="1:3">
      <c r="A57" s="3" t="s">
        <v>126</v>
      </c>
    </row>
    <row r="58" spans="1:3">
      <c r="A58" s="4" t="s">
        <v>127</v>
      </c>
      <c r="B58" s="5" t="n">
        <v>15592</v>
      </c>
      <c r="C58" s="5" t="n">
        <v>13290</v>
      </c>
    </row>
    <row r="59" spans="1:3">
      <c r="A59" s="4" t="s">
        <v>153</v>
      </c>
    </row>
    <row r="60" spans="1:3">
      <c r="A60" s="3" t="s">
        <v>126</v>
      </c>
    </row>
    <row r="61" spans="1:3">
      <c r="A61" s="4" t="s">
        <v>127</v>
      </c>
      <c r="B61" s="6" t="n">
        <v>20058</v>
      </c>
      <c r="C61" s="6" t="n">
        <v>146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57</v>
      </c>
    </row>
    <row r="2" spans="1:3">
      <c r="A2" s="3" t="s">
        <v>529</v>
      </c>
    </row>
    <row r="3" spans="1:3">
      <c r="A3" s="4" t="s">
        <v>530</v>
      </c>
      <c r="B3" s="6" t="n">
        <v>65440</v>
      </c>
      <c r="C3" s="6" t="n">
        <v>62338</v>
      </c>
    </row>
    <row r="4" spans="1:3">
      <c r="A4" s="4" t="s">
        <v>531</v>
      </c>
      <c r="B4" s="5" t="n">
        <v>20331413</v>
      </c>
      <c r="C4" s="5" t="n">
        <v>19725538</v>
      </c>
    </row>
    <row r="5" spans="1:3">
      <c r="A5" s="4" t="s">
        <v>69</v>
      </c>
      <c r="B5" s="5" t="n">
        <v>20396853</v>
      </c>
      <c r="C5" s="5" t="n">
        <v>19787876</v>
      </c>
    </row>
    <row r="6" spans="1:3">
      <c r="A6" s="4" t="s">
        <v>532</v>
      </c>
    </row>
    <row r="7" spans="1:3">
      <c r="A7" s="3" t="s">
        <v>529</v>
      </c>
    </row>
    <row r="8" spans="1:3">
      <c r="A8" s="4" t="s">
        <v>530</v>
      </c>
      <c r="B8" s="5" t="n">
        <v>28318</v>
      </c>
      <c r="C8" s="5" t="n">
        <v>28745</v>
      </c>
    </row>
    <row r="9" spans="1:3">
      <c r="A9" s="4" t="s">
        <v>533</v>
      </c>
    </row>
    <row r="10" spans="1:3">
      <c r="A10" s="3" t="s">
        <v>529</v>
      </c>
    </row>
    <row r="11" spans="1:3">
      <c r="A11" s="4" t="s">
        <v>530</v>
      </c>
      <c r="B11" s="5" t="n">
        <v>15401</v>
      </c>
      <c r="C11" s="5" t="n">
        <v>12333</v>
      </c>
    </row>
    <row r="12" spans="1:3">
      <c r="A12" s="4" t="s">
        <v>534</v>
      </c>
    </row>
    <row r="13" spans="1:3">
      <c r="A13" s="3" t="s">
        <v>529</v>
      </c>
    </row>
    <row r="14" spans="1:3">
      <c r="A14" s="4" t="s">
        <v>530</v>
      </c>
      <c r="B14" s="5" t="n">
        <v>21721</v>
      </c>
      <c r="C14" s="5" t="n">
        <v>21260</v>
      </c>
    </row>
    <row r="15" spans="1:3">
      <c r="A15" s="4" t="s">
        <v>471</v>
      </c>
    </row>
    <row r="16" spans="1:3">
      <c r="A16" s="3" t="s">
        <v>529</v>
      </c>
    </row>
    <row r="17" spans="1:3">
      <c r="A17" s="4" t="s">
        <v>530</v>
      </c>
      <c r="B17" s="5" t="n">
        <v>10512</v>
      </c>
      <c r="C17" s="5" t="n">
        <v>6958</v>
      </c>
    </row>
    <row r="18" spans="1:3">
      <c r="A18" s="4" t="s">
        <v>531</v>
      </c>
      <c r="B18" s="5" t="n">
        <v>2639658</v>
      </c>
      <c r="C18" s="5" t="n">
        <v>2662808</v>
      </c>
    </row>
    <row r="19" spans="1:3">
      <c r="A19" s="4" t="s">
        <v>69</v>
      </c>
      <c r="B19" s="5" t="n">
        <v>2650170</v>
      </c>
      <c r="C19" s="5" t="n">
        <v>2669766</v>
      </c>
    </row>
    <row r="20" spans="1:3">
      <c r="A20" s="4" t="s">
        <v>535</v>
      </c>
    </row>
    <row r="21" spans="1:3">
      <c r="A21" s="3" t="s">
        <v>529</v>
      </c>
    </row>
    <row r="22" spans="1:3">
      <c r="A22" s="4" t="s">
        <v>530</v>
      </c>
      <c r="B22" s="5" t="n">
        <v>5892</v>
      </c>
      <c r="C22" s="5" t="n">
        <v>2307</v>
      </c>
    </row>
    <row r="23" spans="1:3">
      <c r="A23" s="4" t="s">
        <v>536</v>
      </c>
    </row>
    <row r="24" spans="1:3">
      <c r="A24" s="3" t="s">
        <v>529</v>
      </c>
    </row>
    <row r="25" spans="1:3">
      <c r="A25" s="4" t="s">
        <v>530</v>
      </c>
      <c r="B25" s="5" t="n">
        <v>2157</v>
      </c>
      <c r="C25" s="5" t="n">
        <v>2932</v>
      </c>
    </row>
    <row r="26" spans="1:3">
      <c r="A26" s="4" t="s">
        <v>537</v>
      </c>
    </row>
    <row r="27" spans="1:3">
      <c r="A27" s="3" t="s">
        <v>529</v>
      </c>
    </row>
    <row r="28" spans="1:3">
      <c r="A28" s="4" t="s">
        <v>530</v>
      </c>
      <c r="B28" s="5" t="n">
        <v>2463</v>
      </c>
      <c r="C28" s="5" t="n">
        <v>1719</v>
      </c>
    </row>
    <row r="29" spans="1:3">
      <c r="A29" s="4" t="s">
        <v>472</v>
      </c>
    </row>
    <row r="30" spans="1:3">
      <c r="A30" s="3" t="s">
        <v>529</v>
      </c>
    </row>
    <row r="31" spans="1:3">
      <c r="A31" s="4" t="s">
        <v>530</v>
      </c>
      <c r="B31" s="5" t="n">
        <v>12468</v>
      </c>
      <c r="C31" s="5" t="n">
        <v>10613</v>
      </c>
    </row>
    <row r="32" spans="1:3">
      <c r="A32" s="4" t="s">
        <v>531</v>
      </c>
      <c r="B32" s="5" t="n">
        <v>5058104</v>
      </c>
      <c r="C32" s="5" t="n">
        <v>5028839</v>
      </c>
    </row>
    <row r="33" spans="1:3">
      <c r="A33" s="4" t="s">
        <v>69</v>
      </c>
      <c r="B33" s="5" t="n">
        <v>5070572</v>
      </c>
      <c r="C33" s="5" t="n">
        <v>5039452</v>
      </c>
    </row>
    <row r="34" spans="1:3">
      <c r="A34" s="4" t="s">
        <v>538</v>
      </c>
    </row>
    <row r="35" spans="1:3">
      <c r="A35" s="3" t="s">
        <v>529</v>
      </c>
    </row>
    <row r="36" spans="1:3">
      <c r="A36" s="4" t="s">
        <v>530</v>
      </c>
      <c r="B36" s="5" t="n">
        <v>1846</v>
      </c>
      <c r="C36" s="5" t="n">
        <v>3156</v>
      </c>
    </row>
    <row r="37" spans="1:3">
      <c r="A37" s="4" t="s">
        <v>539</v>
      </c>
    </row>
    <row r="38" spans="1:3">
      <c r="A38" s="3" t="s">
        <v>529</v>
      </c>
    </row>
    <row r="39" spans="1:3">
      <c r="A39" s="4" t="s">
        <v>530</v>
      </c>
      <c r="B39" s="5" t="n">
        <v>5917</v>
      </c>
      <c r="C39" s="5" t="n">
        <v>3641</v>
      </c>
    </row>
    <row r="40" spans="1:3">
      <c r="A40" s="4" t="s">
        <v>540</v>
      </c>
    </row>
    <row r="41" spans="1:3">
      <c r="A41" s="3" t="s">
        <v>529</v>
      </c>
    </row>
    <row r="42" spans="1:3">
      <c r="A42" s="4" t="s">
        <v>530</v>
      </c>
      <c r="B42" s="5" t="n">
        <v>4705</v>
      </c>
      <c r="C42" s="5" t="n">
        <v>3816</v>
      </c>
    </row>
    <row r="43" spans="1:3">
      <c r="A43" s="4" t="s">
        <v>473</v>
      </c>
    </row>
    <row r="44" spans="1:3">
      <c r="A44" s="3" t="s">
        <v>529</v>
      </c>
    </row>
    <row r="45" spans="1:3">
      <c r="A45" s="4" t="s">
        <v>530</v>
      </c>
      <c r="B45" s="5" t="n">
        <v>21811</v>
      </c>
      <c r="C45" s="5" t="n">
        <v>21107</v>
      </c>
    </row>
    <row r="46" spans="1:3">
      <c r="A46" s="4" t="s">
        <v>531</v>
      </c>
      <c r="B46" s="5" t="n">
        <v>3084654</v>
      </c>
      <c r="C46" s="5" t="n">
        <v>3047518</v>
      </c>
    </row>
    <row r="47" spans="1:3">
      <c r="A47" s="4" t="s">
        <v>69</v>
      </c>
      <c r="B47" s="5" t="n">
        <v>3106465</v>
      </c>
      <c r="C47" s="5" t="n">
        <v>3068625</v>
      </c>
    </row>
    <row r="48" spans="1:3">
      <c r="A48" s="4" t="s">
        <v>541</v>
      </c>
    </row>
    <row r="49" spans="1:3">
      <c r="A49" s="3" t="s">
        <v>529</v>
      </c>
    </row>
    <row r="50" spans="1:3">
      <c r="A50" s="4" t="s">
        <v>530</v>
      </c>
      <c r="B50" s="5" t="n">
        <v>10673</v>
      </c>
      <c r="C50" s="5" t="n">
        <v>11646</v>
      </c>
    </row>
    <row r="51" spans="1:3">
      <c r="A51" s="4" t="s">
        <v>542</v>
      </c>
    </row>
    <row r="52" spans="1:3">
      <c r="A52" s="3" t="s">
        <v>529</v>
      </c>
    </row>
    <row r="53" spans="1:3">
      <c r="A53" s="4" t="s">
        <v>530</v>
      </c>
      <c r="B53" s="5" t="n">
        <v>3104</v>
      </c>
      <c r="C53" s="5" t="n">
        <v>2157</v>
      </c>
    </row>
    <row r="54" spans="1:3">
      <c r="A54" s="4" t="s">
        <v>543</v>
      </c>
    </row>
    <row r="55" spans="1:3">
      <c r="A55" s="3" t="s">
        <v>529</v>
      </c>
    </row>
    <row r="56" spans="1:3">
      <c r="A56" s="4" t="s">
        <v>530</v>
      </c>
      <c r="B56" s="5" t="n">
        <v>8034</v>
      </c>
      <c r="C56" s="5" t="n">
        <v>7304</v>
      </c>
    </row>
    <row r="57" spans="1:3">
      <c r="A57" s="4" t="s">
        <v>462</v>
      </c>
    </row>
    <row r="58" spans="1:3">
      <c r="A58" s="3" t="s">
        <v>529</v>
      </c>
    </row>
    <row r="59" spans="1:3">
      <c r="A59" s="4" t="s">
        <v>530</v>
      </c>
      <c r="B59" s="5" t="n">
        <v>3639</v>
      </c>
      <c r="C59" s="5" t="n">
        <v>3590</v>
      </c>
    </row>
    <row r="60" spans="1:3">
      <c r="A60" s="4" t="s">
        <v>531</v>
      </c>
      <c r="B60" s="5" t="n">
        <v>2517298</v>
      </c>
      <c r="C60" s="5" t="n">
        <v>2426893</v>
      </c>
    </row>
    <row r="61" spans="1:3">
      <c r="A61" s="4" t="s">
        <v>69</v>
      </c>
      <c r="B61" s="5" t="n">
        <v>2520937</v>
      </c>
      <c r="C61" s="5" t="n">
        <v>2430483</v>
      </c>
    </row>
    <row r="62" spans="1:3">
      <c r="A62" s="4" t="s">
        <v>544</v>
      </c>
    </row>
    <row r="63" spans="1:3">
      <c r="A63" s="3" t="s">
        <v>529</v>
      </c>
    </row>
    <row r="64" spans="1:3">
      <c r="A64" s="4" t="s">
        <v>530</v>
      </c>
      <c r="B64" s="5" t="n">
        <v>1975</v>
      </c>
      <c r="C64" s="5" t="n">
        <v>1392</v>
      </c>
    </row>
    <row r="65" spans="1:3">
      <c r="A65" s="4" t="s">
        <v>545</v>
      </c>
    </row>
    <row r="66" spans="1:3">
      <c r="A66" s="3" t="s">
        <v>529</v>
      </c>
    </row>
    <row r="67" spans="1:3">
      <c r="A67" s="4" t="s">
        <v>530</v>
      </c>
      <c r="B67" s="5" t="n">
        <v>137</v>
      </c>
      <c r="C67" s="5" t="n">
        <v>711</v>
      </c>
    </row>
    <row r="68" spans="1:3">
      <c r="A68" s="4" t="s">
        <v>546</v>
      </c>
    </row>
    <row r="69" spans="1:3">
      <c r="A69" s="3" t="s">
        <v>529</v>
      </c>
    </row>
    <row r="70" spans="1:3">
      <c r="A70" s="4" t="s">
        <v>530</v>
      </c>
      <c r="B70" s="5" t="n">
        <v>1527</v>
      </c>
      <c r="C70" s="5" t="n">
        <v>1487</v>
      </c>
    </row>
    <row r="71" spans="1:3">
      <c r="A71" s="4" t="s">
        <v>474</v>
      </c>
    </row>
    <row r="72" spans="1:3">
      <c r="A72" s="3" t="s">
        <v>529</v>
      </c>
    </row>
    <row r="73" spans="1:3">
      <c r="A73" s="4" t="s">
        <v>530</v>
      </c>
      <c r="B73" s="5" t="n">
        <v>15406</v>
      </c>
      <c r="C73" s="5" t="n">
        <v>17316</v>
      </c>
    </row>
    <row r="74" spans="1:3">
      <c r="A74" s="4" t="s">
        <v>531</v>
      </c>
      <c r="B74" s="5" t="n">
        <v>6736911</v>
      </c>
      <c r="C74" s="5" t="n">
        <v>6272980</v>
      </c>
    </row>
    <row r="75" spans="1:3">
      <c r="A75" s="4" t="s">
        <v>69</v>
      </c>
      <c r="B75" s="5" t="n">
        <v>6752317</v>
      </c>
      <c r="C75" s="5" t="n">
        <v>6290296</v>
      </c>
    </row>
    <row r="76" spans="1:3">
      <c r="A76" s="4" t="s">
        <v>547</v>
      </c>
    </row>
    <row r="77" spans="1:3">
      <c r="A77" s="3" t="s">
        <v>529</v>
      </c>
    </row>
    <row r="78" spans="1:3">
      <c r="A78" s="4" t="s">
        <v>530</v>
      </c>
      <c r="B78" s="5" t="n">
        <v>6873</v>
      </c>
      <c r="C78" s="5" t="n">
        <v>8474</v>
      </c>
    </row>
    <row r="79" spans="1:3">
      <c r="A79" s="4" t="s">
        <v>548</v>
      </c>
    </row>
    <row r="80" spans="1:3">
      <c r="A80" s="3" t="s">
        <v>529</v>
      </c>
    </row>
    <row r="81" spans="1:3">
      <c r="A81" s="4" t="s">
        <v>530</v>
      </c>
      <c r="B81" s="5" t="n">
        <v>3968</v>
      </c>
      <c r="C81" s="5" t="n">
        <v>2478</v>
      </c>
    </row>
    <row r="82" spans="1:3">
      <c r="A82" s="4" t="s">
        <v>549</v>
      </c>
    </row>
    <row r="83" spans="1:3">
      <c r="A83" s="3" t="s">
        <v>529</v>
      </c>
    </row>
    <row r="84" spans="1:3">
      <c r="A84" s="4" t="s">
        <v>530</v>
      </c>
      <c r="B84" s="5" t="n">
        <v>4565</v>
      </c>
      <c r="C84" s="5" t="n">
        <v>6364</v>
      </c>
    </row>
    <row r="85" spans="1:3">
      <c r="A85" s="4" t="s">
        <v>475</v>
      </c>
    </row>
    <row r="86" spans="1:3">
      <c r="A86" s="3" t="s">
        <v>529</v>
      </c>
    </row>
    <row r="87" spans="1:3">
      <c r="A87" s="4" t="s">
        <v>530</v>
      </c>
      <c r="B87" s="5" t="n">
        <v>1604</v>
      </c>
      <c r="C87" s="5" t="n">
        <v>2754</v>
      </c>
    </row>
    <row r="88" spans="1:3">
      <c r="A88" s="4" t="s">
        <v>531</v>
      </c>
      <c r="B88" s="5" t="n">
        <v>294788</v>
      </c>
      <c r="C88" s="5" t="n">
        <v>286500</v>
      </c>
    </row>
    <row r="89" spans="1:3">
      <c r="A89" s="4" t="s">
        <v>69</v>
      </c>
      <c r="B89" s="5" t="n">
        <v>296392</v>
      </c>
      <c r="C89" s="5" t="n">
        <v>289254</v>
      </c>
    </row>
    <row r="90" spans="1:3">
      <c r="A90" s="4" t="s">
        <v>550</v>
      </c>
    </row>
    <row r="91" spans="1:3">
      <c r="A91" s="3" t="s">
        <v>529</v>
      </c>
    </row>
    <row r="92" spans="1:3">
      <c r="A92" s="4" t="s">
        <v>530</v>
      </c>
      <c r="B92" s="5" t="n">
        <v>1059</v>
      </c>
      <c r="C92" s="5" t="n">
        <v>1770</v>
      </c>
    </row>
    <row r="93" spans="1:3">
      <c r="A93" s="4" t="s">
        <v>551</v>
      </c>
    </row>
    <row r="94" spans="1:3">
      <c r="A94" s="3" t="s">
        <v>529</v>
      </c>
    </row>
    <row r="95" spans="1:3">
      <c r="A95" s="4" t="s">
        <v>530</v>
      </c>
      <c r="B95" s="5" t="n">
        <v>118</v>
      </c>
      <c r="C95" s="5" t="n">
        <v>414</v>
      </c>
    </row>
    <row r="96" spans="1:3">
      <c r="A96" s="4" t="s">
        <v>552</v>
      </c>
    </row>
    <row r="97" spans="1:3">
      <c r="A97" s="3" t="s">
        <v>529</v>
      </c>
    </row>
    <row r="98" spans="1:3">
      <c r="A98" s="4" t="s">
        <v>530</v>
      </c>
      <c r="B98" s="6" t="n">
        <v>427</v>
      </c>
      <c r="C98" s="6" t="n">
        <v>5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409</v>
      </c>
      <c r="C1" s="2" t="s">
        <v>2</v>
      </c>
      <c r="D1" s="2" t="s">
        <v>112</v>
      </c>
    </row>
    <row r="2" spans="1:4">
      <c r="A2" s="3" t="s">
        <v>554</v>
      </c>
    </row>
    <row r="3" spans="1:4">
      <c r="A3" s="4" t="s">
        <v>555</v>
      </c>
      <c r="B3" s="6" t="n">
        <v>94777</v>
      </c>
      <c r="C3" s="6" t="n">
        <v>94777</v>
      </c>
      <c r="D3" s="6" t="n">
        <v>83575</v>
      </c>
    </row>
    <row r="4" spans="1:4">
      <c r="A4" s="4" t="s">
        <v>360</v>
      </c>
      <c r="C4" s="5" t="n">
        <v>34300</v>
      </c>
    </row>
    <row r="5" spans="1:4">
      <c r="A5" s="4" t="s">
        <v>556</v>
      </c>
      <c r="C5" s="5" t="n">
        <v>-11693</v>
      </c>
      <c r="D5" s="5" t="n">
        <v>-6068</v>
      </c>
    </row>
    <row r="6" spans="1:4">
      <c r="A6" s="4" t="s">
        <v>557</v>
      </c>
      <c r="C6" s="5" t="n">
        <v>1538</v>
      </c>
      <c r="D6" s="5" t="n">
        <v>2503</v>
      </c>
    </row>
    <row r="7" spans="1:4">
      <c r="A7" s="4" t="s">
        <v>558</v>
      </c>
      <c r="C7" s="5" t="n">
        <v>99741</v>
      </c>
      <c r="D7" s="5" t="n">
        <v>7184</v>
      </c>
    </row>
    <row r="8" spans="1:4">
      <c r="A8" s="4" t="s">
        <v>559</v>
      </c>
      <c r="C8" s="5" t="n">
        <v>222465</v>
      </c>
      <c r="D8" s="5" t="n">
        <v>87194</v>
      </c>
    </row>
    <row r="9" spans="1:4">
      <c r="A9" s="4" t="s">
        <v>560</v>
      </c>
    </row>
    <row r="10" spans="1:4">
      <c r="A10" s="3" t="s">
        <v>554</v>
      </c>
    </row>
    <row r="11" spans="1:4">
      <c r="A11" s="4" t="s">
        <v>360</v>
      </c>
      <c r="B11" s="5" t="n">
        <v>38102</v>
      </c>
    </row>
    <row r="12" spans="1:4">
      <c r="A12" s="4" t="s">
        <v>471</v>
      </c>
    </row>
    <row r="13" spans="1:4">
      <c r="A13" s="3" t="s">
        <v>554</v>
      </c>
    </row>
    <row r="14" spans="1:4">
      <c r="A14" s="4" t="s">
        <v>555</v>
      </c>
      <c r="B14" s="5" t="n">
        <v>13406</v>
      </c>
      <c r="C14" s="5" t="n">
        <v>13406</v>
      </c>
      <c r="D14" s="5" t="n">
        <v>11297</v>
      </c>
    </row>
    <row r="15" spans="1:4">
      <c r="A15" s="4" t="s">
        <v>556</v>
      </c>
      <c r="C15" s="5" t="n">
        <v>-1561</v>
      </c>
      <c r="D15" s="5" t="n">
        <v>-521</v>
      </c>
    </row>
    <row r="16" spans="1:4">
      <c r="A16" s="4" t="s">
        <v>557</v>
      </c>
      <c r="C16" s="5" t="n">
        <v>145</v>
      </c>
      <c r="D16" s="5" t="n">
        <v>60</v>
      </c>
    </row>
    <row r="17" spans="1:4">
      <c r="A17" s="4" t="s">
        <v>558</v>
      </c>
      <c r="C17" s="5" t="n">
        <v>11380</v>
      </c>
      <c r="D17" s="5" t="n">
        <v>1782</v>
      </c>
    </row>
    <row r="18" spans="1:4">
      <c r="A18" s="4" t="s">
        <v>559</v>
      </c>
      <c r="C18" s="5" t="n">
        <v>23634</v>
      </c>
      <c r="D18" s="5" t="n">
        <v>12618</v>
      </c>
    </row>
    <row r="19" spans="1:4">
      <c r="A19" s="4" t="s">
        <v>561</v>
      </c>
    </row>
    <row r="20" spans="1:4">
      <c r="A20" s="3" t="s">
        <v>554</v>
      </c>
    </row>
    <row r="21" spans="1:4">
      <c r="A21" s="4" t="s">
        <v>360</v>
      </c>
      <c r="B21" s="5" t="n">
        <v>264</v>
      </c>
    </row>
    <row r="22" spans="1:4">
      <c r="A22" s="4" t="s">
        <v>472</v>
      </c>
    </row>
    <row r="23" spans="1:4">
      <c r="A23" s="3" t="s">
        <v>554</v>
      </c>
    </row>
    <row r="24" spans="1:4">
      <c r="A24" s="4" t="s">
        <v>555</v>
      </c>
      <c r="B24" s="5" t="n">
        <v>19963</v>
      </c>
      <c r="C24" s="5" t="n">
        <v>19963</v>
      </c>
      <c r="D24" s="5" t="n">
        <v>15649</v>
      </c>
    </row>
    <row r="25" spans="1:4">
      <c r="A25" s="4" t="s">
        <v>556</v>
      </c>
      <c r="C25" s="5" t="n">
        <v>-261</v>
      </c>
      <c r="D25" s="5" t="n">
        <v>-13</v>
      </c>
    </row>
    <row r="26" spans="1:4">
      <c r="A26" s="4" t="s">
        <v>557</v>
      </c>
      <c r="C26" s="5" t="n">
        <v>93</v>
      </c>
      <c r="D26" s="5" t="n">
        <v>12</v>
      </c>
    </row>
    <row r="27" spans="1:4">
      <c r="A27" s="4" t="s">
        <v>558</v>
      </c>
      <c r="C27" s="5" t="n">
        <v>17059</v>
      </c>
      <c r="D27" s="5" t="n">
        <v>1901</v>
      </c>
    </row>
    <row r="28" spans="1:4">
      <c r="A28" s="4" t="s">
        <v>559</v>
      </c>
      <c r="C28" s="5" t="n">
        <v>32114</v>
      </c>
      <c r="D28" s="5" t="n">
        <v>17549</v>
      </c>
    </row>
    <row r="29" spans="1:4">
      <c r="A29" s="4" t="s">
        <v>562</v>
      </c>
    </row>
    <row r="30" spans="1:4">
      <c r="A30" s="3" t="s">
        <v>554</v>
      </c>
    </row>
    <row r="31" spans="1:4">
      <c r="A31" s="4" t="s">
        <v>360</v>
      </c>
      <c r="B31" s="5" t="n">
        <v>-4740</v>
      </c>
    </row>
    <row r="32" spans="1:4">
      <c r="A32" s="4" t="s">
        <v>473</v>
      </c>
    </row>
    <row r="33" spans="1:4">
      <c r="A33" s="3" t="s">
        <v>554</v>
      </c>
    </row>
    <row r="34" spans="1:4">
      <c r="A34" s="4" t="s">
        <v>555</v>
      </c>
      <c r="B34" s="5" t="n">
        <v>8054</v>
      </c>
      <c r="C34" s="5" t="n">
        <v>8054</v>
      </c>
      <c r="D34" s="5" t="n">
        <v>7670</v>
      </c>
    </row>
    <row r="35" spans="1:4">
      <c r="A35" s="4" t="s">
        <v>556</v>
      </c>
      <c r="C35" s="5" t="n">
        <v>-930</v>
      </c>
      <c r="D35" s="5" t="n">
        <v>-350</v>
      </c>
    </row>
    <row r="36" spans="1:4">
      <c r="A36" s="4" t="s">
        <v>557</v>
      </c>
      <c r="C36" s="5" t="n">
        <v>190</v>
      </c>
      <c r="D36" s="5" t="n">
        <v>369</v>
      </c>
    </row>
    <row r="37" spans="1:4">
      <c r="A37" s="4" t="s">
        <v>558</v>
      </c>
      <c r="C37" s="5" t="n">
        <v>4655</v>
      </c>
      <c r="D37" s="5" t="n">
        <v>680</v>
      </c>
    </row>
    <row r="38" spans="1:4">
      <c r="A38" s="4" t="s">
        <v>559</v>
      </c>
      <c r="C38" s="5" t="n">
        <v>32998</v>
      </c>
      <c r="D38" s="5" t="n">
        <v>8369</v>
      </c>
    </row>
    <row r="39" spans="1:4">
      <c r="A39" s="4" t="s">
        <v>563</v>
      </c>
    </row>
    <row r="40" spans="1:4">
      <c r="A40" s="3" t="s">
        <v>554</v>
      </c>
    </row>
    <row r="41" spans="1:4">
      <c r="A41" s="4" t="s">
        <v>360</v>
      </c>
      <c r="B41" s="5" t="n">
        <v>21029</v>
      </c>
    </row>
    <row r="42" spans="1:4">
      <c r="A42" s="4" t="s">
        <v>462</v>
      </c>
    </row>
    <row r="43" spans="1:4">
      <c r="A43" s="3" t="s">
        <v>554</v>
      </c>
    </row>
    <row r="44" spans="1:4">
      <c r="A44" s="4" t="s">
        <v>555</v>
      </c>
      <c r="B44" s="5" t="n">
        <v>12662</v>
      </c>
      <c r="C44" s="5" t="n">
        <v>12662</v>
      </c>
      <c r="D44" s="5" t="n">
        <v>11128</v>
      </c>
    </row>
    <row r="45" spans="1:4">
      <c r="A45" s="4" t="s">
        <v>556</v>
      </c>
      <c r="C45" s="5" t="n">
        <v>0</v>
      </c>
      <c r="D45" s="5" t="n">
        <v>0</v>
      </c>
    </row>
    <row r="46" spans="1:4">
      <c r="A46" s="4" t="s">
        <v>557</v>
      </c>
      <c r="C46" s="5" t="n">
        <v>43</v>
      </c>
      <c r="D46" s="5" t="n">
        <v>122</v>
      </c>
    </row>
    <row r="47" spans="1:4">
      <c r="A47" s="4" t="s">
        <v>558</v>
      </c>
      <c r="C47" s="5" t="n">
        <v>29350</v>
      </c>
      <c r="D47" s="5" t="n">
        <v>-335</v>
      </c>
    </row>
    <row r="48" spans="1:4">
      <c r="A48" s="4" t="s">
        <v>559</v>
      </c>
      <c r="C48" s="5" t="n">
        <v>38911</v>
      </c>
      <c r="D48" s="5" t="n">
        <v>10915</v>
      </c>
    </row>
    <row r="49" spans="1:4">
      <c r="A49" s="4" t="s">
        <v>564</v>
      </c>
    </row>
    <row r="50" spans="1:4">
      <c r="A50" s="3" t="s">
        <v>554</v>
      </c>
    </row>
    <row r="51" spans="1:4">
      <c r="A51" s="4" t="s">
        <v>360</v>
      </c>
      <c r="B51" s="5" t="n">
        <v>-3144</v>
      </c>
    </row>
    <row r="52" spans="1:4">
      <c r="A52" s="4" t="s">
        <v>474</v>
      </c>
    </row>
    <row r="53" spans="1:4">
      <c r="A53" s="3" t="s">
        <v>554</v>
      </c>
    </row>
    <row r="54" spans="1:4">
      <c r="A54" s="4" t="s">
        <v>555</v>
      </c>
      <c r="B54" s="5" t="n">
        <v>36112</v>
      </c>
      <c r="C54" s="5" t="n">
        <v>36112</v>
      </c>
      <c r="D54" s="5" t="n">
        <v>31731</v>
      </c>
    </row>
    <row r="55" spans="1:4">
      <c r="A55" s="4" t="s">
        <v>556</v>
      </c>
      <c r="C55" s="5" t="n">
        <v>-7734</v>
      </c>
      <c r="D55" s="5" t="n">
        <v>-3352</v>
      </c>
    </row>
    <row r="56" spans="1:4">
      <c r="A56" s="4" t="s">
        <v>557</v>
      </c>
      <c r="C56" s="5" t="n">
        <v>748</v>
      </c>
      <c r="D56" s="5" t="n">
        <v>1598</v>
      </c>
    </row>
    <row r="57" spans="1:4">
      <c r="A57" s="4" t="s">
        <v>558</v>
      </c>
      <c r="C57" s="5" t="n">
        <v>35894</v>
      </c>
      <c r="D57" s="5" t="n">
        <v>2722</v>
      </c>
    </row>
    <row r="58" spans="1:4">
      <c r="A58" s="4" t="s">
        <v>559</v>
      </c>
      <c r="C58" s="5" t="n">
        <v>88060</v>
      </c>
      <c r="D58" s="5" t="n">
        <v>32699</v>
      </c>
    </row>
    <row r="59" spans="1:4">
      <c r="A59" s="4" t="s">
        <v>565</v>
      </c>
    </row>
    <row r="60" spans="1:4">
      <c r="A60" s="3" t="s">
        <v>554</v>
      </c>
    </row>
    <row r="61" spans="1:4">
      <c r="A61" s="4" t="s">
        <v>360</v>
      </c>
      <c r="B61" s="5" t="n">
        <v>23040</v>
      </c>
    </row>
    <row r="62" spans="1:4">
      <c r="A62" s="4" t="s">
        <v>475</v>
      </c>
    </row>
    <row r="63" spans="1:4">
      <c r="A63" s="3" t="s">
        <v>554</v>
      </c>
    </row>
    <row r="64" spans="1:4">
      <c r="A64" s="4" t="s">
        <v>555</v>
      </c>
      <c r="B64" s="5" t="n">
        <v>3595</v>
      </c>
      <c r="C64" s="5" t="n">
        <v>3595</v>
      </c>
      <c r="D64" s="5" t="n">
        <v>5423</v>
      </c>
    </row>
    <row r="65" spans="1:4">
      <c r="A65" s="4" t="s">
        <v>556</v>
      </c>
      <c r="C65" s="5" t="n">
        <v>-1207</v>
      </c>
      <c r="D65" s="5" t="n">
        <v>-1832</v>
      </c>
    </row>
    <row r="66" spans="1:4">
      <c r="A66" s="4" t="s">
        <v>557</v>
      </c>
      <c r="C66" s="5" t="n">
        <v>319</v>
      </c>
      <c r="D66" s="5" t="n">
        <v>342</v>
      </c>
    </row>
    <row r="67" spans="1:4">
      <c r="A67" s="4" t="s">
        <v>558</v>
      </c>
      <c r="C67" s="5" t="n">
        <v>1403</v>
      </c>
      <c r="D67" s="5" t="n">
        <v>870</v>
      </c>
    </row>
    <row r="68" spans="1:4">
      <c r="A68" s="4" t="s">
        <v>559</v>
      </c>
      <c r="C68" s="5" t="n">
        <v>6748</v>
      </c>
      <c r="D68" s="5" t="n">
        <v>4803</v>
      </c>
    </row>
    <row r="69" spans="1:4">
      <c r="A69" s="4" t="s">
        <v>566</v>
      </c>
    </row>
    <row r="70" spans="1:4">
      <c r="A70" s="3" t="s">
        <v>554</v>
      </c>
    </row>
    <row r="71" spans="1:4">
      <c r="A71" s="4" t="s">
        <v>360</v>
      </c>
      <c r="B71" s="5" t="n">
        <v>2638</v>
      </c>
    </row>
    <row r="72" spans="1:4">
      <c r="A72" s="4" t="s">
        <v>567</v>
      </c>
    </row>
    <row r="73" spans="1:4">
      <c r="A73" s="3" t="s">
        <v>554</v>
      </c>
    </row>
    <row r="74" spans="1:4">
      <c r="A74" s="4" t="s">
        <v>555</v>
      </c>
      <c r="B74" s="5" t="n">
        <v>985</v>
      </c>
      <c r="C74" s="5" t="n">
        <v>985</v>
      </c>
      <c r="D74" s="5" t="n">
        <v>677</v>
      </c>
    </row>
    <row r="75" spans="1:4">
      <c r="A75" s="4" t="s">
        <v>556</v>
      </c>
      <c r="C75" s="5" t="n">
        <v>0</v>
      </c>
      <c r="D75" s="5" t="n">
        <v>0</v>
      </c>
    </row>
    <row r="76" spans="1:4">
      <c r="A76" s="4" t="s">
        <v>557</v>
      </c>
      <c r="C76" s="5" t="n">
        <v>0</v>
      </c>
      <c r="D76" s="5" t="n">
        <v>0</v>
      </c>
    </row>
    <row r="77" spans="1:4">
      <c r="A77" s="4" t="s">
        <v>558</v>
      </c>
      <c r="C77" s="5" t="n">
        <v>0</v>
      </c>
      <c r="D77" s="5" t="n">
        <v>-436</v>
      </c>
    </row>
    <row r="78" spans="1:4">
      <c r="A78" s="4" t="s">
        <v>559</v>
      </c>
      <c r="C78" s="6" t="n">
        <v>0</v>
      </c>
      <c r="D78" s="6" t="n">
        <v>241</v>
      </c>
    </row>
    <row r="79" spans="1:4">
      <c r="A79" s="4" t="s">
        <v>568</v>
      </c>
    </row>
    <row r="80" spans="1:4">
      <c r="A80" s="3" t="s">
        <v>554</v>
      </c>
    </row>
    <row r="81" spans="1:4">
      <c r="A81" s="4" t="s">
        <v>360</v>
      </c>
      <c r="B81" s="6" t="n">
        <v>-9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69</v>
      </c>
      <c r="C1" s="2" t="s">
        <v>2</v>
      </c>
      <c r="D1" s="2" t="s">
        <v>57</v>
      </c>
      <c r="E1" s="2" t="s">
        <v>112</v>
      </c>
      <c r="F1" s="2" t="s">
        <v>570</v>
      </c>
    </row>
    <row r="2" spans="1:6">
      <c r="A2" s="3" t="s">
        <v>453</v>
      </c>
    </row>
    <row r="3" spans="1:6">
      <c r="A3" s="4" t="s">
        <v>571</v>
      </c>
      <c r="D3" s="6" t="n">
        <v>90512</v>
      </c>
    </row>
    <row r="4" spans="1:6">
      <c r="A4" s="4" t="s">
        <v>572</v>
      </c>
      <c r="D4" s="5" t="n">
        <v>3280</v>
      </c>
    </row>
    <row r="5" spans="1:6">
      <c r="A5" s="4" t="s">
        <v>573</v>
      </c>
      <c r="C5" s="6" t="n">
        <v>222465</v>
      </c>
      <c r="D5" s="5" t="n">
        <v>94777</v>
      </c>
      <c r="E5" s="6" t="n">
        <v>87194</v>
      </c>
      <c r="F5" s="6" t="n">
        <v>83575</v>
      </c>
    </row>
    <row r="6" spans="1:6">
      <c r="A6" s="4" t="s">
        <v>571</v>
      </c>
      <c r="D6" s="5" t="n">
        <v>19708817</v>
      </c>
    </row>
    <row r="7" spans="1:6">
      <c r="A7" s="4" t="s">
        <v>572</v>
      </c>
      <c r="C7" s="5" t="n">
        <v>73850</v>
      </c>
      <c r="D7" s="5" t="n">
        <v>58144</v>
      </c>
    </row>
    <row r="8" spans="1:6">
      <c r="A8" s="4" t="s">
        <v>69</v>
      </c>
      <c r="C8" s="5" t="n">
        <v>20396853</v>
      </c>
      <c r="D8" s="5" t="n">
        <v>19787876</v>
      </c>
    </row>
    <row r="9" spans="1:6">
      <c r="A9" s="4" t="s">
        <v>574</v>
      </c>
    </row>
    <row r="10" spans="1:6">
      <c r="A10" s="3" t="s">
        <v>453</v>
      </c>
    </row>
    <row r="11" spans="1:6">
      <c r="A11" s="4" t="s">
        <v>572</v>
      </c>
      <c r="C11" s="5" t="n">
        <v>60239</v>
      </c>
    </row>
    <row r="12" spans="1:6">
      <c r="A12" s="4" t="s">
        <v>575</v>
      </c>
    </row>
    <row r="13" spans="1:6">
      <c r="A13" s="3" t="s">
        <v>453</v>
      </c>
    </row>
    <row r="14" spans="1:6">
      <c r="A14" s="4" t="s">
        <v>572</v>
      </c>
      <c r="C14" s="5" t="n">
        <v>7903</v>
      </c>
    </row>
    <row r="15" spans="1:6">
      <c r="A15" s="4" t="s">
        <v>576</v>
      </c>
    </row>
    <row r="16" spans="1:6">
      <c r="A16" s="3" t="s">
        <v>453</v>
      </c>
    </row>
    <row r="17" spans="1:6">
      <c r="A17" s="4" t="s">
        <v>572</v>
      </c>
      <c r="C17" s="5" t="n">
        <v>5708</v>
      </c>
    </row>
    <row r="18" spans="1:6">
      <c r="A18" s="4" t="s">
        <v>577</v>
      </c>
    </row>
    <row r="19" spans="1:6">
      <c r="A19" s="3" t="s">
        <v>453</v>
      </c>
    </row>
    <row r="20" spans="1:6">
      <c r="A20" s="4" t="s">
        <v>573</v>
      </c>
      <c r="B20" s="4" t="s">
        <v>385</v>
      </c>
      <c r="D20" s="5" t="n">
        <v>0</v>
      </c>
    </row>
    <row r="21" spans="1:6">
      <c r="A21" s="4" t="s">
        <v>577</v>
      </c>
      <c r="D21" s="5" t="n">
        <v>20915</v>
      </c>
    </row>
    <row r="22" spans="1:6">
      <c r="A22" s="4" t="s">
        <v>521</v>
      </c>
    </row>
    <row r="23" spans="1:6">
      <c r="A23" s="3" t="s">
        <v>453</v>
      </c>
    </row>
    <row r="24" spans="1:6">
      <c r="A24" s="4" t="s">
        <v>571</v>
      </c>
      <c r="D24" s="5" t="n">
        <v>32134</v>
      </c>
    </row>
    <row r="25" spans="1:6">
      <c r="A25" s="4" t="s">
        <v>572</v>
      </c>
      <c r="D25" s="5" t="n">
        <v>1235</v>
      </c>
    </row>
    <row r="26" spans="1:6">
      <c r="A26" s="4" t="s">
        <v>573</v>
      </c>
      <c r="D26" s="5" t="n">
        <v>33369</v>
      </c>
    </row>
    <row r="27" spans="1:6">
      <c r="A27" s="4" t="s">
        <v>571</v>
      </c>
      <c r="D27" s="5" t="n">
        <v>7681608</v>
      </c>
    </row>
    <row r="28" spans="1:6">
      <c r="A28" s="4" t="s">
        <v>572</v>
      </c>
      <c r="D28" s="5" t="n">
        <v>18122</v>
      </c>
    </row>
    <row r="29" spans="1:6">
      <c r="A29" s="4" t="s">
        <v>69</v>
      </c>
      <c r="D29" s="5" t="n">
        <v>7709218</v>
      </c>
    </row>
    <row r="30" spans="1:6">
      <c r="A30" s="4" t="s">
        <v>578</v>
      </c>
    </row>
    <row r="31" spans="1:6">
      <c r="A31" s="3" t="s">
        <v>453</v>
      </c>
    </row>
    <row r="32" spans="1:6">
      <c r="A32" s="4" t="s">
        <v>573</v>
      </c>
      <c r="B32" s="4" t="s">
        <v>385</v>
      </c>
      <c r="D32" s="5" t="n">
        <v>0</v>
      </c>
    </row>
    <row r="33" spans="1:6">
      <c r="A33" s="4" t="s">
        <v>577</v>
      </c>
      <c r="D33" s="5" t="n">
        <v>9488</v>
      </c>
    </row>
    <row r="34" spans="1:6">
      <c r="A34" s="4" t="s">
        <v>471</v>
      </c>
    </row>
    <row r="35" spans="1:6">
      <c r="A35" s="3" t="s">
        <v>453</v>
      </c>
    </row>
    <row r="36" spans="1:6">
      <c r="A36" s="4" t="s">
        <v>573</v>
      </c>
      <c r="C36" s="5" t="n">
        <v>23634</v>
      </c>
      <c r="D36" s="5" t="n">
        <v>13406</v>
      </c>
      <c r="E36" s="5" t="n">
        <v>12618</v>
      </c>
      <c r="F36" s="5" t="n">
        <v>11297</v>
      </c>
    </row>
    <row r="37" spans="1:6">
      <c r="A37" s="4" t="s">
        <v>572</v>
      </c>
      <c r="C37" s="5" t="n">
        <v>15086</v>
      </c>
    </row>
    <row r="38" spans="1:6">
      <c r="A38" s="4" t="s">
        <v>69</v>
      </c>
      <c r="C38" s="5" t="n">
        <v>2650170</v>
      </c>
      <c r="D38" s="5" t="n">
        <v>2669766</v>
      </c>
    </row>
    <row r="39" spans="1:6">
      <c r="A39" s="4" t="s">
        <v>579</v>
      </c>
    </row>
    <row r="40" spans="1:6">
      <c r="A40" s="3" t="s">
        <v>453</v>
      </c>
    </row>
    <row r="41" spans="1:6">
      <c r="A41" s="4" t="s">
        <v>572</v>
      </c>
      <c r="C41" s="5" t="n">
        <v>14951</v>
      </c>
    </row>
    <row r="42" spans="1:6">
      <c r="A42" s="4" t="s">
        <v>580</v>
      </c>
    </row>
    <row r="43" spans="1:6">
      <c r="A43" s="3" t="s">
        <v>453</v>
      </c>
    </row>
    <row r="44" spans="1:6">
      <c r="A44" s="4" t="s">
        <v>572</v>
      </c>
      <c r="C44" s="5" t="n">
        <v>135</v>
      </c>
    </row>
    <row r="45" spans="1:6">
      <c r="A45" s="4" t="s">
        <v>581</v>
      </c>
    </row>
    <row r="46" spans="1:6">
      <c r="A46" s="3" t="s">
        <v>453</v>
      </c>
    </row>
    <row r="47" spans="1:6">
      <c r="A47" s="4" t="s">
        <v>572</v>
      </c>
      <c r="C47" s="5" t="n">
        <v>0</v>
      </c>
    </row>
    <row r="48" spans="1:6">
      <c r="A48" s="4" t="s">
        <v>472</v>
      </c>
    </row>
    <row r="49" spans="1:6">
      <c r="A49" s="3" t="s">
        <v>453</v>
      </c>
    </row>
    <row r="50" spans="1:6">
      <c r="A50" s="4" t="s">
        <v>573</v>
      </c>
      <c r="C50" s="5" t="n">
        <v>32114</v>
      </c>
      <c r="D50" s="5" t="n">
        <v>19963</v>
      </c>
      <c r="E50" s="5" t="n">
        <v>17549</v>
      </c>
      <c r="F50" s="5" t="n">
        <v>15649</v>
      </c>
    </row>
    <row r="51" spans="1:6">
      <c r="A51" s="4" t="s">
        <v>572</v>
      </c>
      <c r="C51" s="5" t="n">
        <v>11259</v>
      </c>
    </row>
    <row r="52" spans="1:6">
      <c r="A52" s="4" t="s">
        <v>69</v>
      </c>
      <c r="C52" s="5" t="n">
        <v>5070572</v>
      </c>
      <c r="D52" s="5" t="n">
        <v>5039452</v>
      </c>
    </row>
    <row r="53" spans="1:6">
      <c r="A53" s="4" t="s">
        <v>582</v>
      </c>
    </row>
    <row r="54" spans="1:6">
      <c r="A54" s="3" t="s">
        <v>453</v>
      </c>
    </row>
    <row r="55" spans="1:6">
      <c r="A55" s="4" t="s">
        <v>572</v>
      </c>
      <c r="C55" s="5" t="n">
        <v>11259</v>
      </c>
    </row>
    <row r="56" spans="1:6">
      <c r="A56" s="4" t="s">
        <v>583</v>
      </c>
    </row>
    <row r="57" spans="1:6">
      <c r="A57" s="3" t="s">
        <v>453</v>
      </c>
    </row>
    <row r="58" spans="1:6">
      <c r="A58" s="4" t="s">
        <v>572</v>
      </c>
      <c r="C58" s="5" t="n">
        <v>0</v>
      </c>
    </row>
    <row r="59" spans="1:6">
      <c r="A59" s="4" t="s">
        <v>584</v>
      </c>
    </row>
    <row r="60" spans="1:6">
      <c r="A60" s="3" t="s">
        <v>453</v>
      </c>
    </row>
    <row r="61" spans="1:6">
      <c r="A61" s="4" t="s">
        <v>572</v>
      </c>
      <c r="C61" s="5" t="n">
        <v>0</v>
      </c>
    </row>
    <row r="62" spans="1:6">
      <c r="A62" s="4" t="s">
        <v>473</v>
      </c>
    </row>
    <row r="63" spans="1:6">
      <c r="A63" s="3" t="s">
        <v>453</v>
      </c>
    </row>
    <row r="64" spans="1:6">
      <c r="A64" s="4" t="s">
        <v>571</v>
      </c>
      <c r="D64" s="5" t="n">
        <v>6762</v>
      </c>
    </row>
    <row r="65" spans="1:6">
      <c r="A65" s="4" t="s">
        <v>572</v>
      </c>
      <c r="D65" s="5" t="n">
        <v>1292</v>
      </c>
    </row>
    <row r="66" spans="1:6">
      <c r="A66" s="4" t="s">
        <v>573</v>
      </c>
      <c r="C66" s="5" t="n">
        <v>32998</v>
      </c>
      <c r="D66" s="5" t="n">
        <v>8054</v>
      </c>
      <c r="E66" s="5" t="n">
        <v>8369</v>
      </c>
      <c r="F66" s="5" t="n">
        <v>7670</v>
      </c>
    </row>
    <row r="67" spans="1:6">
      <c r="A67" s="4" t="s">
        <v>571</v>
      </c>
      <c r="D67" s="5" t="n">
        <v>3036922</v>
      </c>
    </row>
    <row r="68" spans="1:6">
      <c r="A68" s="4" t="s">
        <v>572</v>
      </c>
      <c r="C68" s="5" t="n">
        <v>31247</v>
      </c>
      <c r="D68" s="5" t="n">
        <v>25018</v>
      </c>
    </row>
    <row r="69" spans="1:6">
      <c r="A69" s="4" t="s">
        <v>69</v>
      </c>
      <c r="C69" s="5" t="n">
        <v>3106465</v>
      </c>
      <c r="D69" s="5" t="n">
        <v>3068625</v>
      </c>
    </row>
    <row r="70" spans="1:6">
      <c r="A70" s="4" t="s">
        <v>585</v>
      </c>
    </row>
    <row r="71" spans="1:6">
      <c r="A71" s="3" t="s">
        <v>453</v>
      </c>
    </row>
    <row r="72" spans="1:6">
      <c r="A72" s="4" t="s">
        <v>572</v>
      </c>
      <c r="C72" s="5" t="n">
        <v>31247</v>
      </c>
    </row>
    <row r="73" spans="1:6">
      <c r="A73" s="4" t="s">
        <v>586</v>
      </c>
    </row>
    <row r="74" spans="1:6">
      <c r="A74" s="3" t="s">
        <v>453</v>
      </c>
    </row>
    <row r="75" spans="1:6">
      <c r="A75" s="4" t="s">
        <v>572</v>
      </c>
      <c r="C75" s="5" t="n">
        <v>0</v>
      </c>
    </row>
    <row r="76" spans="1:6">
      <c r="A76" s="4" t="s">
        <v>587</v>
      </c>
    </row>
    <row r="77" spans="1:6">
      <c r="A77" s="3" t="s">
        <v>453</v>
      </c>
    </row>
    <row r="78" spans="1:6">
      <c r="A78" s="4" t="s">
        <v>572</v>
      </c>
      <c r="C78" s="5" t="n">
        <v>0</v>
      </c>
    </row>
    <row r="79" spans="1:6">
      <c r="A79" s="4" t="s">
        <v>588</v>
      </c>
    </row>
    <row r="80" spans="1:6">
      <c r="A80" s="3" t="s">
        <v>453</v>
      </c>
    </row>
    <row r="81" spans="1:6">
      <c r="A81" s="4" t="s">
        <v>573</v>
      </c>
      <c r="B81" s="4" t="s">
        <v>385</v>
      </c>
      <c r="D81" s="5" t="n">
        <v>0</v>
      </c>
    </row>
    <row r="82" spans="1:6">
      <c r="A82" s="4" t="s">
        <v>577</v>
      </c>
      <c r="D82" s="5" t="n">
        <v>6685</v>
      </c>
    </row>
    <row r="83" spans="1:6">
      <c r="A83" s="4" t="s">
        <v>462</v>
      </c>
    </row>
    <row r="84" spans="1:6">
      <c r="A84" s="3" t="s">
        <v>453</v>
      </c>
    </row>
    <row r="85" spans="1:6">
      <c r="A85" s="4" t="s">
        <v>571</v>
      </c>
      <c r="D85" s="5" t="n">
        <v>12629</v>
      </c>
    </row>
    <row r="86" spans="1:6">
      <c r="A86" s="4" t="s">
        <v>572</v>
      </c>
      <c r="D86" s="5" t="n">
        <v>33</v>
      </c>
    </row>
    <row r="87" spans="1:6">
      <c r="A87" s="4" t="s">
        <v>573</v>
      </c>
      <c r="C87" s="5" t="n">
        <v>38911</v>
      </c>
      <c r="D87" s="5" t="n">
        <v>12662</v>
      </c>
      <c r="E87" s="5" t="n">
        <v>10915</v>
      </c>
      <c r="F87" s="5" t="n">
        <v>11128</v>
      </c>
    </row>
    <row r="88" spans="1:6">
      <c r="A88" s="4" t="s">
        <v>571</v>
      </c>
      <c r="D88" s="5" t="n">
        <v>2426901</v>
      </c>
    </row>
    <row r="89" spans="1:6">
      <c r="A89" s="4" t="s">
        <v>572</v>
      </c>
      <c r="C89" s="5" t="n">
        <v>2488</v>
      </c>
      <c r="D89" s="5" t="n">
        <v>561</v>
      </c>
    </row>
    <row r="90" spans="1:6">
      <c r="A90" s="4" t="s">
        <v>69</v>
      </c>
      <c r="C90" s="5" t="n">
        <v>2520937</v>
      </c>
      <c r="D90" s="5" t="n">
        <v>2430483</v>
      </c>
    </row>
    <row r="91" spans="1:6">
      <c r="A91" s="4" t="s">
        <v>589</v>
      </c>
    </row>
    <row r="92" spans="1:6">
      <c r="A92" s="3" t="s">
        <v>453</v>
      </c>
    </row>
    <row r="93" spans="1:6">
      <c r="A93" s="4" t="s">
        <v>572</v>
      </c>
      <c r="C93" s="5" t="n">
        <v>2488</v>
      </c>
    </row>
    <row r="94" spans="1:6">
      <c r="A94" s="4" t="s">
        <v>590</v>
      </c>
    </row>
    <row r="95" spans="1:6">
      <c r="A95" s="3" t="s">
        <v>453</v>
      </c>
    </row>
    <row r="96" spans="1:6">
      <c r="A96" s="4" t="s">
        <v>572</v>
      </c>
      <c r="C96" s="5" t="n">
        <v>0</v>
      </c>
    </row>
    <row r="97" spans="1:6">
      <c r="A97" s="4" t="s">
        <v>591</v>
      </c>
    </row>
    <row r="98" spans="1:6">
      <c r="A98" s="3" t="s">
        <v>453</v>
      </c>
    </row>
    <row r="99" spans="1:6">
      <c r="A99" s="4" t="s">
        <v>572</v>
      </c>
      <c r="C99" s="5" t="n">
        <v>0</v>
      </c>
    </row>
    <row r="100" spans="1:6">
      <c r="A100" s="4" t="s">
        <v>592</v>
      </c>
    </row>
    <row r="101" spans="1:6">
      <c r="A101" s="3" t="s">
        <v>453</v>
      </c>
    </row>
    <row r="102" spans="1:6">
      <c r="A102" s="4" t="s">
        <v>573</v>
      </c>
      <c r="B102" s="4" t="s">
        <v>385</v>
      </c>
      <c r="D102" s="5" t="n">
        <v>0</v>
      </c>
    </row>
    <row r="103" spans="1:6">
      <c r="A103" s="4" t="s">
        <v>577</v>
      </c>
      <c r="D103" s="5" t="n">
        <v>3021</v>
      </c>
    </row>
    <row r="104" spans="1:6">
      <c r="A104" s="4" t="s">
        <v>474</v>
      </c>
    </row>
    <row r="105" spans="1:6">
      <c r="A105" s="3" t="s">
        <v>453</v>
      </c>
    </row>
    <row r="106" spans="1:6">
      <c r="A106" s="4" t="s">
        <v>571</v>
      </c>
      <c r="D106" s="5" t="n">
        <v>35401</v>
      </c>
    </row>
    <row r="107" spans="1:6">
      <c r="A107" s="4" t="s">
        <v>572</v>
      </c>
      <c r="D107" s="5" t="n">
        <v>711</v>
      </c>
    </row>
    <row r="108" spans="1:6">
      <c r="A108" s="4" t="s">
        <v>573</v>
      </c>
      <c r="C108" s="5" t="n">
        <v>88060</v>
      </c>
      <c r="D108" s="5" t="n">
        <v>36112</v>
      </c>
      <c r="E108" s="5" t="n">
        <v>32699</v>
      </c>
      <c r="F108" s="5" t="n">
        <v>31731</v>
      </c>
    </row>
    <row r="109" spans="1:6">
      <c r="A109" s="4" t="s">
        <v>571</v>
      </c>
      <c r="D109" s="5" t="n">
        <v>6274280</v>
      </c>
    </row>
    <row r="110" spans="1:6">
      <c r="A110" s="4" t="s">
        <v>572</v>
      </c>
      <c r="C110" s="5" t="n">
        <v>13721</v>
      </c>
      <c r="D110" s="5" t="n">
        <v>14295</v>
      </c>
    </row>
    <row r="111" spans="1:6">
      <c r="A111" s="4" t="s">
        <v>69</v>
      </c>
      <c r="C111" s="5" t="n">
        <v>6752317</v>
      </c>
      <c r="D111" s="5" t="n">
        <v>6290296</v>
      </c>
    </row>
    <row r="112" spans="1:6">
      <c r="A112" s="4" t="s">
        <v>593</v>
      </c>
    </row>
    <row r="113" spans="1:6">
      <c r="A113" s="3" t="s">
        <v>453</v>
      </c>
    </row>
    <row r="114" spans="1:6">
      <c r="A114" s="4" t="s">
        <v>572</v>
      </c>
      <c r="C114" s="5" t="n">
        <v>294</v>
      </c>
    </row>
    <row r="115" spans="1:6">
      <c r="A115" s="4" t="s">
        <v>594</v>
      </c>
    </row>
    <row r="116" spans="1:6">
      <c r="A116" s="3" t="s">
        <v>453</v>
      </c>
    </row>
    <row r="117" spans="1:6">
      <c r="A117" s="4" t="s">
        <v>572</v>
      </c>
      <c r="C117" s="5" t="n">
        <v>7768</v>
      </c>
    </row>
    <row r="118" spans="1:6">
      <c r="A118" s="4" t="s">
        <v>595</v>
      </c>
    </row>
    <row r="119" spans="1:6">
      <c r="A119" s="3" t="s">
        <v>453</v>
      </c>
    </row>
    <row r="120" spans="1:6">
      <c r="A120" s="4" t="s">
        <v>572</v>
      </c>
      <c r="C120" s="5" t="n">
        <v>5659</v>
      </c>
    </row>
    <row r="121" spans="1:6">
      <c r="A121" s="4" t="s">
        <v>596</v>
      </c>
    </row>
    <row r="122" spans="1:6">
      <c r="A122" s="3" t="s">
        <v>453</v>
      </c>
    </row>
    <row r="123" spans="1:6">
      <c r="A123" s="4" t="s">
        <v>573</v>
      </c>
      <c r="B123" s="4" t="s">
        <v>385</v>
      </c>
      <c r="D123" s="5" t="n">
        <v>0</v>
      </c>
    </row>
    <row r="124" spans="1:6">
      <c r="A124" s="4" t="s">
        <v>577</v>
      </c>
      <c r="D124" s="5" t="n">
        <v>1721</v>
      </c>
    </row>
    <row r="125" spans="1:6">
      <c r="A125" s="4" t="s">
        <v>475</v>
      </c>
    </row>
    <row r="126" spans="1:6">
      <c r="A126" s="3" t="s">
        <v>453</v>
      </c>
    </row>
    <row r="127" spans="1:6">
      <c r="A127" s="4" t="s">
        <v>571</v>
      </c>
      <c r="D127" s="5" t="n">
        <v>3586</v>
      </c>
    </row>
    <row r="128" spans="1:6">
      <c r="A128" s="4" t="s">
        <v>572</v>
      </c>
      <c r="D128" s="5" t="n">
        <v>9</v>
      </c>
    </row>
    <row r="129" spans="1:6">
      <c r="A129" s="4" t="s">
        <v>573</v>
      </c>
      <c r="C129" s="5" t="n">
        <v>6748</v>
      </c>
      <c r="D129" s="5" t="n">
        <v>3595</v>
      </c>
      <c r="E129" s="5" t="n">
        <v>4803</v>
      </c>
      <c r="F129" s="5" t="n">
        <v>5423</v>
      </c>
    </row>
    <row r="130" spans="1:6">
      <c r="A130" s="4" t="s">
        <v>571</v>
      </c>
      <c r="D130" s="5" t="n">
        <v>289106</v>
      </c>
    </row>
    <row r="131" spans="1:6">
      <c r="A131" s="4" t="s">
        <v>572</v>
      </c>
      <c r="C131" s="5" t="n">
        <v>49</v>
      </c>
      <c r="D131" s="5" t="n">
        <v>148</v>
      </c>
    </row>
    <row r="132" spans="1:6">
      <c r="A132" s="4" t="s">
        <v>69</v>
      </c>
      <c r="C132" s="5" t="n">
        <v>296392</v>
      </c>
      <c r="D132" s="5" t="n">
        <v>289254</v>
      </c>
    </row>
    <row r="133" spans="1:6">
      <c r="A133" s="4" t="s">
        <v>597</v>
      </c>
    </row>
    <row r="134" spans="1:6">
      <c r="A134" s="3" t="s">
        <v>453</v>
      </c>
    </row>
    <row r="135" spans="1:6">
      <c r="A135" s="4" t="s">
        <v>572</v>
      </c>
      <c r="C135" s="5" t="n">
        <v>0</v>
      </c>
    </row>
    <row r="136" spans="1:6">
      <c r="A136" s="4" t="s">
        <v>598</v>
      </c>
    </row>
    <row r="137" spans="1:6">
      <c r="A137" s="3" t="s">
        <v>453</v>
      </c>
    </row>
    <row r="138" spans="1:6">
      <c r="A138" s="4" t="s">
        <v>572</v>
      </c>
      <c r="C138" s="5" t="n">
        <v>0</v>
      </c>
    </row>
    <row r="139" spans="1:6">
      <c r="A139" s="4" t="s">
        <v>599</v>
      </c>
    </row>
    <row r="140" spans="1:6">
      <c r="A140" s="3" t="s">
        <v>453</v>
      </c>
    </row>
    <row r="141" spans="1:6">
      <c r="A141" s="4" t="s">
        <v>572</v>
      </c>
      <c r="C141" s="5" t="n">
        <v>49</v>
      </c>
    </row>
    <row r="142" spans="1:6">
      <c r="A142" s="4" t="s">
        <v>600</v>
      </c>
    </row>
    <row r="143" spans="1:6">
      <c r="A143" s="3" t="s">
        <v>453</v>
      </c>
    </row>
    <row r="144" spans="1:6">
      <c r="A144" s="4" t="s">
        <v>573</v>
      </c>
      <c r="B144" s="4" t="s">
        <v>385</v>
      </c>
      <c r="D144" s="5" t="n">
        <v>0</v>
      </c>
    </row>
    <row r="145" spans="1:6">
      <c r="A145" s="4" t="s">
        <v>577</v>
      </c>
      <c r="D145" s="5" t="n">
        <v>0</v>
      </c>
    </row>
    <row r="146" spans="1:6">
      <c r="A146" s="4" t="s">
        <v>567</v>
      </c>
    </row>
    <row r="147" spans="1:6">
      <c r="A147" s="3" t="s">
        <v>453</v>
      </c>
    </row>
    <row r="148" spans="1:6">
      <c r="A148" s="4" t="s">
        <v>571</v>
      </c>
      <c r="D148" s="4" t="s">
        <v>601</v>
      </c>
    </row>
    <row r="149" spans="1:6">
      <c r="A149" s="4" t="s">
        <v>572</v>
      </c>
      <c r="D149" s="4" t="s">
        <v>601</v>
      </c>
    </row>
    <row r="150" spans="1:6">
      <c r="A150" s="4" t="s">
        <v>573</v>
      </c>
      <c r="C150" s="6" t="n">
        <v>0</v>
      </c>
      <c r="D150" s="5" t="n">
        <v>985</v>
      </c>
      <c r="E150" s="6" t="n">
        <v>241</v>
      </c>
      <c r="F150" s="6" t="n">
        <v>677</v>
      </c>
    </row>
    <row r="151" spans="1:6">
      <c r="A151" s="4" t="s">
        <v>602</v>
      </c>
    </row>
    <row r="152" spans="1:6">
      <c r="A152" s="3" t="s">
        <v>453</v>
      </c>
    </row>
    <row r="153" spans="1:6">
      <c r="A153" s="4" t="s">
        <v>573</v>
      </c>
      <c r="D153" s="4" t="s">
        <v>601</v>
      </c>
    </row>
    <row r="154" spans="1:6"/>
    <row r="155" spans="1:6">
      <c r="A155" s="4" t="s">
        <v>385</v>
      </c>
      <c r="B155" s="4" t="s">
        <v>603</v>
      </c>
    </row>
  </sheetData>
  <mergeCells count="3">
    <mergeCell ref="A1:B1"/>
    <mergeCell ref="A154:E154"/>
    <mergeCell ref="B155:E15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57</v>
      </c>
    </row>
    <row r="2" spans="1:3">
      <c r="A2" s="3" t="s">
        <v>605</v>
      </c>
    </row>
    <row r="3" spans="1:3">
      <c r="A3" s="4" t="s">
        <v>606</v>
      </c>
      <c r="B3" s="6" t="n">
        <v>70970</v>
      </c>
      <c r="C3" s="6" t="n">
        <v>61605</v>
      </c>
    </row>
    <row r="4" spans="1:3">
      <c r="A4" s="4" t="s">
        <v>607</v>
      </c>
      <c r="B4" s="5" t="n">
        <v>1990</v>
      </c>
      <c r="C4" s="5" t="n">
        <v>1615</v>
      </c>
    </row>
    <row r="5" spans="1:3">
      <c r="A5" s="4" t="s">
        <v>608</v>
      </c>
      <c r="B5" s="5" t="n">
        <v>27986</v>
      </c>
    </row>
    <row r="6" spans="1:3">
      <c r="A6" s="4" t="s">
        <v>471</v>
      </c>
    </row>
    <row r="7" spans="1:3">
      <c r="A7" s="3" t="s">
        <v>605</v>
      </c>
    </row>
    <row r="8" spans="1:3">
      <c r="A8" s="4" t="s">
        <v>606</v>
      </c>
      <c r="B8" s="5" t="n">
        <v>11324</v>
      </c>
      <c r="C8" s="5" t="n">
        <v>11654</v>
      </c>
    </row>
    <row r="9" spans="1:3">
      <c r="A9" s="4" t="s">
        <v>607</v>
      </c>
      <c r="B9" s="5" t="n">
        <v>0</v>
      </c>
      <c r="C9" s="5" t="n">
        <v>0</v>
      </c>
    </row>
    <row r="10" spans="1:3">
      <c r="A10" s="4" t="s">
        <v>608</v>
      </c>
      <c r="B10" s="5" t="n">
        <v>4465</v>
      </c>
    </row>
    <row r="11" spans="1:3">
      <c r="A11" s="4" t="s">
        <v>472</v>
      </c>
    </row>
    <row r="12" spans="1:3">
      <c r="A12" s="3" t="s">
        <v>605</v>
      </c>
    </row>
    <row r="13" spans="1:3">
      <c r="A13" s="4" t="s">
        <v>606</v>
      </c>
      <c r="B13" s="5" t="n">
        <v>9376</v>
      </c>
      <c r="C13" s="5" t="n">
        <v>7173</v>
      </c>
    </row>
    <row r="14" spans="1:3">
      <c r="A14" s="4" t="s">
        <v>607</v>
      </c>
      <c r="B14" s="5" t="n">
        <v>0</v>
      </c>
      <c r="C14" s="5" t="n">
        <v>0</v>
      </c>
    </row>
    <row r="15" spans="1:3">
      <c r="A15" s="4" t="s">
        <v>608</v>
      </c>
      <c r="B15" s="5" t="n">
        <v>6425</v>
      </c>
    </row>
    <row r="16" spans="1:3">
      <c r="A16" s="4" t="s">
        <v>473</v>
      </c>
    </row>
    <row r="17" spans="1:3">
      <c r="A17" s="3" t="s">
        <v>605</v>
      </c>
    </row>
    <row r="18" spans="1:3">
      <c r="A18" s="4" t="s">
        <v>606</v>
      </c>
      <c r="B18" s="5" t="n">
        <v>26106</v>
      </c>
      <c r="C18" s="5" t="n">
        <v>24667</v>
      </c>
    </row>
    <row r="19" spans="1:3">
      <c r="A19" s="4" t="s">
        <v>607</v>
      </c>
      <c r="B19" s="5" t="n">
        <v>517</v>
      </c>
      <c r="C19" s="5" t="n">
        <v>168</v>
      </c>
    </row>
    <row r="20" spans="1:3">
      <c r="A20" s="4" t="s">
        <v>608</v>
      </c>
      <c r="B20" s="5" t="n">
        <v>379</v>
      </c>
    </row>
    <row r="21" spans="1:3">
      <c r="A21" s="4" t="s">
        <v>462</v>
      </c>
    </row>
    <row r="22" spans="1:3">
      <c r="A22" s="3" t="s">
        <v>605</v>
      </c>
    </row>
    <row r="23" spans="1:3">
      <c r="A23" s="4" t="s">
        <v>606</v>
      </c>
      <c r="B23" s="5" t="n">
        <v>2390</v>
      </c>
      <c r="C23" s="5" t="n">
        <v>2278</v>
      </c>
    </row>
    <row r="24" spans="1:3">
      <c r="A24" s="4" t="s">
        <v>607</v>
      </c>
      <c r="B24" s="5" t="n">
        <v>0</v>
      </c>
      <c r="C24" s="5" t="n">
        <v>0</v>
      </c>
    </row>
    <row r="25" spans="1:3">
      <c r="A25" s="4" t="s">
        <v>608</v>
      </c>
      <c r="B25" s="5" t="n">
        <v>1287</v>
      </c>
    </row>
    <row r="26" spans="1:3">
      <c r="A26" s="4" t="s">
        <v>474</v>
      </c>
    </row>
    <row r="27" spans="1:3">
      <c r="A27" s="3" t="s">
        <v>605</v>
      </c>
    </row>
    <row r="28" spans="1:3">
      <c r="A28" s="4" t="s">
        <v>606</v>
      </c>
      <c r="B28" s="5" t="n">
        <v>21716</v>
      </c>
      <c r="C28" s="5" t="n">
        <v>15685</v>
      </c>
    </row>
    <row r="29" spans="1:3">
      <c r="A29" s="4" t="s">
        <v>607</v>
      </c>
      <c r="B29" s="5" t="n">
        <v>1089</v>
      </c>
      <c r="C29" s="5" t="n">
        <v>946</v>
      </c>
    </row>
    <row r="30" spans="1:3">
      <c r="A30" s="4" t="s">
        <v>608</v>
      </c>
      <c r="B30" s="5" t="n">
        <v>15430</v>
      </c>
    </row>
    <row r="31" spans="1:3">
      <c r="A31" s="4" t="s">
        <v>475</v>
      </c>
    </row>
    <row r="32" spans="1:3">
      <c r="A32" s="3" t="s">
        <v>605</v>
      </c>
    </row>
    <row r="33" spans="1:3">
      <c r="A33" s="4" t="s">
        <v>606</v>
      </c>
      <c r="B33" s="5" t="n">
        <v>58</v>
      </c>
      <c r="C33" s="5" t="n">
        <v>148</v>
      </c>
    </row>
    <row r="34" spans="1:3">
      <c r="A34" s="4" t="s">
        <v>607</v>
      </c>
      <c r="B34" s="5" t="n">
        <v>384</v>
      </c>
      <c r="C34" s="6" t="n">
        <v>501</v>
      </c>
    </row>
    <row r="35" spans="1:3">
      <c r="A35" s="4" t="s">
        <v>608</v>
      </c>
      <c r="B35"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9</v>
      </c>
      <c r="B1" s="2" t="s">
        <v>1</v>
      </c>
    </row>
    <row r="2" spans="1:4">
      <c r="B2" s="2" t="s">
        <v>2</v>
      </c>
      <c r="C2" s="2" t="s">
        <v>112</v>
      </c>
      <c r="D2" s="2" t="s">
        <v>57</v>
      </c>
    </row>
    <row r="3" spans="1:4">
      <c r="A3" s="3" t="s">
        <v>610</v>
      </c>
    </row>
    <row r="4" spans="1:4">
      <c r="A4" s="4" t="s">
        <v>611</v>
      </c>
      <c r="D4" s="6" t="n">
        <v>58144000</v>
      </c>
    </row>
    <row r="5" spans="1:4">
      <c r="A5" s="4" t="s">
        <v>612</v>
      </c>
      <c r="D5" s="5" t="n">
        <v>64556000</v>
      </c>
    </row>
    <row r="6" spans="1:4">
      <c r="A6" s="4" t="s">
        <v>613</v>
      </c>
      <c r="D6" s="5" t="n">
        <v>3281000</v>
      </c>
    </row>
    <row r="7" spans="1:4">
      <c r="A7" s="4" t="s">
        <v>614</v>
      </c>
      <c r="C7" s="6" t="n">
        <v>89575000</v>
      </c>
    </row>
    <row r="8" spans="1:4">
      <c r="A8" s="4" t="s">
        <v>615</v>
      </c>
      <c r="B8" s="6" t="n">
        <v>0</v>
      </c>
      <c r="C8" s="5" t="n">
        <v>87000</v>
      </c>
    </row>
    <row r="9" spans="1:4">
      <c r="A9" s="4" t="s">
        <v>616</v>
      </c>
      <c r="B9" s="5" t="n">
        <v>39700000</v>
      </c>
      <c r="D9" s="5" t="n">
        <v>35800000</v>
      </c>
    </row>
    <row r="10" spans="1:4">
      <c r="A10" s="4" t="s">
        <v>606</v>
      </c>
      <c r="B10" s="6" t="n">
        <v>713000</v>
      </c>
      <c r="C10" s="5" t="n">
        <v>1600000</v>
      </c>
    </row>
    <row r="11" spans="1:4">
      <c r="A11" s="4" t="s">
        <v>617</v>
      </c>
    </row>
    <row r="12" spans="1:4">
      <c r="A12" s="3" t="s">
        <v>610</v>
      </c>
    </row>
    <row r="13" spans="1:4">
      <c r="A13" s="4" t="s">
        <v>611</v>
      </c>
      <c r="D13" s="5" t="n">
        <v>35758000</v>
      </c>
    </row>
    <row r="14" spans="1:4">
      <c r="A14" s="4" t="s">
        <v>612</v>
      </c>
      <c r="D14" s="5" t="n">
        <v>40305000</v>
      </c>
    </row>
    <row r="15" spans="1:4">
      <c r="A15" s="4" t="s">
        <v>613</v>
      </c>
      <c r="D15" s="5" t="n">
        <v>3281000</v>
      </c>
    </row>
    <row r="16" spans="1:4">
      <c r="A16" s="4" t="s">
        <v>614</v>
      </c>
      <c r="C16" s="5" t="n">
        <v>49001000</v>
      </c>
    </row>
    <row r="17" spans="1:4">
      <c r="A17" s="4" t="s">
        <v>618</v>
      </c>
      <c r="C17" s="5" t="n">
        <v>0</v>
      </c>
    </row>
    <row r="18" spans="1:4">
      <c r="A18" s="4" t="s">
        <v>619</v>
      </c>
    </row>
    <row r="19" spans="1:4">
      <c r="A19" s="3" t="s">
        <v>610</v>
      </c>
    </row>
    <row r="20" spans="1:4">
      <c r="A20" s="4" t="s">
        <v>611</v>
      </c>
      <c r="D20" s="5" t="n">
        <v>9998000</v>
      </c>
    </row>
    <row r="21" spans="1:4">
      <c r="A21" s="4" t="s">
        <v>612</v>
      </c>
      <c r="D21" s="5" t="n">
        <v>10983000</v>
      </c>
    </row>
    <row r="22" spans="1:4">
      <c r="A22" s="4" t="s">
        <v>613</v>
      </c>
      <c r="D22" s="5" t="n">
        <v>1235000</v>
      </c>
    </row>
    <row r="23" spans="1:4">
      <c r="A23" s="4" t="s">
        <v>614</v>
      </c>
      <c r="C23" s="5" t="n">
        <v>16327000</v>
      </c>
    </row>
    <row r="24" spans="1:4">
      <c r="A24" s="4" t="s">
        <v>618</v>
      </c>
      <c r="C24" s="5" t="n">
        <v>0</v>
      </c>
    </row>
    <row r="25" spans="1:4">
      <c r="A25" s="4" t="s">
        <v>620</v>
      </c>
    </row>
    <row r="26" spans="1:4">
      <c r="A26" s="3" t="s">
        <v>610</v>
      </c>
    </row>
    <row r="27" spans="1:4">
      <c r="A27" s="4" t="s">
        <v>611</v>
      </c>
      <c r="D27" s="5" t="n">
        <v>20996000</v>
      </c>
    </row>
    <row r="28" spans="1:4">
      <c r="A28" s="4" t="s">
        <v>612</v>
      </c>
      <c r="D28" s="5" t="n">
        <v>23105000</v>
      </c>
    </row>
    <row r="29" spans="1:4">
      <c r="A29" s="4" t="s">
        <v>613</v>
      </c>
      <c r="D29" s="5" t="n">
        <v>1293000</v>
      </c>
    </row>
    <row r="30" spans="1:4">
      <c r="A30" s="4" t="s">
        <v>614</v>
      </c>
      <c r="C30" s="5" t="n">
        <v>22266000</v>
      </c>
    </row>
    <row r="31" spans="1:4">
      <c r="A31" s="4" t="s">
        <v>618</v>
      </c>
      <c r="C31" s="5" t="n">
        <v>0</v>
      </c>
    </row>
    <row r="32" spans="1:4">
      <c r="A32" s="4" t="s">
        <v>621</v>
      </c>
    </row>
    <row r="33" spans="1:4">
      <c r="A33" s="3" t="s">
        <v>610</v>
      </c>
    </row>
    <row r="34" spans="1:4">
      <c r="A34" s="4" t="s">
        <v>611</v>
      </c>
      <c r="D34" s="5" t="n">
        <v>542000</v>
      </c>
    </row>
    <row r="35" spans="1:4">
      <c r="A35" s="4" t="s">
        <v>612</v>
      </c>
      <c r="D35" s="5" t="n">
        <v>654000</v>
      </c>
    </row>
    <row r="36" spans="1:4">
      <c r="A36" s="4" t="s">
        <v>613</v>
      </c>
      <c r="D36" s="5" t="n">
        <v>33000</v>
      </c>
    </row>
    <row r="37" spans="1:4">
      <c r="A37" s="4" t="s">
        <v>614</v>
      </c>
      <c r="C37" s="5" t="n">
        <v>724000</v>
      </c>
    </row>
    <row r="38" spans="1:4">
      <c r="A38" s="4" t="s">
        <v>618</v>
      </c>
      <c r="C38" s="5" t="n">
        <v>0</v>
      </c>
    </row>
    <row r="39" spans="1:4">
      <c r="A39" s="4" t="s">
        <v>622</v>
      </c>
    </row>
    <row r="40" spans="1:4">
      <c r="A40" s="3" t="s">
        <v>610</v>
      </c>
    </row>
    <row r="41" spans="1:4">
      <c r="A41" s="4" t="s">
        <v>611</v>
      </c>
      <c r="D41" s="5" t="n">
        <v>4074000</v>
      </c>
    </row>
    <row r="42" spans="1:4">
      <c r="A42" s="4" t="s">
        <v>612</v>
      </c>
      <c r="D42" s="5" t="n">
        <v>5381000</v>
      </c>
    </row>
    <row r="43" spans="1:4">
      <c r="A43" s="4" t="s">
        <v>613</v>
      </c>
      <c r="D43" s="5" t="n">
        <v>711000</v>
      </c>
    </row>
    <row r="44" spans="1:4">
      <c r="A44" s="4" t="s">
        <v>614</v>
      </c>
      <c r="C44" s="5" t="n">
        <v>9027000</v>
      </c>
    </row>
    <row r="45" spans="1:4">
      <c r="A45" s="4" t="s">
        <v>618</v>
      </c>
      <c r="C45" s="5" t="n">
        <v>0</v>
      </c>
    </row>
    <row r="46" spans="1:4">
      <c r="A46" s="4" t="s">
        <v>623</v>
      </c>
    </row>
    <row r="47" spans="1:4">
      <c r="A47" s="3" t="s">
        <v>610</v>
      </c>
    </row>
    <row r="48" spans="1:4">
      <c r="A48" s="4" t="s">
        <v>611</v>
      </c>
      <c r="D48" s="5" t="n">
        <v>148000</v>
      </c>
    </row>
    <row r="49" spans="1:4">
      <c r="A49" s="4" t="s">
        <v>612</v>
      </c>
      <c r="D49" s="5" t="n">
        <v>182000</v>
      </c>
    </row>
    <row r="50" spans="1:4">
      <c r="A50" s="4" t="s">
        <v>613</v>
      </c>
      <c r="D50" s="5" t="n">
        <v>9000</v>
      </c>
    </row>
    <row r="51" spans="1:4">
      <c r="A51" s="4" t="s">
        <v>614</v>
      </c>
      <c r="C51" s="5" t="n">
        <v>657000</v>
      </c>
    </row>
    <row r="52" spans="1:4">
      <c r="A52" s="4" t="s">
        <v>618</v>
      </c>
      <c r="C52" s="5" t="n">
        <v>0</v>
      </c>
    </row>
    <row r="53" spans="1:4">
      <c r="A53" s="4" t="s">
        <v>624</v>
      </c>
    </row>
    <row r="54" spans="1:4">
      <c r="A54" s="3" t="s">
        <v>610</v>
      </c>
    </row>
    <row r="55" spans="1:4">
      <c r="A55" s="4" t="s">
        <v>611</v>
      </c>
      <c r="D55" s="5" t="n">
        <v>22386000</v>
      </c>
    </row>
    <row r="56" spans="1:4">
      <c r="A56" s="4" t="s">
        <v>612</v>
      </c>
      <c r="D56" s="5" t="n">
        <v>24251000</v>
      </c>
    </row>
    <row r="57" spans="1:4">
      <c r="A57" s="4" t="s">
        <v>613</v>
      </c>
      <c r="D57" s="5" t="n">
        <v>0</v>
      </c>
    </row>
    <row r="58" spans="1:4">
      <c r="A58" s="4" t="s">
        <v>614</v>
      </c>
      <c r="C58" s="5" t="n">
        <v>40574000</v>
      </c>
    </row>
    <row r="59" spans="1:4">
      <c r="A59" s="4" t="s">
        <v>615</v>
      </c>
      <c r="C59" s="5" t="n">
        <v>87000</v>
      </c>
    </row>
    <row r="60" spans="1:4">
      <c r="A60" s="4" t="s">
        <v>625</v>
      </c>
    </row>
    <row r="61" spans="1:4">
      <c r="A61" s="3" t="s">
        <v>610</v>
      </c>
    </row>
    <row r="62" spans="1:4">
      <c r="A62" s="4" t="s">
        <v>611</v>
      </c>
      <c r="D62" s="5" t="n">
        <v>8124000</v>
      </c>
    </row>
    <row r="63" spans="1:4">
      <c r="A63" s="4" t="s">
        <v>612</v>
      </c>
      <c r="D63" s="5" t="n">
        <v>8891000</v>
      </c>
    </row>
    <row r="64" spans="1:4">
      <c r="A64" s="4" t="s">
        <v>613</v>
      </c>
      <c r="D64" s="5" t="n">
        <v>0</v>
      </c>
    </row>
    <row r="65" spans="1:4">
      <c r="A65" s="4" t="s">
        <v>614</v>
      </c>
      <c r="C65" s="5" t="n">
        <v>15699000</v>
      </c>
    </row>
    <row r="66" spans="1:4">
      <c r="A66" s="4" t="s">
        <v>615</v>
      </c>
      <c r="C66" s="5" t="n">
        <v>87000</v>
      </c>
    </row>
    <row r="67" spans="1:4">
      <c r="A67" s="4" t="s">
        <v>626</v>
      </c>
    </row>
    <row r="68" spans="1:4">
      <c r="A68" s="3" t="s">
        <v>610</v>
      </c>
    </row>
    <row r="69" spans="1:4">
      <c r="A69" s="4" t="s">
        <v>611</v>
      </c>
      <c r="D69" s="5" t="n">
        <v>4022000</v>
      </c>
    </row>
    <row r="70" spans="1:4">
      <c r="A70" s="4" t="s">
        <v>612</v>
      </c>
      <c r="D70" s="5" t="n">
        <v>4021000</v>
      </c>
    </row>
    <row r="71" spans="1:4">
      <c r="A71" s="4" t="s">
        <v>613</v>
      </c>
      <c r="D71" s="5" t="n">
        <v>0</v>
      </c>
    </row>
    <row r="72" spans="1:4">
      <c r="A72" s="4" t="s">
        <v>614</v>
      </c>
      <c r="C72" s="5" t="n">
        <v>8839000</v>
      </c>
    </row>
    <row r="73" spans="1:4">
      <c r="A73" s="4" t="s">
        <v>618</v>
      </c>
      <c r="C73" s="5" t="n">
        <v>0</v>
      </c>
    </row>
    <row r="74" spans="1:4">
      <c r="A74" s="4" t="s">
        <v>627</v>
      </c>
    </row>
    <row r="75" spans="1:4">
      <c r="A75" s="3" t="s">
        <v>610</v>
      </c>
    </row>
    <row r="76" spans="1:4">
      <c r="A76" s="4" t="s">
        <v>611</v>
      </c>
      <c r="D76" s="5" t="n">
        <v>19000</v>
      </c>
    </row>
    <row r="77" spans="1:4">
      <c r="A77" s="4" t="s">
        <v>612</v>
      </c>
      <c r="D77" s="5" t="n">
        <v>17000</v>
      </c>
    </row>
    <row r="78" spans="1:4">
      <c r="A78" s="4" t="s">
        <v>613</v>
      </c>
      <c r="D78" s="5" t="n">
        <v>0</v>
      </c>
    </row>
    <row r="79" spans="1:4">
      <c r="A79" s="4" t="s">
        <v>614</v>
      </c>
      <c r="C79" s="5" t="n">
        <v>893000</v>
      </c>
    </row>
    <row r="80" spans="1:4">
      <c r="A80" s="4" t="s">
        <v>618</v>
      </c>
      <c r="C80" s="5" t="n">
        <v>0</v>
      </c>
    </row>
    <row r="81" spans="1:4">
      <c r="A81" s="4" t="s">
        <v>628</v>
      </c>
    </row>
    <row r="82" spans="1:4">
      <c r="A82" s="3" t="s">
        <v>610</v>
      </c>
    </row>
    <row r="83" spans="1:4">
      <c r="A83" s="4" t="s">
        <v>611</v>
      </c>
      <c r="D83" s="5" t="n">
        <v>10221000</v>
      </c>
    </row>
    <row r="84" spans="1:4">
      <c r="A84" s="4" t="s">
        <v>612</v>
      </c>
      <c r="D84" s="5" t="n">
        <v>11322000</v>
      </c>
    </row>
    <row r="85" spans="1:4">
      <c r="A85" s="4" t="s">
        <v>613</v>
      </c>
      <c r="D85" s="5" t="n">
        <v>0</v>
      </c>
    </row>
    <row r="86" spans="1:4">
      <c r="A86" s="4" t="s">
        <v>614</v>
      </c>
      <c r="C86" s="5" t="n">
        <v>15143000</v>
      </c>
    </row>
    <row r="87" spans="1:4">
      <c r="A87" s="4" t="s">
        <v>618</v>
      </c>
      <c r="C87" s="5" t="n">
        <v>0</v>
      </c>
    </row>
    <row r="88" spans="1:4">
      <c r="A88" s="4" t="s">
        <v>629</v>
      </c>
    </row>
    <row r="89" spans="1:4">
      <c r="A89" s="3" t="s">
        <v>610</v>
      </c>
    </row>
    <row r="90" spans="1:4">
      <c r="A90" s="4" t="s">
        <v>611</v>
      </c>
      <c r="D90" s="5" t="n">
        <v>0</v>
      </c>
    </row>
    <row r="91" spans="1:4">
      <c r="A91" s="4" t="s">
        <v>612</v>
      </c>
      <c r="D91" s="5" t="n">
        <v>0</v>
      </c>
    </row>
    <row r="92" spans="1:4">
      <c r="A92" s="4" t="s">
        <v>613</v>
      </c>
      <c r="D92" s="6" t="n">
        <v>0</v>
      </c>
    </row>
    <row r="93" spans="1:4">
      <c r="A93" s="4" t="s">
        <v>614</v>
      </c>
      <c r="C93" s="5" t="n">
        <v>0</v>
      </c>
    </row>
    <row r="94" spans="1:4">
      <c r="A94" s="4" t="s">
        <v>618</v>
      </c>
      <c r="C94"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631</v>
      </c>
    </row>
    <row r="3" spans="1:2">
      <c r="A3" s="3" t="s">
        <v>632</v>
      </c>
    </row>
    <row r="4" spans="1:2">
      <c r="A4" s="4" t="s">
        <v>633</v>
      </c>
      <c r="B4" s="6" t="n">
        <v>29544</v>
      </c>
    </row>
    <row r="5" spans="1:2">
      <c r="A5" s="4" t="s">
        <v>634</v>
      </c>
      <c r="B5" s="5" t="n">
        <v>0</v>
      </c>
    </row>
    <row r="6" spans="1:2">
      <c r="A6" s="4" t="s">
        <v>635</v>
      </c>
      <c r="B6" s="5" t="n">
        <v>1691</v>
      </c>
    </row>
    <row r="7" spans="1:2">
      <c r="A7" s="4" t="s">
        <v>636</v>
      </c>
      <c r="B7" s="5" t="n">
        <v>27853</v>
      </c>
    </row>
    <row r="8" spans="1:2">
      <c r="A8" s="3" t="s">
        <v>637</v>
      </c>
    </row>
    <row r="9" spans="1:2">
      <c r="A9" s="4" t="s">
        <v>638</v>
      </c>
      <c r="B9" s="5" t="n">
        <v>-4801</v>
      </c>
    </row>
    <row r="10" spans="1:2">
      <c r="A10" s="4" t="s">
        <v>634</v>
      </c>
      <c r="B10" s="5" t="n">
        <v>0</v>
      </c>
    </row>
    <row r="11" spans="1:2">
      <c r="A11" s="4" t="s">
        <v>635</v>
      </c>
      <c r="B11" s="5" t="n">
        <v>1141</v>
      </c>
    </row>
    <row r="12" spans="1:2">
      <c r="A12" s="4" t="s">
        <v>639</v>
      </c>
      <c r="B12" s="5" t="n">
        <v>-3660</v>
      </c>
    </row>
    <row r="13" spans="1:2">
      <c r="A13" s="3" t="s">
        <v>640</v>
      </c>
    </row>
    <row r="14" spans="1:2">
      <c r="A14" s="4" t="s">
        <v>641</v>
      </c>
      <c r="B14" s="5" t="n">
        <v>-3828</v>
      </c>
    </row>
    <row r="15" spans="1:2">
      <c r="A15" s="4" t="s">
        <v>634</v>
      </c>
      <c r="B15" s="5" t="n">
        <v>3828</v>
      </c>
    </row>
    <row r="16" spans="1:2">
      <c r="A16" s="4" t="s">
        <v>635</v>
      </c>
      <c r="B16" s="5" t="n">
        <v>0</v>
      </c>
    </row>
    <row r="17" spans="1:2">
      <c r="A17" s="4" t="s">
        <v>642</v>
      </c>
      <c r="B17" s="5" t="n">
        <v>0</v>
      </c>
    </row>
    <row r="18" spans="1:2">
      <c r="A18" s="3" t="s">
        <v>643</v>
      </c>
    </row>
    <row r="19" spans="1:2">
      <c r="A19" s="4" t="s">
        <v>644</v>
      </c>
      <c r="B19" s="5" t="n">
        <v>20915</v>
      </c>
    </row>
    <row r="20" spans="1:2">
      <c r="A20" s="4" t="s">
        <v>634</v>
      </c>
      <c r="B20" s="5" t="n">
        <v>3828</v>
      </c>
    </row>
    <row r="21" spans="1:2">
      <c r="A21" s="4" t="s">
        <v>635</v>
      </c>
      <c r="B21" s="5" t="n">
        <v>550</v>
      </c>
    </row>
    <row r="22" spans="1:2">
      <c r="A22" s="4" t="s">
        <v>645</v>
      </c>
      <c r="B22" s="6" t="n">
        <v>241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646</v>
      </c>
      <c r="B1" s="2" t="s">
        <v>1</v>
      </c>
    </row>
    <row r="2" spans="1:4">
      <c r="B2" s="2" t="s">
        <v>631</v>
      </c>
      <c r="C2" s="2" t="s">
        <v>112</v>
      </c>
      <c r="D2" s="2" t="s">
        <v>647</v>
      </c>
    </row>
    <row r="3" spans="1:4">
      <c r="A3" s="3" t="s">
        <v>648</v>
      </c>
    </row>
    <row r="4" spans="1:4">
      <c r="A4" s="4" t="s">
        <v>649</v>
      </c>
      <c r="B4" s="6" t="n">
        <v>3900</v>
      </c>
      <c r="D4" s="6" t="n">
        <v>4900</v>
      </c>
    </row>
    <row r="5" spans="1:4">
      <c r="A5" s="4" t="s">
        <v>650</v>
      </c>
      <c r="B5" s="5" t="n">
        <v>1</v>
      </c>
    </row>
    <row r="6" spans="1:4">
      <c r="A6" s="4" t="s">
        <v>651</v>
      </c>
      <c r="B6" s="6" t="n">
        <v>807</v>
      </c>
    </row>
    <row r="7" spans="1:4">
      <c r="A7" s="4" t="s">
        <v>652</v>
      </c>
      <c r="B7" s="6" t="n">
        <v>807</v>
      </c>
    </row>
    <row r="8" spans="1:4">
      <c r="A8" s="4" t="s">
        <v>653</v>
      </c>
      <c r="B8" s="5" t="n">
        <v>0</v>
      </c>
      <c r="C8" s="5" t="n">
        <v>0</v>
      </c>
    </row>
    <row r="9" spans="1:4">
      <c r="A9" s="4" t="s">
        <v>471</v>
      </c>
    </row>
    <row r="10" spans="1:4">
      <c r="A10" s="3" t="s">
        <v>648</v>
      </c>
    </row>
    <row r="11" spans="1:4">
      <c r="A11" s="4" t="s">
        <v>650</v>
      </c>
      <c r="B11" s="5" t="n">
        <v>0</v>
      </c>
    </row>
    <row r="12" spans="1:4">
      <c r="A12" s="4" t="s">
        <v>651</v>
      </c>
      <c r="B12" s="6" t="n">
        <v>0</v>
      </c>
    </row>
    <row r="13" spans="1:4">
      <c r="A13" s="4" t="s">
        <v>652</v>
      </c>
      <c r="B13" s="6" t="n">
        <v>0</v>
      </c>
    </row>
    <row r="14" spans="1:4">
      <c r="A14" s="4" t="s">
        <v>472</v>
      </c>
    </row>
    <row r="15" spans="1:4">
      <c r="A15" s="3" t="s">
        <v>648</v>
      </c>
    </row>
    <row r="16" spans="1:4">
      <c r="A16" s="4" t="s">
        <v>650</v>
      </c>
      <c r="B16" s="5" t="n">
        <v>0</v>
      </c>
    </row>
    <row r="17" spans="1:4">
      <c r="A17" s="4" t="s">
        <v>651</v>
      </c>
      <c r="B17" s="6" t="n">
        <v>0</v>
      </c>
    </row>
    <row r="18" spans="1:4">
      <c r="A18" s="4" t="s">
        <v>652</v>
      </c>
      <c r="B18" s="6" t="n">
        <v>0</v>
      </c>
    </row>
    <row r="19" spans="1:4">
      <c r="A19" s="4" t="s">
        <v>473</v>
      </c>
    </row>
    <row r="20" spans="1:4">
      <c r="A20" s="3" t="s">
        <v>648</v>
      </c>
    </row>
    <row r="21" spans="1:4">
      <c r="A21" s="4" t="s">
        <v>650</v>
      </c>
      <c r="B21" s="5" t="n">
        <v>1</v>
      </c>
    </row>
    <row r="22" spans="1:4">
      <c r="A22" s="4" t="s">
        <v>651</v>
      </c>
      <c r="B22" s="6" t="n">
        <v>807</v>
      </c>
    </row>
    <row r="23" spans="1:4">
      <c r="A23" s="4" t="s">
        <v>652</v>
      </c>
      <c r="B23" s="6" t="n">
        <v>807</v>
      </c>
    </row>
    <row r="24" spans="1:4">
      <c r="A24" s="4" t="s">
        <v>462</v>
      </c>
    </row>
    <row r="25" spans="1:4">
      <c r="A25" s="3" t="s">
        <v>648</v>
      </c>
    </row>
    <row r="26" spans="1:4">
      <c r="A26" s="4" t="s">
        <v>650</v>
      </c>
      <c r="B26" s="5" t="n">
        <v>0</v>
      </c>
    </row>
    <row r="27" spans="1:4">
      <c r="A27" s="4" t="s">
        <v>651</v>
      </c>
      <c r="B27" s="6" t="n">
        <v>0</v>
      </c>
    </row>
    <row r="28" spans="1:4">
      <c r="A28" s="4" t="s">
        <v>652</v>
      </c>
      <c r="B28" s="6" t="n">
        <v>0</v>
      </c>
    </row>
    <row r="29" spans="1:4">
      <c r="A29" s="4" t="s">
        <v>474</v>
      </c>
    </row>
    <row r="30" spans="1:4">
      <c r="A30" s="3" t="s">
        <v>648</v>
      </c>
    </row>
    <row r="31" spans="1:4">
      <c r="A31" s="4" t="s">
        <v>650</v>
      </c>
      <c r="B31" s="5" t="n">
        <v>0</v>
      </c>
    </row>
    <row r="32" spans="1:4">
      <c r="A32" s="4" t="s">
        <v>651</v>
      </c>
      <c r="B32" s="6" t="n">
        <v>0</v>
      </c>
    </row>
    <row r="33" spans="1:4">
      <c r="A33" s="4" t="s">
        <v>652</v>
      </c>
      <c r="B33" s="6" t="n">
        <v>0</v>
      </c>
    </row>
    <row r="34" spans="1:4">
      <c r="A34" s="4" t="s">
        <v>475</v>
      </c>
    </row>
    <row r="35" spans="1:4">
      <c r="A35" s="3" t="s">
        <v>648</v>
      </c>
    </row>
    <row r="36" spans="1:4">
      <c r="A36" s="4" t="s">
        <v>650</v>
      </c>
      <c r="B36" s="5" t="n">
        <v>0</v>
      </c>
    </row>
    <row r="37" spans="1:4">
      <c r="A37" s="4" t="s">
        <v>651</v>
      </c>
      <c r="B37" s="6" t="n">
        <v>0</v>
      </c>
    </row>
    <row r="38" spans="1:4">
      <c r="A38" s="4" t="s">
        <v>652</v>
      </c>
      <c r="B38"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57</v>
      </c>
    </row>
    <row r="2" spans="1:3">
      <c r="A2" s="4" t="s">
        <v>655</v>
      </c>
    </row>
    <row r="3" spans="1:3">
      <c r="A3" s="3" t="s">
        <v>453</v>
      </c>
    </row>
    <row r="4" spans="1:3">
      <c r="A4" s="4" t="s">
        <v>656</v>
      </c>
      <c r="B4" s="6" t="n">
        <v>3737224</v>
      </c>
    </row>
    <row r="5" spans="1:3">
      <c r="A5" s="4" t="s">
        <v>657</v>
      </c>
      <c r="B5" s="5" t="n">
        <v>895221</v>
      </c>
    </row>
    <row r="6" spans="1:3">
      <c r="A6" s="4" t="s">
        <v>658</v>
      </c>
      <c r="B6" s="5" t="n">
        <v>4632445</v>
      </c>
      <c r="C6" s="6" t="n">
        <v>4578116</v>
      </c>
    </row>
    <row r="7" spans="1:3">
      <c r="A7" s="4" t="s">
        <v>659</v>
      </c>
    </row>
    <row r="8" spans="1:3">
      <c r="A8" s="3" t="s">
        <v>453</v>
      </c>
    </row>
    <row r="9" spans="1:3">
      <c r="A9" s="4" t="s">
        <v>656</v>
      </c>
      <c r="B9" s="5" t="n">
        <v>939201</v>
      </c>
    </row>
    <row r="10" spans="1:3">
      <c r="A10" s="4" t="s">
        <v>657</v>
      </c>
      <c r="B10" s="5" t="n">
        <v>690788</v>
      </c>
    </row>
    <row r="11" spans="1:3">
      <c r="A11" s="4" t="s">
        <v>658</v>
      </c>
      <c r="B11" s="5" t="n">
        <v>1629989</v>
      </c>
      <c r="C11" s="5" t="n">
        <v>1599837</v>
      </c>
    </row>
    <row r="12" spans="1:3">
      <c r="A12" s="4" t="s">
        <v>660</v>
      </c>
    </row>
    <row r="13" spans="1:3">
      <c r="A13" s="3" t="s">
        <v>453</v>
      </c>
    </row>
    <row r="14" spans="1:3">
      <c r="A14" s="4" t="s">
        <v>656</v>
      </c>
      <c r="B14" s="5" t="n">
        <v>534896</v>
      </c>
    </row>
    <row r="15" spans="1:3">
      <c r="A15" s="4" t="s">
        <v>657</v>
      </c>
      <c r="B15" s="5" t="n">
        <v>599323</v>
      </c>
    </row>
    <row r="16" spans="1:3">
      <c r="A16" s="4" t="s">
        <v>658</v>
      </c>
      <c r="B16" s="5" t="n">
        <v>1134219</v>
      </c>
      <c r="C16" s="5" t="n">
        <v>1090603</v>
      </c>
    </row>
    <row r="17" spans="1:3">
      <c r="A17" s="4" t="s">
        <v>661</v>
      </c>
    </row>
    <row r="18" spans="1:3">
      <c r="A18" s="3" t="s">
        <v>453</v>
      </c>
    </row>
    <row r="19" spans="1:3">
      <c r="A19" s="4" t="s">
        <v>656</v>
      </c>
      <c r="B19" s="5" t="n">
        <v>825202</v>
      </c>
    </row>
    <row r="20" spans="1:3">
      <c r="A20" s="4" t="s">
        <v>657</v>
      </c>
      <c r="B20" s="5" t="n">
        <v>139190</v>
      </c>
    </row>
    <row r="21" spans="1:3">
      <c r="A21" s="4" t="s">
        <v>658</v>
      </c>
      <c r="B21" s="6" t="n">
        <v>964392</v>
      </c>
      <c r="C21" s="6" t="n">
        <v>9677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662</v>
      </c>
      <c r="B1" s="2" t="s">
        <v>1</v>
      </c>
    </row>
    <row r="2" spans="1:4">
      <c r="B2" s="2" t="s">
        <v>2</v>
      </c>
      <c r="C2" s="2" t="s">
        <v>112</v>
      </c>
      <c r="D2" s="2" t="s">
        <v>57</v>
      </c>
    </row>
    <row r="3" spans="1:4">
      <c r="A3" s="3" t="s">
        <v>663</v>
      </c>
    </row>
    <row r="4" spans="1:4">
      <c r="A4" s="4" t="s">
        <v>664</v>
      </c>
      <c r="B4" s="6" t="n">
        <v>6900000</v>
      </c>
      <c r="D4" s="6" t="n">
        <v>6900000</v>
      </c>
    </row>
    <row r="5" spans="1:4">
      <c r="A5" s="4" t="s">
        <v>665</v>
      </c>
      <c r="B5" s="6" t="n">
        <v>0</v>
      </c>
      <c r="C5" s="6" t="n">
        <v>0</v>
      </c>
    </row>
    <row r="6" spans="1:4">
      <c r="A6" s="4" t="s">
        <v>666</v>
      </c>
      <c r="B6" s="4" t="s">
        <v>667</v>
      </c>
      <c r="C6" s="4" t="s">
        <v>668</v>
      </c>
    </row>
    <row r="7" spans="1:4">
      <c r="A7" s="4" t="s">
        <v>669</v>
      </c>
      <c r="B7" s="4" t="s">
        <v>670</v>
      </c>
      <c r="C7" s="4" t="s">
        <v>670</v>
      </c>
    </row>
    <row r="8" spans="1:4">
      <c r="A8" s="4" t="s">
        <v>671</v>
      </c>
      <c r="B8" s="6" t="n">
        <v>862000</v>
      </c>
      <c r="C8" s="6" t="n">
        <v>769000</v>
      </c>
    </row>
    <row r="9" spans="1:4">
      <c r="A9" s="4" t="s">
        <v>672</v>
      </c>
      <c r="B9" s="6" t="n">
        <v>224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673</v>
      </c>
      <c r="B1" s="2" t="s">
        <v>1</v>
      </c>
      <c r="C1" s="2" t="s">
        <v>674</v>
      </c>
    </row>
    <row r="2" spans="1:4">
      <c r="B2" s="2" t="s">
        <v>2</v>
      </c>
      <c r="C2" s="2" t="s">
        <v>57</v>
      </c>
      <c r="D2" s="2" t="s">
        <v>409</v>
      </c>
    </row>
    <row r="3" spans="1:4">
      <c r="A3" s="3" t="s">
        <v>675</v>
      </c>
    </row>
    <row r="4" spans="1:4">
      <c r="A4" s="4" t="s">
        <v>676</v>
      </c>
      <c r="B4" s="4" t="s">
        <v>677</v>
      </c>
    </row>
    <row r="5" spans="1:4">
      <c r="A5" s="4" t="s">
        <v>678</v>
      </c>
      <c r="B5" s="6" t="n">
        <v>16300</v>
      </c>
      <c r="C5" s="6" t="n">
        <v>2400</v>
      </c>
    </row>
    <row r="6" spans="1:4">
      <c r="A6" s="4" t="s">
        <v>361</v>
      </c>
      <c r="D6" s="6" t="n">
        <v>8800</v>
      </c>
    </row>
    <row r="7" spans="1:4">
      <c r="A7" s="4" t="s">
        <v>679</v>
      </c>
    </row>
    <row r="8" spans="1:4">
      <c r="A8" s="3" t="s">
        <v>675</v>
      </c>
    </row>
    <row r="9" spans="1:4">
      <c r="A9" s="4" t="s">
        <v>680</v>
      </c>
      <c r="B9" s="5" t="n">
        <v>8000000</v>
      </c>
    </row>
    <row r="10" spans="1:4">
      <c r="A10" s="4" t="s">
        <v>681</v>
      </c>
    </row>
    <row r="11" spans="1:4">
      <c r="A11" s="3" t="s">
        <v>675</v>
      </c>
    </row>
    <row r="12" spans="1:4">
      <c r="A12" s="4" t="s">
        <v>680</v>
      </c>
      <c r="B12" s="5" t="n">
        <v>1100000</v>
      </c>
    </row>
    <row r="13" spans="1:4">
      <c r="A13" s="4" t="s">
        <v>682</v>
      </c>
    </row>
    <row r="14" spans="1:4">
      <c r="A14" s="3" t="s">
        <v>675</v>
      </c>
    </row>
    <row r="15" spans="1:4">
      <c r="A15" s="4" t="s">
        <v>680</v>
      </c>
      <c r="B15" s="6" t="n">
        <v>200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12</v>
      </c>
    </row>
    <row r="3" spans="1:3">
      <c r="A3" s="4" t="s">
        <v>139</v>
      </c>
      <c r="B3" s="6" t="n">
        <v>28356</v>
      </c>
      <c r="C3" s="6" t="n">
        <v>93960</v>
      </c>
    </row>
    <row r="4" spans="1:3">
      <c r="A4" s="3" t="s">
        <v>155</v>
      </c>
    </row>
    <row r="5" spans="1:3">
      <c r="A5" s="4" t="s">
        <v>156</v>
      </c>
      <c r="B5" s="5" t="n">
        <v>32872</v>
      </c>
      <c r="C5" s="5" t="n">
        <v>36379</v>
      </c>
    </row>
    <row r="6" spans="1:3">
      <c r="A6" s="4" t="s">
        <v>157</v>
      </c>
      <c r="B6" s="5" t="n">
        <v>61084</v>
      </c>
      <c r="C6" s="5" t="n">
        <v>-523</v>
      </c>
    </row>
    <row r="7" spans="1:3">
      <c r="A7" s="4" t="s">
        <v>158</v>
      </c>
      <c r="B7" s="5" t="n">
        <v>-467</v>
      </c>
      <c r="C7" s="5" t="n">
        <v>29</v>
      </c>
    </row>
    <row r="8" spans="1:3">
      <c r="A8" s="4" t="s">
        <v>159</v>
      </c>
      <c r="B8" s="5" t="n">
        <v>1825</v>
      </c>
      <c r="C8" s="5" t="n">
        <v>-256</v>
      </c>
    </row>
    <row r="9" spans="1:3">
      <c r="A9" s="4" t="s">
        <v>160</v>
      </c>
      <c r="B9" s="5" t="n">
        <v>-342</v>
      </c>
      <c r="C9" s="5" t="n">
        <v>1448</v>
      </c>
    </row>
    <row r="10" spans="1:3">
      <c r="A10" s="4" t="s">
        <v>161</v>
      </c>
      <c r="B10" s="5" t="n">
        <v>94972</v>
      </c>
      <c r="C10" s="5" t="n">
        <v>37077</v>
      </c>
    </row>
    <row r="11" spans="1:3">
      <c r="A11" s="4" t="s">
        <v>162</v>
      </c>
      <c r="B11" s="6" t="n">
        <v>123328</v>
      </c>
      <c r="C11" s="6" t="n">
        <v>1310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683</v>
      </c>
      <c r="B1" s="2" t="s">
        <v>684</v>
      </c>
      <c r="C1" s="2" t="s">
        <v>2</v>
      </c>
      <c r="D1" s="2" t="s">
        <v>112</v>
      </c>
    </row>
    <row r="2" spans="1:4">
      <c r="A2" s="3" t="s">
        <v>685</v>
      </c>
    </row>
    <row r="3" spans="1:4">
      <c r="A3" s="4" t="s">
        <v>182</v>
      </c>
      <c r="C3" s="6" t="n">
        <v>5501</v>
      </c>
      <c r="D3" s="6" t="n">
        <v>4913</v>
      </c>
    </row>
    <row r="4" spans="1:4">
      <c r="A4" s="4" t="s">
        <v>686</v>
      </c>
      <c r="C4" s="6" t="n">
        <v>54900</v>
      </c>
    </row>
    <row r="5" spans="1:4">
      <c r="A5" s="4" t="s">
        <v>687</v>
      </c>
      <c r="C5" s="4" t="s">
        <v>688</v>
      </c>
    </row>
    <row r="6" spans="1:4">
      <c r="A6" s="4" t="s">
        <v>689</v>
      </c>
    </row>
    <row r="7" spans="1:4">
      <c r="A7" s="3" t="s">
        <v>685</v>
      </c>
    </row>
    <row r="8" spans="1:4">
      <c r="A8" s="4" t="s">
        <v>690</v>
      </c>
      <c r="C8" s="5" t="n">
        <v>844000</v>
      </c>
    </row>
    <row r="9" spans="1:4">
      <c r="A9" s="4" t="s">
        <v>691</v>
      </c>
    </row>
    <row r="10" spans="1:4">
      <c r="A10" s="3" t="s">
        <v>685</v>
      </c>
    </row>
    <row r="11" spans="1:4">
      <c r="A11" s="4" t="s">
        <v>690</v>
      </c>
      <c r="C11" s="5" t="n">
        <v>0</v>
      </c>
    </row>
    <row r="12" spans="1:4">
      <c r="A12" s="4" t="s">
        <v>692</v>
      </c>
    </row>
    <row r="13" spans="1:4">
      <c r="A13" s="3" t="s">
        <v>685</v>
      </c>
    </row>
    <row r="14" spans="1:4">
      <c r="A14" s="4" t="s">
        <v>690</v>
      </c>
      <c r="C14" s="5" t="n">
        <v>0</v>
      </c>
    </row>
    <row r="15" spans="1:4">
      <c r="A15" s="4" t="s">
        <v>693</v>
      </c>
    </row>
    <row r="16" spans="1:4">
      <c r="A16" s="3" t="s">
        <v>685</v>
      </c>
    </row>
    <row r="17" spans="1:4">
      <c r="A17" s="4" t="s">
        <v>690</v>
      </c>
      <c r="C17" s="5" t="n">
        <v>0</v>
      </c>
    </row>
    <row r="18" spans="1:4">
      <c r="A18" s="4" t="s">
        <v>694</v>
      </c>
      <c r="B18" s="5" t="n">
        <v>85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5"/>
    <col customWidth="1" max="6" min="6" width="4"/>
  </cols>
  <sheetData>
    <row r="1" spans="1:6">
      <c r="A1" s="1" t="s">
        <v>695</v>
      </c>
      <c r="C1" s="2" t="s">
        <v>1</v>
      </c>
      <c r="E1" s="2" t="s">
        <v>674</v>
      </c>
    </row>
    <row r="2" spans="1:6">
      <c r="C2" s="2" t="s">
        <v>2</v>
      </c>
      <c r="E2" s="2" t="s">
        <v>57</v>
      </c>
    </row>
    <row r="3" spans="1:6">
      <c r="A3" s="3" t="s">
        <v>696</v>
      </c>
    </row>
    <row r="4" spans="1:6">
      <c r="A4" s="4" t="s">
        <v>697</v>
      </c>
      <c r="C4" s="5" t="n">
        <v>119274</v>
      </c>
    </row>
    <row r="5" spans="1:6">
      <c r="A5" s="4" t="s">
        <v>698</v>
      </c>
      <c r="C5" s="5" t="n">
        <v>0</v>
      </c>
    </row>
    <row r="6" spans="1:6">
      <c r="A6" s="4" t="s">
        <v>699</v>
      </c>
      <c r="C6" s="5" t="n">
        <v>-200</v>
      </c>
    </row>
    <row r="7" spans="1:6">
      <c r="A7" s="4" t="s">
        <v>700</v>
      </c>
      <c r="C7" s="5" t="n">
        <v>0</v>
      </c>
    </row>
    <row r="8" spans="1:6">
      <c r="A8" s="4" t="s">
        <v>701</v>
      </c>
      <c r="C8" s="5" t="n">
        <v>119074</v>
      </c>
      <c r="E8" s="5" t="n">
        <v>119274</v>
      </c>
    </row>
    <row r="9" spans="1:6">
      <c r="A9" s="3" t="s">
        <v>702</v>
      </c>
    </row>
    <row r="10" spans="1:6">
      <c r="A10" s="4" t="s">
        <v>703</v>
      </c>
      <c r="C10" s="7" t="n">
        <v>23.45</v>
      </c>
    </row>
    <row r="11" spans="1:6">
      <c r="A11" s="4" t="s">
        <v>704</v>
      </c>
      <c r="C11" s="7" t="n">
        <v>23.44</v>
      </c>
      <c r="E11" s="7" t="n">
        <v>23.45</v>
      </c>
    </row>
    <row r="12" spans="1:6">
      <c r="A12" s="3" t="s">
        <v>705</v>
      </c>
    </row>
    <row r="13" spans="1:6">
      <c r="A13" s="4" t="s">
        <v>706</v>
      </c>
      <c r="C13" s="5" t="n">
        <v>119074</v>
      </c>
    </row>
    <row r="14" spans="1:6">
      <c r="A14" s="4" t="s">
        <v>707</v>
      </c>
      <c r="C14" s="7" t="n">
        <v>23.44</v>
      </c>
    </row>
    <row r="15" spans="1:6">
      <c r="A15" s="4" t="s">
        <v>708</v>
      </c>
      <c r="C15" s="4" t="s">
        <v>709</v>
      </c>
      <c r="E15" s="4" t="s">
        <v>710</v>
      </c>
    </row>
    <row r="16" spans="1:6">
      <c r="A16" s="4" t="s">
        <v>711</v>
      </c>
      <c r="C16" s="4" t="s">
        <v>709</v>
      </c>
    </row>
    <row r="17" spans="1:6">
      <c r="A17" s="4" t="s">
        <v>712</v>
      </c>
      <c r="C17" s="6" t="n">
        <v>1678</v>
      </c>
      <c r="D17" s="4" t="s">
        <v>385</v>
      </c>
      <c r="E17" s="6" t="n">
        <v>4837</v>
      </c>
      <c r="F17" s="4" t="s">
        <v>713</v>
      </c>
    </row>
    <row r="18" spans="1:6">
      <c r="A18" s="4" t="s">
        <v>714</v>
      </c>
      <c r="B18" s="4" t="s">
        <v>385</v>
      </c>
      <c r="C18" s="6" t="n">
        <v>1678</v>
      </c>
    </row>
    <row r="19" spans="1:6">
      <c r="A19" s="4" t="s">
        <v>715</v>
      </c>
      <c r="C19" s="7" t="n">
        <v>37.54</v>
      </c>
      <c r="E19" s="6" t="n">
        <v>64</v>
      </c>
    </row>
    <row r="20" spans="1:6">
      <c r="A20" s="4" t="s">
        <v>716</v>
      </c>
      <c r="C20" s="5" t="n">
        <v>119074</v>
      </c>
      <c r="E20" s="5" t="n">
        <v>119274</v>
      </c>
    </row>
    <row r="21" spans="1:6"/>
    <row r="22" spans="1:6">
      <c r="A22" s="4" t="s">
        <v>385</v>
      </c>
      <c r="B22" s="4" t="s">
        <v>717</v>
      </c>
    </row>
    <row r="23" spans="1:6">
      <c r="A23" s="4" t="s">
        <v>713</v>
      </c>
      <c r="B23" s="4" t="s">
        <v>718</v>
      </c>
    </row>
  </sheetData>
  <mergeCells count="8">
    <mergeCell ref="A1:B2"/>
    <mergeCell ref="C1:D1"/>
    <mergeCell ref="E1:F1"/>
    <mergeCell ref="C2:D2"/>
    <mergeCell ref="E2:F2"/>
    <mergeCell ref="A21:E21"/>
    <mergeCell ref="B22:E22"/>
    <mergeCell ref="B23:E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9</v>
      </c>
      <c r="B1" s="2" t="s">
        <v>1</v>
      </c>
    </row>
    <row r="2" spans="1:3">
      <c r="B2" s="2" t="s">
        <v>720</v>
      </c>
    </row>
    <row r="3" spans="1:3">
      <c r="A3" s="3" t="s">
        <v>696</v>
      </c>
    </row>
    <row r="4" spans="1:3">
      <c r="A4" s="4" t="s">
        <v>721</v>
      </c>
      <c r="B4" s="5" t="n">
        <v>555296</v>
      </c>
    </row>
    <row r="5" spans="1:3">
      <c r="A5" s="4" t="s">
        <v>722</v>
      </c>
      <c r="B5" s="5" t="n">
        <v>207370</v>
      </c>
    </row>
    <row r="6" spans="1:3">
      <c r="A6" s="4" t="s">
        <v>723</v>
      </c>
      <c r="B6" s="5" t="n">
        <v>-119773</v>
      </c>
    </row>
    <row r="7" spans="1:3">
      <c r="A7" s="4" t="s">
        <v>724</v>
      </c>
      <c r="B7" s="5" t="n">
        <v>-8904</v>
      </c>
      <c r="C7" s="4" t="s">
        <v>385</v>
      </c>
    </row>
    <row r="8" spans="1:3">
      <c r="A8" s="4" t="s">
        <v>725</v>
      </c>
      <c r="B8" s="5" t="n">
        <v>633989</v>
      </c>
    </row>
    <row r="9" spans="1:3">
      <c r="A9" s="3" t="s">
        <v>726</v>
      </c>
    </row>
    <row r="10" spans="1:3">
      <c r="A10" s="4" t="s">
        <v>727</v>
      </c>
      <c r="B10" s="7" t="n">
        <v>57.04</v>
      </c>
    </row>
    <row r="11" spans="1:3">
      <c r="A11" s="4" t="s">
        <v>728</v>
      </c>
      <c r="B11" s="8" t="n">
        <v>62.61</v>
      </c>
    </row>
    <row r="12" spans="1:3">
      <c r="A12" s="4" t="s">
        <v>729</v>
      </c>
      <c r="B12" s="8" t="n">
        <v>53.81</v>
      </c>
    </row>
    <row r="13" spans="1:3">
      <c r="A13" s="4" t="s">
        <v>730</v>
      </c>
      <c r="B13" s="8" t="n">
        <v>59.79</v>
      </c>
    </row>
    <row r="14" spans="1:3">
      <c r="A14" s="4" t="s">
        <v>731</v>
      </c>
      <c r="B14" s="7" t="n">
        <v>59.44</v>
      </c>
    </row>
    <row r="15" spans="1:3">
      <c r="A15" s="4" t="s">
        <v>732</v>
      </c>
      <c r="B15" s="5" t="n">
        <v>0</v>
      </c>
    </row>
    <row r="16" spans="1:3"/>
    <row r="17" spans="1:3">
      <c r="A17" s="4" t="s">
        <v>385</v>
      </c>
      <c r="B17" s="4" t="s">
        <v>733</v>
      </c>
    </row>
  </sheetData>
  <mergeCells count="5">
    <mergeCell ref="A1:A2"/>
    <mergeCell ref="B1:C1"/>
    <mergeCell ref="B2:C2"/>
    <mergeCell ref="A16:C16"/>
    <mergeCell ref="B17:C1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80"/>
    <col customWidth="1" max="3" min="3" width="12"/>
  </cols>
  <sheetData>
    <row r="1" spans="1:3">
      <c r="A1" s="1" t="s">
        <v>734</v>
      </c>
      <c r="B1" s="2" t="s">
        <v>1</v>
      </c>
    </row>
    <row r="2" spans="1:3">
      <c r="B2" s="2" t="s">
        <v>735</v>
      </c>
    </row>
    <row r="3" spans="1:3">
      <c r="A3" s="4" t="s">
        <v>736</v>
      </c>
    </row>
    <row r="4" spans="1:3">
      <c r="A4" s="3" t="s">
        <v>685</v>
      </c>
    </row>
    <row r="5" spans="1:3">
      <c r="A5" s="4" t="s">
        <v>737</v>
      </c>
      <c r="B5" s="5" t="n">
        <v>190270</v>
      </c>
      <c r="C5" s="4" t="s">
        <v>738</v>
      </c>
    </row>
    <row r="6" spans="1:3">
      <c r="A6" s="4" t="s">
        <v>739</v>
      </c>
      <c r="B6" s="5" t="n">
        <v>7</v>
      </c>
      <c r="C6" s="4" t="s">
        <v>738</v>
      </c>
    </row>
    <row r="7" spans="1:3">
      <c r="A7" s="4" t="s">
        <v>740</v>
      </c>
      <c r="B7" s="5" t="n">
        <v>2013</v>
      </c>
      <c r="C7" s="4" t="s">
        <v>741</v>
      </c>
    </row>
    <row r="8" spans="1:3">
      <c r="A8" s="4" t="s">
        <v>742</v>
      </c>
      <c r="B8" s="5" t="n">
        <v>188250</v>
      </c>
      <c r="C8" s="4" t="s">
        <v>738</v>
      </c>
    </row>
    <row r="9" spans="1:3">
      <c r="A9" s="4" t="s">
        <v>743</v>
      </c>
    </row>
    <row r="10" spans="1:3">
      <c r="A10" s="3" t="s">
        <v>685</v>
      </c>
    </row>
    <row r="11" spans="1:3">
      <c r="A11" s="4" t="s">
        <v>744</v>
      </c>
      <c r="B11" s="4" t="s">
        <v>745</v>
      </c>
    </row>
    <row r="12" spans="1:3">
      <c r="A12" s="4" t="s">
        <v>746</v>
      </c>
    </row>
    <row r="13" spans="1:3">
      <c r="A13" s="3" t="s">
        <v>685</v>
      </c>
    </row>
    <row r="14" spans="1:3">
      <c r="A14" s="4" t="s">
        <v>744</v>
      </c>
      <c r="B14" s="4" t="s">
        <v>747</v>
      </c>
    </row>
    <row r="15" spans="1:3">
      <c r="A15" s="4" t="s">
        <v>748</v>
      </c>
    </row>
    <row r="16" spans="1:3">
      <c r="A16" s="3" t="s">
        <v>685</v>
      </c>
    </row>
    <row r="17" spans="1:3">
      <c r="A17" s="4" t="s">
        <v>744</v>
      </c>
      <c r="B17" s="4" t="s">
        <v>749</v>
      </c>
      <c r="C17" s="4" t="s">
        <v>750</v>
      </c>
    </row>
    <row r="18" spans="1:3">
      <c r="A18" s="4" t="s">
        <v>737</v>
      </c>
      <c r="B18" s="5" t="n">
        <v>17100</v>
      </c>
      <c r="C18" s="4" t="s">
        <v>750</v>
      </c>
    </row>
    <row r="19" spans="1:3">
      <c r="A19" s="4" t="s">
        <v>739</v>
      </c>
      <c r="B19" s="5" t="n">
        <v>0</v>
      </c>
      <c r="C19" s="4" t="s">
        <v>750</v>
      </c>
    </row>
    <row r="20" spans="1:3">
      <c r="A20" s="4" t="s">
        <v>740</v>
      </c>
      <c r="B20" s="5" t="n">
        <v>0</v>
      </c>
      <c r="C20" s="4" t="s">
        <v>751</v>
      </c>
    </row>
    <row r="21" spans="1:3">
      <c r="A21" s="4" t="s">
        <v>742</v>
      </c>
      <c r="B21" s="5" t="n">
        <v>17100</v>
      </c>
      <c r="C21" s="4" t="s">
        <v>750</v>
      </c>
    </row>
    <row r="22" spans="1:3"/>
    <row r="23" spans="1:3">
      <c r="A23" s="4" t="s">
        <v>385</v>
      </c>
      <c r="B23" s="4" t="s">
        <v>752</v>
      </c>
    </row>
    <row r="24" spans="1:3">
      <c r="A24" s="4" t="s">
        <v>713</v>
      </c>
      <c r="B24" s="4" t="s">
        <v>753</v>
      </c>
    </row>
    <row r="25" spans="1:3">
      <c r="A25" s="4" t="s">
        <v>754</v>
      </c>
      <c r="B25" s="4" t="s">
        <v>755</v>
      </c>
    </row>
    <row r="26" spans="1:3">
      <c r="A26" s="4" t="s">
        <v>756</v>
      </c>
      <c r="B26" s="4" t="s">
        <v>757</v>
      </c>
    </row>
  </sheetData>
  <mergeCells count="8">
    <mergeCell ref="A1:A2"/>
    <mergeCell ref="B1:C1"/>
    <mergeCell ref="B2:C2"/>
    <mergeCell ref="A22:C22"/>
    <mergeCell ref="B23:C23"/>
    <mergeCell ref="B24:C24"/>
    <mergeCell ref="B25:C25"/>
    <mergeCell ref="B26:C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8</v>
      </c>
      <c r="B1" s="2" t="s">
        <v>1</v>
      </c>
    </row>
    <row r="2" spans="1:3">
      <c r="B2" s="2" t="s">
        <v>735</v>
      </c>
    </row>
    <row r="3" spans="1:3">
      <c r="A3" s="4" t="s">
        <v>759</v>
      </c>
    </row>
    <row r="4" spans="1:3">
      <c r="A4" s="3" t="s">
        <v>685</v>
      </c>
    </row>
    <row r="5" spans="1:3">
      <c r="A5" s="4" t="s">
        <v>760</v>
      </c>
      <c r="B5" s="4" t="s">
        <v>677</v>
      </c>
    </row>
    <row r="6" spans="1:3">
      <c r="A6" s="4" t="s">
        <v>761</v>
      </c>
      <c r="B6" s="4" t="s">
        <v>745</v>
      </c>
    </row>
    <row r="7" spans="1:3">
      <c r="A7" s="4" t="s">
        <v>762</v>
      </c>
    </row>
    <row r="8" spans="1:3">
      <c r="A8" s="3" t="s">
        <v>685</v>
      </c>
    </row>
    <row r="9" spans="1:3">
      <c r="A9" s="4" t="s">
        <v>760</v>
      </c>
      <c r="B9" s="4" t="s">
        <v>677</v>
      </c>
    </row>
    <row r="10" spans="1:3">
      <c r="A10" s="4" t="s">
        <v>761</v>
      </c>
      <c r="B10" s="4" t="s">
        <v>677</v>
      </c>
    </row>
    <row r="11" spans="1:3">
      <c r="A11" s="4" t="s">
        <v>763</v>
      </c>
    </row>
    <row r="12" spans="1:3">
      <c r="A12" s="3" t="s">
        <v>685</v>
      </c>
    </row>
    <row r="13" spans="1:3">
      <c r="A13" s="4" t="s">
        <v>760</v>
      </c>
      <c r="B13" s="4" t="s">
        <v>677</v>
      </c>
    </row>
    <row r="14" spans="1:3">
      <c r="A14" s="4" t="s">
        <v>761</v>
      </c>
      <c r="B14" s="4" t="s">
        <v>749</v>
      </c>
    </row>
    <row r="15" spans="1:3">
      <c r="A15" s="4" t="s">
        <v>764</v>
      </c>
    </row>
    <row r="16" spans="1:3">
      <c r="A16" s="3" t="s">
        <v>685</v>
      </c>
    </row>
    <row r="17" spans="1:3">
      <c r="A17" s="4" t="s">
        <v>722</v>
      </c>
      <c r="B17" s="5" t="n">
        <v>136137</v>
      </c>
      <c r="C17" s="4" t="s">
        <v>385</v>
      </c>
    </row>
    <row r="18" spans="1:3">
      <c r="A18" s="4" t="s">
        <v>765</v>
      </c>
    </row>
    <row r="19" spans="1:3">
      <c r="A19" s="3" t="s">
        <v>685</v>
      </c>
    </row>
    <row r="20" spans="1:3">
      <c r="A20" s="4" t="s">
        <v>722</v>
      </c>
      <c r="B20" s="5" t="n">
        <v>204220</v>
      </c>
      <c r="C20" s="4" t="s">
        <v>385</v>
      </c>
    </row>
    <row r="21" spans="1:3">
      <c r="A21" s="4" t="s">
        <v>766</v>
      </c>
    </row>
    <row r="22" spans="1:3">
      <c r="A22" s="3" t="s">
        <v>685</v>
      </c>
    </row>
    <row r="23" spans="1:3">
      <c r="A23" s="4" t="s">
        <v>722</v>
      </c>
      <c r="B23" s="5" t="n">
        <v>59648</v>
      </c>
    </row>
    <row r="24" spans="1:3">
      <c r="A24" s="4" t="s">
        <v>767</v>
      </c>
    </row>
    <row r="25" spans="1:3">
      <c r="A25" s="3" t="s">
        <v>685</v>
      </c>
    </row>
    <row r="26" spans="1:3">
      <c r="A26" s="4" t="s">
        <v>760</v>
      </c>
      <c r="B26" s="4" t="s">
        <v>677</v>
      </c>
    </row>
    <row r="27" spans="1:3">
      <c r="A27" s="4" t="s">
        <v>761</v>
      </c>
      <c r="B27" s="4" t="s">
        <v>745</v>
      </c>
    </row>
    <row r="28" spans="1:3">
      <c r="A28" s="4" t="s">
        <v>768</v>
      </c>
    </row>
    <row r="29" spans="1:3">
      <c r="A29" s="3" t="s">
        <v>685</v>
      </c>
    </row>
    <row r="30" spans="1:3">
      <c r="A30" s="4" t="s">
        <v>760</v>
      </c>
      <c r="B30" s="4" t="s">
        <v>677</v>
      </c>
    </row>
    <row r="31" spans="1:3">
      <c r="A31" s="4" t="s">
        <v>761</v>
      </c>
      <c r="B31" s="4" t="s">
        <v>677</v>
      </c>
    </row>
    <row r="32" spans="1:3">
      <c r="A32" s="4" t="s">
        <v>769</v>
      </c>
    </row>
    <row r="33" spans="1:3">
      <c r="A33" s="3" t="s">
        <v>685</v>
      </c>
    </row>
    <row r="34" spans="1:3">
      <c r="A34" s="4" t="s">
        <v>760</v>
      </c>
      <c r="B34" s="4" t="s">
        <v>677</v>
      </c>
    </row>
    <row r="35" spans="1:3">
      <c r="A35" s="4" t="s">
        <v>761</v>
      </c>
      <c r="B35" s="4" t="s">
        <v>749</v>
      </c>
    </row>
    <row r="36" spans="1:3">
      <c r="A36" s="4" t="s">
        <v>770</v>
      </c>
    </row>
    <row r="37" spans="1:3">
      <c r="A37" s="3" t="s">
        <v>685</v>
      </c>
    </row>
    <row r="38" spans="1:3">
      <c r="A38" s="4" t="s">
        <v>722</v>
      </c>
      <c r="B38" s="5" t="n">
        <v>166211</v>
      </c>
      <c r="C38" s="4" t="s">
        <v>385</v>
      </c>
    </row>
    <row r="39" spans="1:3">
      <c r="A39" s="4" t="s">
        <v>771</v>
      </c>
    </row>
    <row r="40" spans="1:3">
      <c r="A40" s="3" t="s">
        <v>685</v>
      </c>
    </row>
    <row r="41" spans="1:3">
      <c r="A41" s="4" t="s">
        <v>722</v>
      </c>
      <c r="B41" s="5" t="n">
        <v>249343</v>
      </c>
      <c r="C41" s="4" t="s">
        <v>385</v>
      </c>
    </row>
    <row r="42" spans="1:3">
      <c r="A42" s="4" t="s">
        <v>772</v>
      </c>
    </row>
    <row r="43" spans="1:3">
      <c r="A43" s="3" t="s">
        <v>685</v>
      </c>
    </row>
    <row r="44" spans="1:3">
      <c r="A44" s="4" t="s">
        <v>722</v>
      </c>
      <c r="B44" s="5" t="n">
        <v>52244</v>
      </c>
    </row>
    <row r="45" spans="1:3">
      <c r="A45" s="4" t="s">
        <v>773</v>
      </c>
    </row>
    <row r="46" spans="1:3">
      <c r="A46" s="3" t="s">
        <v>685</v>
      </c>
    </row>
    <row r="47" spans="1:3">
      <c r="A47" s="4" t="s">
        <v>760</v>
      </c>
      <c r="B47" s="4" t="s">
        <v>677</v>
      </c>
    </row>
    <row r="48" spans="1:3">
      <c r="A48" s="4" t="s">
        <v>761</v>
      </c>
      <c r="B48" s="4" t="s">
        <v>745</v>
      </c>
    </row>
    <row r="49" spans="1:3">
      <c r="A49" s="4" t="s">
        <v>774</v>
      </c>
    </row>
    <row r="50" spans="1:3">
      <c r="A50" s="3" t="s">
        <v>685</v>
      </c>
    </row>
    <row r="51" spans="1:3">
      <c r="A51" s="4" t="s">
        <v>760</v>
      </c>
      <c r="B51" s="4" t="s">
        <v>677</v>
      </c>
    </row>
    <row r="52" spans="1:3">
      <c r="A52" s="4" t="s">
        <v>761</v>
      </c>
      <c r="B52" s="4" t="s">
        <v>677</v>
      </c>
    </row>
    <row r="53" spans="1:3">
      <c r="A53" s="4" t="s">
        <v>775</v>
      </c>
    </row>
    <row r="54" spans="1:3">
      <c r="A54" s="3" t="s">
        <v>685</v>
      </c>
    </row>
    <row r="55" spans="1:3">
      <c r="A55" s="4" t="s">
        <v>760</v>
      </c>
      <c r="B55" s="4" t="s">
        <v>677</v>
      </c>
    </row>
    <row r="56" spans="1:3">
      <c r="A56" s="4" t="s">
        <v>761</v>
      </c>
      <c r="B56" s="4" t="s">
        <v>749</v>
      </c>
    </row>
    <row r="57" spans="1:3">
      <c r="A57" s="4" t="s">
        <v>776</v>
      </c>
    </row>
    <row r="58" spans="1:3">
      <c r="A58" s="3" t="s">
        <v>685</v>
      </c>
    </row>
    <row r="59" spans="1:3">
      <c r="A59" s="4" t="s">
        <v>722</v>
      </c>
      <c r="B59" s="5" t="n">
        <v>96878</v>
      </c>
      <c r="C59" s="4" t="s">
        <v>385</v>
      </c>
    </row>
    <row r="60" spans="1:3">
      <c r="A60" s="4" t="s">
        <v>777</v>
      </c>
    </row>
    <row r="61" spans="1:3">
      <c r="A61" s="3" t="s">
        <v>685</v>
      </c>
    </row>
    <row r="62" spans="1:3">
      <c r="A62" s="4" t="s">
        <v>722</v>
      </c>
      <c r="B62" s="5" t="n">
        <v>145339</v>
      </c>
      <c r="C62" s="4" t="s">
        <v>385</v>
      </c>
    </row>
    <row r="63" spans="1:3">
      <c r="A63" s="4" t="s">
        <v>778</v>
      </c>
    </row>
    <row r="64" spans="1:3">
      <c r="A64" s="3" t="s">
        <v>685</v>
      </c>
    </row>
    <row r="65" spans="1:3">
      <c r="A65" s="4" t="s">
        <v>722</v>
      </c>
      <c r="B65" s="5" t="n">
        <v>25990</v>
      </c>
    </row>
    <row r="66" spans="1:3">
      <c r="A66" s="4" t="s">
        <v>779</v>
      </c>
    </row>
    <row r="67" spans="1:3">
      <c r="A67" s="3" t="s">
        <v>685</v>
      </c>
    </row>
    <row r="68" spans="1:3">
      <c r="A68" s="4" t="s">
        <v>760</v>
      </c>
      <c r="B68" s="4" t="s">
        <v>677</v>
      </c>
    </row>
    <row r="69" spans="1:3">
      <c r="A69" s="4" t="s">
        <v>761</v>
      </c>
      <c r="B69" s="4" t="s">
        <v>745</v>
      </c>
    </row>
    <row r="70" spans="1:3">
      <c r="A70" s="4" t="s">
        <v>780</v>
      </c>
    </row>
    <row r="71" spans="1:3">
      <c r="A71" s="3" t="s">
        <v>685</v>
      </c>
    </row>
    <row r="72" spans="1:3">
      <c r="A72" s="4" t="s">
        <v>760</v>
      </c>
      <c r="B72" s="4" t="s">
        <v>677</v>
      </c>
    </row>
    <row r="73" spans="1:3">
      <c r="A73" s="4" t="s">
        <v>761</v>
      </c>
      <c r="B73" s="4" t="s">
        <v>677</v>
      </c>
    </row>
    <row r="74" spans="1:3">
      <c r="A74" s="4" t="s">
        <v>781</v>
      </c>
    </row>
    <row r="75" spans="1:3">
      <c r="A75" s="3" t="s">
        <v>685</v>
      </c>
    </row>
    <row r="76" spans="1:3">
      <c r="A76" s="4" t="s">
        <v>760</v>
      </c>
      <c r="B76" s="4" t="s">
        <v>677</v>
      </c>
    </row>
    <row r="77" spans="1:3">
      <c r="A77" s="4" t="s">
        <v>761</v>
      </c>
      <c r="B77" s="4" t="s">
        <v>749</v>
      </c>
    </row>
    <row r="78" spans="1:3">
      <c r="A78" s="4" t="s">
        <v>782</v>
      </c>
    </row>
    <row r="79" spans="1:3">
      <c r="A79" s="3" t="s">
        <v>685</v>
      </c>
    </row>
    <row r="80" spans="1:3">
      <c r="A80" s="4" t="s">
        <v>722</v>
      </c>
      <c r="B80" s="5" t="n">
        <v>72537</v>
      </c>
      <c r="C80" s="4" t="s">
        <v>385</v>
      </c>
    </row>
    <row r="81" spans="1:3">
      <c r="A81" s="4" t="s">
        <v>783</v>
      </c>
    </row>
    <row r="82" spans="1:3">
      <c r="A82" s="3" t="s">
        <v>685</v>
      </c>
    </row>
    <row r="83" spans="1:3">
      <c r="A83" s="4" t="s">
        <v>722</v>
      </c>
      <c r="B83" s="5" t="n">
        <v>109339</v>
      </c>
      <c r="C83" s="4" t="s">
        <v>385</v>
      </c>
    </row>
    <row r="84" spans="1:3">
      <c r="A84" s="4" t="s">
        <v>784</v>
      </c>
    </row>
    <row r="85" spans="1:3">
      <c r="A85" s="3" t="s">
        <v>685</v>
      </c>
    </row>
    <row r="86" spans="1:3">
      <c r="A86" s="4" t="s">
        <v>722</v>
      </c>
      <c r="B86" s="5" t="n">
        <v>24916</v>
      </c>
    </row>
    <row r="87" spans="1:3">
      <c r="A87" s="4" t="s">
        <v>785</v>
      </c>
    </row>
    <row r="88" spans="1:3">
      <c r="A88" s="3" t="s">
        <v>685</v>
      </c>
    </row>
    <row r="89" spans="1:3">
      <c r="A89" s="4" t="s">
        <v>760</v>
      </c>
      <c r="B89" s="4" t="s">
        <v>677</v>
      </c>
    </row>
    <row r="90" spans="1:3">
      <c r="A90" s="4" t="s">
        <v>761</v>
      </c>
      <c r="B90" s="4" t="s">
        <v>745</v>
      </c>
    </row>
    <row r="91" spans="1:3">
      <c r="A91" s="4" t="s">
        <v>786</v>
      </c>
    </row>
    <row r="92" spans="1:3">
      <c r="A92" s="3" t="s">
        <v>685</v>
      </c>
    </row>
    <row r="93" spans="1:3">
      <c r="A93" s="4" t="s">
        <v>760</v>
      </c>
      <c r="B93" s="4" t="s">
        <v>677</v>
      </c>
    </row>
    <row r="94" spans="1:3">
      <c r="A94" s="4" t="s">
        <v>761</v>
      </c>
      <c r="B94" s="4" t="s">
        <v>677</v>
      </c>
    </row>
    <row r="95" spans="1:3">
      <c r="A95" s="4" t="s">
        <v>787</v>
      </c>
    </row>
    <row r="96" spans="1:3">
      <c r="A96" s="3" t="s">
        <v>685</v>
      </c>
    </row>
    <row r="97" spans="1:3">
      <c r="A97" s="4" t="s">
        <v>760</v>
      </c>
      <c r="B97" s="4" t="s">
        <v>677</v>
      </c>
    </row>
    <row r="98" spans="1:3">
      <c r="A98" s="4" t="s">
        <v>761</v>
      </c>
      <c r="B98" s="4" t="s">
        <v>749</v>
      </c>
    </row>
    <row r="99" spans="1:3">
      <c r="A99" s="4" t="s">
        <v>788</v>
      </c>
    </row>
    <row r="100" spans="1:3">
      <c r="A100" s="3" t="s">
        <v>685</v>
      </c>
    </row>
    <row r="101" spans="1:3">
      <c r="A101" s="4" t="s">
        <v>722</v>
      </c>
      <c r="B101" s="5" t="n">
        <v>73474</v>
      </c>
      <c r="C101" s="4" t="s">
        <v>385</v>
      </c>
    </row>
    <row r="102" spans="1:3">
      <c r="A102" s="4" t="s">
        <v>789</v>
      </c>
    </row>
    <row r="103" spans="1:3">
      <c r="A103" s="3" t="s">
        <v>685</v>
      </c>
    </row>
    <row r="104" spans="1:3">
      <c r="A104" s="4" t="s">
        <v>722</v>
      </c>
      <c r="B104" s="5" t="n">
        <v>110223</v>
      </c>
      <c r="C104" s="4" t="s">
        <v>385</v>
      </c>
    </row>
    <row r="105" spans="1:3">
      <c r="A105" s="4" t="s">
        <v>790</v>
      </c>
    </row>
    <row r="106" spans="1:3">
      <c r="A106" s="3" t="s">
        <v>685</v>
      </c>
    </row>
    <row r="107" spans="1:3">
      <c r="A107" s="4" t="s">
        <v>722</v>
      </c>
      <c r="B107" s="5" t="n">
        <v>26683</v>
      </c>
    </row>
    <row r="108" spans="1:3">
      <c r="A108" s="4" t="s">
        <v>791</v>
      </c>
    </row>
    <row r="109" spans="1:3">
      <c r="A109" s="3" t="s">
        <v>685</v>
      </c>
    </row>
    <row r="110" spans="1:3">
      <c r="A110" s="4" t="s">
        <v>722</v>
      </c>
      <c r="B110" s="5" t="n">
        <v>127583</v>
      </c>
    </row>
    <row r="111" spans="1:3">
      <c r="A111" s="4" t="s">
        <v>792</v>
      </c>
      <c r="B111" s="5" t="n">
        <v>43478</v>
      </c>
    </row>
    <row r="112" spans="1:3"/>
    <row r="113" spans="1:3">
      <c r="A113" s="4" t="s">
        <v>385</v>
      </c>
      <c r="B113" s="4" t="s">
        <v>793</v>
      </c>
    </row>
  </sheetData>
  <mergeCells count="5">
    <mergeCell ref="A1:A2"/>
    <mergeCell ref="B1:C1"/>
    <mergeCell ref="B2:C2"/>
    <mergeCell ref="A112:C112"/>
    <mergeCell ref="B113:C1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 customWidth="1" max="5" min="5" width="14"/>
  </cols>
  <sheetData>
    <row r="1" spans="1:5">
      <c r="A1" s="1" t="s">
        <v>794</v>
      </c>
      <c r="B1" s="2" t="s">
        <v>1</v>
      </c>
      <c r="D1" s="2" t="s">
        <v>674</v>
      </c>
    </row>
    <row r="2" spans="1:5">
      <c r="B2" s="2" t="s">
        <v>2</v>
      </c>
      <c r="C2" s="2" t="s">
        <v>112</v>
      </c>
      <c r="D2" s="2" t="s">
        <v>57</v>
      </c>
      <c r="E2" s="2" t="s">
        <v>795</v>
      </c>
    </row>
    <row r="3" spans="1:5">
      <c r="A3" s="3" t="s">
        <v>796</v>
      </c>
    </row>
    <row r="4" spans="1:5">
      <c r="A4" s="4" t="s">
        <v>797</v>
      </c>
      <c r="E4" s="6" t="n">
        <v>1300000</v>
      </c>
    </row>
    <row r="5" spans="1:5">
      <c r="A5" s="4" t="s">
        <v>798</v>
      </c>
    </row>
    <row r="6" spans="1:5">
      <c r="A6" s="3" t="s">
        <v>796</v>
      </c>
    </row>
    <row r="7" spans="1:5">
      <c r="A7" s="4" t="s">
        <v>797</v>
      </c>
      <c r="B7" s="6" t="n">
        <v>2817826</v>
      </c>
      <c r="D7" s="6" t="n">
        <v>2592778</v>
      </c>
    </row>
    <row r="8" spans="1:5">
      <c r="A8" s="4" t="s">
        <v>799</v>
      </c>
      <c r="B8" s="6" t="n">
        <v>-551</v>
      </c>
      <c r="D8" s="6" t="n">
        <v>-208</v>
      </c>
    </row>
    <row r="9" spans="1:5">
      <c r="A9" s="4" t="s">
        <v>800</v>
      </c>
      <c r="B9" s="4" t="s">
        <v>153</v>
      </c>
      <c r="C9" s="4" t="s">
        <v>153</v>
      </c>
    </row>
    <row r="10" spans="1:5">
      <c r="A10" s="4" t="s">
        <v>801</v>
      </c>
      <c r="B10" s="6" t="n">
        <v>-343</v>
      </c>
      <c r="C10" s="6" t="n">
        <v>-13</v>
      </c>
    </row>
    <row r="11" spans="1:5">
      <c r="A11" s="4" t="s">
        <v>802</v>
      </c>
    </row>
    <row r="12" spans="1:5">
      <c r="A12" s="3" t="s">
        <v>796</v>
      </c>
    </row>
    <row r="13" spans="1:5">
      <c r="A13" s="4" t="s">
        <v>803</v>
      </c>
      <c r="B13" s="4" t="s">
        <v>78</v>
      </c>
      <c r="D13" s="4" t="s">
        <v>78</v>
      </c>
    </row>
    <row r="14" spans="1:5">
      <c r="A14" s="4" t="s">
        <v>797</v>
      </c>
      <c r="B14" s="6" t="n">
        <v>1408913</v>
      </c>
      <c r="D14" s="6" t="n">
        <v>1296389</v>
      </c>
    </row>
    <row r="15" spans="1:5">
      <c r="A15" s="4" t="s">
        <v>799</v>
      </c>
      <c r="B15" s="6" t="n">
        <v>114221</v>
      </c>
      <c r="D15" s="6" t="n">
        <v>43507</v>
      </c>
    </row>
    <row r="16" spans="1:5">
      <c r="A16" s="4" t="s">
        <v>804</v>
      </c>
    </row>
    <row r="17" spans="1:5">
      <c r="A17" s="3" t="s">
        <v>796</v>
      </c>
    </row>
    <row r="18" spans="1:5">
      <c r="A18" s="4" t="s">
        <v>803</v>
      </c>
      <c r="B18" s="4" t="s">
        <v>90</v>
      </c>
      <c r="D18" s="4" t="s">
        <v>90</v>
      </c>
    </row>
    <row r="19" spans="1:5">
      <c r="A19" s="4" t="s">
        <v>797</v>
      </c>
      <c r="B19" s="6" t="n">
        <v>1408913</v>
      </c>
      <c r="D19" s="6" t="n">
        <v>1296389</v>
      </c>
    </row>
    <row r="20" spans="1:5">
      <c r="A20" s="4" t="s">
        <v>799</v>
      </c>
      <c r="B20" s="6" t="n">
        <v>-114772</v>
      </c>
      <c r="D20" s="6" t="n">
        <v>-437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15"/>
    <col customWidth="1" max="5" min="5" width="15"/>
  </cols>
  <sheetData>
    <row r="1" spans="1:5">
      <c r="A1" s="1" t="s">
        <v>805</v>
      </c>
      <c r="B1" s="2" t="s">
        <v>1</v>
      </c>
    </row>
    <row r="2" spans="1:5">
      <c r="B2" s="2" t="s">
        <v>2</v>
      </c>
      <c r="C2" s="2" t="s">
        <v>112</v>
      </c>
      <c r="D2" s="2" t="s">
        <v>57</v>
      </c>
      <c r="E2" s="2" t="s">
        <v>795</v>
      </c>
    </row>
    <row r="3" spans="1:5">
      <c r="A3" s="3" t="s">
        <v>796</v>
      </c>
    </row>
    <row r="4" spans="1:5">
      <c r="A4" s="4" t="s">
        <v>806</v>
      </c>
      <c r="B4" s="6" t="n">
        <v>16500000</v>
      </c>
    </row>
    <row r="5" spans="1:5">
      <c r="A5" s="4" t="s">
        <v>159</v>
      </c>
      <c r="B5" s="5" t="n">
        <v>1825000</v>
      </c>
      <c r="C5" s="6" t="n">
        <v>-256000</v>
      </c>
    </row>
    <row r="6" spans="1:5">
      <c r="A6" s="4" t="s">
        <v>807</v>
      </c>
      <c r="B6" s="6" t="n">
        <v>8100000</v>
      </c>
    </row>
    <row r="7" spans="1:5">
      <c r="A7" s="4" t="s">
        <v>797</v>
      </c>
      <c r="E7" s="6" t="n">
        <v>1300000000</v>
      </c>
    </row>
    <row r="8" spans="1:5">
      <c r="A8" s="4" t="s">
        <v>798</v>
      </c>
    </row>
    <row r="9" spans="1:5">
      <c r="A9" s="3" t="s">
        <v>796</v>
      </c>
    </row>
    <row r="10" spans="1:5">
      <c r="A10" s="4" t="s">
        <v>800</v>
      </c>
      <c r="B10" s="4" t="s">
        <v>153</v>
      </c>
      <c r="C10" s="4" t="s">
        <v>153</v>
      </c>
    </row>
    <row r="11" spans="1:5">
      <c r="A11" s="4" t="s">
        <v>797</v>
      </c>
      <c r="B11" s="6" t="n">
        <v>2817826000</v>
      </c>
      <c r="D11" s="6" t="n">
        <v>2592778000</v>
      </c>
    </row>
    <row r="12" spans="1:5">
      <c r="A12" s="4" t="s">
        <v>808</v>
      </c>
    </row>
    <row r="13" spans="1:5">
      <c r="A13" s="3" t="s">
        <v>796</v>
      </c>
    </row>
    <row r="14" spans="1:5">
      <c r="A14" s="4" t="s">
        <v>806</v>
      </c>
      <c r="B14" s="6" t="n">
        <v>63769000</v>
      </c>
      <c r="C14" s="6" t="n">
        <v>-523000</v>
      </c>
    </row>
    <row r="15" spans="1:5">
      <c r="A15" s="4" t="s">
        <v>809</v>
      </c>
    </row>
    <row r="16" spans="1:5">
      <c r="A16" s="3" t="s">
        <v>796</v>
      </c>
    </row>
    <row r="17" spans="1:5">
      <c r="A17" s="4" t="s">
        <v>810</v>
      </c>
      <c r="B17" s="4" t="s">
        <v>811</v>
      </c>
    </row>
    <row r="18" spans="1:5">
      <c r="A18" s="4" t="s">
        <v>812</v>
      </c>
      <c r="B18" s="4" t="s">
        <v>813</v>
      </c>
    </row>
    <row r="19" spans="1:5">
      <c r="A19" s="4" t="s">
        <v>814</v>
      </c>
      <c r="B19" s="4" t="s">
        <v>815</v>
      </c>
    </row>
    <row r="20" spans="1:5">
      <c r="A20" s="4" t="s">
        <v>816</v>
      </c>
      <c r="B20" s="6" t="n">
        <v>477905000</v>
      </c>
      <c r="D20" s="5" t="n">
        <v>477905000</v>
      </c>
    </row>
    <row r="21" spans="1:5">
      <c r="A21" s="4" t="s">
        <v>817</v>
      </c>
      <c r="B21" s="5" t="n">
        <v>-79651000</v>
      </c>
      <c r="D21" s="5" t="n">
        <v>-40778000</v>
      </c>
    </row>
    <row r="22" spans="1:5">
      <c r="A22" s="4" t="s">
        <v>818</v>
      </c>
      <c r="B22" s="6" t="n">
        <v>589629000</v>
      </c>
      <c r="D22" s="5" t="n">
        <v>551789000</v>
      </c>
    </row>
    <row r="23" spans="1:5">
      <c r="A23" s="4" t="s">
        <v>800</v>
      </c>
      <c r="B23" s="4" t="s">
        <v>819</v>
      </c>
    </row>
    <row r="24" spans="1:5">
      <c r="A24" s="4" t="s">
        <v>820</v>
      </c>
      <c r="B24" s="4" t="s">
        <v>90</v>
      </c>
    </row>
    <row r="25" spans="1:5">
      <c r="A25" s="4" t="s">
        <v>821</v>
      </c>
      <c r="B25" s="6" t="n">
        <v>38873000</v>
      </c>
      <c r="C25" s="5" t="n">
        <v>10280000</v>
      </c>
    </row>
    <row r="26" spans="1:5">
      <c r="A26" s="4" t="s">
        <v>822</v>
      </c>
      <c r="B26" s="5" t="n">
        <v>-38873000</v>
      </c>
      <c r="C26" s="5" t="n">
        <v>-10280000</v>
      </c>
    </row>
    <row r="27" spans="1:5">
      <c r="A27" s="4" t="s">
        <v>823</v>
      </c>
      <c r="B27" s="6" t="n">
        <v>79651000</v>
      </c>
      <c r="D27" s="5" t="n">
        <v>40778000</v>
      </c>
    </row>
    <row r="28" spans="1:5">
      <c r="A28" s="4" t="s">
        <v>824</v>
      </c>
    </row>
    <row r="29" spans="1:5">
      <c r="A29" s="3" t="s">
        <v>796</v>
      </c>
    </row>
    <row r="30" spans="1:5">
      <c r="A30" s="4" t="s">
        <v>800</v>
      </c>
      <c r="B30" s="4" t="s">
        <v>825</v>
      </c>
    </row>
    <row r="31" spans="1:5">
      <c r="A31" s="4" t="s">
        <v>821</v>
      </c>
      <c r="B31" s="6" t="n">
        <v>0</v>
      </c>
      <c r="C31" s="5" t="n">
        <v>4854000</v>
      </c>
    </row>
    <row r="32" spans="1:5">
      <c r="A32" s="4" t="s">
        <v>822</v>
      </c>
      <c r="B32" s="5" t="n">
        <v>0</v>
      </c>
      <c r="C32" s="5" t="n">
        <v>-4854000</v>
      </c>
    </row>
    <row r="33" spans="1:5">
      <c r="A33" s="4" t="s">
        <v>826</v>
      </c>
      <c r="B33" s="5" t="n">
        <v>1100000</v>
      </c>
    </row>
    <row r="34" spans="1:5">
      <c r="A34" s="4" t="s">
        <v>827</v>
      </c>
    </row>
    <row r="35" spans="1:5">
      <c r="A35" s="3" t="s">
        <v>796</v>
      </c>
    </row>
    <row r="36" spans="1:5">
      <c r="A36" s="4" t="s">
        <v>797</v>
      </c>
      <c r="B36" s="5" t="n">
        <v>1408913000</v>
      </c>
      <c r="D36" s="5" t="n">
        <v>1296389000</v>
      </c>
    </row>
    <row r="37" spans="1:5">
      <c r="A37" s="4" t="s">
        <v>828</v>
      </c>
    </row>
    <row r="38" spans="1:5">
      <c r="A38" s="3" t="s">
        <v>796</v>
      </c>
    </row>
    <row r="39" spans="1:5">
      <c r="A39" s="4" t="s">
        <v>797</v>
      </c>
      <c r="B39" s="5" t="n">
        <v>1408913000</v>
      </c>
      <c r="D39" s="5" t="n">
        <v>1296389000</v>
      </c>
    </row>
    <row r="40" spans="1:5">
      <c r="A40" s="4" t="s">
        <v>829</v>
      </c>
    </row>
    <row r="41" spans="1:5">
      <c r="A41" s="3" t="s">
        <v>796</v>
      </c>
    </row>
    <row r="42" spans="1:5">
      <c r="A42" s="4" t="s">
        <v>806</v>
      </c>
      <c r="B42" s="6" t="n">
        <v>65349000</v>
      </c>
      <c r="C42" s="5" t="n">
        <v>0</v>
      </c>
    </row>
    <row r="43" spans="1:5">
      <c r="A43" s="4" t="s">
        <v>830</v>
      </c>
      <c r="B43" s="4" t="s">
        <v>78</v>
      </c>
    </row>
    <row r="44" spans="1:5">
      <c r="A44" s="4" t="s">
        <v>810</v>
      </c>
      <c r="B44" s="4" t="s">
        <v>831</v>
      </c>
    </row>
    <row r="45" spans="1:5">
      <c r="A45" s="4" t="s">
        <v>812</v>
      </c>
      <c r="B45" s="4" t="s">
        <v>832</v>
      </c>
    </row>
    <row r="46" spans="1:5">
      <c r="A46" s="4" t="s">
        <v>833</v>
      </c>
      <c r="B46" s="4" t="s">
        <v>834</v>
      </c>
    </row>
    <row r="47" spans="1:5">
      <c r="A47" s="4" t="s">
        <v>816</v>
      </c>
      <c r="B47" s="6" t="n">
        <v>1500000000</v>
      </c>
      <c r="D47" s="5" t="n">
        <v>2800000000</v>
      </c>
    </row>
    <row r="48" spans="1:5">
      <c r="A48" s="4" t="s">
        <v>835</v>
      </c>
      <c r="B48" s="5" t="n">
        <v>136584000</v>
      </c>
      <c r="D48" s="5" t="n">
        <v>87422000</v>
      </c>
    </row>
    <row r="49" spans="1:5">
      <c r="A49" s="4" t="s">
        <v>836</v>
      </c>
    </row>
    <row r="50" spans="1:5">
      <c r="A50" s="3" t="s">
        <v>796</v>
      </c>
    </row>
    <row r="51" spans="1:5">
      <c r="A51" s="4" t="s">
        <v>806</v>
      </c>
      <c r="B51" s="6" t="n">
        <v>-1580000</v>
      </c>
      <c r="C51" s="6" t="n">
        <v>-523000</v>
      </c>
    </row>
    <row r="52" spans="1:5">
      <c r="A52" s="4" t="s">
        <v>830</v>
      </c>
      <c r="B52" s="4" t="s">
        <v>90</v>
      </c>
    </row>
    <row r="53" spans="1:5">
      <c r="A53" s="4" t="s">
        <v>810</v>
      </c>
      <c r="B53" s="4" t="s">
        <v>837</v>
      </c>
    </row>
    <row r="54" spans="1:5">
      <c r="A54" s="4" t="s">
        <v>812</v>
      </c>
      <c r="B54" s="4" t="s">
        <v>838</v>
      </c>
    </row>
    <row r="55" spans="1:5">
      <c r="A55" s="4" t="s">
        <v>833</v>
      </c>
      <c r="B55" s="4" t="s">
        <v>815</v>
      </c>
    </row>
    <row r="56" spans="1:5">
      <c r="A56" s="4" t="s">
        <v>816</v>
      </c>
      <c r="B56" s="6" t="n">
        <v>99000000</v>
      </c>
      <c r="D56" s="5" t="n">
        <v>99000000</v>
      </c>
    </row>
    <row r="57" spans="1:5">
      <c r="A57" s="4" t="s">
        <v>835</v>
      </c>
      <c r="B57" s="6" t="n">
        <v>-5453000</v>
      </c>
      <c r="D57" s="6" t="n">
        <v>-331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9</v>
      </c>
      <c r="C1" s="2" t="s">
        <v>2</v>
      </c>
      <c r="D1" s="2" t="s">
        <v>57</v>
      </c>
    </row>
    <row r="2" spans="1:4">
      <c r="A2" s="3" t="s">
        <v>840</v>
      </c>
    </row>
    <row r="3" spans="1:4">
      <c r="A3" s="4" t="s">
        <v>613</v>
      </c>
      <c r="D3" s="6" t="n">
        <v>3281</v>
      </c>
    </row>
    <row r="4" spans="1:4">
      <c r="A4" s="4" t="s">
        <v>841</v>
      </c>
    </row>
    <row r="5" spans="1:4">
      <c r="A5" s="3" t="s">
        <v>842</v>
      </c>
    </row>
    <row r="6" spans="1:4">
      <c r="A6" s="4" t="s">
        <v>439</v>
      </c>
      <c r="C6" s="6" t="n">
        <v>73200</v>
      </c>
      <c r="D6" s="5" t="n">
        <v>72867</v>
      </c>
    </row>
    <row r="7" spans="1:4">
      <c r="A7" s="4" t="s">
        <v>440</v>
      </c>
      <c r="C7" s="5" t="n">
        <v>92327</v>
      </c>
      <c r="D7" s="5" t="n">
        <v>79692</v>
      </c>
    </row>
    <row r="8" spans="1:4">
      <c r="A8" s="4" t="s">
        <v>431</v>
      </c>
      <c r="C8" s="5" t="n">
        <v>1618580</v>
      </c>
      <c r="D8" s="5" t="n">
        <v>1463907</v>
      </c>
    </row>
    <row r="9" spans="1:4">
      <c r="A9" s="4" t="s">
        <v>441</v>
      </c>
      <c r="C9" s="5" t="n">
        <v>1036619</v>
      </c>
      <c r="D9" s="5" t="n">
        <v>1714453</v>
      </c>
    </row>
    <row r="10" spans="1:4">
      <c r="A10" s="4" t="s">
        <v>843</v>
      </c>
      <c r="C10" s="5" t="n">
        <v>146460</v>
      </c>
      <c r="D10" s="5" t="n">
        <v>152972</v>
      </c>
    </row>
    <row r="11" spans="1:4">
      <c r="A11" s="4" t="s">
        <v>442</v>
      </c>
      <c r="C11" s="5" t="n">
        <v>63378</v>
      </c>
      <c r="D11" s="5" t="n">
        <v>56104</v>
      </c>
    </row>
    <row r="12" spans="1:4">
      <c r="A12" s="4" t="s">
        <v>844</v>
      </c>
      <c r="C12" s="5" t="n">
        <v>3030564</v>
      </c>
      <c r="D12" s="5" t="n">
        <v>3539995</v>
      </c>
    </row>
    <row r="13" spans="1:4">
      <c r="A13" s="4" t="s">
        <v>845</v>
      </c>
      <c r="C13" s="5" t="n">
        <v>65194</v>
      </c>
      <c r="D13" s="5" t="n">
        <v>63291</v>
      </c>
    </row>
    <row r="14" spans="1:4">
      <c r="A14" s="4" t="s">
        <v>78</v>
      </c>
      <c r="C14" s="5" t="n">
        <v>262156</v>
      </c>
      <c r="D14" s="5" t="n">
        <v>134040</v>
      </c>
    </row>
    <row r="15" spans="1:4">
      <c r="A15" s="4" t="s">
        <v>846</v>
      </c>
      <c r="C15" s="5" t="n">
        <v>3357914</v>
      </c>
      <c r="D15" s="5" t="n">
        <v>3737326</v>
      </c>
    </row>
    <row r="16" spans="1:4">
      <c r="A16" s="3" t="s">
        <v>847</v>
      </c>
    </row>
    <row r="17" spans="1:4">
      <c r="A17" s="4" t="s">
        <v>90</v>
      </c>
      <c r="C17" s="5" t="n">
        <v>202366</v>
      </c>
      <c r="D17" s="5" t="n">
        <v>87613</v>
      </c>
    </row>
    <row r="18" spans="1:4">
      <c r="A18" s="4" t="s">
        <v>848</v>
      </c>
      <c r="C18" s="5" t="n">
        <v>202366</v>
      </c>
      <c r="D18" s="5" t="n">
        <v>87613</v>
      </c>
    </row>
    <row r="19" spans="1:4">
      <c r="A19" s="4" t="s">
        <v>849</v>
      </c>
    </row>
    <row r="20" spans="1:4">
      <c r="A20" s="3" t="s">
        <v>842</v>
      </c>
    </row>
    <row r="21" spans="1:4">
      <c r="A21" s="4" t="s">
        <v>439</v>
      </c>
      <c r="C21" s="5" t="n">
        <v>0</v>
      </c>
      <c r="D21" s="5" t="n">
        <v>0</v>
      </c>
    </row>
    <row r="22" spans="1:4">
      <c r="A22" s="4" t="s">
        <v>440</v>
      </c>
      <c r="C22" s="5" t="n">
        <v>0</v>
      </c>
      <c r="D22" s="5" t="n">
        <v>0</v>
      </c>
    </row>
    <row r="23" spans="1:4">
      <c r="A23" s="4" t="s">
        <v>431</v>
      </c>
      <c r="C23" s="5" t="n">
        <v>0</v>
      </c>
      <c r="D23" s="5" t="n">
        <v>0</v>
      </c>
    </row>
    <row r="24" spans="1:4">
      <c r="A24" s="4" t="s">
        <v>441</v>
      </c>
      <c r="C24" s="5" t="n">
        <v>0</v>
      </c>
      <c r="D24" s="5" t="n">
        <v>0</v>
      </c>
    </row>
    <row r="25" spans="1:4">
      <c r="A25" s="4" t="s">
        <v>843</v>
      </c>
      <c r="C25" s="5" t="n">
        <v>0</v>
      </c>
      <c r="D25" s="5" t="n">
        <v>0</v>
      </c>
    </row>
    <row r="26" spans="1:4">
      <c r="A26" s="4" t="s">
        <v>442</v>
      </c>
      <c r="C26" s="5" t="n">
        <v>0</v>
      </c>
      <c r="D26" s="5" t="n">
        <v>0</v>
      </c>
    </row>
    <row r="27" spans="1:4">
      <c r="A27" s="4" t="s">
        <v>844</v>
      </c>
      <c r="C27" s="5" t="n">
        <v>0</v>
      </c>
      <c r="D27" s="5" t="n">
        <v>0</v>
      </c>
    </row>
    <row r="28" spans="1:4">
      <c r="A28" s="4" t="s">
        <v>845</v>
      </c>
      <c r="C28" s="5" t="n">
        <v>0</v>
      </c>
      <c r="D28" s="5" t="n">
        <v>0</v>
      </c>
    </row>
    <row r="29" spans="1:4">
      <c r="A29" s="4" t="s">
        <v>78</v>
      </c>
      <c r="C29" s="5" t="n">
        <v>0</v>
      </c>
      <c r="D29" s="5" t="n">
        <v>0</v>
      </c>
    </row>
    <row r="30" spans="1:4">
      <c r="A30" s="4" t="s">
        <v>846</v>
      </c>
      <c r="C30" s="5" t="n">
        <v>0</v>
      </c>
      <c r="D30" s="5" t="n">
        <v>0</v>
      </c>
    </row>
    <row r="31" spans="1:4">
      <c r="A31" s="3" t="s">
        <v>847</v>
      </c>
    </row>
    <row r="32" spans="1:4">
      <c r="A32" s="4" t="s">
        <v>90</v>
      </c>
      <c r="C32" s="5" t="n">
        <v>0</v>
      </c>
      <c r="D32" s="5" t="n">
        <v>0</v>
      </c>
    </row>
    <row r="33" spans="1:4">
      <c r="A33" s="4" t="s">
        <v>848</v>
      </c>
      <c r="C33" s="5" t="n">
        <v>0</v>
      </c>
      <c r="D33" s="5" t="n">
        <v>0</v>
      </c>
    </row>
    <row r="34" spans="1:4">
      <c r="A34" s="4" t="s">
        <v>850</v>
      </c>
    </row>
    <row r="35" spans="1:4">
      <c r="A35" s="3" t="s">
        <v>842</v>
      </c>
    </row>
    <row r="36" spans="1:4">
      <c r="A36" s="4" t="s">
        <v>439</v>
      </c>
      <c r="C36" s="5" t="n">
        <v>73200</v>
      </c>
      <c r="D36" s="5" t="n">
        <v>72867</v>
      </c>
    </row>
    <row r="37" spans="1:4">
      <c r="A37" s="4" t="s">
        <v>440</v>
      </c>
      <c r="C37" s="5" t="n">
        <v>92327</v>
      </c>
      <c r="D37" s="5" t="n">
        <v>79692</v>
      </c>
    </row>
    <row r="38" spans="1:4">
      <c r="A38" s="4" t="s">
        <v>431</v>
      </c>
      <c r="C38" s="5" t="n">
        <v>1618580</v>
      </c>
      <c r="D38" s="5" t="n">
        <v>1463907</v>
      </c>
    </row>
    <row r="39" spans="1:4">
      <c r="A39" s="4" t="s">
        <v>441</v>
      </c>
      <c r="C39" s="5" t="n">
        <v>1021852</v>
      </c>
      <c r="D39" s="5" t="n">
        <v>1698550</v>
      </c>
    </row>
    <row r="40" spans="1:4">
      <c r="A40" s="4" t="s">
        <v>843</v>
      </c>
      <c r="C40" s="5" t="n">
        <v>146460</v>
      </c>
      <c r="D40" s="5" t="n">
        <v>152972</v>
      </c>
    </row>
    <row r="41" spans="1:4">
      <c r="A41" s="4" t="s">
        <v>442</v>
      </c>
      <c r="C41" s="5" t="n">
        <v>63378</v>
      </c>
      <c r="D41" s="5" t="n">
        <v>56104</v>
      </c>
    </row>
    <row r="42" spans="1:4">
      <c r="A42" s="4" t="s">
        <v>844</v>
      </c>
      <c r="C42" s="5" t="n">
        <v>3015797</v>
      </c>
      <c r="D42" s="5" t="n">
        <v>3524092</v>
      </c>
    </row>
    <row r="43" spans="1:4">
      <c r="A43" s="4" t="s">
        <v>845</v>
      </c>
      <c r="C43" s="5" t="n">
        <v>25438</v>
      </c>
      <c r="D43" s="5" t="n">
        <v>25135</v>
      </c>
    </row>
    <row r="44" spans="1:4">
      <c r="A44" s="4" t="s">
        <v>78</v>
      </c>
      <c r="C44" s="5" t="n">
        <v>262156</v>
      </c>
      <c r="D44" s="5" t="n">
        <v>134040</v>
      </c>
    </row>
    <row r="45" spans="1:4">
      <c r="A45" s="4" t="s">
        <v>846</v>
      </c>
      <c r="C45" s="5" t="n">
        <v>3303391</v>
      </c>
      <c r="D45" s="5" t="n">
        <v>3683267</v>
      </c>
    </row>
    <row r="46" spans="1:4">
      <c r="A46" s="3" t="s">
        <v>847</v>
      </c>
    </row>
    <row r="47" spans="1:4">
      <c r="A47" s="4" t="s">
        <v>90</v>
      </c>
      <c r="C47" s="5" t="n">
        <v>202366</v>
      </c>
      <c r="D47" s="5" t="n">
        <v>87613</v>
      </c>
    </row>
    <row r="48" spans="1:4">
      <c r="A48" s="4" t="s">
        <v>848</v>
      </c>
      <c r="C48" s="5" t="n">
        <v>202366</v>
      </c>
      <c r="D48" s="5" t="n">
        <v>87613</v>
      </c>
    </row>
    <row r="49" spans="1:4">
      <c r="A49" s="4" t="s">
        <v>851</v>
      </c>
    </row>
    <row r="50" spans="1:4">
      <c r="A50" s="3" t="s">
        <v>842</v>
      </c>
    </row>
    <row r="51" spans="1:4">
      <c r="A51" s="4" t="s">
        <v>439</v>
      </c>
      <c r="C51" s="5" t="n">
        <v>0</v>
      </c>
      <c r="D51" s="5" t="n">
        <v>0</v>
      </c>
    </row>
    <row r="52" spans="1:4">
      <c r="A52" s="4" t="s">
        <v>440</v>
      </c>
      <c r="C52" s="5" t="n">
        <v>0</v>
      </c>
      <c r="D52" s="5" t="n">
        <v>0</v>
      </c>
    </row>
    <row r="53" spans="1:4">
      <c r="A53" s="4" t="s">
        <v>431</v>
      </c>
      <c r="C53" s="5" t="n">
        <v>0</v>
      </c>
      <c r="D53" s="5" t="n">
        <v>0</v>
      </c>
    </row>
    <row r="54" spans="1:4">
      <c r="A54" s="4" t="s">
        <v>441</v>
      </c>
      <c r="C54" s="5" t="n">
        <v>14767</v>
      </c>
      <c r="D54" s="5" t="n">
        <v>15903</v>
      </c>
    </row>
    <row r="55" spans="1:4">
      <c r="A55" s="4" t="s">
        <v>843</v>
      </c>
      <c r="C55" s="5" t="n">
        <v>0</v>
      </c>
      <c r="D55" s="5" t="n">
        <v>0</v>
      </c>
    </row>
    <row r="56" spans="1:4">
      <c r="A56" s="4" t="s">
        <v>442</v>
      </c>
      <c r="C56" s="5" t="n">
        <v>0</v>
      </c>
      <c r="D56" s="5" t="n">
        <v>0</v>
      </c>
    </row>
    <row r="57" spans="1:4">
      <c r="A57" s="4" t="s">
        <v>844</v>
      </c>
      <c r="C57" s="5" t="n">
        <v>14767</v>
      </c>
      <c r="D57" s="5" t="n">
        <v>15903</v>
      </c>
    </row>
    <row r="58" spans="1:4">
      <c r="A58" s="4" t="s">
        <v>845</v>
      </c>
      <c r="C58" s="5" t="n">
        <v>39756</v>
      </c>
      <c r="D58" s="5" t="n">
        <v>38156</v>
      </c>
    </row>
    <row r="59" spans="1:4">
      <c r="A59" s="4" t="s">
        <v>78</v>
      </c>
      <c r="C59" s="5" t="n">
        <v>0</v>
      </c>
      <c r="D59" s="5" t="n">
        <v>0</v>
      </c>
    </row>
    <row r="60" spans="1:4">
      <c r="A60" s="4" t="s">
        <v>846</v>
      </c>
      <c r="C60" s="5" t="n">
        <v>54523</v>
      </c>
      <c r="D60" s="5" t="n">
        <v>54059</v>
      </c>
    </row>
    <row r="61" spans="1:4">
      <c r="A61" s="3" t="s">
        <v>847</v>
      </c>
    </row>
    <row r="62" spans="1:4">
      <c r="A62" s="4" t="s">
        <v>90</v>
      </c>
      <c r="C62" s="5" t="n">
        <v>0</v>
      </c>
      <c r="D62" s="5" t="n">
        <v>0</v>
      </c>
    </row>
    <row r="63" spans="1:4">
      <c r="A63" s="4" t="s">
        <v>848</v>
      </c>
      <c r="C63" s="5" t="n">
        <v>0</v>
      </c>
      <c r="D63" s="5" t="n">
        <v>0</v>
      </c>
    </row>
    <row r="64" spans="1:4">
      <c r="A64" s="4" t="s">
        <v>852</v>
      </c>
    </row>
    <row r="65" spans="1:4">
      <c r="A65" s="3" t="s">
        <v>842</v>
      </c>
    </row>
    <row r="66" spans="1:4">
      <c r="A66" s="4" t="s">
        <v>846</v>
      </c>
      <c r="C66" s="5" t="n">
        <v>62436</v>
      </c>
      <c r="D66" s="5" t="n">
        <v>61964</v>
      </c>
    </row>
    <row r="67" spans="1:4">
      <c r="A67" s="3" t="s">
        <v>840</v>
      </c>
    </row>
    <row r="68" spans="1:4">
      <c r="A68" s="4" t="s">
        <v>77</v>
      </c>
      <c r="C68" s="5" t="n">
        <v>27182</v>
      </c>
      <c r="D68" s="5" t="n">
        <v>29487</v>
      </c>
    </row>
    <row r="69" spans="1:4">
      <c r="A69" s="4" t="s">
        <v>853</v>
      </c>
      <c r="B69" s="4" t="s">
        <v>385</v>
      </c>
      <c r="C69" s="5" t="n">
        <v>35254</v>
      </c>
      <c r="D69" s="5" t="n">
        <v>32477</v>
      </c>
    </row>
    <row r="70" spans="1:4">
      <c r="A70" s="4" t="s">
        <v>854</v>
      </c>
    </row>
    <row r="71" spans="1:4">
      <c r="A71" s="3" t="s">
        <v>842</v>
      </c>
    </row>
    <row r="72" spans="1:4">
      <c r="A72" s="4" t="s">
        <v>846</v>
      </c>
      <c r="C72" s="5" t="n">
        <v>0</v>
      </c>
      <c r="D72" s="5" t="n">
        <v>0</v>
      </c>
    </row>
    <row r="73" spans="1:4">
      <c r="A73" s="3" t="s">
        <v>840</v>
      </c>
    </row>
    <row r="74" spans="1:4">
      <c r="A74" s="4" t="s">
        <v>77</v>
      </c>
      <c r="C74" s="5" t="n">
        <v>0</v>
      </c>
      <c r="D74" s="5" t="n">
        <v>0</v>
      </c>
    </row>
    <row r="75" spans="1:4">
      <c r="A75" s="4" t="s">
        <v>853</v>
      </c>
      <c r="B75" s="4" t="s">
        <v>385</v>
      </c>
      <c r="C75" s="5" t="n">
        <v>0</v>
      </c>
      <c r="D75" s="5" t="n">
        <v>0</v>
      </c>
    </row>
    <row r="76" spans="1:4">
      <c r="A76" s="4" t="s">
        <v>855</v>
      </c>
    </row>
    <row r="77" spans="1:4">
      <c r="A77" s="3" t="s">
        <v>842</v>
      </c>
    </row>
    <row r="78" spans="1:4">
      <c r="A78" s="4" t="s">
        <v>846</v>
      </c>
      <c r="C78" s="5" t="n">
        <v>0</v>
      </c>
      <c r="D78" s="5" t="n">
        <v>0</v>
      </c>
    </row>
    <row r="79" spans="1:4">
      <c r="A79" s="3" t="s">
        <v>840</v>
      </c>
    </row>
    <row r="80" spans="1:4">
      <c r="A80" s="4" t="s">
        <v>77</v>
      </c>
      <c r="C80" s="5" t="n">
        <v>0</v>
      </c>
      <c r="D80" s="5" t="n">
        <v>0</v>
      </c>
    </row>
    <row r="81" spans="1:4">
      <c r="A81" s="4" t="s">
        <v>853</v>
      </c>
      <c r="B81" s="4" t="s">
        <v>385</v>
      </c>
      <c r="C81" s="5" t="n">
        <v>0</v>
      </c>
      <c r="D81" s="5" t="n">
        <v>0</v>
      </c>
    </row>
    <row r="82" spans="1:4">
      <c r="A82" s="4" t="s">
        <v>856</v>
      </c>
    </row>
    <row r="83" spans="1:4">
      <c r="A83" s="3" t="s">
        <v>842</v>
      </c>
    </row>
    <row r="84" spans="1:4">
      <c r="A84" s="4" t="s">
        <v>846</v>
      </c>
      <c r="C84" s="5" t="n">
        <v>62436</v>
      </c>
      <c r="D84" s="5" t="n">
        <v>61964</v>
      </c>
    </row>
    <row r="85" spans="1:4">
      <c r="A85" s="3" t="s">
        <v>840</v>
      </c>
    </row>
    <row r="86" spans="1:4">
      <c r="A86" s="4" t="s">
        <v>77</v>
      </c>
      <c r="C86" s="5" t="n">
        <v>27182</v>
      </c>
      <c r="D86" s="5" t="n">
        <v>29487</v>
      </c>
    </row>
    <row r="87" spans="1:4">
      <c r="A87" s="4" t="s">
        <v>853</v>
      </c>
      <c r="B87" s="4" t="s">
        <v>385</v>
      </c>
      <c r="C87" s="6" t="n">
        <v>35254</v>
      </c>
      <c r="D87" s="6" t="n">
        <v>32477</v>
      </c>
    </row>
    <row r="88" spans="1:4"/>
    <row r="89" spans="1:4">
      <c r="A89" s="4" t="s">
        <v>385</v>
      </c>
      <c r="B89" s="4" t="s">
        <v>857</v>
      </c>
    </row>
  </sheetData>
  <mergeCells count="3">
    <mergeCell ref="A1:B1"/>
    <mergeCell ref="A88:C88"/>
    <mergeCell ref="B89:C8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1</v>
      </c>
    </row>
    <row r="2" spans="1:3">
      <c r="B2" s="2" t="s">
        <v>2</v>
      </c>
      <c r="C2" s="2" t="s">
        <v>112</v>
      </c>
    </row>
    <row r="3" spans="1:3">
      <c r="A3" s="3" t="s">
        <v>859</v>
      </c>
    </row>
    <row r="4" spans="1:3">
      <c r="A4" s="4" t="s">
        <v>860</v>
      </c>
      <c r="B4" s="6" t="n">
        <v>0</v>
      </c>
    </row>
    <row r="5" spans="1:3">
      <c r="A5" s="4" t="s">
        <v>861</v>
      </c>
    </row>
    <row r="6" spans="1:3">
      <c r="A6" s="3" t="s">
        <v>859</v>
      </c>
    </row>
    <row r="7" spans="1:3">
      <c r="A7" s="4" t="s">
        <v>862</v>
      </c>
      <c r="B7" s="5" t="n">
        <v>38156</v>
      </c>
      <c r="C7" s="6" t="n">
        <v>26422</v>
      </c>
    </row>
    <row r="8" spans="1:3">
      <c r="A8" s="4" t="s">
        <v>863</v>
      </c>
      <c r="B8" s="5" t="n">
        <v>-174</v>
      </c>
      <c r="C8" s="5" t="n">
        <v>448</v>
      </c>
    </row>
    <row r="9" spans="1:3">
      <c r="A9" s="4" t="s">
        <v>864</v>
      </c>
      <c r="B9" s="5" t="n">
        <v>0</v>
      </c>
      <c r="C9" s="5" t="n">
        <v>0</v>
      </c>
    </row>
    <row r="10" spans="1:3">
      <c r="A10" s="4" t="s">
        <v>208</v>
      </c>
      <c r="B10" s="5" t="n">
        <v>2361</v>
      </c>
      <c r="C10" s="5" t="n">
        <v>1670</v>
      </c>
    </row>
    <row r="11" spans="1:3">
      <c r="A11" s="4" t="s">
        <v>865</v>
      </c>
      <c r="B11" s="5" t="n">
        <v>0</v>
      </c>
      <c r="C11" s="5" t="n">
        <v>0</v>
      </c>
    </row>
    <row r="12" spans="1:3">
      <c r="A12" s="4" t="s">
        <v>866</v>
      </c>
      <c r="B12" s="5" t="n">
        <v>587</v>
      </c>
      <c r="C12" s="5" t="n">
        <v>433</v>
      </c>
    </row>
    <row r="13" spans="1:3">
      <c r="A13" s="4" t="s">
        <v>860</v>
      </c>
      <c r="B13" s="5" t="n">
        <v>0</v>
      </c>
      <c r="C13" s="5" t="n">
        <v>0</v>
      </c>
    </row>
    <row r="14" spans="1:3">
      <c r="A14" s="4" t="s">
        <v>867</v>
      </c>
      <c r="B14" s="5" t="n">
        <v>39756</v>
      </c>
      <c r="C14" s="5" t="n">
        <v>28107</v>
      </c>
    </row>
    <row r="15" spans="1:3">
      <c r="A15" s="4" t="s">
        <v>868</v>
      </c>
      <c r="B15" s="5" t="n">
        <v>-174</v>
      </c>
      <c r="C15" s="5" t="n">
        <v>448</v>
      </c>
    </row>
    <row r="16" spans="1:3">
      <c r="A16" s="4" t="s">
        <v>869</v>
      </c>
    </row>
    <row r="17" spans="1:3">
      <c r="A17" s="3" t="s">
        <v>859</v>
      </c>
    </row>
    <row r="18" spans="1:3">
      <c r="A18" s="4" t="s">
        <v>862</v>
      </c>
      <c r="B18" s="5" t="n">
        <v>15903</v>
      </c>
      <c r="C18" s="5" t="n">
        <v>14595</v>
      </c>
    </row>
    <row r="19" spans="1:3">
      <c r="A19" s="4" t="s">
        <v>863</v>
      </c>
      <c r="B19" s="5" t="n">
        <v>28</v>
      </c>
      <c r="C19" s="5" t="n">
        <v>30</v>
      </c>
    </row>
    <row r="20" spans="1:3">
      <c r="A20" s="4" t="s">
        <v>864</v>
      </c>
      <c r="B20" s="5" t="n">
        <v>-21</v>
      </c>
      <c r="C20" s="5" t="n">
        <v>-496</v>
      </c>
    </row>
    <row r="21" spans="1:3">
      <c r="A21" s="4" t="s">
        <v>208</v>
      </c>
      <c r="B21" s="5" t="n">
        <v>0</v>
      </c>
      <c r="C21" s="5" t="n">
        <v>0</v>
      </c>
    </row>
    <row r="22" spans="1:3">
      <c r="A22" s="4" t="s">
        <v>865</v>
      </c>
      <c r="B22" s="5" t="n">
        <v>0</v>
      </c>
      <c r="C22" s="5" t="n">
        <v>0</v>
      </c>
    </row>
    <row r="23" spans="1:3">
      <c r="A23" s="4" t="s">
        <v>866</v>
      </c>
      <c r="B23" s="5" t="n">
        <v>1143</v>
      </c>
      <c r="C23" s="5" t="n">
        <v>399</v>
      </c>
    </row>
    <row r="24" spans="1:3">
      <c r="A24" s="4" t="s">
        <v>860</v>
      </c>
      <c r="B24" s="5" t="n">
        <v>0</v>
      </c>
      <c r="C24" s="5" t="n">
        <v>0</v>
      </c>
    </row>
    <row r="25" spans="1:3">
      <c r="A25" s="4" t="s">
        <v>867</v>
      </c>
      <c r="B25" s="5" t="n">
        <v>14767</v>
      </c>
      <c r="C25" s="5" t="n">
        <v>13730</v>
      </c>
    </row>
    <row r="26" spans="1:3">
      <c r="A26" s="4" t="s">
        <v>868</v>
      </c>
      <c r="B26" s="6" t="n">
        <v>28</v>
      </c>
      <c r="C26" s="6" t="n">
        <v>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0</v>
      </c>
      <c r="C1" s="2" t="s">
        <v>2</v>
      </c>
      <c r="D1" s="2" t="s">
        <v>57</v>
      </c>
    </row>
    <row r="2" spans="1:4">
      <c r="A2" s="3" t="s">
        <v>871</v>
      </c>
    </row>
    <row r="3" spans="1:4">
      <c r="A3" s="4" t="s">
        <v>872</v>
      </c>
      <c r="C3" s="6" t="n">
        <v>1051091</v>
      </c>
      <c r="D3" s="6" t="n">
        <v>201217</v>
      </c>
    </row>
    <row r="4" spans="1:4">
      <c r="A4" s="4" t="s">
        <v>873</v>
      </c>
    </row>
    <row r="5" spans="1:4">
      <c r="A5" s="3" t="s">
        <v>871</v>
      </c>
    </row>
    <row r="6" spans="1:4">
      <c r="A6" s="4" t="s">
        <v>872</v>
      </c>
      <c r="C6" s="5" t="n">
        <v>0</v>
      </c>
      <c r="D6" s="5" t="n">
        <v>0</v>
      </c>
    </row>
    <row r="7" spans="1:4">
      <c r="A7" s="4" t="s">
        <v>71</v>
      </c>
      <c r="C7" s="5" t="n">
        <v>0</v>
      </c>
      <c r="D7" s="5" t="n">
        <v>0</v>
      </c>
    </row>
    <row r="8" spans="1:4">
      <c r="A8" s="4" t="s">
        <v>67</v>
      </c>
      <c r="C8" s="5" t="n">
        <v>0</v>
      </c>
      <c r="D8" s="5" t="n">
        <v>0</v>
      </c>
    </row>
    <row r="9" spans="1:4">
      <c r="A9" s="4" t="s">
        <v>68</v>
      </c>
      <c r="C9" s="5" t="n">
        <v>0</v>
      </c>
      <c r="D9" s="5" t="n">
        <v>0</v>
      </c>
    </row>
    <row r="10" spans="1:4">
      <c r="A10" s="3" t="s">
        <v>874</v>
      </c>
    </row>
    <row r="11" spans="1:4">
      <c r="A11" s="4" t="s">
        <v>875</v>
      </c>
      <c r="C11" s="5" t="n">
        <v>0</v>
      </c>
      <c r="D11" s="5" t="n">
        <v>0</v>
      </c>
    </row>
    <row r="12" spans="1:4">
      <c r="A12" s="4" t="s">
        <v>87</v>
      </c>
      <c r="C12" s="5" t="n">
        <v>0</v>
      </c>
      <c r="D12" s="5" t="n">
        <v>0</v>
      </c>
    </row>
    <row r="13" spans="1:4">
      <c r="A13" s="4" t="s">
        <v>88</v>
      </c>
      <c r="C13" s="5" t="n">
        <v>0</v>
      </c>
      <c r="D13" s="5" t="n">
        <v>0</v>
      </c>
    </row>
    <row r="14" spans="1:4">
      <c r="A14" s="3" t="s">
        <v>876</v>
      </c>
    </row>
    <row r="15" spans="1:4">
      <c r="A15" s="4" t="s">
        <v>877</v>
      </c>
      <c r="B15" s="4" t="s">
        <v>385</v>
      </c>
      <c r="C15" s="5" t="n">
        <v>0</v>
      </c>
      <c r="D15" s="5" t="n">
        <v>0</v>
      </c>
    </row>
    <row r="16" spans="1:4">
      <c r="A16" s="4" t="s">
        <v>878</v>
      </c>
    </row>
    <row r="17" spans="1:4">
      <c r="A17" s="3" t="s">
        <v>871</v>
      </c>
    </row>
    <row r="18" spans="1:4">
      <c r="A18" s="4" t="s">
        <v>872</v>
      </c>
      <c r="C18" s="5" t="n">
        <v>1051091</v>
      </c>
      <c r="D18" s="5" t="n">
        <v>201217</v>
      </c>
    </row>
    <row r="19" spans="1:4">
      <c r="A19" s="4" t="s">
        <v>71</v>
      </c>
      <c r="C19" s="5" t="n">
        <v>0</v>
      </c>
      <c r="D19" s="5" t="n">
        <v>0</v>
      </c>
    </row>
    <row r="20" spans="1:4">
      <c r="A20" s="4" t="s">
        <v>67</v>
      </c>
      <c r="C20" s="5" t="n">
        <v>89072</v>
      </c>
      <c r="D20" s="5" t="n">
        <v>82986</v>
      </c>
    </row>
    <row r="21" spans="1:4">
      <c r="A21" s="4" t="s">
        <v>68</v>
      </c>
      <c r="C21" s="5" t="n">
        <v>6993</v>
      </c>
      <c r="D21" s="5" t="n">
        <v>17836</v>
      </c>
    </row>
    <row r="22" spans="1:4">
      <c r="A22" s="3" t="s">
        <v>874</v>
      </c>
    </row>
    <row r="23" spans="1:4">
      <c r="A23" s="4" t="s">
        <v>875</v>
      </c>
      <c r="C23" s="5" t="n">
        <v>0</v>
      </c>
      <c r="D23" s="5" t="n">
        <v>0</v>
      </c>
    </row>
    <row r="24" spans="1:4">
      <c r="A24" s="4" t="s">
        <v>87</v>
      </c>
      <c r="C24" s="5" t="n">
        <v>0</v>
      </c>
      <c r="D24" s="5" t="n">
        <v>0</v>
      </c>
    </row>
    <row r="25" spans="1:4">
      <c r="A25" s="4" t="s">
        <v>88</v>
      </c>
      <c r="C25" s="5" t="n">
        <v>0</v>
      </c>
      <c r="D25" s="5" t="n">
        <v>0</v>
      </c>
    </row>
    <row r="26" spans="1:4">
      <c r="A26" s="3" t="s">
        <v>876</v>
      </c>
    </row>
    <row r="27" spans="1:4">
      <c r="A27" s="4" t="s">
        <v>877</v>
      </c>
      <c r="B27" s="4" t="s">
        <v>385</v>
      </c>
      <c r="C27" s="5" t="n">
        <v>0</v>
      </c>
      <c r="D27" s="5" t="n">
        <v>0</v>
      </c>
    </row>
    <row r="28" spans="1:4">
      <c r="A28" s="4" t="s">
        <v>879</v>
      </c>
    </row>
    <row r="29" spans="1:4">
      <c r="A29" s="3" t="s">
        <v>871</v>
      </c>
    </row>
    <row r="30" spans="1:4">
      <c r="A30" s="4" t="s">
        <v>872</v>
      </c>
      <c r="C30" s="5" t="n">
        <v>0</v>
      </c>
      <c r="D30" s="5" t="n">
        <v>0</v>
      </c>
    </row>
    <row r="31" spans="1:4">
      <c r="A31" s="4" t="s">
        <v>71</v>
      </c>
      <c r="C31" s="5" t="n">
        <v>20503751</v>
      </c>
      <c r="D31" s="5" t="n">
        <v>19717845</v>
      </c>
    </row>
    <row r="32" spans="1:4">
      <c r="A32" s="4" t="s">
        <v>67</v>
      </c>
      <c r="C32" s="5" t="n">
        <v>0</v>
      </c>
      <c r="D32" s="5" t="n">
        <v>0</v>
      </c>
    </row>
    <row r="33" spans="1:4">
      <c r="A33" s="4" t="s">
        <v>68</v>
      </c>
      <c r="C33" s="5" t="n">
        <v>0</v>
      </c>
      <c r="D33" s="5" t="n">
        <v>0</v>
      </c>
    </row>
    <row r="34" spans="1:4">
      <c r="A34" s="3" t="s">
        <v>874</v>
      </c>
    </row>
    <row r="35" spans="1:4">
      <c r="A35" s="4" t="s">
        <v>875</v>
      </c>
      <c r="C35" s="5" t="n">
        <v>20820328</v>
      </c>
      <c r="D35" s="5" t="n">
        <v>19647392</v>
      </c>
    </row>
    <row r="36" spans="1:4">
      <c r="A36" s="4" t="s">
        <v>87</v>
      </c>
      <c r="C36" s="5" t="n">
        <v>2359795</v>
      </c>
      <c r="D36" s="5" t="n">
        <v>2078514</v>
      </c>
    </row>
    <row r="37" spans="1:4">
      <c r="A37" s="4" t="s">
        <v>88</v>
      </c>
      <c r="C37" s="5" t="n">
        <v>637187</v>
      </c>
      <c r="D37" s="5" t="n">
        <v>712220</v>
      </c>
    </row>
    <row r="38" spans="1:4">
      <c r="A38" s="3" t="s">
        <v>876</v>
      </c>
    </row>
    <row r="39" spans="1:4">
      <c r="A39" s="4" t="s">
        <v>877</v>
      </c>
      <c r="B39" s="4" t="s">
        <v>385</v>
      </c>
      <c r="C39" s="5" t="n">
        <v>17676</v>
      </c>
      <c r="D39" s="5" t="n">
        <v>3786</v>
      </c>
    </row>
    <row r="40" spans="1:4">
      <c r="A40" s="4" t="s">
        <v>880</v>
      </c>
      <c r="B40" s="4" t="s">
        <v>385</v>
      </c>
      <c r="C40" s="5" t="n">
        <v>1400</v>
      </c>
      <c r="D40" s="5" t="n">
        <v>1400</v>
      </c>
    </row>
    <row r="41" spans="1:4">
      <c r="A41" s="4" t="s">
        <v>881</v>
      </c>
    </row>
    <row r="42" spans="1:4">
      <c r="A42" s="3" t="s">
        <v>871</v>
      </c>
    </row>
    <row r="43" spans="1:4">
      <c r="A43" s="4" t="s">
        <v>872</v>
      </c>
      <c r="C43" s="5" t="n">
        <v>1059257</v>
      </c>
      <c r="D43" s="5" t="n">
        <v>188996</v>
      </c>
    </row>
    <row r="44" spans="1:4">
      <c r="A44" s="4" t="s">
        <v>71</v>
      </c>
      <c r="C44" s="5" t="n">
        <v>20174388</v>
      </c>
      <c r="D44" s="5" t="n">
        <v>19693099</v>
      </c>
    </row>
    <row r="45" spans="1:4">
      <c r="A45" s="4" t="s">
        <v>67</v>
      </c>
      <c r="C45" s="5" t="n">
        <v>87245</v>
      </c>
      <c r="D45" s="5" t="n">
        <v>81820</v>
      </c>
    </row>
    <row r="46" spans="1:4">
      <c r="A46" s="4" t="s">
        <v>68</v>
      </c>
      <c r="C46" s="5" t="n">
        <v>6850</v>
      </c>
      <c r="D46" s="5" t="n">
        <v>17585</v>
      </c>
    </row>
    <row r="47" spans="1:4">
      <c r="A47" s="3" t="s">
        <v>874</v>
      </c>
    </row>
    <row r="48" spans="1:4">
      <c r="A48" s="4" t="s">
        <v>875</v>
      </c>
      <c r="C48" s="5" t="n">
        <v>21519719</v>
      </c>
      <c r="D48" s="5" t="n">
        <v>20307382</v>
      </c>
    </row>
    <row r="49" spans="1:4">
      <c r="A49" s="4" t="s">
        <v>87</v>
      </c>
      <c r="C49" s="5" t="n">
        <v>2317520</v>
      </c>
      <c r="D49" s="5" t="n">
        <v>2062534</v>
      </c>
    </row>
    <row r="50" spans="1:4">
      <c r="A50" s="4" t="s">
        <v>88</v>
      </c>
      <c r="C50" s="5" t="n">
        <v>669658</v>
      </c>
      <c r="D50" s="5" t="n">
        <v>749080</v>
      </c>
    </row>
    <row r="51" spans="1:4">
      <c r="A51" s="3" t="s">
        <v>876</v>
      </c>
    </row>
    <row r="52" spans="1:4">
      <c r="A52" s="4" t="s">
        <v>877</v>
      </c>
      <c r="B52" s="4" t="s">
        <v>385</v>
      </c>
      <c r="C52" s="5" t="n">
        <v>8189466</v>
      </c>
      <c r="D52" s="5" t="n">
        <v>8141920</v>
      </c>
    </row>
    <row r="53" spans="1:4">
      <c r="A53" s="4" t="s">
        <v>799</v>
      </c>
    </row>
    <row r="54" spans="1:4">
      <c r="A54" s="3" t="s">
        <v>871</v>
      </c>
    </row>
    <row r="55" spans="1:4">
      <c r="A55" s="4" t="s">
        <v>872</v>
      </c>
      <c r="B55" s="4" t="s">
        <v>713</v>
      </c>
      <c r="C55" s="5" t="n">
        <v>1051091</v>
      </c>
      <c r="D55" s="5" t="n">
        <v>201217</v>
      </c>
    </row>
    <row r="56" spans="1:4">
      <c r="A56" s="4" t="s">
        <v>71</v>
      </c>
      <c r="B56" s="4" t="s">
        <v>713</v>
      </c>
      <c r="C56" s="5" t="n">
        <v>20503751</v>
      </c>
      <c r="D56" s="5" t="n">
        <v>19717845</v>
      </c>
    </row>
    <row r="57" spans="1:4">
      <c r="A57" s="4" t="s">
        <v>67</v>
      </c>
      <c r="B57" s="4" t="s">
        <v>713</v>
      </c>
      <c r="C57" s="5" t="n">
        <v>89072</v>
      </c>
      <c r="D57" s="5" t="n">
        <v>82986</v>
      </c>
    </row>
    <row r="58" spans="1:4">
      <c r="A58" s="4" t="s">
        <v>68</v>
      </c>
      <c r="B58" s="4" t="s">
        <v>713</v>
      </c>
      <c r="C58" s="5" t="n">
        <v>6993</v>
      </c>
      <c r="D58" s="5" t="n">
        <v>17836</v>
      </c>
    </row>
    <row r="59" spans="1:4">
      <c r="A59" s="3" t="s">
        <v>874</v>
      </c>
    </row>
    <row r="60" spans="1:4">
      <c r="A60" s="4" t="s">
        <v>875</v>
      </c>
      <c r="B60" s="4" t="s">
        <v>713</v>
      </c>
      <c r="C60" s="5" t="n">
        <v>20820328</v>
      </c>
      <c r="D60" s="5" t="n">
        <v>19647392</v>
      </c>
    </row>
    <row r="61" spans="1:4">
      <c r="A61" s="4" t="s">
        <v>87</v>
      </c>
      <c r="B61" s="4" t="s">
        <v>713</v>
      </c>
      <c r="C61" s="5" t="n">
        <v>2359795</v>
      </c>
      <c r="D61" s="5" t="n">
        <v>2078514</v>
      </c>
    </row>
    <row r="62" spans="1:4">
      <c r="A62" s="4" t="s">
        <v>88</v>
      </c>
      <c r="B62" s="4" t="s">
        <v>713</v>
      </c>
      <c r="C62" s="5" t="n">
        <v>637187</v>
      </c>
      <c r="D62" s="5" t="n">
        <v>712220</v>
      </c>
    </row>
    <row r="63" spans="1:4">
      <c r="A63" s="3" t="s">
        <v>876</v>
      </c>
    </row>
    <row r="64" spans="1:4">
      <c r="A64" s="4" t="s">
        <v>877</v>
      </c>
      <c r="B64" s="4" t="s">
        <v>738</v>
      </c>
      <c r="C64" s="6" t="n">
        <v>17676</v>
      </c>
      <c r="D64" s="6" t="n">
        <v>3786</v>
      </c>
    </row>
    <row r="65" spans="1:4"/>
    <row r="66" spans="1:4">
      <c r="A66" s="4" t="s">
        <v>385</v>
      </c>
      <c r="B66" s="4" t="s">
        <v>882</v>
      </c>
    </row>
    <row r="67" spans="1:4">
      <c r="A67" s="4" t="s">
        <v>713</v>
      </c>
      <c r="B67" s="4" t="s">
        <v>883</v>
      </c>
    </row>
  </sheetData>
  <mergeCells count="4">
    <mergeCell ref="A1:B1"/>
    <mergeCell ref="A65:C65"/>
    <mergeCell ref="B66:C66"/>
    <mergeCell ref="B67:C6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3"/>
  </cols>
  <sheetData>
    <row r="1" spans="1:6">
      <c r="A1" s="1" t="s">
        <v>163</v>
      </c>
      <c r="B1" s="2" t="s">
        <v>164</v>
      </c>
      <c r="C1" s="2" t="s">
        <v>165</v>
      </c>
      <c r="D1" s="2" t="s">
        <v>166</v>
      </c>
      <c r="E1" s="2" t="s">
        <v>167</v>
      </c>
      <c r="F1" s="2" t="s">
        <v>168</v>
      </c>
    </row>
    <row r="2" spans="1:6">
      <c r="A2" s="4" t="s">
        <v>169</v>
      </c>
      <c r="B2" s="7" t="n">
        <v>0.16</v>
      </c>
    </row>
    <row r="3" spans="1:6">
      <c r="A3" s="4" t="s">
        <v>170</v>
      </c>
      <c r="B3" s="6" t="n">
        <v>3965940</v>
      </c>
      <c r="C3" s="6" t="n">
        <v>77484</v>
      </c>
      <c r="D3" s="6" t="n">
        <v>3107431</v>
      </c>
      <c r="E3" s="6" t="n">
        <v>833130</v>
      </c>
      <c r="F3" s="6" t="n">
        <v>-52105</v>
      </c>
    </row>
    <row r="4" spans="1:6">
      <c r="A4" s="4" t="s">
        <v>171</v>
      </c>
      <c r="C4" s="5" t="n">
        <v>77484000</v>
      </c>
    </row>
    <row r="5" spans="1:6">
      <c r="A5" s="3" t="s">
        <v>172</v>
      </c>
    </row>
    <row r="6" spans="1:6">
      <c r="A6" s="4" t="s">
        <v>173</v>
      </c>
      <c r="B6" s="5" t="n">
        <v>130</v>
      </c>
      <c r="C6" s="6" t="n">
        <v>5</v>
      </c>
      <c r="D6" s="5" t="n">
        <v>125</v>
      </c>
    </row>
    <row r="7" spans="1:6">
      <c r="A7" s="4" t="s">
        <v>174</v>
      </c>
      <c r="C7" s="5" t="n">
        <v>5000</v>
      </c>
    </row>
    <row r="8" spans="1:6">
      <c r="A8" s="4" t="s">
        <v>175</v>
      </c>
      <c r="B8" s="5" t="n">
        <v>-12545</v>
      </c>
      <c r="E8" s="5" t="n">
        <v>-12545</v>
      </c>
    </row>
    <row r="9" spans="1:6">
      <c r="A9" s="4" t="s">
        <v>176</v>
      </c>
      <c r="B9" s="5" t="n">
        <v>-30049</v>
      </c>
      <c r="C9" s="6" t="n">
        <v>-543</v>
      </c>
      <c r="D9" s="5" t="n">
        <v>-29506</v>
      </c>
    </row>
    <row r="10" spans="1:6">
      <c r="A10" s="4" t="s">
        <v>177</v>
      </c>
      <c r="C10" s="5" t="n">
        <v>-543000</v>
      </c>
    </row>
    <row r="11" spans="1:6">
      <c r="A11" s="4" t="s">
        <v>178</v>
      </c>
      <c r="B11" s="5" t="n">
        <v>0</v>
      </c>
      <c r="C11" s="6" t="n">
        <v>180</v>
      </c>
      <c r="D11" s="5" t="n">
        <v>-180</v>
      </c>
    </row>
    <row r="12" spans="1:6">
      <c r="A12" s="4" t="s">
        <v>179</v>
      </c>
      <c r="C12" s="5" t="n">
        <v>180000</v>
      </c>
    </row>
    <row r="13" spans="1:6">
      <c r="A13" s="4" t="s">
        <v>180</v>
      </c>
      <c r="B13" s="5" t="n">
        <v>-3487</v>
      </c>
      <c r="C13" s="6" t="n">
        <v>-62</v>
      </c>
      <c r="D13" s="5" t="n">
        <v>-3425</v>
      </c>
    </row>
    <row r="14" spans="1:6">
      <c r="A14" s="4" t="s">
        <v>181</v>
      </c>
      <c r="C14" s="5" t="n">
        <v>-62000</v>
      </c>
    </row>
    <row r="15" spans="1:6">
      <c r="A15" s="4" t="s">
        <v>182</v>
      </c>
      <c r="B15" s="5" t="n">
        <v>4913</v>
      </c>
      <c r="D15" s="5" t="n">
        <v>4913</v>
      </c>
    </row>
    <row r="16" spans="1:6">
      <c r="A16" s="4" t="s">
        <v>139</v>
      </c>
      <c r="B16" s="5" t="n">
        <v>93960</v>
      </c>
      <c r="E16" s="5" t="n">
        <v>93960</v>
      </c>
    </row>
    <row r="17" spans="1:6">
      <c r="A17" s="4" t="s">
        <v>183</v>
      </c>
      <c r="B17" s="5" t="n">
        <v>37077</v>
      </c>
      <c r="F17" s="5" t="n">
        <v>37077</v>
      </c>
    </row>
    <row r="18" spans="1:6">
      <c r="A18" s="4" t="s">
        <v>184</v>
      </c>
      <c r="B18" s="6" t="n">
        <v>4055939</v>
      </c>
      <c r="C18" s="6" t="n">
        <v>77064</v>
      </c>
      <c r="D18" s="5" t="n">
        <v>3079358</v>
      </c>
      <c r="E18" s="5" t="n">
        <v>914545</v>
      </c>
      <c r="F18" s="5" t="n">
        <v>-15028</v>
      </c>
    </row>
    <row r="19" spans="1:6">
      <c r="A19" s="4" t="s">
        <v>185</v>
      </c>
      <c r="C19" s="5" t="n">
        <v>77064000</v>
      </c>
    </row>
    <row r="20" spans="1:6">
      <c r="A20" s="4" t="s">
        <v>169</v>
      </c>
      <c r="B20" s="7" t="n">
        <v>0.16</v>
      </c>
    </row>
    <row r="21" spans="1:6">
      <c r="A21" s="4" t="s">
        <v>186</v>
      </c>
      <c r="B21" s="6" t="n">
        <v>4355748</v>
      </c>
      <c r="C21" s="6" t="n">
        <v>76564</v>
      </c>
      <c r="D21" s="5" t="n">
        <v>3064467</v>
      </c>
      <c r="E21" s="5" t="n">
        <v>1184183</v>
      </c>
      <c r="F21" s="5" t="n">
        <v>30534</v>
      </c>
    </row>
    <row r="22" spans="1:6">
      <c r="A22" s="4" t="s">
        <v>187</v>
      </c>
      <c r="C22" s="5" t="n">
        <v>76564000</v>
      </c>
    </row>
    <row r="23" spans="1:6">
      <c r="A23" s="3" t="s">
        <v>172</v>
      </c>
    </row>
    <row r="24" spans="1:6">
      <c r="A24" s="4" t="s">
        <v>173</v>
      </c>
      <c r="B24" s="5" t="n">
        <v>5</v>
      </c>
      <c r="C24" s="6" t="n">
        <v>1</v>
      </c>
      <c r="D24" s="5" t="n">
        <v>4</v>
      </c>
    </row>
    <row r="25" spans="1:6">
      <c r="A25" s="4" t="s">
        <v>174</v>
      </c>
      <c r="C25" s="5" t="n">
        <v>1000</v>
      </c>
    </row>
    <row r="26" spans="1:6">
      <c r="A26" s="4" t="s">
        <v>175</v>
      </c>
      <c r="B26" s="5" t="n">
        <v>-12442</v>
      </c>
      <c r="E26" s="5" t="n">
        <v>-12442</v>
      </c>
    </row>
    <row r="27" spans="1:6">
      <c r="A27" s="4" t="s">
        <v>176</v>
      </c>
      <c r="B27" s="5" t="n">
        <v>-50790</v>
      </c>
      <c r="C27" s="6" t="n">
        <v>-1015</v>
      </c>
      <c r="D27" s="5" t="n">
        <v>-49775</v>
      </c>
    </row>
    <row r="28" spans="1:6">
      <c r="A28" s="4" t="s">
        <v>177</v>
      </c>
      <c r="C28" s="5" t="n">
        <v>-1015000</v>
      </c>
    </row>
    <row r="29" spans="1:6">
      <c r="A29" s="4" t="s">
        <v>178</v>
      </c>
      <c r="B29" s="5" t="n">
        <v>0</v>
      </c>
      <c r="C29" s="6" t="n">
        <v>198</v>
      </c>
      <c r="D29" s="5" t="n">
        <v>-198</v>
      </c>
    </row>
    <row r="30" spans="1:6">
      <c r="A30" s="4" t="s">
        <v>179</v>
      </c>
      <c r="C30" s="5" t="n">
        <v>198000</v>
      </c>
    </row>
    <row r="31" spans="1:6">
      <c r="A31" s="4" t="s">
        <v>188</v>
      </c>
      <c r="B31" s="5" t="n">
        <v>2468</v>
      </c>
      <c r="C31" s="6" t="n">
        <v>84</v>
      </c>
      <c r="D31" s="5" t="n">
        <v>-2552</v>
      </c>
    </row>
    <row r="32" spans="1:6">
      <c r="A32" s="4" t="s">
        <v>189</v>
      </c>
      <c r="C32" s="5" t="n">
        <v>84000</v>
      </c>
    </row>
    <row r="33" spans="1:6">
      <c r="A33" s="4" t="s">
        <v>180</v>
      </c>
      <c r="B33" s="5" t="n">
        <v>-1958</v>
      </c>
      <c r="C33" s="6" t="n">
        <v>-32</v>
      </c>
      <c r="D33" s="5" t="n">
        <v>-1926</v>
      </c>
    </row>
    <row r="34" spans="1:6">
      <c r="A34" s="4" t="s">
        <v>181</v>
      </c>
      <c r="C34" s="5" t="n">
        <v>-32000</v>
      </c>
    </row>
    <row r="35" spans="1:6">
      <c r="A35" s="4" t="s">
        <v>182</v>
      </c>
      <c r="B35" s="5" t="n">
        <v>5501</v>
      </c>
      <c r="D35" s="5" t="n">
        <v>5501</v>
      </c>
    </row>
    <row r="36" spans="1:6">
      <c r="A36" s="4" t="s">
        <v>139</v>
      </c>
      <c r="B36" s="5" t="n">
        <v>28356</v>
      </c>
      <c r="E36" s="5" t="n">
        <v>28356</v>
      </c>
    </row>
    <row r="37" spans="1:6">
      <c r="A37" s="4" t="s">
        <v>183</v>
      </c>
      <c r="B37" s="5" t="n">
        <v>94972</v>
      </c>
      <c r="F37" s="5" t="n">
        <v>94972</v>
      </c>
    </row>
    <row r="38" spans="1:6">
      <c r="A38" s="4" t="s">
        <v>190</v>
      </c>
      <c r="B38" s="5" t="n">
        <v>4385128</v>
      </c>
      <c r="C38" s="6" t="n">
        <v>75800</v>
      </c>
      <c r="D38" s="6" t="n">
        <v>3015521</v>
      </c>
      <c r="E38" s="5" t="n">
        <v>1168301</v>
      </c>
      <c r="F38" s="6" t="n">
        <v>125506</v>
      </c>
    </row>
    <row r="39" spans="1:6">
      <c r="A39" s="4" t="s">
        <v>191</v>
      </c>
      <c r="C39" s="5" t="n">
        <v>75800000</v>
      </c>
    </row>
    <row r="40" spans="1:6">
      <c r="A40" s="3" t="s">
        <v>172</v>
      </c>
    </row>
    <row r="41" spans="1:6">
      <c r="A41" s="4" t="s">
        <v>192</v>
      </c>
      <c r="B41" s="6" t="n">
        <v>-31796</v>
      </c>
      <c r="E41" s="6" t="n">
        <v>-317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84</v>
      </c>
      <c r="B1" s="2" t="s">
        <v>1</v>
      </c>
    </row>
    <row r="2" spans="1:4">
      <c r="B2" s="2" t="s">
        <v>2</v>
      </c>
      <c r="D2" s="2" t="s">
        <v>57</v>
      </c>
    </row>
    <row r="3" spans="1:4">
      <c r="A3" s="3" t="s">
        <v>885</v>
      </c>
    </row>
    <row r="4" spans="1:4">
      <c r="A4" s="4" t="s">
        <v>886</v>
      </c>
      <c r="B4" s="4" t="s">
        <v>677</v>
      </c>
    </row>
    <row r="5" spans="1:4">
      <c r="A5" s="4" t="s">
        <v>96</v>
      </c>
      <c r="B5" s="6" t="n">
        <v>1168301</v>
      </c>
      <c r="D5" s="6" t="n">
        <v>1184183</v>
      </c>
    </row>
    <row r="6" spans="1:4">
      <c r="A6" s="4" t="s">
        <v>887</v>
      </c>
      <c r="B6" s="7" t="n">
        <v>0.16</v>
      </c>
    </row>
    <row r="7" spans="1:4">
      <c r="A7" s="4" t="s">
        <v>888</v>
      </c>
    </row>
    <row r="8" spans="1:4">
      <c r="A8" s="3" t="s">
        <v>885</v>
      </c>
    </row>
    <row r="9" spans="1:4">
      <c r="A9" s="4" t="s">
        <v>889</v>
      </c>
      <c r="B9" s="6" t="n">
        <v>44100</v>
      </c>
    </row>
    <row r="10" spans="1:4">
      <c r="A10" s="3" t="s">
        <v>890</v>
      </c>
    </row>
    <row r="11" spans="1:4">
      <c r="A11" s="4" t="s">
        <v>891</v>
      </c>
      <c r="B11" s="5" t="n">
        <v>3158818</v>
      </c>
      <c r="D11" s="5" t="n">
        <v>3159375</v>
      </c>
    </row>
    <row r="12" spans="1:4">
      <c r="A12" s="4" t="s">
        <v>892</v>
      </c>
      <c r="B12" s="5" t="n">
        <v>2311306</v>
      </c>
      <c r="D12" s="5" t="n">
        <v>2319234</v>
      </c>
    </row>
    <row r="13" spans="1:4">
      <c r="A13" s="4" t="s">
        <v>893</v>
      </c>
      <c r="B13" s="5" t="n">
        <v>2311184</v>
      </c>
      <c r="D13" s="5" t="n">
        <v>2319112</v>
      </c>
    </row>
    <row r="14" spans="1:4">
      <c r="A14" s="4" t="s">
        <v>894</v>
      </c>
      <c r="B14" s="6" t="n">
        <v>2311306</v>
      </c>
      <c r="C14" s="4" t="s">
        <v>385</v>
      </c>
      <c r="D14" s="6" t="n">
        <v>2319234</v>
      </c>
    </row>
    <row r="15" spans="1:4">
      <c r="A15" s="3" t="s">
        <v>890</v>
      </c>
    </row>
    <row r="16" spans="1:4">
      <c r="A16" s="4" t="s">
        <v>895</v>
      </c>
      <c r="B16" s="4" t="s">
        <v>896</v>
      </c>
      <c r="D16" s="4" t="s">
        <v>897</v>
      </c>
    </row>
    <row r="17" spans="1:4">
      <c r="A17" s="4" t="s">
        <v>898</v>
      </c>
      <c r="B17" s="4" t="s">
        <v>899</v>
      </c>
      <c r="D17" s="4" t="s">
        <v>900</v>
      </c>
    </row>
    <row r="18" spans="1:4">
      <c r="A18" s="4" t="s">
        <v>901</v>
      </c>
      <c r="B18" s="4" t="s">
        <v>899</v>
      </c>
      <c r="D18" s="4" t="s">
        <v>900</v>
      </c>
    </row>
    <row r="19" spans="1:4">
      <c r="A19" s="4" t="s">
        <v>902</v>
      </c>
      <c r="B19" s="4" t="s">
        <v>903</v>
      </c>
      <c r="C19" s="4" t="s">
        <v>385</v>
      </c>
      <c r="D19" s="4" t="s">
        <v>904</v>
      </c>
    </row>
    <row r="20" spans="1:4">
      <c r="A20" s="3" t="s">
        <v>905</v>
      </c>
    </row>
    <row r="21" spans="1:4">
      <c r="A21" s="4" t="s">
        <v>891</v>
      </c>
      <c r="B21" s="6" t="n">
        <v>1973843</v>
      </c>
      <c r="D21" s="6" t="n">
        <v>1912885</v>
      </c>
    </row>
    <row r="22" spans="1:4">
      <c r="A22" s="4" t="s">
        <v>892</v>
      </c>
      <c r="B22" s="5" t="n">
        <v>1480382</v>
      </c>
      <c r="D22" s="5" t="n">
        <v>1434664</v>
      </c>
    </row>
    <row r="23" spans="1:4">
      <c r="A23" s="4" t="s">
        <v>906</v>
      </c>
      <c r="B23" s="5" t="n">
        <v>1110287</v>
      </c>
      <c r="D23" s="5" t="n">
        <v>1075998</v>
      </c>
    </row>
    <row r="24" spans="1:4">
      <c r="A24" s="4" t="s">
        <v>894</v>
      </c>
      <c r="B24" s="6" t="n">
        <v>1048902</v>
      </c>
      <c r="C24" s="4" t="s">
        <v>385</v>
      </c>
      <c r="D24" s="6" t="n">
        <v>1021836</v>
      </c>
    </row>
    <row r="25" spans="1:4">
      <c r="A25" s="3" t="s">
        <v>905</v>
      </c>
    </row>
    <row r="26" spans="1:4">
      <c r="A26" s="4" t="s">
        <v>895</v>
      </c>
      <c r="B26" s="4" t="s">
        <v>907</v>
      </c>
      <c r="D26" s="4" t="s">
        <v>907</v>
      </c>
    </row>
    <row r="27" spans="1:4">
      <c r="A27" s="4" t="s">
        <v>898</v>
      </c>
      <c r="B27" s="4" t="s">
        <v>908</v>
      </c>
      <c r="D27" s="4" t="s">
        <v>908</v>
      </c>
    </row>
    <row r="28" spans="1:4">
      <c r="A28" s="4" t="s">
        <v>901</v>
      </c>
      <c r="B28" s="4" t="s">
        <v>909</v>
      </c>
      <c r="D28" s="4" t="s">
        <v>909</v>
      </c>
    </row>
    <row r="29" spans="1:4">
      <c r="A29" s="4" t="s">
        <v>902</v>
      </c>
      <c r="B29" s="4" t="s">
        <v>910</v>
      </c>
      <c r="C29" s="4" t="s">
        <v>385</v>
      </c>
      <c r="D29" s="4" t="s">
        <v>910</v>
      </c>
    </row>
    <row r="30" spans="1:4">
      <c r="A30" s="3" t="s">
        <v>911</v>
      </c>
    </row>
    <row r="31" spans="1:4">
      <c r="A31" s="4" t="s">
        <v>891</v>
      </c>
      <c r="B31" s="6" t="n">
        <v>2467303</v>
      </c>
      <c r="D31" s="6" t="n">
        <v>2391106</v>
      </c>
    </row>
    <row r="32" spans="1:4">
      <c r="A32" s="4" t="s">
        <v>892</v>
      </c>
      <c r="B32" s="6" t="n">
        <v>1973843</v>
      </c>
      <c r="D32" s="6" t="n">
        <v>1912885</v>
      </c>
    </row>
    <row r="33" spans="1:4">
      <c r="A33" s="3" t="s">
        <v>911</v>
      </c>
    </row>
    <row r="34" spans="1:4">
      <c r="A34" s="4" t="s">
        <v>895</v>
      </c>
      <c r="B34" s="4" t="s">
        <v>912</v>
      </c>
      <c r="D34" s="4" t="s">
        <v>912</v>
      </c>
    </row>
    <row r="35" spans="1:4">
      <c r="A35" s="4" t="s">
        <v>898</v>
      </c>
      <c r="B35" s="4" t="s">
        <v>907</v>
      </c>
      <c r="D35" s="4" t="s">
        <v>907</v>
      </c>
    </row>
    <row r="36" spans="1:4">
      <c r="A36" s="4" t="s">
        <v>913</v>
      </c>
    </row>
    <row r="37" spans="1:4">
      <c r="A37" s="3" t="s">
        <v>885</v>
      </c>
    </row>
    <row r="38" spans="1:4">
      <c r="A38" s="4" t="s">
        <v>96</v>
      </c>
      <c r="B38" s="6" t="n">
        <v>571300</v>
      </c>
    </row>
    <row r="39" spans="1:4">
      <c r="A39" s="3" t="s">
        <v>890</v>
      </c>
    </row>
    <row r="40" spans="1:4">
      <c r="A40" s="4" t="s">
        <v>891</v>
      </c>
      <c r="B40" s="5" t="n">
        <v>2993005</v>
      </c>
      <c r="D40" s="6" t="n">
        <v>2906853</v>
      </c>
    </row>
    <row r="41" spans="1:4">
      <c r="A41" s="4" t="s">
        <v>892</v>
      </c>
      <c r="B41" s="5" t="n">
        <v>2694493</v>
      </c>
      <c r="D41" s="5" t="n">
        <v>2679713</v>
      </c>
    </row>
    <row r="42" spans="1:4">
      <c r="A42" s="4" t="s">
        <v>893</v>
      </c>
      <c r="B42" s="5" t="n">
        <v>2694370</v>
      </c>
      <c r="D42" s="5" t="n">
        <v>2679590</v>
      </c>
    </row>
    <row r="43" spans="1:4">
      <c r="A43" s="4" t="s">
        <v>894</v>
      </c>
      <c r="B43" s="6" t="n">
        <v>2694493</v>
      </c>
      <c r="C43" s="4" t="s">
        <v>385</v>
      </c>
      <c r="D43" s="6" t="n">
        <v>2679713</v>
      </c>
    </row>
    <row r="44" spans="1:4">
      <c r="A44" s="3" t="s">
        <v>890</v>
      </c>
    </row>
    <row r="45" spans="1:4">
      <c r="A45" s="4" t="s">
        <v>895</v>
      </c>
      <c r="B45" s="4" t="s">
        <v>914</v>
      </c>
      <c r="D45" s="4" t="s">
        <v>914</v>
      </c>
    </row>
    <row r="46" spans="1:4">
      <c r="A46" s="4" t="s">
        <v>898</v>
      </c>
      <c r="B46" s="4" t="s">
        <v>915</v>
      </c>
      <c r="D46" s="4" t="s">
        <v>916</v>
      </c>
    </row>
    <row r="47" spans="1:4">
      <c r="A47" s="4" t="s">
        <v>901</v>
      </c>
      <c r="B47" s="4" t="s">
        <v>915</v>
      </c>
      <c r="D47" s="4" t="s">
        <v>916</v>
      </c>
    </row>
    <row r="48" spans="1:4">
      <c r="A48" s="4" t="s">
        <v>902</v>
      </c>
      <c r="B48" s="4" t="s">
        <v>917</v>
      </c>
      <c r="C48" s="4" t="s">
        <v>385</v>
      </c>
      <c r="D48" s="4" t="s">
        <v>918</v>
      </c>
    </row>
    <row r="49" spans="1:4">
      <c r="A49" s="3" t="s">
        <v>905</v>
      </c>
    </row>
    <row r="50" spans="1:4">
      <c r="A50" s="4" t="s">
        <v>891</v>
      </c>
      <c r="B50" s="6" t="n">
        <v>1968039</v>
      </c>
      <c r="D50" s="6" t="n">
        <v>1906839</v>
      </c>
    </row>
    <row r="51" spans="1:4">
      <c r="A51" s="4" t="s">
        <v>892</v>
      </c>
      <c r="B51" s="5" t="n">
        <v>1476029</v>
      </c>
      <c r="D51" s="5" t="n">
        <v>1430129</v>
      </c>
    </row>
    <row r="52" spans="1:4">
      <c r="A52" s="4" t="s">
        <v>906</v>
      </c>
      <c r="B52" s="5" t="n">
        <v>1107022</v>
      </c>
      <c r="D52" s="5" t="n">
        <v>1072597</v>
      </c>
    </row>
    <row r="53" spans="1:4">
      <c r="A53" s="4" t="s">
        <v>894</v>
      </c>
      <c r="B53" s="6" t="n">
        <v>1047399</v>
      </c>
      <c r="C53" s="4" t="s">
        <v>385</v>
      </c>
      <c r="D53" s="6" t="n">
        <v>1019210</v>
      </c>
    </row>
    <row r="54" spans="1:4">
      <c r="A54" s="3" t="s">
        <v>905</v>
      </c>
    </row>
    <row r="55" spans="1:4">
      <c r="A55" s="4" t="s">
        <v>895</v>
      </c>
      <c r="B55" s="4" t="s">
        <v>907</v>
      </c>
      <c r="D55" s="4" t="s">
        <v>907</v>
      </c>
    </row>
    <row r="56" spans="1:4">
      <c r="A56" s="4" t="s">
        <v>898</v>
      </c>
      <c r="B56" s="4" t="s">
        <v>908</v>
      </c>
      <c r="D56" s="4" t="s">
        <v>908</v>
      </c>
    </row>
    <row r="57" spans="1:4">
      <c r="A57" s="4" t="s">
        <v>901</v>
      </c>
      <c r="B57" s="4" t="s">
        <v>909</v>
      </c>
      <c r="D57" s="4" t="s">
        <v>909</v>
      </c>
    </row>
    <row r="58" spans="1:4">
      <c r="A58" s="4" t="s">
        <v>902</v>
      </c>
      <c r="B58" s="4" t="s">
        <v>910</v>
      </c>
      <c r="C58" s="4" t="s">
        <v>385</v>
      </c>
      <c r="D58" s="4" t="s">
        <v>910</v>
      </c>
    </row>
    <row r="59" spans="1:4">
      <c r="A59" s="3" t="s">
        <v>911</v>
      </c>
    </row>
    <row r="60" spans="1:4">
      <c r="A60" s="4" t="s">
        <v>891</v>
      </c>
      <c r="B60" s="6" t="n">
        <v>2460049</v>
      </c>
      <c r="D60" s="6" t="n">
        <v>2383549</v>
      </c>
    </row>
    <row r="61" spans="1:4">
      <c r="A61" s="4" t="s">
        <v>892</v>
      </c>
      <c r="B61" s="5" t="n">
        <v>1968039</v>
      </c>
      <c r="D61" s="5" t="n">
        <v>1906839</v>
      </c>
    </row>
    <row r="62" spans="1:4">
      <c r="A62" s="4" t="s">
        <v>893</v>
      </c>
      <c r="B62" s="5" t="n">
        <v>1599032</v>
      </c>
      <c r="D62" s="5" t="n">
        <v>1549307</v>
      </c>
    </row>
    <row r="63" spans="1:4">
      <c r="A63" s="4" t="s">
        <v>894</v>
      </c>
      <c r="B63" s="6" t="n">
        <v>1309248</v>
      </c>
      <c r="C63" s="4" t="s">
        <v>385</v>
      </c>
      <c r="D63" s="6" t="n">
        <v>1274012</v>
      </c>
    </row>
    <row r="64" spans="1:4">
      <c r="A64" s="3" t="s">
        <v>911</v>
      </c>
    </row>
    <row r="65" spans="1:4">
      <c r="A65" s="4" t="s">
        <v>895</v>
      </c>
      <c r="B65" s="4" t="s">
        <v>912</v>
      </c>
      <c r="D65" s="4" t="s">
        <v>912</v>
      </c>
    </row>
    <row r="66" spans="1:4">
      <c r="A66" s="4" t="s">
        <v>898</v>
      </c>
      <c r="B66" s="4" t="s">
        <v>907</v>
      </c>
      <c r="D66" s="4" t="s">
        <v>907</v>
      </c>
    </row>
    <row r="67" spans="1:4">
      <c r="A67" s="4" t="s">
        <v>901</v>
      </c>
      <c r="B67" s="4" t="s">
        <v>919</v>
      </c>
      <c r="D67" s="4" t="s">
        <v>919</v>
      </c>
    </row>
    <row r="68" spans="1:4">
      <c r="A68" s="4" t="s">
        <v>902</v>
      </c>
      <c r="B68" s="4" t="s">
        <v>920</v>
      </c>
      <c r="C68" s="4" t="s">
        <v>385</v>
      </c>
      <c r="D68" s="4" t="s">
        <v>920</v>
      </c>
    </row>
    <row r="69" spans="1:4"/>
    <row r="70" spans="1:4">
      <c r="A70" s="4" t="s">
        <v>385</v>
      </c>
      <c r="B70" s="4" t="s">
        <v>921</v>
      </c>
    </row>
  </sheetData>
  <mergeCells count="5">
    <mergeCell ref="A1:A2"/>
    <mergeCell ref="B1:C1"/>
    <mergeCell ref="B2:C2"/>
    <mergeCell ref="A69:D69"/>
    <mergeCell ref="B70:D7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65"/>
    <col customWidth="1" max="2" min="2" width="80"/>
    <col customWidth="1" max="3" min="3" width="31"/>
    <col customWidth="1" max="4" min="4" width="21"/>
    <col customWidth="1" max="5" min="5" width="21"/>
  </cols>
  <sheetData>
    <row r="1" spans="1:5">
      <c r="A1" s="1" t="s">
        <v>922</v>
      </c>
      <c r="C1" s="2" t="s">
        <v>1</v>
      </c>
      <c r="E1" s="2" t="s">
        <v>674</v>
      </c>
    </row>
    <row r="2" spans="1:5">
      <c r="C2" s="2" t="s">
        <v>923</v>
      </c>
      <c r="D2" s="2" t="s">
        <v>924</v>
      </c>
      <c r="E2" s="2" t="s">
        <v>647</v>
      </c>
    </row>
    <row r="3" spans="1:5">
      <c r="A3" s="3" t="s">
        <v>925</v>
      </c>
    </row>
    <row r="4" spans="1:5">
      <c r="A4" s="4" t="s">
        <v>926</v>
      </c>
      <c r="C4" s="5" t="n">
        <v>12</v>
      </c>
    </row>
    <row r="5" spans="1:5">
      <c r="A5" s="4" t="s">
        <v>927</v>
      </c>
      <c r="C5" s="4" t="s">
        <v>928</v>
      </c>
    </row>
    <row r="6" spans="1:5">
      <c r="A6" s="4" t="s">
        <v>929</v>
      </c>
      <c r="C6" s="6" t="n">
        <v>669658000</v>
      </c>
      <c r="E6" s="6" t="n">
        <v>749080000</v>
      </c>
    </row>
    <row r="7" spans="1:5">
      <c r="A7" s="4" t="s">
        <v>930</v>
      </c>
      <c r="C7" s="5" t="n">
        <v>-13337000</v>
      </c>
    </row>
    <row r="8" spans="1:5">
      <c r="A8" s="4" t="s">
        <v>931</v>
      </c>
      <c r="E8" s="5" t="n">
        <v>296500000</v>
      </c>
    </row>
    <row r="9" spans="1:5">
      <c r="A9" s="4" t="s">
        <v>879</v>
      </c>
    </row>
    <row r="10" spans="1:5">
      <c r="A10" s="3" t="s">
        <v>925</v>
      </c>
    </row>
    <row r="11" spans="1:5">
      <c r="A11" s="4" t="s">
        <v>880</v>
      </c>
      <c r="B11" s="4" t="s">
        <v>385</v>
      </c>
      <c r="C11" s="5" t="n">
        <v>1400000</v>
      </c>
      <c r="E11" s="6" t="n">
        <v>1400000</v>
      </c>
    </row>
    <row r="12" spans="1:5">
      <c r="A12" s="4" t="s">
        <v>932</v>
      </c>
    </row>
    <row r="13" spans="1:5">
      <c r="A13" s="3" t="s">
        <v>925</v>
      </c>
    </row>
    <row r="14" spans="1:5">
      <c r="A14" s="4" t="s">
        <v>933</v>
      </c>
      <c r="C14" s="6" t="n">
        <v>75000000</v>
      </c>
    </row>
    <row r="15" spans="1:5">
      <c r="A15" s="4" t="s">
        <v>934</v>
      </c>
      <c r="C15" s="4" t="s">
        <v>935</v>
      </c>
    </row>
    <row r="16" spans="1:5">
      <c r="A16" s="4" t="s">
        <v>936</v>
      </c>
      <c r="C16" s="4" t="s">
        <v>937</v>
      </c>
    </row>
    <row r="17" spans="1:5">
      <c r="A17" s="4" t="s">
        <v>929</v>
      </c>
      <c r="B17" s="4" t="s">
        <v>713</v>
      </c>
      <c r="C17" s="6" t="n">
        <v>0</v>
      </c>
    </row>
    <row r="18" spans="1:5">
      <c r="A18" s="4" t="s">
        <v>938</v>
      </c>
      <c r="B18" s="4" t="s">
        <v>713</v>
      </c>
      <c r="C18" s="4" t="s">
        <v>601</v>
      </c>
    </row>
    <row r="19" spans="1:5">
      <c r="A19" s="4" t="s">
        <v>939</v>
      </c>
      <c r="C19" s="4" t="s">
        <v>940</v>
      </c>
    </row>
    <row r="20" spans="1:5">
      <c r="A20" s="4" t="s">
        <v>941</v>
      </c>
      <c r="C20" s="6" t="n">
        <v>0</v>
      </c>
    </row>
    <row r="21" spans="1:5">
      <c r="A21" s="4" t="s">
        <v>942</v>
      </c>
      <c r="C21" s="4" t="s">
        <v>943</v>
      </c>
    </row>
    <row r="22" spans="1:5">
      <c r="A22" s="4" t="s">
        <v>944</v>
      </c>
    </row>
    <row r="23" spans="1:5">
      <c r="A23" s="3" t="s">
        <v>925</v>
      </c>
    </row>
    <row r="24" spans="1:5">
      <c r="A24" s="4" t="s">
        <v>934</v>
      </c>
      <c r="C24" s="4" t="s">
        <v>945</v>
      </c>
    </row>
    <row r="25" spans="1:5">
      <c r="A25" s="4" t="s">
        <v>936</v>
      </c>
      <c r="C25" s="4" t="s">
        <v>946</v>
      </c>
    </row>
    <row r="26" spans="1:5">
      <c r="A26" s="4" t="s">
        <v>929</v>
      </c>
      <c r="C26" s="6" t="n">
        <v>10310000</v>
      </c>
    </row>
    <row r="27" spans="1:5">
      <c r="A27" s="4" t="s">
        <v>938</v>
      </c>
      <c r="C27" s="4" t="s">
        <v>947</v>
      </c>
    </row>
    <row r="28" spans="1:5">
      <c r="A28" s="4" t="s">
        <v>939</v>
      </c>
      <c r="C28" s="4" t="s">
        <v>948</v>
      </c>
    </row>
    <row r="29" spans="1:5">
      <c r="A29" s="4" t="s">
        <v>949</v>
      </c>
    </row>
    <row r="30" spans="1:5">
      <c r="A30" s="3" t="s">
        <v>925</v>
      </c>
    </row>
    <row r="31" spans="1:5">
      <c r="A31" s="4" t="s">
        <v>934</v>
      </c>
      <c r="C31" s="4" t="s">
        <v>950</v>
      </c>
    </row>
    <row r="32" spans="1:5">
      <c r="A32" s="4" t="s">
        <v>936</v>
      </c>
      <c r="C32" s="4" t="s">
        <v>951</v>
      </c>
    </row>
    <row r="33" spans="1:5">
      <c r="A33" s="4" t="s">
        <v>929</v>
      </c>
      <c r="C33" s="6" t="n">
        <v>20619000</v>
      </c>
    </row>
    <row r="34" spans="1:5">
      <c r="A34" s="4" t="s">
        <v>938</v>
      </c>
      <c r="C34" s="4" t="s">
        <v>952</v>
      </c>
    </row>
    <row r="35" spans="1:5">
      <c r="A35" s="4" t="s">
        <v>939</v>
      </c>
      <c r="C35" s="4" t="s">
        <v>953</v>
      </c>
    </row>
    <row r="36" spans="1:5">
      <c r="A36" s="4" t="s">
        <v>954</v>
      </c>
    </row>
    <row r="37" spans="1:5">
      <c r="A37" s="3" t="s">
        <v>925</v>
      </c>
    </row>
    <row r="38" spans="1:5">
      <c r="A38" s="4" t="s">
        <v>934</v>
      </c>
      <c r="C38" s="4" t="s">
        <v>955</v>
      </c>
    </row>
    <row r="39" spans="1:5">
      <c r="A39" s="4" t="s">
        <v>936</v>
      </c>
      <c r="C39" s="4" t="s">
        <v>956</v>
      </c>
    </row>
    <row r="40" spans="1:5">
      <c r="A40" s="4" t="s">
        <v>929</v>
      </c>
      <c r="C40" s="6" t="n">
        <v>20619000</v>
      </c>
    </row>
    <row r="41" spans="1:5">
      <c r="A41" s="4" t="s">
        <v>938</v>
      </c>
      <c r="C41" s="4" t="s">
        <v>957</v>
      </c>
    </row>
    <row r="42" spans="1:5">
      <c r="A42" s="4" t="s">
        <v>939</v>
      </c>
      <c r="C42" s="4" t="s">
        <v>958</v>
      </c>
    </row>
    <row r="43" spans="1:5">
      <c r="A43" s="4" t="s">
        <v>959</v>
      </c>
    </row>
    <row r="44" spans="1:5">
      <c r="A44" s="3" t="s">
        <v>925</v>
      </c>
    </row>
    <row r="45" spans="1:5">
      <c r="A45" s="4" t="s">
        <v>934</v>
      </c>
      <c r="C45" s="4" t="s">
        <v>960</v>
      </c>
    </row>
    <row r="46" spans="1:5">
      <c r="A46" s="4" t="s">
        <v>936</v>
      </c>
      <c r="C46" s="4" t="s">
        <v>961</v>
      </c>
    </row>
    <row r="47" spans="1:5">
      <c r="A47" s="4" t="s">
        <v>929</v>
      </c>
      <c r="C47" s="6" t="n">
        <v>30928000</v>
      </c>
    </row>
    <row r="48" spans="1:5">
      <c r="A48" s="4" t="s">
        <v>938</v>
      </c>
      <c r="C48" s="4" t="s">
        <v>962</v>
      </c>
    </row>
    <row r="49" spans="1:5">
      <c r="A49" s="4" t="s">
        <v>939</v>
      </c>
      <c r="C49" s="4" t="s">
        <v>963</v>
      </c>
    </row>
    <row r="50" spans="1:5">
      <c r="A50" s="4" t="s">
        <v>964</v>
      </c>
    </row>
    <row r="51" spans="1:5">
      <c r="A51" s="3" t="s">
        <v>925</v>
      </c>
    </row>
    <row r="52" spans="1:5">
      <c r="A52" s="4" t="s">
        <v>934</v>
      </c>
      <c r="C52" s="4" t="s">
        <v>965</v>
      </c>
    </row>
    <row r="53" spans="1:5">
      <c r="A53" s="4" t="s">
        <v>936</v>
      </c>
      <c r="C53" s="4" t="s">
        <v>966</v>
      </c>
    </row>
    <row r="54" spans="1:5">
      <c r="A54" s="4" t="s">
        <v>929</v>
      </c>
      <c r="C54" s="6" t="n">
        <v>5155000</v>
      </c>
    </row>
    <row r="55" spans="1:5">
      <c r="A55" s="4" t="s">
        <v>938</v>
      </c>
      <c r="C55" s="4" t="s">
        <v>967</v>
      </c>
    </row>
    <row r="56" spans="1:5">
      <c r="A56" s="4" t="s">
        <v>939</v>
      </c>
      <c r="C56" s="4" t="s">
        <v>968</v>
      </c>
    </row>
    <row r="57" spans="1:5">
      <c r="A57" s="4" t="s">
        <v>969</v>
      </c>
    </row>
    <row r="58" spans="1:5">
      <c r="A58" s="3" t="s">
        <v>925</v>
      </c>
    </row>
    <row r="59" spans="1:5">
      <c r="A59" s="4" t="s">
        <v>934</v>
      </c>
      <c r="C59" s="4" t="s">
        <v>970</v>
      </c>
    </row>
    <row r="60" spans="1:5">
      <c r="A60" s="4" t="s">
        <v>936</v>
      </c>
      <c r="C60" s="4" t="s">
        <v>971</v>
      </c>
    </row>
    <row r="61" spans="1:5">
      <c r="A61" s="4" t="s">
        <v>929</v>
      </c>
      <c r="C61" s="6" t="n">
        <v>6186000</v>
      </c>
    </row>
    <row r="62" spans="1:5">
      <c r="A62" s="4" t="s">
        <v>938</v>
      </c>
      <c r="C62" s="4" t="s">
        <v>972</v>
      </c>
    </row>
    <row r="63" spans="1:5">
      <c r="A63" s="4" t="s">
        <v>939</v>
      </c>
      <c r="C63" s="4" t="s">
        <v>963</v>
      </c>
    </row>
    <row r="64" spans="1:5">
      <c r="A64" s="4" t="s">
        <v>973</v>
      </c>
    </row>
    <row r="65" spans="1:5">
      <c r="A65" s="3" t="s">
        <v>925</v>
      </c>
    </row>
    <row r="66" spans="1:5">
      <c r="A66" s="4" t="s">
        <v>934</v>
      </c>
      <c r="C66" s="4" t="s">
        <v>974</v>
      </c>
    </row>
    <row r="67" spans="1:5">
      <c r="A67" s="4" t="s">
        <v>936</v>
      </c>
      <c r="C67" s="4" t="s">
        <v>975</v>
      </c>
    </row>
    <row r="68" spans="1:5">
      <c r="A68" s="4" t="s">
        <v>929</v>
      </c>
      <c r="C68" s="6" t="n">
        <v>5155000</v>
      </c>
    </row>
    <row r="69" spans="1:5">
      <c r="A69" s="4" t="s">
        <v>938</v>
      </c>
      <c r="C69" s="4" t="s">
        <v>976</v>
      </c>
    </row>
    <row r="70" spans="1:5">
      <c r="A70" s="4" t="s">
        <v>939</v>
      </c>
      <c r="C70" s="4" t="s">
        <v>977</v>
      </c>
    </row>
    <row r="71" spans="1:5">
      <c r="A71" s="4" t="s">
        <v>978</v>
      </c>
    </row>
    <row r="72" spans="1:5">
      <c r="A72" s="3" t="s">
        <v>925</v>
      </c>
    </row>
    <row r="73" spans="1:5">
      <c r="A73" s="4" t="s">
        <v>934</v>
      </c>
      <c r="C73" s="4" t="s">
        <v>979</v>
      </c>
    </row>
    <row r="74" spans="1:5">
      <c r="A74" s="4" t="s">
        <v>936</v>
      </c>
      <c r="C74" s="4" t="s">
        <v>980</v>
      </c>
    </row>
    <row r="75" spans="1:5">
      <c r="A75" s="4" t="s">
        <v>929</v>
      </c>
      <c r="C75" s="6" t="n">
        <v>7217000</v>
      </c>
    </row>
    <row r="76" spans="1:5">
      <c r="A76" s="4" t="s">
        <v>938</v>
      </c>
      <c r="C76" s="4" t="s">
        <v>981</v>
      </c>
    </row>
    <row r="77" spans="1:5">
      <c r="A77" s="4" t="s">
        <v>939</v>
      </c>
      <c r="C77" s="4" t="s">
        <v>982</v>
      </c>
    </row>
    <row r="78" spans="1:5">
      <c r="A78" s="4" t="s">
        <v>983</v>
      </c>
    </row>
    <row r="79" spans="1:5">
      <c r="A79" s="3" t="s">
        <v>925</v>
      </c>
    </row>
    <row r="80" spans="1:5">
      <c r="A80" s="4" t="s">
        <v>934</v>
      </c>
      <c r="C80" s="4" t="s">
        <v>984</v>
      </c>
    </row>
    <row r="81" spans="1:5">
      <c r="A81" s="4" t="s">
        <v>936</v>
      </c>
      <c r="C81" s="4" t="s">
        <v>985</v>
      </c>
    </row>
    <row r="82" spans="1:5">
      <c r="A82" s="4" t="s">
        <v>929</v>
      </c>
      <c r="C82" s="6" t="n">
        <v>4124000</v>
      </c>
    </row>
    <row r="83" spans="1:5">
      <c r="A83" s="4" t="s">
        <v>938</v>
      </c>
      <c r="C83" s="4" t="s">
        <v>986</v>
      </c>
    </row>
    <row r="84" spans="1:5">
      <c r="A84" s="4" t="s">
        <v>939</v>
      </c>
      <c r="C84" s="4" t="s">
        <v>987</v>
      </c>
    </row>
    <row r="85" spans="1:5">
      <c r="A85" s="4" t="s">
        <v>988</v>
      </c>
    </row>
    <row r="86" spans="1:5">
      <c r="A86" s="3" t="s">
        <v>925</v>
      </c>
    </row>
    <row r="87" spans="1:5">
      <c r="A87" s="4" t="s">
        <v>934</v>
      </c>
      <c r="C87" s="4" t="s">
        <v>989</v>
      </c>
    </row>
    <row r="88" spans="1:5">
      <c r="A88" s="4" t="s">
        <v>936</v>
      </c>
      <c r="C88" s="4" t="s">
        <v>990</v>
      </c>
    </row>
    <row r="89" spans="1:5">
      <c r="A89" s="4" t="s">
        <v>929</v>
      </c>
      <c r="C89" s="6" t="n">
        <v>7217000</v>
      </c>
    </row>
    <row r="90" spans="1:5">
      <c r="A90" s="4" t="s">
        <v>938</v>
      </c>
      <c r="C90" s="4" t="s">
        <v>991</v>
      </c>
    </row>
    <row r="91" spans="1:5">
      <c r="A91" s="4" t="s">
        <v>939</v>
      </c>
      <c r="C91" s="4" t="s">
        <v>992</v>
      </c>
    </row>
    <row r="92" spans="1:5">
      <c r="A92" s="4" t="s">
        <v>993</v>
      </c>
    </row>
    <row r="93" spans="1:5">
      <c r="A93" s="3" t="s">
        <v>925</v>
      </c>
    </row>
    <row r="94" spans="1:5">
      <c r="A94" s="4" t="s">
        <v>934</v>
      </c>
      <c r="C94" s="4" t="s">
        <v>994</v>
      </c>
    </row>
    <row r="95" spans="1:5">
      <c r="A95" s="4" t="s">
        <v>936</v>
      </c>
      <c r="C95" s="4" t="s">
        <v>995</v>
      </c>
    </row>
    <row r="96" spans="1:5">
      <c r="A96" s="4" t="s">
        <v>929</v>
      </c>
      <c r="C96" s="6" t="n">
        <v>5155000</v>
      </c>
    </row>
    <row r="97" spans="1:5">
      <c r="A97" s="4" t="s">
        <v>938</v>
      </c>
      <c r="C97" s="4" t="s">
        <v>996</v>
      </c>
    </row>
    <row r="98" spans="1:5">
      <c r="A98" s="4" t="s">
        <v>939</v>
      </c>
      <c r="C98" s="4" t="s">
        <v>997</v>
      </c>
    </row>
    <row r="99" spans="1:5">
      <c r="A99" s="4" t="s">
        <v>998</v>
      </c>
    </row>
    <row r="100" spans="1:5">
      <c r="A100" s="3" t="s">
        <v>925</v>
      </c>
    </row>
    <row r="101" spans="1:5">
      <c r="A101" s="4" t="s">
        <v>934</v>
      </c>
      <c r="C101" s="4" t="s">
        <v>999</v>
      </c>
    </row>
    <row r="102" spans="1:5">
      <c r="A102" s="4" t="s">
        <v>936</v>
      </c>
      <c r="C102" s="4" t="s">
        <v>951</v>
      </c>
    </row>
    <row r="103" spans="1:5">
      <c r="A103" s="4" t="s">
        <v>929</v>
      </c>
      <c r="C103" s="6" t="n">
        <v>10310000</v>
      </c>
    </row>
    <row r="104" spans="1:5">
      <c r="A104" s="4" t="s">
        <v>938</v>
      </c>
      <c r="C104" s="4" t="s">
        <v>1000</v>
      </c>
    </row>
    <row r="105" spans="1:5">
      <c r="A105" s="4" t="s">
        <v>939</v>
      </c>
      <c r="C105" s="4" t="s">
        <v>940</v>
      </c>
    </row>
    <row r="106" spans="1:5">
      <c r="A106" s="4" t="s">
        <v>1001</v>
      </c>
    </row>
    <row r="107" spans="1:5">
      <c r="A107" s="3" t="s">
        <v>925</v>
      </c>
    </row>
    <row r="108" spans="1:5">
      <c r="A108" s="4" t="s">
        <v>934</v>
      </c>
      <c r="C108" s="4" t="s">
        <v>1002</v>
      </c>
    </row>
    <row r="109" spans="1:5">
      <c r="A109" s="4" t="s">
        <v>936</v>
      </c>
      <c r="C109" s="4" t="s">
        <v>1003</v>
      </c>
    </row>
    <row r="110" spans="1:5">
      <c r="A110" s="4" t="s">
        <v>929</v>
      </c>
      <c r="B110" s="4" t="s">
        <v>754</v>
      </c>
      <c r="C110" s="6" t="n">
        <v>60000000</v>
      </c>
    </row>
    <row r="111" spans="1:5">
      <c r="A111" s="4" t="s">
        <v>938</v>
      </c>
      <c r="B111" s="4" t="s">
        <v>754</v>
      </c>
      <c r="C111" s="4" t="s">
        <v>1004</v>
      </c>
    </row>
    <row r="112" spans="1:5">
      <c r="A112" s="4" t="s">
        <v>939</v>
      </c>
      <c r="C112" s="4" t="s">
        <v>1005</v>
      </c>
    </row>
    <row r="113" spans="1:5">
      <c r="A113" s="4" t="s">
        <v>1006</v>
      </c>
    </row>
    <row r="114" spans="1:5">
      <c r="A114" s="3" t="s">
        <v>925</v>
      </c>
    </row>
    <row r="115" spans="1:5">
      <c r="A115" s="4" t="s">
        <v>934</v>
      </c>
      <c r="C115" s="4" t="s">
        <v>1007</v>
      </c>
    </row>
    <row r="116" spans="1:5">
      <c r="A116" s="4" t="s">
        <v>936</v>
      </c>
      <c r="C116" s="4" t="s">
        <v>1003</v>
      </c>
    </row>
    <row r="117" spans="1:5">
      <c r="A117" s="4" t="s">
        <v>929</v>
      </c>
      <c r="B117" s="4" t="s">
        <v>754</v>
      </c>
      <c r="C117" s="6" t="n">
        <v>70000000</v>
      </c>
    </row>
    <row r="118" spans="1:5">
      <c r="A118" s="4" t="s">
        <v>938</v>
      </c>
      <c r="B118" s="4" t="s">
        <v>754</v>
      </c>
      <c r="C118" s="4" t="s">
        <v>1004</v>
      </c>
    </row>
    <row r="119" spans="1:5">
      <c r="A119" s="4" t="s">
        <v>939</v>
      </c>
      <c r="C119" s="4" t="s">
        <v>1005</v>
      </c>
    </row>
    <row r="120" spans="1:5">
      <c r="A120" s="4" t="s">
        <v>1008</v>
      </c>
    </row>
    <row r="121" spans="1:5">
      <c r="A121" s="3" t="s">
        <v>925</v>
      </c>
    </row>
    <row r="122" spans="1:5">
      <c r="A122" s="4" t="s">
        <v>934</v>
      </c>
      <c r="C122" s="4" t="s">
        <v>1009</v>
      </c>
    </row>
    <row r="123" spans="1:5">
      <c r="A123" s="4" t="s">
        <v>936</v>
      </c>
      <c r="C123" s="4" t="s">
        <v>1010</v>
      </c>
    </row>
    <row r="124" spans="1:5">
      <c r="A124" s="4" t="s">
        <v>929</v>
      </c>
      <c r="B124" s="4" t="s">
        <v>756</v>
      </c>
      <c r="C124" s="6" t="n">
        <v>120000000</v>
      </c>
    </row>
    <row r="125" spans="1:5">
      <c r="A125" s="4" t="s">
        <v>938</v>
      </c>
      <c r="B125" s="4" t="s">
        <v>756</v>
      </c>
      <c r="C125" s="4" t="s">
        <v>967</v>
      </c>
    </row>
    <row r="126" spans="1:5">
      <c r="A126" s="4" t="s">
        <v>939</v>
      </c>
      <c r="C126" s="4" t="s">
        <v>1011</v>
      </c>
    </row>
    <row r="127" spans="1:5">
      <c r="A127" s="4" t="s">
        <v>1012</v>
      </c>
    </row>
    <row r="128" spans="1:5">
      <c r="A128" s="3" t="s">
        <v>925</v>
      </c>
    </row>
    <row r="129" spans="1:5">
      <c r="A129" s="4" t="s">
        <v>934</v>
      </c>
      <c r="C129" s="4" t="s">
        <v>1013</v>
      </c>
    </row>
    <row r="130" spans="1:5">
      <c r="A130" s="4" t="s">
        <v>936</v>
      </c>
      <c r="C130" s="4" t="s">
        <v>1014</v>
      </c>
    </row>
    <row r="131" spans="1:5">
      <c r="A131" s="4" t="s">
        <v>929</v>
      </c>
      <c r="B131" s="4" t="s">
        <v>1015</v>
      </c>
      <c r="C131" s="6" t="n">
        <v>300000000</v>
      </c>
    </row>
    <row r="132" spans="1:5">
      <c r="A132" s="4" t="s">
        <v>938</v>
      </c>
      <c r="B132" s="4" t="s">
        <v>1015</v>
      </c>
      <c r="C132" s="4" t="s">
        <v>1016</v>
      </c>
    </row>
    <row r="133" spans="1:5">
      <c r="A133" s="4" t="s">
        <v>939</v>
      </c>
      <c r="C133" s="4" t="s">
        <v>1017</v>
      </c>
    </row>
    <row r="134" spans="1:5">
      <c r="A134" s="4" t="s">
        <v>1018</v>
      </c>
    </row>
    <row r="135" spans="1:5">
      <c r="A135" s="3" t="s">
        <v>925</v>
      </c>
    </row>
    <row r="136" spans="1:5">
      <c r="A136" s="4" t="s">
        <v>1019</v>
      </c>
      <c r="D136" s="6" t="n">
        <v>8800000</v>
      </c>
    </row>
    <row r="137" spans="1:5">
      <c r="A137" s="4" t="s">
        <v>1020</v>
      </c>
    </row>
    <row r="138" spans="1:5">
      <c r="A138" s="3" t="s">
        <v>925</v>
      </c>
    </row>
    <row r="139" spans="1:5">
      <c r="A139" s="4" t="s">
        <v>1019</v>
      </c>
      <c r="C139" s="6" t="n">
        <v>60000000</v>
      </c>
    </row>
    <row r="140" spans="1:5">
      <c r="A140" s="4" t="s">
        <v>1021</v>
      </c>
    </row>
    <row r="141" spans="1:5">
      <c r="A141" s="3" t="s">
        <v>925</v>
      </c>
    </row>
    <row r="142" spans="1:5">
      <c r="A142" s="4" t="s">
        <v>1019</v>
      </c>
      <c r="C142" s="6" t="n">
        <v>20000000</v>
      </c>
    </row>
    <row r="143" spans="1:5"/>
    <row r="144" spans="1:5">
      <c r="A144" s="4" t="s">
        <v>385</v>
      </c>
      <c r="B144" s="4" t="s">
        <v>882</v>
      </c>
    </row>
    <row r="145" spans="1:5">
      <c r="A145" s="4" t="s">
        <v>713</v>
      </c>
      <c r="B145" s="4" t="s">
        <v>1022</v>
      </c>
    </row>
    <row r="146" spans="1:5">
      <c r="A146" s="4" t="s">
        <v>754</v>
      </c>
      <c r="B146" s="4" t="s">
        <v>1023</v>
      </c>
    </row>
    <row r="147" spans="1:5">
      <c r="A147" s="4" t="s">
        <v>756</v>
      </c>
      <c r="B147" s="4" t="s">
        <v>1024</v>
      </c>
    </row>
    <row r="148" spans="1:5">
      <c r="A148" s="4" t="s">
        <v>1015</v>
      </c>
      <c r="B148" s="4" t="s">
        <v>1025</v>
      </c>
    </row>
  </sheetData>
  <mergeCells count="8">
    <mergeCell ref="A1:B2"/>
    <mergeCell ref="C1:D1"/>
    <mergeCell ref="A143:D143"/>
    <mergeCell ref="B144:D144"/>
    <mergeCell ref="B145:D145"/>
    <mergeCell ref="B146:D146"/>
    <mergeCell ref="B147:D147"/>
    <mergeCell ref="B148:D14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26</v>
      </c>
      <c r="B1" s="1" t="s">
        <v>1027</v>
      </c>
      <c r="C1" s="2" t="s">
        <v>1028</v>
      </c>
    </row>
    <row r="2" spans="1:3">
      <c r="A2" s="4" t="s">
        <v>1029</v>
      </c>
    </row>
    <row r="3" spans="1:3">
      <c r="A3" s="4" t="s">
        <v>192</v>
      </c>
      <c r="B3" s="4" t="s">
        <v>1030</v>
      </c>
      <c r="C3" s="6" t="n">
        <v>31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112</v>
      </c>
    </row>
    <row r="3" spans="1:3">
      <c r="A3" s="3" t="s">
        <v>194</v>
      </c>
    </row>
    <row r="4" spans="1:3">
      <c r="A4" s="4" t="s">
        <v>139</v>
      </c>
      <c r="B4" s="6" t="n">
        <v>28356</v>
      </c>
      <c r="C4" s="6" t="n">
        <v>93960</v>
      </c>
    </row>
    <row r="5" spans="1:3">
      <c r="A5" s="3" t="s">
        <v>195</v>
      </c>
    </row>
    <row r="6" spans="1:3">
      <c r="A6" s="4" t="s">
        <v>196</v>
      </c>
      <c r="B6" s="5" t="n">
        <v>6799</v>
      </c>
      <c r="C6" s="5" t="n">
        <v>4309</v>
      </c>
    </row>
    <row r="7" spans="1:3">
      <c r="A7" s="4" t="s">
        <v>197</v>
      </c>
      <c r="B7" s="5" t="n">
        <v>10219</v>
      </c>
      <c r="C7" s="5" t="n">
        <v>468</v>
      </c>
    </row>
    <row r="8" spans="1:3">
      <c r="A8" s="4" t="s">
        <v>124</v>
      </c>
      <c r="B8" s="5" t="n">
        <v>99889</v>
      </c>
      <c r="C8" s="5" t="n">
        <v>7184</v>
      </c>
    </row>
    <row r="9" spans="1:3">
      <c r="A9" s="4" t="s">
        <v>149</v>
      </c>
      <c r="B9" s="5" t="n">
        <v>-8583</v>
      </c>
      <c r="C9" s="5" t="n">
        <v>-4878</v>
      </c>
    </row>
    <row r="10" spans="1:3">
      <c r="A10" s="4" t="s">
        <v>198</v>
      </c>
      <c r="B10" s="5" t="n">
        <v>-463</v>
      </c>
      <c r="C10" s="5" t="n">
        <v>1960</v>
      </c>
    </row>
    <row r="11" spans="1:3">
      <c r="A11" s="4" t="s">
        <v>182</v>
      </c>
      <c r="B11" s="5" t="n">
        <v>5501</v>
      </c>
      <c r="C11" s="5" t="n">
        <v>4913</v>
      </c>
    </row>
    <row r="12" spans="1:3">
      <c r="A12" s="4" t="s">
        <v>199</v>
      </c>
      <c r="B12" s="5" t="n">
        <v>-11799</v>
      </c>
      <c r="C12" s="5" t="n">
        <v>8702</v>
      </c>
    </row>
    <row r="13" spans="1:3">
      <c r="A13" s="4" t="s">
        <v>200</v>
      </c>
      <c r="B13" s="5" t="n">
        <v>2309</v>
      </c>
      <c r="C13" s="5" t="n">
        <v>-50</v>
      </c>
    </row>
    <row r="14" spans="1:3">
      <c r="A14" s="4" t="s">
        <v>152</v>
      </c>
      <c r="B14" s="5" t="n">
        <v>-15592</v>
      </c>
      <c r="C14" s="5" t="n">
        <v>-13290</v>
      </c>
    </row>
    <row r="15" spans="1:3">
      <c r="A15" s="4" t="s">
        <v>201</v>
      </c>
      <c r="B15" s="5" t="n">
        <v>7957</v>
      </c>
      <c r="C15" s="5" t="n">
        <v>12666</v>
      </c>
    </row>
    <row r="16" spans="1:3">
      <c r="A16" s="4" t="s">
        <v>202</v>
      </c>
      <c r="B16" s="5" t="n">
        <v>-862</v>
      </c>
      <c r="C16" s="5" t="n">
        <v>-769</v>
      </c>
    </row>
    <row r="17" spans="1:3">
      <c r="A17" s="4" t="s">
        <v>203</v>
      </c>
      <c r="B17" s="5" t="n">
        <v>-597</v>
      </c>
      <c r="C17" s="5" t="n">
        <v>-611</v>
      </c>
    </row>
    <row r="18" spans="1:3">
      <c r="A18" s="4" t="s">
        <v>204</v>
      </c>
      <c r="B18" s="5" t="n">
        <v>-113848</v>
      </c>
      <c r="C18" s="5" t="n">
        <v>-6517</v>
      </c>
    </row>
    <row r="19" spans="1:3">
      <c r="A19" s="4" t="s">
        <v>205</v>
      </c>
      <c r="B19" s="5" t="n">
        <v>32834</v>
      </c>
      <c r="C19" s="5" t="n">
        <v>59720</v>
      </c>
    </row>
    <row r="20" spans="1:3">
      <c r="A20" s="4" t="s">
        <v>206</v>
      </c>
      <c r="B20" s="5" t="n">
        <v>56610</v>
      </c>
      <c r="C20" s="5" t="n">
        <v>155291</v>
      </c>
    </row>
    <row r="21" spans="1:3">
      <c r="A21" s="3" t="s">
        <v>207</v>
      </c>
    </row>
    <row r="22" spans="1:3">
      <c r="A22" s="4" t="s">
        <v>208</v>
      </c>
      <c r="B22" s="5" t="n">
        <v>-407122</v>
      </c>
      <c r="C22" s="5" t="n">
        <v>-312605</v>
      </c>
    </row>
    <row r="23" spans="1:3">
      <c r="A23" s="4" t="s">
        <v>209</v>
      </c>
      <c r="B23" s="5" t="n">
        <v>30204</v>
      </c>
      <c r="C23" s="5" t="n">
        <v>126579</v>
      </c>
    </row>
    <row r="24" spans="1:3">
      <c r="A24" s="4" t="s">
        <v>210</v>
      </c>
      <c r="B24" s="5" t="n">
        <v>88164</v>
      </c>
      <c r="C24" s="5" t="n">
        <v>72813</v>
      </c>
    </row>
    <row r="25" spans="1:3">
      <c r="A25" s="3" t="s">
        <v>211</v>
      </c>
    </row>
    <row r="26" spans="1:3">
      <c r="A26" s="4" t="s">
        <v>210</v>
      </c>
      <c r="B26" s="5" t="n">
        <v>1743</v>
      </c>
      <c r="C26" s="5" t="n">
        <v>15</v>
      </c>
    </row>
    <row r="27" spans="1:3">
      <c r="A27" s="4" t="s">
        <v>212</v>
      </c>
      <c r="B27" s="5" t="n">
        <v>-611836</v>
      </c>
      <c r="C27" s="5" t="n">
        <v>-462940</v>
      </c>
    </row>
    <row r="28" spans="1:3">
      <c r="A28" s="4" t="s">
        <v>213</v>
      </c>
      <c r="B28" s="5" t="n">
        <v>-6334</v>
      </c>
      <c r="C28" s="5" t="n">
        <v>-2110</v>
      </c>
    </row>
    <row r="29" spans="1:3">
      <c r="A29" s="4" t="s">
        <v>214</v>
      </c>
      <c r="B29" s="5" t="n">
        <v>0</v>
      </c>
      <c r="C29" s="5" t="n">
        <v>53</v>
      </c>
    </row>
    <row r="30" spans="1:3">
      <c r="A30" s="4" t="s">
        <v>215</v>
      </c>
      <c r="B30" s="5" t="n">
        <v>1796</v>
      </c>
      <c r="C30" s="5" t="n">
        <v>840</v>
      </c>
    </row>
    <row r="31" spans="1:3">
      <c r="A31" s="4" t="s">
        <v>216</v>
      </c>
      <c r="B31" s="5" t="n">
        <v>0</v>
      </c>
      <c r="C31" s="5" t="n">
        <v>-60000</v>
      </c>
    </row>
    <row r="32" spans="1:3">
      <c r="A32" s="4" t="s">
        <v>217</v>
      </c>
      <c r="B32" s="5" t="n">
        <v>35680</v>
      </c>
      <c r="C32" s="5" t="n">
        <v>0</v>
      </c>
    </row>
    <row r="33" spans="1:3">
      <c r="A33" s="4" t="s">
        <v>218</v>
      </c>
      <c r="B33" s="5" t="n">
        <v>-10893</v>
      </c>
      <c r="C33" s="5" t="n">
        <v>-12582</v>
      </c>
    </row>
    <row r="34" spans="1:3">
      <c r="A34" s="4" t="s">
        <v>219</v>
      </c>
      <c r="B34" s="5" t="n">
        <v>-878598</v>
      </c>
      <c r="C34" s="5" t="n">
        <v>-649937</v>
      </c>
    </row>
    <row r="35" spans="1:3">
      <c r="A35" s="3" t="s">
        <v>220</v>
      </c>
    </row>
    <row r="36" spans="1:3">
      <c r="A36" s="4" t="s">
        <v>221</v>
      </c>
      <c r="B36" s="5" t="n">
        <v>1152246</v>
      </c>
      <c r="C36" s="5" t="n">
        <v>-368466</v>
      </c>
    </row>
    <row r="37" spans="1:3">
      <c r="A37" s="4" t="s">
        <v>222</v>
      </c>
      <c r="B37" s="5" t="n">
        <v>60194</v>
      </c>
      <c r="C37" s="5" t="n">
        <v>-4043</v>
      </c>
    </row>
    <row r="38" spans="1:3">
      <c r="A38" s="3" t="s">
        <v>223</v>
      </c>
    </row>
    <row r="39" spans="1:3">
      <c r="A39" s="4" t="s">
        <v>224</v>
      </c>
      <c r="B39" s="5" t="n">
        <v>650000</v>
      </c>
      <c r="C39" s="5" t="n">
        <v>1147500</v>
      </c>
    </row>
    <row r="40" spans="1:3">
      <c r="A40" s="4" t="s">
        <v>225</v>
      </c>
      <c r="B40" s="5" t="n">
        <v>-395014</v>
      </c>
      <c r="C40" s="5" t="n">
        <v>-470014</v>
      </c>
    </row>
    <row r="41" spans="1:3">
      <c r="A41" s="4" t="s">
        <v>226</v>
      </c>
      <c r="B41" s="5" t="n">
        <v>-65</v>
      </c>
      <c r="C41" s="5" t="n">
        <v>0</v>
      </c>
    </row>
    <row r="42" spans="1:3">
      <c r="A42" s="4" t="s">
        <v>227</v>
      </c>
      <c r="B42" s="5" t="n">
        <v>-80000</v>
      </c>
      <c r="C42" s="5" t="n">
        <v>-520</v>
      </c>
    </row>
    <row r="43" spans="1:3">
      <c r="A43" s="4" t="s">
        <v>228</v>
      </c>
      <c r="B43" s="5" t="n">
        <v>-59</v>
      </c>
      <c r="C43" s="5" t="n">
        <v>-55</v>
      </c>
    </row>
    <row r="44" spans="1:3">
      <c r="A44" s="4" t="s">
        <v>229</v>
      </c>
      <c r="B44" s="5" t="n">
        <v>-2468</v>
      </c>
      <c r="C44" s="5" t="n">
        <v>0</v>
      </c>
    </row>
    <row r="45" spans="1:3">
      <c r="A45" s="4" t="s">
        <v>230</v>
      </c>
      <c r="B45" s="5" t="n">
        <v>-1953</v>
      </c>
      <c r="C45" s="5" t="n">
        <v>-3357</v>
      </c>
    </row>
    <row r="46" spans="1:3">
      <c r="A46" s="4" t="s">
        <v>176</v>
      </c>
      <c r="B46" s="5" t="n">
        <v>-50790</v>
      </c>
      <c r="C46" s="5" t="n">
        <v>-30049</v>
      </c>
    </row>
    <row r="47" spans="1:3">
      <c r="A47" s="4" t="s">
        <v>231</v>
      </c>
      <c r="B47" s="5" t="n">
        <v>-12442</v>
      </c>
      <c r="C47" s="5" t="n">
        <v>-12545</v>
      </c>
    </row>
    <row r="48" spans="1:3">
      <c r="A48" s="4" t="s">
        <v>232</v>
      </c>
      <c r="B48" s="5" t="n">
        <v>1319649</v>
      </c>
      <c r="C48" s="5" t="n">
        <v>258451</v>
      </c>
    </row>
    <row r="49" spans="1:3">
      <c r="A49" s="4" t="s">
        <v>233</v>
      </c>
      <c r="B49" s="5" t="n">
        <v>497661</v>
      </c>
      <c r="C49" s="5" t="n">
        <v>-236195</v>
      </c>
    </row>
    <row r="50" spans="1:3">
      <c r="A50" s="4" t="s">
        <v>234</v>
      </c>
      <c r="B50" s="5" t="n">
        <v>526707</v>
      </c>
      <c r="C50" s="5" t="n">
        <v>721692</v>
      </c>
    </row>
    <row r="51" spans="1:3">
      <c r="A51" s="4" t="s">
        <v>235</v>
      </c>
      <c r="B51" s="5" t="n">
        <v>1024368</v>
      </c>
      <c r="C51" s="5" t="n">
        <v>485497</v>
      </c>
    </row>
    <row r="52" spans="1:3">
      <c r="A52" s="4" t="s">
        <v>236</v>
      </c>
    </row>
    <row r="53" spans="1:3">
      <c r="A53" s="3" t="s">
        <v>195</v>
      </c>
    </row>
    <row r="54" spans="1:3">
      <c r="A54" s="4" t="s">
        <v>237</v>
      </c>
      <c r="B54" s="5" t="n">
        <v>-78671</v>
      </c>
      <c r="C54" s="5" t="n">
        <v>-80117</v>
      </c>
    </row>
    <row r="55" spans="1:3">
      <c r="A55" s="4" t="s">
        <v>238</v>
      </c>
      <c r="B55" s="5" t="n">
        <v>90003</v>
      </c>
      <c r="C55" s="5" t="n">
        <v>82225</v>
      </c>
    </row>
    <row r="56" spans="1:3">
      <c r="A56" s="4" t="s">
        <v>239</v>
      </c>
    </row>
    <row r="57" spans="1:3">
      <c r="A57" s="3" t="s">
        <v>195</v>
      </c>
    </row>
    <row r="58" spans="1:3">
      <c r="A58" s="4" t="s">
        <v>237</v>
      </c>
      <c r="B58" s="5" t="n">
        <v>-366423</v>
      </c>
      <c r="C58" s="5" t="n">
        <v>-243870</v>
      </c>
    </row>
    <row r="59" spans="1:3">
      <c r="A59" s="4" t="s">
        <v>238</v>
      </c>
      <c r="B59" s="6" t="n">
        <v>369581</v>
      </c>
      <c r="C59" s="6" t="n">
        <v>2292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3</v>
      </c>
      <c r="B1" s="2" t="s">
        <v>1</v>
      </c>
    </row>
    <row r="2" spans="1:2">
      <c r="B2" s="2" t="s">
        <v>2</v>
      </c>
    </row>
    <row r="3" spans="1:2">
      <c r="A3" s="3" t="s">
        <v>243</v>
      </c>
    </row>
    <row r="4" spans="1:2">
      <c r="A4" s="4" t="s">
        <v>73</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3:22:58Z</dcterms:created>
  <dcterms:modified xmlns:dcterms="http://purl.org/dc/terms/" xmlns:xsi="http://www.w3.org/2001/XMLSchema-instance" xsi:type="dcterms:W3CDTF">2020-05-08T13:22:58Z</dcterms:modified>
</cp:coreProperties>
</file>